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cumulated Other Comprehensive" sheetId="11" r:id="rId11"/>
    <s:sheet name="Earnings Per Share" sheetId="12" r:id="rId12"/>
    <s:sheet name="Restrictions on Cash and Amount" sheetId="13" r:id="rId13"/>
    <s:sheet name="Securities" sheetId="14" r:id="rId14"/>
    <s:sheet name="Loans" sheetId="15" r:id="rId15"/>
    <s:sheet name="Loan Servicing" sheetId="16" r:id="rId16"/>
    <s:sheet name="Other Real Estate Owned (&quot;OREO&quot;" sheetId="17" r:id="rId17"/>
    <s:sheet name="Premises and Equipment and Held" sheetId="18" r:id="rId18"/>
    <s:sheet name="Deposits" sheetId="19" r:id="rId19"/>
    <s:sheet name="Short-Term Borrowings and Long-" sheetId="20" r:id="rId20"/>
    <s:sheet name="Income Taxes" sheetId="21" r:id="rId21"/>
    <s:sheet name="Commitments and Contingencies" sheetId="22" r:id="rId22"/>
    <s:sheet name="Stock-Based Compensation" sheetId="23" r:id="rId23"/>
    <s:sheet name="Employee Benefit Plans" sheetId="24" r:id="rId24"/>
    <s:sheet name="Guaranteed Preferred Beneficial" sheetId="25" r:id="rId25"/>
    <s:sheet name="Subordinated Notes" sheetId="26" r:id="rId26"/>
    <s:sheet name="Regulatory Capital" sheetId="27" r:id="rId27"/>
    <s:sheet name="Fair Value Measurements" sheetId="28" r:id="rId28"/>
    <s:sheet name="Fair Value of Financial Instrum" sheetId="29" r:id="rId29"/>
    <s:sheet name="Condensed Financial Statements " sheetId="30" r:id="rId30"/>
    <s:sheet name="Quarterly Financial Comparison " sheetId="31" r:id="rId31"/>
    <s:sheet name="Summary of Significant Accoun32" sheetId="32" r:id="rId32"/>
    <s:sheet name="Accumulated Other Comprehensi33" sheetId="33" r:id="rId33"/>
    <s:sheet name="Earnings Per Share (Tables)" sheetId="34" r:id="rId34"/>
    <s:sheet name="Securities (Tables)" sheetId="35" r:id="rId35"/>
    <s:sheet name="Loans (Tables)" sheetId="36" r:id="rId36"/>
    <s:sheet name="Loan Servicing (Tables)" sheetId="37" r:id="rId37"/>
    <s:sheet name="Other Real Estate Owned (&quot;ORE38" sheetId="38" r:id="rId38"/>
    <s:sheet name="Premises and Equipment and He39" sheetId="39" r:id="rId39"/>
    <s:sheet name="Deposits (Tables)" sheetId="40" r:id="rId40"/>
    <s:sheet name="Short-Term Borrowings and Lon41" sheetId="41" r:id="rId41"/>
    <s:sheet name="Income Taxes (Tables)" sheetId="42" r:id="rId42"/>
    <s:sheet name="Stock-Based Compensation (Table" sheetId="43" r:id="rId43"/>
    <s:sheet name="Regulatory Capital (Tables)" sheetId="44" r:id="rId44"/>
    <s:sheet name="Fair Value Measurements (Tables" sheetId="45" r:id="rId45"/>
    <s:sheet name="Fair Value of Financial Instr46" sheetId="46" r:id="rId46"/>
    <s:sheet name="Condensed Financial Statement47" sheetId="47" r:id="rId47"/>
    <s:sheet name="Quarterly Financial Compariso48" sheetId="48" r:id="rId48"/>
    <s:sheet name="Summary of Significant Accoun49" sheetId="49" r:id="rId49"/>
    <s:sheet name="Accumulated Other Comprehensi50" sheetId="50" r:id="rId50"/>
    <s:sheet name="Accumulated Other Comprehensi51" sheetId="51" r:id="rId51"/>
    <s:sheet name="Earnings Per Share (Narrative) " sheetId="52" r:id="rId52"/>
    <s:sheet name="Earnings Per Share (Schedule of" sheetId="53" r:id="rId53"/>
    <s:sheet name="Restrictions on Cash and Amou54" sheetId="54" r:id="rId54"/>
    <s:sheet name="Securities (Narrative) (Details" sheetId="55" r:id="rId55"/>
    <s:sheet name="Securities (Fair Value to Amort" sheetId="56" r:id="rId56"/>
    <s:sheet name="Securities (Schedule of Unreali" sheetId="57" r:id="rId57"/>
    <s:sheet name="Securities (Schedule of Unrea58" sheetId="58" r:id="rId58"/>
    <s:sheet name="Securities (Investments Classif" sheetId="59" r:id="rId59"/>
    <s:sheet name="Securities (Financing Receivabl" sheetId="60" r:id="rId60"/>
    <s:sheet name="Loans (Narrative) (Details)" sheetId="61" r:id="rId61"/>
    <s:sheet name="Loans (Schedule of Accounts, No" sheetId="62" r:id="rId62"/>
    <s:sheet name="Loans (Schedule of Financing Re" sheetId="63" r:id="rId63"/>
    <s:sheet name="Loans (Past Due Financing Recei" sheetId="64" r:id="rId64"/>
    <s:sheet name="Loans (Impaired Financing Recei" sheetId="65" r:id="rId65"/>
    <s:sheet name="Loans (Troubled Debt Restructur" sheetId="66" r:id="rId66"/>
    <s:sheet name="Loans (Allowance for Credit Los" sheetId="67" r:id="rId67"/>
    <s:sheet name="Loans (Schedule of Financing 68" sheetId="68" r:id="rId68"/>
    <s:sheet name="Loans (Loans Maturing in Portfo" sheetId="69" r:id="rId69"/>
    <s:sheet name="Loans (Loans Due After One Year" sheetId="70" r:id="rId70"/>
    <s:sheet name="Loans - (Related Party Loans) (" sheetId="71" r:id="rId71"/>
    <s:sheet name="Loan Servicing (Narrative) (Det" sheetId="72" r:id="rId72"/>
    <s:sheet name="Loan Servicing (Schedule of Par" sheetId="73" r:id="rId73"/>
    <s:sheet name="Other Real Estate Owned (&quot;ORE74" sheetId="74" r:id="rId74"/>
    <s:sheet name="Other Real Estate Owned (&quot;ORE75" sheetId="75" r:id="rId75"/>
    <s:sheet name="Other Real Estate Owned (&quot;ORE76" sheetId="76" r:id="rId76"/>
    <s:sheet name="Premises and Equipment and He77" sheetId="77" r:id="rId77"/>
    <s:sheet name="Premises and Equipment and He78" sheetId="78" r:id="rId78"/>
    <s:sheet name="Premises and Equipment and He79" sheetId="79" r:id="rId79"/>
    <s:sheet name="Deposits (Narrative) (Details)" sheetId="80" r:id="rId80"/>
    <s:sheet name="Deposits (Schedule Of Deposits)" sheetId="81" r:id="rId81"/>
    <s:sheet name="Deposits (Schedule Of Deposits " sheetId="82" r:id="rId82"/>
    <s:sheet name="Short-Term Borrowings and Lon83" sheetId="83" r:id="rId83"/>
    <s:sheet name="Short-Term Borrowings and Lon84" sheetId="84" r:id="rId84"/>
    <s:sheet name="Short-Term Borrowings and Lon85" sheetId="85" r:id="rId85"/>
    <s:sheet name="Short-Term Borrowings and Lon86" sheetId="86" r:id="rId86"/>
    <s:sheet name="Income Taxes (Narrative) (Detai" sheetId="87" r:id="rId87"/>
    <s:sheet name="Income Taxes (Schedule of Alloc" sheetId="88" r:id="rId88"/>
    <s:sheet name="Income Taxes (Schedule of Effec" sheetId="89" r:id="rId89"/>
    <s:sheet name="Income Taxes (Schedule of Defer" sheetId="90" r:id="rId90"/>
    <s:sheet name="Commitments and Contingencies (" sheetId="91" r:id="rId91"/>
    <s:sheet name="Stock-Based Compensation (Narra" sheetId="92" r:id="rId92"/>
    <s:sheet name="Stock-Based Compensation (Sched" sheetId="93" r:id="rId93"/>
    <s:sheet name="Stock-Based Compensation (Sch94" sheetId="94" r:id="rId94"/>
    <s:sheet name="Stock-Based Compensation (Sch95" sheetId="95" r:id="rId95"/>
    <s:sheet name="Employee Benefit Plans (Narrati" sheetId="96" r:id="rId96"/>
    <s:sheet name="Guaranteed Preferred Benefici97" sheetId="97" r:id="rId97"/>
    <s:sheet name="Subordinated Notes (Details)" sheetId="98" r:id="rId98"/>
    <s:sheet name="Regulatory Capital (Details)" sheetId="99" r:id="rId99"/>
    <s:sheet name="Fair Value Measurements (Narrat" sheetId="100" r:id="rId100"/>
    <s:sheet name="Fair Value Measurements (Fair V" sheetId="101" r:id="rId101"/>
    <s:sheet name="Fair Value Measurements (Fai102" sheetId="102" r:id="rId102"/>
    <s:sheet name="Fair Value of Financial Inst103" sheetId="103" r:id="rId103"/>
    <s:sheet name="Fair Value of Financial Inst104" sheetId="104" r:id="rId104"/>
    <s:sheet name="Condensed Financial Statemen105" sheetId="105" r:id="rId105"/>
    <s:sheet name="Condensed Financial Statemen106" sheetId="106" r:id="rId106"/>
    <s:sheet name="Condensed Financial Statemen107" sheetId="107" r:id="rId107"/>
    <s:sheet name="Quarterly Financial Comparis108" sheetId="108" r:id="rId108"/>
  </s:sheets>
  <s:definedNames/>
  <s:calcPr calcId="124519" calcMode="auto" fullCalcOnLoad="1"/>
</s:workbook>
</file>

<file path=xl/sharedStrings.xml><?xml version="1.0" encoding="utf-8"?>
<sst xmlns="http://schemas.openxmlformats.org/spreadsheetml/2006/main" uniqueCount="1192">
  <si>
    <t>Document and Entity Information - USD ($) $ in Millions</t>
  </si>
  <si>
    <t>12 Months Ended</t>
  </si>
  <si>
    <t>Dec. 31, 2015</t>
  </si>
  <si>
    <t>Mar. 03, 2016</t>
  </si>
  <si>
    <t>Jun. 30, 2015</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Public Float</t>
  </si>
  <si>
    <t>Entity Common Stock Shares Outstanding</t>
  </si>
  <si>
    <t>Entity Current Reporting Status</t>
  </si>
  <si>
    <t>Yes</t>
  </si>
  <si>
    <t>Entity Voluntary Filers</t>
  </si>
  <si>
    <t>No</t>
  </si>
  <si>
    <t>Entity Well-known Seasoned Issuer</t>
  </si>
  <si>
    <t>Document Type</t>
  </si>
  <si>
    <t>10-K</t>
  </si>
  <si>
    <t>Amendment Flag</t>
  </si>
  <si>
    <t>false</t>
  </si>
  <si>
    <t>Document Period End Date</t>
  </si>
  <si>
    <t>Dec. 31,
		2015</t>
  </si>
  <si>
    <t>Document Fiscal Period Focus</t>
  </si>
  <si>
    <t>FY</t>
  </si>
  <si>
    <t>Document Fiscal Year Focus</t>
  </si>
  <si>
    <t>CONSOLIDATED BALANCE SHEETS - USD ($) $ in Thousands</t>
  </si>
  <si>
    <t>Dec. 31, 2014</t>
  </si>
  <si>
    <t>Assets</t>
  </si>
  <si>
    <t>Cash and due from banks</t>
  </si>
  <si>
    <t>Federal funds sold</t>
  </si>
  <si>
    <t>Interest-bearing deposits with banks</t>
  </si>
  <si>
    <t>Securities available for sale (AFS), at fair value</t>
  </si>
  <si>
    <t>Securities held to maturity (HTM), at amortized cost</t>
  </si>
  <si>
    <t>Federal Home Loan Bank (FHLB) and Federal Reserve Bank (FRB) stock - at cost</t>
  </si>
  <si>
    <t>Loans receivable - net of allowance for loan losses of $8,540 and $8,481</t>
  </si>
  <si>
    <t>Premises and equipment, net</t>
  </si>
  <si>
    <t>Premises and equipment held for sale</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Preferred stock, Senior Non-Cumulative Perpetual, Series C - par value $1,000; authorized and issued 20,000 at December 31, 2014 and none at December 31, 2015</t>
  </si>
  <si>
    <t>Common stock - par value $.01; authorized - 15,000,000 shares; issued 4,645,429 and 4,702,715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USD ($) $ in Thousands</t>
  </si>
  <si>
    <t>Statement Of Financial Position [Abstract]</t>
  </si>
  <si>
    <t>Loans receivable, allowance for loan losses (in dollars)</t>
  </si>
  <si>
    <t>Subordinated notes interest rate</t>
  </si>
  <si>
    <t>6.25%</t>
  </si>
  <si>
    <t>Preferred stock, par value (in dollars per share)</t>
  </si>
  <si>
    <t>Preferred stock, authorized</t>
  </si>
  <si>
    <t>Preferred stock, issued</t>
  </si>
  <si>
    <t>Common stock, par value (in dollars per share)</t>
  </si>
  <si>
    <t>Common stock, authorized</t>
  </si>
  <si>
    <t>Common stock, issued</t>
  </si>
  <si>
    <t>CONSOLIDATED STATEMENTS OF INCOME - USD ($)</t>
  </si>
  <si>
    <t>Dec. 31, 2013</t>
  </si>
  <si>
    <t>Interest and Dividend Income</t>
  </si>
  <si>
    <t>Loans, including fees</t>
  </si>
  <si>
    <t>Taxable 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t>
  </si>
  <si>
    <t>Net (losses) gains on sale of OREO</t>
  </si>
  <si>
    <t>Net (losses) gains on sale of investment securities</t>
  </si>
  <si>
    <t>Loss on premises and equipment held for sale</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 USD ($) $ in Thousands</t>
  </si>
  <si>
    <t>Statement of Comprehensive Income [Abstract]</t>
  </si>
  <si>
    <t>Net unrealized holding gains (losses) arising during period, net of tax expense (benefit) of $85, $300 and $(617), respectively</t>
  </si>
  <si>
    <t>Reclasssification adjustment for losses included in net income, net of tax benefit of $2, $1 and $0), respectively</t>
  </si>
  <si>
    <t xml:space="preserve"> </t>
  </si>
  <si>
    <t>Comprehensive income</t>
  </si>
  <si>
    <t>CONSOLIDATED STATEMENTS OF COMPREHENSIVE INCOME (Parenthetical) - USD ($) $ in Thousands</t>
  </si>
  <si>
    <t>Income Statement [Abstract]</t>
  </si>
  <si>
    <t>Net unrealized holding gains (losses) arising during period, tax effect</t>
  </si>
  <si>
    <t>Reclassification adjustments, tax effect</t>
  </si>
  <si>
    <t>CONSOLIDATED STATEMENTS OF CHANGES IN STOCKHOLDERS' EQUITY - USD ($) $ in Thousands</t>
  </si>
  <si>
    <t>Unearned ESOP Shares [Member]</t>
  </si>
  <si>
    <t>Accumulated Other Comprehensive Income (Loss) [Member]</t>
  </si>
  <si>
    <t>Retained Earnings [Member]</t>
  </si>
  <si>
    <t>Additional Paid-In Capital [Member]</t>
  </si>
  <si>
    <t>Common Stock [Member]</t>
  </si>
  <si>
    <t>SBLF Preferred Stock [Member]</t>
  </si>
  <si>
    <t>Total</t>
  </si>
  <si>
    <t>Balance at Dec. 31, 2012</t>
  </si>
  <si>
    <t>Comprehensive Income</t>
  </si>
  <si>
    <t>Unrealized holding loss on investment securities net of tax benefit</t>
  </si>
  <si>
    <t>Other than temporary impairment amortization on HTM securities net of tax</t>
  </si>
  <si>
    <t>Cash dividend at $0.40 per common share</t>
  </si>
  <si>
    <t>Proceeds from public offering</t>
  </si>
  <si>
    <t>Exercise of stock options</t>
  </si>
  <si>
    <t>Net change in unearned ESOP shares</t>
  </si>
  <si>
    <t>Repurchase of common stock</t>
  </si>
  <si>
    <t>Stock based compensation</t>
  </si>
  <si>
    <t>Tax effect of exercise of stock based compensation</t>
  </si>
  <si>
    <t>Tax effect of the ESOP dividend</t>
  </si>
  <si>
    <t>Balance at Dec. 31, 2013</t>
  </si>
  <si>
    <t>Dividend reinvestment</t>
  </si>
  <si>
    <t>Balance at Dec. 31, 2014</t>
  </si>
  <si>
    <t>Balance at Dec. 31, 2015</t>
  </si>
  <si>
    <t>Redemptin of SBLF Loan</t>
  </si>
  <si>
    <t>CONSOLIDATED STATEMENTS OF CHANGES IN STOCKHOLDERS' EQUITY (Parenthetical) - USD ($) $ in Thousands</t>
  </si>
  <si>
    <t>Statement Of Stockholders' Equity [Abstract]</t>
  </si>
  <si>
    <t>Tax on reclassification adjustment for non credit portion of other than temporary impairment</t>
  </si>
  <si>
    <t>Common stock, dividends, per share, cash paid</t>
  </si>
  <si>
    <t>CONSOLIDATED STATEMENTS OF CASH FLOWS - USD ($) $ in Thousands</t>
  </si>
  <si>
    <t>Cash Flows from Operating Activities</t>
  </si>
  <si>
    <t>Adjustments to reconcile net income to net cash provided by operating activities</t>
  </si>
  <si>
    <t>Depreciation and amortization</t>
  </si>
  <si>
    <t>Provision for loss on premises held for sale</t>
  </si>
  <si>
    <t>Loans originated for resale</t>
  </si>
  <si>
    <t>Proceeds from sale of loans originated for sale</t>
  </si>
  <si>
    <t>Net loss (gains) on the sale of OREO</t>
  </si>
  <si>
    <t>Losses (gains) on sales of HTM investment securities</t>
  </si>
  <si>
    <t>Gains on sales of AFS investment securities</t>
  </si>
  <si>
    <t>Net amortization of premium/discount on investment securities</t>
  </si>
  <si>
    <t>Increase in OREO valuation allowance</t>
  </si>
  <si>
    <t>Increase in cash surrender of bank owned life insurance</t>
  </si>
  <si>
    <t>Increase (decrease) in deferred income tax benefit</t>
  </si>
  <si>
    <t>Increase in accrued interest receivable</t>
  </si>
  <si>
    <t>Decrease (increase) in deferred loan fees</t>
  </si>
  <si>
    <t>Increase (decrease) in accrued expenses and other liabilities</t>
  </si>
  <si>
    <t>Decrease (in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increase of FHLB and FRB stock</t>
  </si>
  <si>
    <t>Purchase of bank owned life insurance policies</t>
  </si>
  <si>
    <t>Loans originated or acquired</t>
  </si>
  <si>
    <t>Principal collected on loans</t>
  </si>
  <si>
    <t>Purchase of premises and equipment</t>
  </si>
  <si>
    <t>Proceeds from sale of OREO</t>
  </si>
  <si>
    <t>Proceeds from sale of HTM investment securities</t>
  </si>
  <si>
    <t>Proceeds from sale of AFS investment securities</t>
  </si>
  <si>
    <t>Proceeds from disposal of asset</t>
  </si>
  <si>
    <t>Net cash used in investing activities</t>
  </si>
  <si>
    <t>Cash Flows from Financing Activities</t>
  </si>
  <si>
    <t>Net increase (decrease) in deposits</t>
  </si>
  <si>
    <t>Proceeds from long-term debt</t>
  </si>
  <si>
    <t>Payments of long-term debt</t>
  </si>
  <si>
    <t>Net increase in short term borrowings</t>
  </si>
  <si>
    <t>Proceeds from subordinated notes</t>
  </si>
  <si>
    <t>Redemption of Small Business Lending Fund Preferred Stock</t>
  </si>
  <si>
    <t>Dividends paid</t>
  </si>
  <si>
    <t>Net cash provided by financing activities</t>
  </si>
  <si>
    <t>De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Transfer from premises and equipment to premises and equipment held for sale</t>
  </si>
  <si>
    <t>Transfer of OREO to loans</t>
  </si>
  <si>
    <t>Summary of Significant Accounting Policies</t>
  </si>
  <si>
    <t>Summary of Significant Accounting Policies [Abstract]</t>
  </si>
  <si>
    <t>NOTE 1 - SUMMARY OF SIGNIFICANT ACCOUNTING POLICIES
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Reclassification
Certain reclassifications have been made in the Consolidated Financial Statements for 2014 to conform to the classification presented in 2015.
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is scheduled to open during the first quarter of 2016.
The Company agreed to sell its King George, Virginia branch building and equipment to a credit union. The transaction closed in the first quarter of 2016. The Company’s 2015 operating results reflect the financial impact of the transaction. See Note 10 for additional information.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other-than-temporary impairment on debt securities, and the valuation of OREO and deferred tax assets.
Significant Group Concentrations of Credit Risk
Most of the Company’s activities are with customers located in the Fredericksburg area of Virginia and the Southern Maryland counties of Calvert, Charles and St. Mary’s. Notes 5 and 6 discuss the types of securities and loans held by the Company. The Company does not have significant concentration in any one customer or industry.
Cash and Cash Equivalents
For purposes of the consolidated statements of cash flows, the Company considers all highly liquid debt instruments with original maturities of three months or less when purchased to be cash equivalents.
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5, 2014 and 2013.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Reserve Bank as a condition of membership and the Federal Home Loan Bank based upon levels of borrowings.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The Company exited the residential mortgage origination line of business in April 2015 for individual owner occupied residential first mortgages and established third party sources to supply its residential whole loan portfolio. The Company continues to underwrite non-owner occupied residential loan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5 and 2014, respectively.
Loans Receivable
The Company originates real estate mortgages, construction and land development loans, commercial loans and consumer loans. A substantial portion of the loan portfolio is comprised of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ash-basis.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5 for a description of portfolio segments). The historical loss experience factor is tracked over various time horizons for each portfolio segment. It is weighted as the most important factor of the general component of the allowance.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
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
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and recorded as income when earned. The amortization of mortgage servicing rights is netted against loan servicing fee income.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ive years
Maintenance and repairs are charged to expense as incurred, while improvements that extend the useful life of premises and equipment are capitalized.
Other Real Estate Owned (“OREO”)
Assets acquired through, or in lieu of, loan foreclosure are held for sale and are initially recorded at the lower of cost or estimated fair value at the date of foreclosure, establishing a new cost basis. Subsequent to foreclosure, valuations are periodically performed by management, and the assets are carried at the lower of carrying amount or estimated fair value less the cost to sell. Revenues and expenses from operations and changes in the valuation allowance are included in noninterest expense. Gains or losses on disposition are included in noninterest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The Company expenses advertising costs as incurred.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The 2015 plan replaced the 2005 Equity Compensation Plan.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 but as of year-end, it is not possible to identify the portion that will be paid out in the form of share-based compensation.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 Company excludes from the diluted EPS calculation anti-dilutive options, because the exercise price of the options were greater than the average market price of the common shares.
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Recent Accounting Pronouncements
Financial Accounting Standards Board (“FASB”) Accounting Standards Update (“ASU”) No. 2014-04 - Receivables - Troubled Debt Restructurings by Creditors (Subtopic 310-40) - Reclassification of Residential Real Estate Collateralized Consumer Mortgage Loans upon Foreclosure .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2014-04 is effective for interim and annual periods beginning after December 15, 2014. The adoption of ASU 2014-04 did not have a material impact on the Company’s consolidated financial statements.
ASU 2014-09 - Revenue from Contracts with Customers (Topic 606) .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7. Early adoption is permitted, but not before the original effective date of December 15, 2016. The adoption of this guidance is not expected to have a material impact on the Company’s consolidated financial statements.
ASU 2014-11 - Transfers and Servicing (Topic 860) - Repurchase-to-Maturity Transactions, Repurchase Financings, and Disclosures.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from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was effective for the Company on January 1, 2015 and did not have a material impact on the Company’s consolidated financial statements.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is not expected to have a material impact on the Company’s consolidated financial statements.
ASU 2015-16 - Business Combinations (Topic 805) – Simplifying the Accounting for Measurement-Period Adjustments .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January 1, 2016 and is not expected to have a significant impact on the Company’s consolidated financial statements.
ASU 2016-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is not expected to have a significant impact on the Company’s consolidated financial statements.</t>
  </si>
  <si>
    <t>Accumulated Other Comprehensive Income</t>
  </si>
  <si>
    <t>Accumulated Other Comprehensive Income [Abstract]</t>
  </si>
  <si>
    <t>NOTE 2 - ACCUMULATED OTHER COMPREHENSIVE INCOME
The following table presents the components of comprehensive gain (loss) for the years ended December 31, 2015, 2014 and 2013. The Company’s comprehensive gains and losses were solely for securities for the years ended December 31, 2015, 2014 and 2013.
Year Ended December 31, 2015
Year Ended December 31, 2014
Year Ended December 31, 2013
(dollars in thousands)
Before Tax
Tax Effect
Net of Tax
Before Tax
Tax Effect
Net of Tax
Before Tax
Tax Effect
Net of Tax
Net unrealized holding
gains (losses) arising
during period
$ 216
$ 85
$ 131
$ 981
$ 300
$ 681
$ (1,813)
$ (617)
$ (1,196)
Reclassification adjustments
(6)
(2)
(4)
(3)
(1)
(2)
-
-
-
Other comprehensive
gain (loss)
$ 210
$ 83
$ 127
$ 978
$ 299
$ 679
$ (1,813)
$ (617)
$ (1,196)
The following table presents the changes in each component of accumulated other comprehensive loss, net of tax, for the years ended December 31, 2015, 2014 and 2013.
Year Ended December 31, 2015
Year Ended December 31, 2014
Year Ended December 31, 2013
(dollars in thousands)
Net Unrealized Gains And Losses
Net Unrealized Gains And Losses
Net Unrealized Gains And Losses
Beginning of period
$ (378)
$ (1,057)
$ 139
Other comprehensive gain (loss)
before reclassifications
131
681
(1,196)
Amounts reclassified from accumulated
other comprehensive income
(4)
(2)
-
Net other comprehensive gain (loss)
127
679
(1,196)
End of period
$ (251)
$ (378)
$ (1,057)</t>
  </si>
  <si>
    <t>Earnings Per Share</t>
  </si>
  <si>
    <t>Earnings Per Share [Abstract]</t>
  </si>
  <si>
    <t>NOTE 3 - EARNINGS PER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As of December 31, 2015, 2014 and 2013 , there were 21,211 , 87,435 and 184,201 options , respectively, which were excluded from the calculation as their effect would be anti-dilutive, because the exercise price of the options were greater than the average market price of the common shares. T he Company has not granted any stock options since 2007 and all options outstanding at December 31, 2015 were anti-dilutive. Unvested restricted stock is excluded from the calculation of basic earnings per share. At December 31, 2015 there were 37,048 unvested shares of restricted stock. B asic and diluted earnings per share have been computed based on weighted-average common and common equivalent shares outstanding as follows:
Years Ended
December 31,
(dollars in thousands)
2015
2014
2013
Net Income
$ 6,343
$ 6,490
$ 6,651
Less: dividends paid and accrued on preferred stock
(23)
(200)
(200)
Net income available to common shareholders
$ 6,320
$ 6,290
$ 6,451
Weighted average number of common shares outstanding
4,639,700
4,646,424
3,402,432
Dilutive effect of common stock equivalents
37,048
8,703
24,361
Weighted average number of shares used to calculate diluted EPS
4,676,748
4,655,127
3,426,793</t>
  </si>
  <si>
    <t>Restrictions on Cash and Amounts Due from Banks</t>
  </si>
  <si>
    <t>Restrictions on Cash and Amounts Due from Banks [Abstract]</t>
  </si>
  <si>
    <t xml:space="preserve">NOTE 4 -RESTRICTIONS ON CASH AND AMOUNTS DUE FROM BANKS
The Bank is required to maintain average balances on hand or with the Federal Reserve Bank. At December 31, 2015 and 2014, these reserve balances amounted to $797,000 and $500,000 , respectively. </t>
  </si>
  <si>
    <t>Securities</t>
  </si>
  <si>
    <t>Securities [Abstract]</t>
  </si>
  <si>
    <t>NOTE 5 – SECURITIES
December 31, 2015
Amortized
Gross Unrealized
Gross Unrealized
Estimated
(dollars in thousands)
Cost
Gains
Losses
Fair Value
Securities available for sale (AFS)
Asset-backed securities issued by GSEs
Residential Mortgage Backed
Securities ("MBS")
$ 22
$ 4
$ -
$ 26
Residential Collateralized
Mortgage Obligations ("CMOs")
31,182
39
557
30,664
Corporate equity securities
37
2
-
39
Bond mutual funds
4,289
98
-
4,387
Total securities available for sale
$ 35,530
$ 143
$ 557
$ 35,116
Securities held to maturity (HTM)
Asset-backed securities issued by GSEs
Residential MBS
$ 34,085
$ 552
$ 242
$ 34,395
Residential CMOs
73,492
278
599
73,171
Asset-backed securities issued by Others:
Residential CMOs
1,093
-
100
993
Total debt securities held to maturity
108,670
830
941
108,559
U.S. government obligations
750
-
-
750
Total securities held to maturity
$ 109,420
$ 830
$ 941
$ 109,309
December 31, 2014
Amortized
Gross Unrealized
Gross Unrealized
Estimated
(dollars in thousands)
Cost
Gains
Losses
Fair Value
Securities available for sale (AFS)
Asset-backed securities issued by GSEs
Residential MBS
$ 33
$ 4
$ -
$ 37
Residential CMOs
38,294
77
830
37,541
Corporate equity securities
37
3
-
40
Bond mutual funds
4,199
122
-
4,321
Total securities available for sale
$ 42,563
$ 206
$ 830
$ 41,939
Securities held to maturity (HTM)
Asset-backed securities issued by GSEs
Residential MBS
$ 19,501
$ 767
$ 45
$ 20,223
Residential CMOs
62,683
379
580
62,482
Asset-backed securities issued by Others:
Residential CMOs
1,472
-
112
1,360
Total debt securities held to maturity
83,656
1,146
737
84,065
U.S. government obligations
850
-
-
850
Total securities held to maturity
$ 84,506
$ 1,146
$ 737
$ 84,915
At December 31, 2015, certain asset-backed securities with an amortized cost of $ 21.4 million were pledged to secure certain deposits. At December 31, 2015, asset-backed securities with an amortized cost of $1.9 million were pledged as collateral for advances from the Federal Home Loan Bank (“FHLB”) of Atlanta.
At December 31, 2015, 99% of the asset-backed securities portfolio was rated AAA by Standard &amp; Poor’s or the equivalent credit rating from another major rating agency. AFS asset-backed securities issued by GSEs had an average life of 4.39 years and average duration of 4.04 years and are guaranteed by their issuer as to credit risk. HTM asset-backed securities issued by GSEs had an average life of 5.07 years and average duration of 4.58 years and are guaranteed by their issuer as to credit risk.
At December 31, 2014, certain asset-backed securities with an amortized cost of $37.7 million were pledged to secure certain deposits. At December 31, 2014, asset-backed securities with an amortized cost of $2.3 million were pledged as collateral for advances from the Federal Home Loan Bank (“FHLB”) of Atlanta.
At December 31, 2014, 99% of the asset-backed securities portfolio was rated AAA by Standard &amp; Poor’s or the equivalent credit rating from another major rating agency. AFS asset-backed securities issued by GSEs had an average life of 3.66 years and average duration of 3.41 years and are guaranteed by their issuer as to credit risk. HTM asset-backed securities issued by GSEs had an average life of 3.4 0 years and average duration of 3.21 years and are guaranteed by their issuer as to credit risk.
We believe that AFS securities with unrealized losses will either recover in market value or be paid off as agreed. The Company intends to, and has the ability to, hold these securities to maturity. We believe that the losses are the result of general perceptions of safety and creditworthiness of the entire sector and a general disruption of orderly markets in the asset class.
Management has the ability and intent to hold the HTM securities with unrealized losses until they mature, at which time the Company will receive full value for the securities. Because our intention is not to sell the investments and it is not more likely than not that we will be required to sell the investments before recovery of their amortized cost basis, which may be maturity, management considers the unrealized losses in the held-to-maturity portfolio to be temporary.
No charges related to other-than-temporary impairment were made during for the years ended December 31, 2015, 2014 and 2013.
During the year ended December 31, 2015, the Company recognized net gains on the sale of securities of $4,000 , which consisted of the sale of one HTM security with a carrying value of $67,000 and the call of an AFS agency bond with a carrying value of $2.0 million. These sales resulted in a loss of $1,000 for the HTM security and a gain of $5,000 for the AFS security. During the year ended December 31, 2014, the Company recognized net gains on the sale of securities of $19,000 . The Company sold five AFS securities with aggregate carrying values of $2.1 million and 12 HTM securities with aggregate carrying values of $4.2 million, recognizing gains of $8,000 and $11,000 , respectively. There were no sales of AFS and HTM securities during the year ended December 31, 2013.
The sale of HTM securities was permitted under ASC 320 “Investments - Debt and Equity Securities.” ASC 320 permits the sale of HTM securities for certain changes in circumstances. Securities were disposed of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HTM securities were disposed of under ASC 320-10-25-6 due to a significant deterioration in the issues’ creditworthiness and the increase in regulatory risk weights mandated for risk-based capital purposes.
AFS Securities
Gross unrealized losses and estimated fair value by length of time that the individual AFS securities have been in a continuous unrealized loss position at December 31, 2015 were as follows:
December 31, 2015
Less Than 12
More Than 12
Months
Months
Total
(dollars in thousands)
Fair Value
Unrealized Loss
Fair Value
Unrealized Loss
Fair Value
Unrealized Losses
Asset-backed securities issued by GSEs
$ 4,658
$ 28
$ 17,344
$ 529
$ 22,002
$ 557
At December 31, 2015, the AFS investment portfolio had an estimated fair value of $35.1 million, of which $22.0 million of the securities had some unrealized losses from their amortized cost. The securities with unrealized losses were CMOs issued by GSEs.
AFS securities issued by GSEs are guaranteed by the issuer. Total unrealized losses on the asset-backed securities issued by GSEs were $557,000 of the portfolio amortized cost of $31.2 million. AFS asset-backed securities issued by GSEs with unrealized losses had an average life of 4.45 years and an average duration of 4.04 years. We believe that the securities will either recover in market value or be paid off as agreed.
Gross unrealized losses and estimated fair value by length of time that the individual AFS securities have been in a continuous unrealized loss position at December 31, 2014 were as follows:
December 31, 2014
Less Than 12
More Than 12
Months
Months
Total
(dollars in thousands)
Fair Value
Unrealized Loss
Fair Value
Unrealized Loss
Fair Value
Unrealized Losses
Asset-backed securities issued by GSEs
$ 294
$ -
$ 26,856
$ 830
$ 27,150
$ 830
At December 31, 2014, the AFS investment portfolio had an estimated fair value of $41.9 million, of which $27.2 million of the securities had some unrealized losses from their amortized cost. The securities with unrealized losses were CMOs issued by GSEs.
AFS securities issued by GSEs are guaranteed by the issuer. Total unrealized losses on the asset-backed securities issued by GSEs were $830,000 of the portfolio amortized cost of $38.3 million. AFS asset-backed securities issued by GSEs with unrealized losses had an average life of 3.77 years and an average duration of 3.46 years. We believe that the securities will either recover in market value or be paid off as agreed.
HTM Securities
Gross unrealized losses and estimated fair value by length of time that the individual HTM securities have been in a continuous unrealized loss position at December 31, 2015 were as follows:
December 31, 2015
Less Than 12
More Than 12
Months
Months
Total
(dollars in thousands)
Fair Value
Unrealized Loss
Fair Value
Unrealized Loss
Fair Value
Unrealized Losses
Asset-backed securities issued by GSEs
$ 36,337
$ 346
$ 16,431
$ 495
$ 52,768
$ 841
Asset-backed securities issued by other
-
-
992
100
992
100
$ 36,337
$ 346
$ 17,423
$ 595
$ 53,760
$ 941
At December 31, 2015, the HTM investment portfolio had an estimated fair value of $109.3 million, of which $53.8 million of the securities had some unrealized losses from their amortized cost. Of these securities, $52.8 million were asset-backed securities issued by GSEs and the remaining $992,000 were asset-backed securities issued by others.
HTM securities issued by GSEs are guaranteed by the issuer. Total unrealized losses on the asset-backed securities issued by GSEs were $841,000 of the portfolio amortized cost of $107.6 million. HTM asset-backed securities issued by GSEs with unrealized losses had an average life of 5.42 years and an average duration of 4.78 years. We believe that the securities will either recover in market value or be paid off as agreed. The Company intends to, and has the ability to, hold these securities to maturity.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100,000 of the portfolio amortized cost of $1.1 million. HTM asset-backed securities issued by others with unrealized losses have an average life of 4.04 years and an average duration of 3.29 years.
Gross unrealized losses and estimated fair value by length of time that the individual HTM securities have been in a continuous unrealized loss position at December 31, 2014 were as follows:
December 31, 2014
Less Than 12
More Than 12
Months
Months
Total
(dollars in thousands)
Fair Value
Unrealized Loss
Fair Value
Unrealized Loss
Fair Value
Unrealized Losses
Asset-backed securities issued by GSEs
$ 14,508
$ 85
$ 21,091
$ 540
$ 35,599
$ 625
Asset-backed securities issued by other
-
-
1,291
112
1,291
112
$ 14,508
$ 85
$ 22,382
$ 652
$ 36,890
$ 737
At December 31, 2014, the HTM investment portfolio had an estimated fair value of $84.9 million, of which $36.9 million of the securities had some unrealized losses from their amortized cost. Of these securities, $35.6 million were asset-backed securities issued by GSEs and the remaining $1.3 million were asset-backed securities issued by others.
HTM securities issued by GSEs are guaranteed by the issuer. Total unrealized losses on the asset-backed securities issued by GSEs were $625,000 of the portfolio amortized cost of $82. 2 million. HTM asset-backed securities issued by GSEs with unrealized losses had an average life of 3.23 years and an average duration of 3.01 years. We believe that the securities will either recover in market value or be paid off as agreed. The Company intends to, and has the ability to, hold these securities to maturity.
HTM asset-backed securities issued by others are collateralized mortgage obligation securities. All of the securities have credit support tranches that absorb losses prior to the tranches that the Company owns. The Company reviews credit support positions on its securities regularly. Total unrealized losses on the asset-backed securities issued by others were $112,000 of the portfolio amortized cost of $1.5 million. HTM asset-backed securities issued by others with unrealized losses have an average life of 4.27 years and an average duration of 3.62 years.
Maturities
The amortized cost and estimated fair value of debt securities at December 31, 2015 and 2014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Available for Sale
Held to Maturity
December 31, 2015
Estimated
Estimated
Amortized
Fair
Amortized
Fair
(dollars in thousands)
Cost
Value
Cost
Value
Within one year
Bond mutual funds
$ 4,289
$ 4,387
$ -
$ -
U.S. government obligations
-
-
750
750
Asset-backed securities
Within one year
6,075
5,975
21,850
21,828
Over one year through five years
15,355
15,102
50,895
50,843
Over five years through ten years
7,727
7,600
23,259
23,235
After ten years
2,047
2,013
12,666
12,653
Total asset-backed securities
31,204
30,690
108,670
108,559
$ 35,493
$ 35,077
$ 109,420
$ 109,309
Available for Sale
Held to Maturity
December 31, 2014
Estimated
Estimated
Amortized
Fair
Amortized
Fair
(dollars in thousands)
Cost
Value
Cost
Value
Within one year
Bond mutual funds
$ 4,198
$ 4,320
$ -
$ -
U.S. government obligations
-
-
850
850
Asset-backed securities
Within one year
8,084
7,926
20,647
20,748
Over one year through five years
19,708
19,323
44,575
44,793
Over five years through ten years
8,671
8,501
14,299
14,369
After ten years
1,865
1,829
4,135
4,155
Total asset-backed securities
38,328
37,579
83,656
84,065
$ 42,526
$ 41,899
$ 84,506
$ 84,915
Credit Quality of Asset-Backed Securities
The tables below present the Standard &amp; Poor’s (“S&amp;P”) or equivalent credit rating from other major rating agencies for AFS and HTM asset-backed securities and agency bonds issued by GSEs and others at December 31, 2015 and 2014 by carrying value. The Company considers noninvestment grade securities rated BB+ or lower as classified assets for regulatory and financial reporting. GSE asset-backed securities and GSE agency bonds with S&amp;P AA+ ratings were treated as AAA based on regulatory guidance.
December 31, 2015
December 31, 2014
Credit Rating
Amount
Credit Rating
Amount
(dollars in thousands)
AAA
$ 138,267
AAA
$ 119,762
BBB
-
BBB
68
BB
518
BB
695
BB-
-
BB-
-
B+
575
B+
-
CCC+
-
CCC+
709
Total
$ 139,360
Total
$ 121,234</t>
  </si>
  <si>
    <t>Loans</t>
  </si>
  <si>
    <t>Loans [Abstract]</t>
  </si>
  <si>
    <t>NOTE 6 – LOANS
Loans consist of the following:
(dollars in thousands)
December 31, 2015
December 31, 2014
Commercial real estate
$ 613,479
$ 561,080
Residential first mortgages
149,967
152,837
Construction and land development
36,189
36,370
Home equity and second mortgages
21,716
21,452
Commercial loans
67,246
73,625
Consumer loans
366
613
Commercial equipment
29,931
26,152
918,894
872,129
Less:
Deferred loan fees
1,154
1,239
Allowance for loan losses
8,540
8,481
9,694
9,720
$ 909,200
$ 862,409
At December 31, 2015 and 2014, the Bank’s allowance for loan losses totaled $8.5 million, or 0.93% and 0.97% ,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Risk Characteristics of Portfolio Segment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5.3% and 4.4% of the CRE portfolio at December 31, 2015 and 2014,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Loans secured by commercial real estate are larger and involve greater risks than one-to-four 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33.6 million or 3.7% of gross loans of $918.9 million at December 31, 2015 compared to $27.4 million or 3.1% of total gross loans of $872.1 million at December 31, 2014.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
Commercial Loans
The Bank offers commercial loans to its business customers. The Bank offers a variety of commercial loan products including term loans and lines of credit. These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have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Non-accrual and Past Due Loans
Non-accrual loans as of December 31, 2015 and December 31, 2014 were as follows:
December 31, 2015
(dollars in thousands)
90 or Greater Days Delinquent
Number of Loans
Non-accrual Only Loans
Number of Loans
Total Non-accrual Loans
Total Number of Loans
Commercial real estate
$ 3,480
11
$ -
-
$ 3,480
11
Residential first mortgages
1,948
7
-
-
1,948
7
Construction and land development
3,555
3
-
-
3,555
3
Home equity and second mortgages
48
3
-
-
48
3
Commercial loans
1,361
8
693
2
2,054
10
Commercial equipment
348
4
-
-
348
4
$ 10,740
36
$ 693
2
$ 11,433
38
December 31, 2014
(dollars in thousands)
90 or Greater Days Delinquent
Number of Loans
Non-accrual Only Loans
Number of Loans
Total Non-accrual Loans
Total Number of Loans
Commercial real estate
$ 3,824
11
$ -
-
$ 3,824
11
Residential first mortgages
533
2
-
-
533
2
Construction and land development
3,634
2
-
-
3,634
2
Home equity and second mortgages
399
6
-
-
399
6
Commercial loans
1,587
6
-
-
1,587
6
Commercial equipment
286
4
-
-
286
4
$ 10,263
31
$ -
-
$ 10,263
31
Non-accrual loans (90 days or greater delinquent and non-accrual only loans) increased $1.1 million from $10.3 million or 1.18% of total loans at December 31, 2014 to $11.4 million or 1.24% of total loans at December 31, 2015. Non-accrual only loans are loans classified as non-accrual due to customer operating results or payment history. In accordance with the Company’s policy, interest income is recognized on a cash basis for these loans.
The Company had 38 non-accrual loans at December 31, 2015 compared to 31 non-accrual loans at December 31, 2014. Non-accrual loans at December 31, 2015 included $8.1 million, or 71% of non-accrual loans, attributed to 19 loans representing six customer relationships classified as substandard. Non-accrual loans at December 31, 2014 included $8.8 million, or 86% of nonperforming loans, attributed to 16 loans representing six customer relationships classified as substandard. Of these loans at December 31, 2015 and December 31, 2014, four loans totaling $3.8 million and $3.9 million, respectively, represented a stalled residential development project. During the second quarter of 2014, the Company deferred the collection of principal and interest to enable the project to use available funds to build units and complete the project. The stalled development project loans are considered both troubled debt restructures (“TDRs”) and non-accrual loans. At December 31, 2015, the Company had an additional three TDR loans totaling $1.7 million classified non-accrual. At December 31, 2014, the Company had one additional TDR loan totaling $1.0 million that was non-accrual. These loans are classified solely as non-accrual loans for the calculation of financial ratios.
Non-accrual loans on which the recognition of interest has been discontinued, which did not have a specific allowance for impairment, amounted to $10.5 million and $9.3 million at December 31, 2015 and 2014, respectively. Interest due but not recognized on these balances at December 31, 2015 and 2014 was $953,000 and $781,000 , respectively. Non-accrual loans with a specific allowance for impairment on which the recognition of interest has been discontinued amounted to $902,000 and $1.0 million at December 31, 2015 and 2014, respectively. Interest due but not recognized on these balances at December 31, 2015 and 2014 was $34,000 and $64,000 , respectively.
An analysis of past due loans as of December 31, 2015 and 2014 was as follows:
December 31, 2015
(dollars in thousands)
Current
31-60
Days
61-89
Days
90 or Greater Days
Total
Past Due
Total
Loan
Receivables
Commercial real estate
$ 609,999
$ -
$ -
$ 3,480
$ 3,480
$ 613,479
Residential first mortgages
147,720
-
299
1,948
2,247
149,967
Construction and land dev.
32,634
-
-
3,555
3,555
36,189
Home equity and second mtg.
21,603
65
-
48
113
21,716
Commercial loans
65,747
-
138
1,361
1,499
67,246
Consumer loans
365
-
1
-
1
366
Commercial equipment
29,138
152
293
348
793
29,931
Total
$ 907,206
$ 217
$ 731
$ 10,740
$ 11,688
$ 918,894
December 31, 2014
(dollars in thousands)
Current
31-60
Days
61-89
Days
90 or Greater Days
Total
Past Due
Total
Loan
Receivables
Commercial real estate
$ 556,584
$ -
$ 672
$ 3,824
$ 4,496
$ 561,080
Residential first mortgages
151,375
133
796
533
1,462
152,837
Construction and land dev.
32,736
-
-
3,634
3,634
36,370
Home equity and second mtg.
20,939
90
24
399
513
21,452
Commercial loans
71,952
86
-
1,587
1,673
73,625
Consumer loans
612
1
-
-
1
613
Commercial equipment
25,848
17
1
286
304
26,152
Total
$ 860,046
$ 327
$ 1,493
$ 10,263
$ 12,083
$ 872,129
There were no loans greater than 90 days still accruing interest at December 31, 2015 and 2014, respectively.
Impaired Loans and Troubled Debt Restructures (“TDRs”)
Impaired loans, including TDRs, at December 31, 2015 and 2014 were as follows:
December 31, 2015
(dollars in thousands)
Unpaid Contractual Principal Balance
Recorded Investment With No Allowance
Recorded Investment With Allowance
Total
Recorded Investment
Related Allowance
Average Recorded Investment
Interest Income Recognized
Commercial real estate
$ 25,429
$ 22,634
$ 2,367
$ 25,001
$ 602
$ 25,655
$ 908
Residential first mortgages
4,747
4,070
676
4,746
66
4,807
177
Construction and land dev.
4,283
3,780
504
4,284
471
4,302
13
Home equity and second mtg.
154
154
-
154
-
163
8
Commercial loans
4,775
4,195
380
4,575
330
4,524
251
Commercial equipment
518
338
139
477
139
491
9
Total
$ 39,906
$ 35,171
$ 4,066
$ 39,237
$ 1,608
$ 39,942
$ 1,366
December 31, 2014
(dollars in thousands)
Unpaid Contractual Principal Balance
Recorded Investment With No Allowance
Recorded Investment With Allowance
Total Recorded Investment
Related Allowance
Average Recorded Investment
Interest Income Recognized
Commercial real estate
$ 31,812
$ 28,907
$ 2,622
$ 31,529
$ 97
$ 31,672
$ 1,258
Residential first mortgages
3,407
2,526
881
3,407
76
3,426
155
Construction and land dev.
6,402
6,102
-
6,102
-
6,474
133
Home equity and second mtg.
708
649
-
649
-
630
19
Commercial loans
7,587
7,030
406
7,436
155
7,196
252
Commercial equipment
605
373
213
586
123
623
23
Total
$ 50,521
$ 45,587
$ 4,122
$ 49,709
$ 451
$ 50,021
$ 1,840
TDRs, included in the impaired loan schedules above, as of December 31, 2015 and 2014 were as follows:
December 31, 2015
December 31, 2014
(dollars in thousands)
Dollars
Number of Loans
Dollars
Number of Loans
Commercial real estate
$ 11,897
13
$ 10,438
9
Residential first mortgages
881
3
906
3
Construction and land development
4,283
5
4,376
4
Commercial loans
1,384
7
2,262
6
Commercial equipment
123
2
154
2
Total TDRs
$ 18,568
30
$ 18,136
24
Less: TDRs included in non-accrual loans
(5,435)
(7)
(4,887)
(5)
Total accrual TDR loans
$ 13,133
23
$ 13,249
19
At December 31, 2015, the Company had 23 accruing TDRs totaling $13.1 million compared to 19 accruing TDRs totaling $13.2 million as of December 31, 2014. The Company had specific reserves of $1.3 million on nine TDRs totaling $3.6 million at December 31, 2015 and $251,000 on five TDRs totaling $2.5 million at December 31, 2014. Interest income in the amount of $508,000 and $563,000 was recognized on outstanding TDR loans for the years ended December 31, 2015 and 2014, respectively.
During the years ended December 31, 2015 and 2014 the Company added 10 TDR loans totaling $3.2 million and 19 TDR loans totaling $16.6 million, respectively. TDR disposals, which included payoffs and refinancing with other institutions for the years ended December 31, 2015 and 2014 decreased by four loans or $2.1 million and eight loans or $2.4 million, respectively. TDR loan principal curtailment was $677,000 and $810,000 for the years ended December 31, 2015 and 2014, respectively.
During the year ended December 31, 2015, the $3.2 million of TDRs added consisted primarily of commercial real estate loans. During the year ended December 31, 2014, $10.1 million of the $16.6 million of new TDRs added related to concessions granted on two substandard customer loan relationships described below. In the fourth quarter of 2014, the Bank granted concessions on two loan relationships, each of which was classified as substandard. As a result of these concessions, the Bank determined that the loans were TDRs. As such, the loans became impaired and were evaluated for impairment in accordance with Bank policy. The first loan relationship, which totaled $8.6 million, consisted of commercial real estate and construction loans. The borrower agreed to provide additional collateral to cover most of the deficiency determined as a result of the impairment analysis and the Bank charged-off $500,000 in principal. The carrying value of the loans at December 31, 2015 and 2014 were $8.1 million and $8.2 million, respectively. The second loan relationship, which totaled approximately $3.8 million, consisted of construction and land development and commercial loans. As a result of the concessions granted and the impairment analysis, the Bank charged-off $843,000 and took 11 finished residential lots into other real estate owned (“OREO”). At December 31, 2015 and 2014, the carrying value of the loans and the OREO were $1.4 million and $1.9 million, respectively and $486,000 and $757,000 , respectively. Both loan relationships were current and making payments in accordance with their original contract terms before the restructuring occurred. Accordingly, the two loan relationships remained on accrual status at December 31, 2015 and 2014.
Allowance for Loan Losses
The following tables detail activity in the allowance for loan losses at and for the years ended December 31, 2015, 2014 and 2013 and loan receivable balances at December 31, 2015, 2014 and 2013. An allocation of the allowance to one category of loans does not prevent the Company’s ability to utilize the allowance to absorb losses in a different category. The loan receivables are disaggregated on the basis of the Company’s impairment methodology.
(dollars in thousands)
Commercial
Real Estate
Residential First Mortgage
Construction and Land
Development
Home Equity and Second Mtg.
Commercial Loans
Consumer
Loans
Commercial Equipment
Total
At and For the Year Ended December 31, 2015
Allowance for loan losses:
Balance at January 1,
$ 4,076
$ 1,092
$ 1,071
$ 173
$ 1,677
$ 3
$ 389
$ 8,481
Charge-offs
(78)
(30)
-
(100)
(432)
-
(818)
(1,458)
Recoveries
17
1
32
-
11
-
23
84
Provisions
(133)
(358)
-
69
221
(1)
1,635
1,433
Balance at December 31,
$ 3,882
$ 705
$ 1,103
$ 142
$ 1,477
$ 2
$ 1,229
$ 8,540
Ending balance: individually
evaluated for impairment
$ 602
$ 66
$ 471
$ -
$ 330
$ -
$ 139
$ 1,608
Ending balance: collectively
evaluated for impairment
$ 3,280
$ 639
$ 632
$ 142
$ 1,147
$ 2
$ 1,090
$ 6,932
Loan receivables:
Ending balance
$ 613,479
$ 149,967
$ 36,189
$ 21,716
$ 67,246
$ 366
$ 29,931
$ 918,894
Ending balance: individually
evaluated for impairment
$ 25,001
$ 4,746
$ 4,284
$ 154
$ 4,575
$ -
$ 477
$ 39,237
Ending balance: collectively
evaluated for impairment
$ 588,478
$ 145,221
$ 31,905
$ 21,562
$ 62,671
$ 366
$ 29,454
$ 879,657
(dollars in thousands)
Commercial
Real Estate
Residential First Mortgage
Construction and Land Development
Home Equity and Second Mtg.
Commercial Loans
Consumer
Loans
Commercial Equipment
Total
At and For the Year Ended December 31, 2014
Allowance for loan losses:
Balance at January 1,
$ 3,525
$ 1,401
$ 584
$ 249
$ 1,916
$ 10
$ 453
$ 8,138
Charge-offs
(350)
(94)
(992)
(59)
(1,134)
(3)
(10)
(2,642)
Recoveries
11
186
84
10
5
11
25
332
Provisions
890
(401)
1,395
(27)
890
(15)
(79)
2,653
Balance at December 31,
$ 4,076
$ 1,092
$ 1,071
$ 173
$ 1,677
$ 3
$ 389
$ 8,481
Ending balance: individually
evaluated for impairment
$ 97
$ 76
$ -
$ -
$ 155
$ -
$ 123
$ 451
Ending balance: collectively
evaluated for impairment
$ 3,979
$ 1,016
$ 1,071
$ 173
$ 1,522
$ 3
$ 266
$ 8,030
Loan receivables:
Ending balance
$ 561,080
$ 152,837
$ 36,370
$ 21,452
$ 73,625
$ 613
$ 26,152
$ 872,129
Ending balance: individually
evaluated for impairment
$ 31,529
$ 3,407
$ 6,102
$ 649
$ 7,436
$ -
$ 586
$ 49,709
Ending balance: collectively
evaluated for impairment
$ 529,551
$ 149,430
$ 30,268
$ 20,803
$ 66,189
$ 613
$ 25,566
$ 822,420
(dollars in thousands)
Commercial Real Estate
Residential First Mortgage
Construction and Land Development
Home Equity and Second Mtg.
Commercial Loans
Consumer Loans
Commercial Equipment
Total
At and For the Year Ended December 31, 2013
Allowance for loan losses:
Balance at January 1,
$ 4,092
$ 1,083
$ 533
$ 280
$ 1,948
$ 19
$ 292
$ 8,247
Charge-offs
(140)
(348)
(36)
(111)
(480)
(12)
(35)
(1,162)
Recoveries
-
11
1
17
23
3
58
113
Provisions
(427)
655
86
63
425
-
138
940
Balance at December 31,
$ 3,525
$ 1,401
$ 584
$ 249
$ 1,916
$ 10
$ 453
$ 8,138
Ending balance: individually evaluated for impairment
$ 372
$ 171
$ 55
$ -
$ 304
$ -
$ 83
$ 985
Ending balance: collectively evaluated for impairment
$ 3,153
$ 1,230
$ 529
$ 249
$ 1,612
$ 10
$ 370
$ 7,153
Loan receivables:
Ending balance
$ 476,648
$ 159,147
$ 32,001
$ 21,692
$ 94,176
$ 838
$ 23,738
$ 808,240
Ending balance: individually evaluated for impairment
$ 18,173
$ 3,401
$ 5,666
$ 207
$ 10,218
$ 24
$ 317
$ 38,006
Ending balance: collectively evaluated for impairment
$ 458,475
$ 155,746
$ 26,335
$ 21,485
$ 83,958
$ 814
$ 23,421
$ 770,234
C redit Quality Indicators
Credit quality indicators as of December 31, 2015 and 2014 were as follows:
Credit Risk Profile by Internally Assigned Grade
Commercial Real Estate
Construction and Land Dev.
(dollars in thousands)
12/31/2015
12/31/2014
12/31/2015
12/31/2014
Unrated
$ 70,661
$ 74,955
$ 4,399
$ 3,108
Pass
519,330
451,256
27,507
27,160
Special mention
1,095
4,383
-
-
Substandard
22,393
30,486
3,845
6,102
Doubtful
-
-
438
-
Loss
-
-
-
-
Total
$ 613,479
$ 561,080
$ 36,189
$ 36,370
Commercial Loans
Commercial Equipment
(dollars in thousands)
12/31/2015
12/31/2014
12/31/2015
12/31/2014
Unrated
$ 11,281
$ 12,296
$ 10,074
$ 7,173
Pass
51,569
53,844
19,610
18,517
Special mention
-
49
-
-
Substandard
4,110
7,436
110
462
Doubtful
286
-
137
-
Loss
-
-
-
-
Total
$ 67,246
$ 73,625
$ 29,931
$ 26,152
Credit Risk Profile Based on Payment Activity
Residential First Mortgages
Home Equity and Second Mtg.
Consumer Loans
(dollars in thousands)
12/31/2015
12/31/2014
12/31/2015
12/31/2014
12/31/2015
12/31/2014
Performing
$ 148,019
$ 152,304
$ 21,668
$ 21,053
$ 366
$ 613
Nonperforming
1,948
533
48
399
-
-
Total
$ 149,967
$ 152,837
$ 21,716
$ 21,452
$ 366
$ 613
Summary of Total Classified Loans
(dollars in thousands)
12/31/2015
12/31/2014
By Internally Assigned Grade
$ 31,319
$ 44,486
By Payment Activity
1,485
2,249
Total Classified
$ 32,804
$ 46,735
A risk grading scale is used to assign grades to commercial real estate,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Maturity of Loan Portfolio
The following table sets forth certain information at December 31, 2015 and 2014 regarding the dollar amount of loans maturing in the Bank’s portfolio based on their contractual terms to maturity. Demand loans, loans having no stated schedule of repayments and no stated maturity, and overdrafts are reported as due in one year or less.
December 31, 2015
Due within one
Due after one year
Due more than
(dollars in thousands)
year after
through five years from
five years from
Description of Asset
December 31, 2015
December 31, 2015
December 31, 2015
Real Estate Loans
Commercial
$ 53,502
$ 122,043
$ 437,934
Residential first mortgage
7,417
31,614
110,936
Construction and land development
27,609
5,025
3,555
Home equity and second mortgage
330
1,134
20,252
Commercial loans
67,246
-
-
Consumer loans
200
150
16
Commercial equipment
7,899
17,635
4,397
Total loans
$ 164,203
$ 177,601
$ 577,090
December 31, 2014
Due within one
Due after one year
Due more than
(dollars in thousands)
year after
through five years from
five years from
Description of Asset
December 31, 2014
December 31, 2014
December 31, 2014
Real Estate Loans
Commercial
$ 114,300
$ 184,317
$ 262,463
Residential first mortgage
21,110
58,320
73,407
Construction and land development
26,867
9,503
-
Home equity and second mortgage
2,238
6,926
12,288
Commercial loans
73,625
-
-
Consumer loans
303
275
35
Commercial equipment
17,497
5,826
2,829
Total loans
$ 255,940
$ 265,167
$ 351,022
The following table sets forth the dollar amount of all loans due after one year from December 31, 2015 and 2014, which have predetermined interest rates and have floating or adjustable interest rates.
December 31, 2015
(dollars in thousands)
Floating or
Description of Asset
Fixed Rates
Adjustable Rates
Total
Real Estate Loans
Commercial
$ 114,570
$ 445,407
$ 559,977
Residential first mortgage
109,041
33,509
142,550
Construction and land development
3,555
5,025
8,580
Home equity and second mortgage
1,806
19,580
21,386
Commercial loans
-
-
-
Consumer loans
166
-
166
Commercial equipment
20,145
1,887
22,032
$ 249,283
$ 505,408
$ 754,691
December 31, 2014
(dollars in thousands)
Floating or
Description of Asset
Fixed Rates
Adjustable Rates
Total
Real Estate Loans
Commercial
$ 92,367
$ 354,413
$ 446,780
Residential first mortgage
105,082
26,645
131,727
Construction and land development
3,859
5,644
9,503
Home equity and second mortgage
2,362
16,852
19,214
Commercial loans
-
-
-
Consumer loans
310
-
310
Commercial equipment
6,625
2,030
8,655
$ 210,605
$ 405,584
$ 616,189
Related Party Loans
Included in loans receivable were loans made to executive officers and directors of the Bank.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15, 2014 and 2013, all loans to directors and executive officers of the Bank performed according to original loan terms. Activity in loans outstanding to executive officers and directors are summarized as follows:
At and For the Years Ended December 31,
(dollars in thousands)
2015
2014
2013
Balance, beginning of period
$ 24,403
$ 16,601
$ 6,987
Loans and additions
6,822
407
536
Change in Directors' status
(642)
8,953
10,077
Repayments
(2,478)
(1,558)
(999)
Balance, end of period
$ 28,105
$ 24,403
$ 16,601</t>
  </si>
  <si>
    <t>Loan Servicing</t>
  </si>
  <si>
    <t>Loan Servicing [Abstract]</t>
  </si>
  <si>
    <t>NOTE 7 - LOAN SERVICING
Loans serviced for others are not reflected in the accompanying balance sheets. The unpaid principal balances of mortgages serviced for others were $63.0 million and $68.7 million at December 31, 2015 and 2014, respectively.
Servicing loans for others generally consists of collecting mortgage payments, maintaining escrow accounts, disbursing payments to investors and foreclosure processing. Loan servicing income is recorded on an accrual basis and includes servicing fees from investors and certain charges collected from borrowers, such as late payment fees. The following table presents the activity of the mortgage servicing rights.
Years Ended December 31,
(dollars in thousands)
2015
2014
2013
Balance, beginning of the year
$ 295
$ 306
$ 245
Additions
31
102
174
Amortization
(107)
(113)
(113)
Balance, end of the year
$ 219
$ 295
$ 306</t>
  </si>
  <si>
    <t>Other Real Estate Owned ("OREO")</t>
  </si>
  <si>
    <t>Other Real Estate Owned ("OREO") [Abstract]</t>
  </si>
  <si>
    <t>NOTE 8 - OTHER REAL ESTATE OWNED (“OREO”)
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Years Ended December 31,
(dollars in thousands)
2015
2014
2013
Balance at beginning of year
$ 5,883
$ 6,797
$ 6,892
Additions of underlying property
5,436
2,742
1,852
Disposals of underlying property
(1,206)
(2,422)
(1,346)
Transfers of OREO to loans
-
(1,000)
-
Valuation allowance
(664)
(234)
(601)
Balance at end of period
$ 9,449
$ 5,883
$ 6,797
During the year ended December 31, 2015, the Bank recognized $20,000 in losses on the sale of OREO which consisted of the sale of eight properties for net proceeds of $1.2 million.
During the year ended December 31, 2014, the Bank recognized $322,000 in gains on the sale of OREO which consisted of the sale of eight properties for net proceeds of $3.7 million, which included the financing of $1.0 million dollars on a residential subdivision that was transferred from OREO to loans during the fourth quarter of 2014. The contracted sales price of $1.4 million on the residential subdivision qualified for full accrual sales treatment under ASC Topic 360-20-40 “Property Plant and Equipment – Derecognition”.
During the year ended December 31, 2013, the Bank recognized $179,000 in gains on the sale of OREO which consisted of the sale of six properties for net proceeds of $1.3 million and net losses of $46,000 and the recognition of $225,000 of previously deferred gain from an OREO property that the Bank financed during 2011 that did not initially qualify for full accrual sales treatment. The Bank utilized the cost recovery method (ASC Topic 360-20-40 “Property Plant and Equipment – Derecognition”) to account for the sale.
Expenses applicable to OREO assets include the following.
Years Ended December 31,
(dollars in thousands)
2015
2014
2013
Valuation allowance
$ 664
$ 234
$ 601
Operating expenses
395
152
186
$ 1,059
$ 386
$ 787</t>
  </si>
  <si>
    <t>Premises and Equipment and Held for Sale Premises and Equipment</t>
  </si>
  <si>
    <t>Premises and Equipment and Held for Sale Premises and Equipment [Abstract]</t>
  </si>
  <si>
    <t>NOTE 9 - PREMISES AND EQUIPMENT AND HELD FOR SALE PREMISES AND EQUIPMENT
A summary of the cost and accumulated depreciation of premises and equipment at December 31, 2015 and 2014 follows:
December 31,
(dollars in thousands)
2015
2014
Land
$ 4,172
$ 5,602
Building and improvements
19,737
18,286
Furniture and equipment
8,310
7,599
Automobiles
382
444
Total cost
32,601
31,931
Less accumulated depreciation
12,445
11,345
Premises and equipment, net
$ 20,156
$ 20,586
Certain Bank facilities are leased under various operating leases. Rent expense was $701,000 , $647,000 and $569,000 for the ye ars ended December 31, 2015, 2014 and 2013, respectively. Future minimum rental commitments under non-cancellable operating leases are as follows at December 31, 2015:
(dollar in thousands)
2016
$ 705
2017
720
2018
585
2019
467
2020
356
Thereafter
3,430
Total
$ 6,263
The Company agreed to sell its King George, Virginia branch building and equipment to a credit union. The required conditions were met during the three months ended September 30, 2015 to classify the asset as held for sale (“HFS”) under FASB 360-10-45-9 which addresses accounting and reporting for long-lived assets to be disposed of by sale. FASB ASC 360-10-35-43 states that a long-lived asset classified as HFS should be measured at the lower of carrying amount or fair value less cost to sell. Based on the contracted sales price, the Company recorded an impairment of $426,000 during the third quarter of 2015. The transaction closed on January 28, 2016.</t>
  </si>
  <si>
    <t>Deposits [Abstract]</t>
  </si>
  <si>
    <t>NOTE 10 - DEPOSITS
Deposits consist of the following:
December 31,
(dollars in thousands)
2015
2014
Noninterest-bearing demand
$ 142,771
$ 122,195
Interest-bearing:
Demand
120,918
108,350
Money market deposits
219,956
211,929
Savings
47,703
41,499
Certificates of deposit
375,551
385,411
Total interest-bearing
764,128
747,189
Total Deposits
$ 906,899
$ 869,384
The aggregate amount of certificates of deposit in denominations of $100,000 or more at December 31, 2015 and 2014 was $222.3 million and $216.2 million, respectively. The aggregate amount of certificates of deposit in denominations of $250,000 or more at December 31, 2015, and 2014 was $98.6 million and $83.9 million, respectively.
At December 31, 2015 and 2014, the scheduled contractual maturities of certificates of deposit are as follows:
December 31,
(dollars in thousands)
2015
2014
Within one year
$ 230,559
$ 240,648
Year 2
96,098
87,959
Year 3
32,975
40,675
Year 4
5,454
10,042
Year 5
10,465
6,087
$ 375,551
$ 385,411</t>
  </si>
  <si>
    <t>Short-Term Borrowings and Long-Term Debt</t>
  </si>
  <si>
    <t>Short-Term Borrowings and Long-Term Debt [Abstract]</t>
  </si>
  <si>
    <t xml:space="preserve">NOTE 11 - 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Rates and maturities on long-term advances and short-term borrowings were as follows:
Fixed-
Fixed-Rate
Variable
Rate
Convertible
Convertible
December 31, 2015
Highest rate
2.83%
3.47%
4.00%
Lowest rate
0.26%
3.47%
4.00%
Weighted average rate
1.07%
3.47%
4.00%
Matures through
2036
2018
2020
December 31, 2014
Highest rate
3.99%
3.47%
4.00%
Lowest rate
0.31%
3.47%
4.00%
Weighted average rate
1.80%
3.47%
4.00%
Matures through
2036
2018
2020
Average rates of long-term debt and short-term borrowings were as follows:
At or for the Year Ended December 31,
(dollars in thousands)
2015
2014
2013
Long-term debt
Long-term debt outstanding at end of period
$ 55,617
$ 74,672
$ 70,476
Weighted average rate on outstanding long-term debt
2.47%
2.35%
2.49%
Maximum outstanding long-term debt of any month end
74,668
75,471
70,519
Average outstanding long-term debt
68,924
74,714
68,996
Approximate average rate paid on long-term debt
2.26%
2.39%
2.53%
Short-term borrowings
Short-term borrowings outstanding at end of period
$ 36,000
$ 2,000
$ -
Weighted average rate on short-term borrowings
0.38%
0.31%
0.00%
Maximum outstanding short-term borrowings
at any month end
36,000
15,000
24,000
Average outstanding short-term borrowings
13,463
4,344
4,278
Approximate average rate paid on short-term borrowings
0.27%
0.28%
0.33%
The Bank’s fixed-rate debt generally consists of advances with monthly interest payments and principal due at maturity.
The Bank’s fixed-rate convertible long-term debt is callable by the issuer, after an initial period ranging from six months to five years. The instruments are callable at the end of the initial period. As of December 31, 2015 and 2014, all fixed-rate convertible debt has passed its call date. All advances have a prepayment penalty, determined based upon prevailing interest rates.
Variable convertible advances have an initial variable rate based on a discount to LIBOR. Variable convertible debt is scheduled to mature in 2020 . As of December 31, 2015 and 2014, all variable convertible debt has passed its call date and is fixed at 4.0% .
During the year ended December 31, 2015, the Bank paid off $19.0 million of maturing long-term debt. There were no long-term advances added during the year ended December 31, 2015. During the year ended December 31, 2014, the Bank added $2.0 million and $5.0 million fixed-rate advances maturing in 2015 and 2016 at rates of 0.31% and 0.52% , respectively. Additionally, the Bank paid off a $750,000 maturing five year fixed-rate advance. During the year ended December 31, 2013, the Bank added $10.0 million and $5.0 million fixed-rate advances maturing in 2017 and 2015 at rates of 0.87% and 0.41% , respectively.
At December 31, 2015 and 2014, $ 55.6 million or 100% and $74.7 million or 100% , respectively, of the Bank’s long-term debt was fixed for rate and term, as the conversion optionality of the advances have either been exercised or expired. The contractual maturities of long-term debt were as follows at December 31, 2015 and 2014:
December 31, 2015
Fixed-
Fixed-Rate
Variable
(dollars in thousands)
Rate
Convertible
Convertible
Total
Due in 2016
$ 5,000
$ -
$ -
$ 5,000
Due in 2017
20,000
-
-
20,000
Due in 2018
-
10,000
-
10,000
Due in 2019
-
-
-
-
Due in 2020
-
-
10,000
10,000
Thereafter
10,617
-
-
10,617
$ 35,617
$ 10,000
$ 10,000
$ 55,617
December 31, 2014
Fixed-
Fixed-Rate
Variable
(dollars in thousands)
Rate
Convertible
Convertible
Total
Due in 2015
$ 19,000
$ -
$ -
$ 19,000
Due in 2016
5,000
-
-
5,000
Due in 2017
20,000
-
-
20,000
Due in 2018
-
10,000
-
10,000
Due in 2019
-
-
-
-
Thereafter
10,672
-
10,000
20,672
$ 54,672
$ 10,000
$ 10,000
$ 74,672
The Bank also has daily advances outstanding and short-term advances with terms of less than one year, which are classified as short-term borrowings. Daily advances are repayable at the Bank’s option at any time and are re-priced daily. Daily advances were $7.0 million at December 31, 2015. There were no daily advances outstanding at December 31, 2014. The Bank had short-term advances of $29.0 million and $2.0 million, respectively, at December 31, 2015 and 2014.
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which were $332.8 million and $312.2 million at December 31, 2015 and 2014, respectively.
At December 31, 2015, $365.4 million of loans and securities were pledged or in safekeeping at the FHLB. Loans and securities are subject to collateral eligibility rules and are adjusted for market value and collateral value factors to arrive at lendable collateral values. At December 31, 2015, FHLB lendable collateral was valued at $277.2 million. At December 31, 2015, the Bank had total lendable pledged collateral at the FHLB of $165.8 million of which $74.2 million was available to borrow in addition to outstanding advances of $91.6 million. Unpledged lendable collateral was $111.4 million, bringing total available borrowing capacity to $185.6 million at December 31, 2015.
At December 31, 2014, $345.0 million of loans and securities were pledged or in safekeeping at the FHLB. Loans and securities are subject to collateral eligibility rules and are adjusted for market value and collateral value factors to arrive at lendable collateral values. At December 31, 2014, FHLB lendable collateral was valued at $265.3 million. At December 31, 2014, the Bank had total lendable pledged collateral at the FHLB of $188.0 million of which $111.3 million was available to borrow in addition to outstanding advances of $76.7 million. Unpledged lendable collateral was $77.3 million, bringing total available borrowing capacity to $188.6 million at December 31, 2014.
Additionally, the Bank has established a short-term credit facility with the Federal Reserve Bank of Richmond under its Borrower in Custody program. The Bank had segregated collateral sufficient to draw $7.2 million and $10.8 million under this agreement at December 31, 2015 and 2014, respectively. In addition, the Bank has established short-term credit facilities with other commercial banks totaling $12.0 million at December 31, 2015 and 2014. No amounts were outstanding under the Borrower in Custody or commercial lines at December 31, 2015 and 2014. </t>
  </si>
  <si>
    <t>Income Taxes</t>
  </si>
  <si>
    <t>Income Taxes [Abstract]</t>
  </si>
  <si>
    <t xml:space="preserve">NOTE 12 - INCOME TAXES
Allocation of federal and state income taxes between current and deferred portions is as follows:
Years Ended December 31,
(dollars in thousands)
2015
2014
2013
Current
Federal
$ 3,255
$ 2,005
$ 3,043
State
1,128
699
845
4,383
2,704
3,888
Deferred
Federal
(643)
926
(94)
State
(107)
146
(23)
(750)
1,072
(117)
Income Tax Expense
$ 3,633
$ 3,776
$ 3,771
The reasons for the differences between the statutory federal income tax rate and the effective tax rates are summarized as follows:
Years Ended December 31,
(dollars in thousands)
2015
2014
2013
Amount
Percent of Pre-Tax Income
Amount
Percent of Pre-Tax Income
Amount
Percent of Pre-Tax Income
Expected income tax expense at
federal tax rate
$ 3,392 34.00%
$ 3,490 34.00%
$ 3,544 34.00%
State taxes net of federal benefit
647
6.49%
604
5.88%
577
5.54%
Nondeductible expenses
40
0.40%
39
0.38%
35
0.34%
Nontaxable income
(398)
(3.99%)
(345)
(3.36%)
(340)
(3.26%)
Other
(48)
(0.48%)
(12)
(0.12%)
(45)
(0.43%)
$ 3,633 36.42%
$ 3,776 36.78%
$ 3,771 36.18%
The net deferred tax assets in the accompanying balance sheets include the following components:
December 31,
(dollars in thousands)
2015
2014
Deferred tax assets
Deferred fees
$ 168
$ -
Allowance for loan losses
3,369
3,346
Deferred compensation
2,332
2,181
OREO valuation allowance &amp; expenses
507
308
Unrealized loss on investment securities
163
246
Other
442
228
6,981
6,309
Deferred tax liabilities
FHLB stock dividends
156
156
Depreciation
56
51
212
207
Net Deferred Tax Assets
$ 6,769
$ 6,102
Retained earnings at December 31, 2015 and 2014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463,000 at December 31, 2015 and 2014.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2. </t>
  </si>
  <si>
    <t>Commitments and Contingencies</t>
  </si>
  <si>
    <t>Commitments and Contingencies [Abstract]</t>
  </si>
  <si>
    <t xml:space="preserve">NOTE 13 - COMMITMENTS AND CONTINGENCIES
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As of December 31, 2015 and 2014, the Bank had outstanding loan commitments of approximately $73.5 million and $36.3 million, respectively.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21.4 million and $16.9 million at December 31, 2015 and 2014, respectively. In addition to the commitments noted above, customers had approximately $128.8 million and $114.7 million available under lines of credit at December 31, 2015 and 2014, respectively. </t>
  </si>
  <si>
    <t>Stock-Based Compensation</t>
  </si>
  <si>
    <t>Stock-Based Compensation [Abstract]</t>
  </si>
  <si>
    <t>NOTE 14 - STOCK-BASED COMPENSATION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319,000 , $191,000 and $216,000 for the years ended December 31, 2015, 2014 and 2013, respectively, which consisted of grants of restricted stock and restricted stock units. Stock-based compensation for the years ended December 31, 2013 included director compensation of $3,000 for stock granted in lieu of cash compensation.
All outstanding options were fully vested at December 31, 2015 and 2014. The Company has not granted any stock options since 2007.The fair value of the Company’s outstanding employee stock options is estimated on the date of grant using the Black-Scholes option pricing model. The Company estimates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The following tables below summarize outstanding and exercisable options at December 31, 2015 and 2014.
Weighted
Weighted-Average
Average
Aggregate
Contractual Life
Exercise
Intrinsic
Remaining In
(dollars in thousands, except per share amounts)
Shares
Price
Value
Years
Outstanding at January 1, 2015
87,436
$ 23.60
$ -
Expired
(66,225)
22.29
Outstanding at December 31, 2015
21,211
$ 27.70
$ -
1.0
Exercisable at December 31, 2015
21,211
$ 27.70
$ -
1.0
Weighted
Weighted-Average
Average
Aggregate
Contractual Life
Exercise
Intrinsic
Remaining In
(dollars in thousands, except per share amounts)
Shares
Price
Value
Years
Outstanding at January 1, 2014
159,517
$ 20.12
$ 347
Exercised
(45,163)
15.89
207
Forfeited
(26,918)
15.89
Outstanding at December 31, 2014
87,436
$ 23.60
$ -
1.4
Exercisable at December 31, 2014
87,436
$ 23.60
$ -
1.4
Options outstanding are all currently exercisable and are summarized as follows:
Shares Outstanding
Weighted Average
Weighted Average
December 31, 2015
Remaining Contractual Life
Exercise Price
21,211
1 year
$
27.70
21,211
$
27.70
The aggregate intrinsic value of outstanding stock options and exercisable stock options was $0 at December 31, 2015 and 2014 because all options outstanding were anti-dilutive. Aggregate intrinsic value represents the difference between the Company’s closing stock price on the last trading day of the period, which was $20.96 and $20.07 per share at December 31, 2015 and 2014, respectively, and the exercise price multiplied by the number of options outstanding.
The Company has outstanding restricted stock and stock units granted in accordance with the Plan. The following tables summarize the unvested restricted stock awards and units outstanding at December 31, 2015 and 2014, respectively.
Restricted Stock
Number of Shares
Weighted Average Grant Date Fair Value
Nonvested at January 1, 2015
29,472
$ 20.83
Granted
28,040
18.63
Vested
(20,464)
19.62
Nonvested at December 31, 2015
37,048
$ 19.83
Restricted Stock
Restricted Stock Units
Number of Shares
Weighted Average Grant Date Fair Value
Number of Units
Fair Value
Nonvested at January 1, 2014
16,832
$ 17.86
4,210
$ 20.71
Granted
33,460
21.35
-
-
Vested
(20,820)
19.26
(4,210)
20.28
Nonvested at December 31, 2014
29,472
$ 20.83
-
$ -</t>
  </si>
  <si>
    <t>Employee Benefit Plans</t>
  </si>
  <si>
    <t>Employee Benefit Plans [Abstract]</t>
  </si>
  <si>
    <t>NOTE 15 - EMPLOYEE BENEFIT PLANS
The Company has an Employee Stock Ownership Plan (“ESOP”) that covers substantially all its employees. Employees qualify to participate after one year of service and vest in allocated shares after three years of service. The ESOP acquires stock of The Community Financial Corporation by purchasing shares. Dividends on ESOP shares are recorded as a reduction of retained earnings. Contributions are made at the discretion of the Board of Directors. ESOP contributions recognized for the years ended 2015, 2014 and 2013 totaled $129,000 , $141,000 and $262,000 , respectively. As of December 31, 2015 and 2014, the ESOP held 214,819 and 205,612 allocated shares and 19,044 and 29,362 unallocated shares. The approximate market values of the shares were $4.9 million and $4.7 million, respectively as of December 31, 2015 and 2014. The estimated value was determined using the Company’s closing stock price of $20.96 and $20.07 per share as of December 31, 2015 and 2014, respectively.
The ESOP has promissory notes with the Company of $316,000 and $489,000 at December 31, 2015 and 2014, respectively. The promissory notes were originated for the purchase of TCFC common stock for the benefit of the participants in the Plan. Loan terms are at prime rate plus one -percentage point and amortize over seven (7) years. As principal is repaid, common shares are allocated to participants based on the participant account allocation rules described in the Plan. The Bank is a guarantor of the ESOP debt with the Company.
The Company also has a 401(k) plan. The Company matches a portion of the employee contributions. This ratio is determined annually by the Board of Directors. In 2015, 2014 and 2013, the Company matched one -half of the first 8% of the employee’s contribution. Employees who have completed six months of service are covered under this defined contribution plan. Employee’s vest in the Company’s matching contributions after three years of service. Contributions are determined at the discretion of the Board of Directors. For the years ended December 31, 2015, 2014 and 2013, the expense recorded for this plan totaled $332,000 , $324,000 and $336,000 , respectively.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2,000 , $21,000 and $20,000 for the years ended December 31, 2015, 2014 and 2013, respectively.
In addition, the Company has established individual supplemental retirement plans and life insurance benefits for certain key executives and officers of the Bank. These plans and benefits provide a retirement income payment for 15 years from the date of the employee’s expected retirement date. The payments are set at the discretion of the Board of Directors and vesting occurs ratably from the date of employment to the expected retirement date. Expense recorded for this plan totaled $ 519,000 , $441,000 and $395,000 for 2015, 2014 and 2013, respectively.</t>
  </si>
  <si>
    <t>Guaranteed Preferred Beneficial Interest in Junior Subordinated Debentures ("TRUPs")</t>
  </si>
  <si>
    <t>Guaranteed Preferred Beneficial Interest in Junior Subordinated Debentures (TRUPs) [Abstract]</t>
  </si>
  <si>
    <t xml:space="preserve">NOTE 16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NOTE 17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t>
  </si>
  <si>
    <t>Regulatory Capital</t>
  </si>
  <si>
    <t>Regulatory Capital [Abstract]</t>
  </si>
  <si>
    <t>NOTE 18 - REGULATORY CAPITAL
On January 1, 2015, the Company and Bank became subject to the new Basel III Capital Rules with full compliance with all of the final rule's requirements phased in over a multi-year schedule, to be fully phased-in by January 1, 2019. In July 2013, the Company’s primary federal regulator,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 a new common equity Tier 1 capital to risk-weighted assets minimum ratio of 4.5% , raise the minimum ratio of Tier 1 capital to risk-weighted assets from 4.0% to 6.0% , require a minimum ratio (“Min. Ratio”) of Total Capital to risk-weighted assets of 8.0% , and require a minimum Tier 1 leverage ratio of 4.0% . A new capital conservation buffer (“CCB”) is also established above the regulatory minimum capital requirements. This capital conservation buffer will be phased-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As of December 31, 2015, the Company and Bank were well-capitalized under the regulatory framework for prompt corrective action under the new Basel III Capital Rules. Management believes, as of December 31, 2015 and 2014, that the Company and the Bank met all capital adequacy requirements to which they were subject. The Company’s and the Bank’s actual regulatory capital amounts and ratios are presented in the following table.
Regulatory Capital and Ratios
The Company
The Bank
(dollars in thousands)
December 31, 2015
December 31, 2014
December 31, 2015
December 31, 2014
Common Equity
$ 99,783
$ 96,559
$ 132,571
$ 126,838
Preferred Stock -SBLF
-
20,000
-
-
Total Stockholders' Equity
99,783
116,559
132,571
126,838
AOCI Losses (Gains)
251
378
251
378
Common Equity Tier 1 Capital
100,034
116,937
132,822
127,216
TRUPs
12,000
12,000
-
-
Tier 1 Capital
112,034
128,937
132,822
127,216
Allowable Reserve for Credit Losses
and Other Tier 2 Adjustments 8,540
8,537
8,540
8,537
Subordinated Notes
23,000
-
-
-
Tier 2 Capital
$ 143,574
$ 137,474
$ 141,362
$ 135,753
Risk-Weighted Assets ("RWA")
$ 984,614
$ 903,931
$ 982,347
$ 902,136
Average Assets ("AA")
$ 1,118,843
$ 1,053,424
$ 1,116,576
$ 1,051,627
2019 Regulatory Min. Ratio + CCB (1)
Common Tier 1 Capital to
RWA (2) 7.00
% 10.16
%
n/a
%
13.52
%
n/a
%
Tier 1 Capital to RWA 8.50
11.38
14.26
13.52
14.10
Tier 2 Capital to RWA 10.50
14.58
15.21
14.39
15.05
Tier 1 Capital to AA (Leverage)
n/a
10.01
12.24
11.90
12.10
(1) These are the fully phased-in ratios as of January 1, 2019 that include the minimum capital ratio ("Min. Ratio") + the capital conservation buffer ("CCB"). The phase-in period is more fully described in the footnote above.
(2) The Common Tier 1 ratio became effective for regulatory reporting purposes when the Company and the Bank became subject to the new Basel III Capital Rules during the three months ended March 31, 2015.</t>
  </si>
  <si>
    <t>Fair Value Measurements</t>
  </si>
  <si>
    <t>Fair Value Measurements [Abstract]</t>
  </si>
  <si>
    <t xml:space="preserve">NOTE 19 - 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monthly or quarterly valuation process.
There were no transfers between levels of the fair value hierarchy and the Company had no Level 3 fair value assets or liabilities for the years ended December 31, 2015 and 2014, respectively.
Following is a description of valuation methodologies used for assets and liabilities recorded at fair value: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5 and 2014,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Premises and Equipment Held For Sale
Premises and equipment are adjusted to fair value upon transfer of the assets to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or a current appraised value, the Company records the assets as nonrecurring Level 2. When an appraised value is not available or management determines the fair value of the collateral is further impaired below the appraised value and there is no observable market price, the Company records the asset at nonrecurring Level 3.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t nonrecurring Level 3.
Assets and Liabilities Recorded at Fair Value on a Recurring Basis
The tables below present the recorded amount of assets as of December 31, 2015 and December 31, 2014 measured at fair value on a recurring basis.
(dollars in thousands)
December 31, 2015
Description of Asset
Fair Value
Level 1
Level 2
Level 3
Available for sale securities
Asset-backed securities issued by GSEs
CMOs
$ 30,664
$ -
$ 30,664
$ -
MBS
26
-
26
-
Corporate equity securities
39
-
39
-
Bond mutual funds
4,387
-
4,387
-
Total available for sale securities
$ 35,116
$ -
$ 35,116
$ -
(dollars in thousands)
December 31, 2014
Description of Asset
Fair Value
Level 1
Level 2
Level 3
Available for sale securities
Asset-backed securities issued by GSEs
CMOs
$ 37,541
$ -
$ 37,541
$ -
MBS
37
-
37
-
Corporate equity securities
40
-
40
-
Bond mutual funds
4,321
-
4,321
-
Total available for sale securities
$ 41,939
$ -
$ 41,939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5 and 2014 are included in the tables below.
(dollars in thousands)
December 31, 2015
Description of Asset
Fair Value
Level 1
Level 2
Level 3
Loans with impairment
Commercial real estate
$ 1,765
$ -
$ 1,765
$ -
Residential first mortgages
610
-
610
-
Construction and land development
33
-
33
-
Commercial loans
50
-
50
-
Total loans with impairment
$ 2,458
$ -
$ 2,458
$ -
Premises and equipment held for sale
$ 2,000
$ -
$ 2,000
$ -
Other real estate owned
$ 9,449
$ -
$ 9,449
$ -
(dollars in thousands)
December 31, 2014
Description of Asset
Fair Value
Level 1
Level 2
Level 3
Loans with impairment
Commercial real estate
$ 2,524
$ -
$ 2,524
$ -
Residential first mortgage
805
-
805
-
Commercial loans
251
-
251
-
Commercial equipment
90
-
90
-
Total loans with impairment
$ 3,670
$ -
$ 3,670
$ -
Other real estate owned
$ 5,883
$ -
$ 5,883
$ -
Loans with impairment have unpaid principal balances of $4.0 million a nd $4.1 million at December 31, 2015 and 2014, respectively, and include impaired loans with a specific allowance. </t>
  </si>
  <si>
    <t>Fair Value of Financial Instruments</t>
  </si>
  <si>
    <t>Fair Value of Financial Instruments [Abstract]</t>
  </si>
  <si>
    <t xml:space="preserve">NOTE 20 - 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Valuation Methodology
Investment securities - Fair values are based on quoted market prices or dealer quotes. If a quoted market price is not available, fair value is estimated using quoted market prices for similar securities.
FHLB and FRB stock – Fair values are at cost, which is the carrying value of the securities.
Investment in bank owned life insurance (“BOLI”) – Fair values are at cash surrender value.
Loans receivable - For conforming residential first-mortgage loans, the market price for loans with similar coupons and maturities was used. For nonconforming loans with maturities similar to conforming loans, the coupon was adjusted for credit risk. Loans that did not have quoted market prices were priced using the discounted cash flow method. The discount rate used was the rate currently offered on similar products. Loans priced using the discounted cash flow method included residential construction loans, commercial real estate loans and consumer loans.
Loans held for sale – Fair values are derived from secondary market quotations for similar instruments. There were no loans held for sale at December 31, 2015 and 2014.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he Company’s estimated fair values of financial instruments are presented in the following tables.
December 31, 2015
Fair Value Measurements
Description of Asset (dollars in thousands)
Carrying Amount
Fair Value
Level 1
Level 2
Level 3
Assets
Investment securities - AFS
$ 35,116
$ 35,116
$ -
$ 35,116
$ -
Investment securities - HTM
109,420
109,309
750
108,559
-
FHLB and FRB Stock
6,931
6,931
-
6,931
-
Loans Receivable
909,200
913,506
-
913,506
-
Investment in BOLI
27,836
27,836
-
27,836
-
Liabilities
Savings, NOW and money market accounts
$ 531,348
$ 531,348
$ -
$ 531,348
$ -
Time deposits
375,551
375,376
-
375,376
-
Long-term debt
55,617
56,987
-
56,987
-
Short term borrowings
36,000
36,000
-
36,000
-
TRUPs
12,000
8,400
-
8,400
-
Subordinated notes
23,000
23,000
-
23,000
-
December 31, 2014
Fair Value Measurements
Description of Asset (dollars in thousands)
Carrying Amount
Fair Value
Level 1
Level 2
Level 3
Assets
Investment securities - AFS
$ 41,939
$ 41,939
$ -
$ 41,939
$ -
Investment securities - HTM
84,506
84,915
850
84,065
-
FHLB and FRB Stock
6,434
6,434
-
6,434
-
Loans Receivable
862,409
861,427
-
861,427
-
Investment in BOLI
27,021
27,021
-
27,021
-
Liabilities
Savings, NOW and money market accounts
$ 483,973
$ 483,973
$ -
$ 483,973
$ -
Time deposits
385,411
386,510
-
386,510
-
Long-term debt
74,672
77,919
-
77,919
-
Short term borrowings
2,000
2,000
-
2,000
-
TRUPs
12,000
7,400
-
7,400
-
At December 31, 2015 and 2014, the Company had outstanding loan commitments and standby letters of credit of $73.5 million and $36.3 million, respectively, and $21.4 million and $16.9 million, respectively. Based on the short-term lives of these instruments, the Company does not believe that the fair value of these instruments differs significantly from their carrying values.
The fair value estimates presented herein are based on pertinent information available to management as of December 31, 2015 and 2014,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Condensed Financial Statements - Parent Company Only</t>
  </si>
  <si>
    <t>Condensed Financial Statements - Parent Company Only [Abstract]</t>
  </si>
  <si>
    <t>NOTE 21 - CONDENSED FINANCIAL STATEMENTS – PARENT COMPANY ONLY
Balance Sheets
December 31,
(dollars in thousands)
2015
2014
Assets
Cash - noninterest bearing
$ 1,541
$ 1,064
Investment in wholly owned subsidiaries
132,943
127,210
Other assets
1,895
1,423
Total Assets
$ 136,379
$ 129,697
Liabilities and Stockholders' Equity
Current liabilities
$ 1,224
$ 766
Guaranteed preferred beneficial interest in junior subordinated debentures
12,372
12,372
Subordinated notes - 6.25%
23,000
-
Total Liabilities
36,596
13,138
Stockholders' Equity
Preferred Stock - Series C
-
20,000
Common stock
46
47
Additional paid in capital
46,809
46,416
Retained earnings
53,495
50,936
Accumulated other comprehensive loss
(251)
(378)
Unearned ESOP shares
(316)
(462)
Total Stockholders’ Equity
99,783
116,559
Total Liabilities and Stockholders’ Equity
$ 136,379
$ 129,697
Condensed Statements of Income
Years Ended December 31,
(dollars in thousands)
2015
2014
2013
Interest and Dividend Income
Dividends from subsidiary
$ 2,775
$ 3,500
$ -
Interest income
51
6
46
Interest expense
1,599
312
305
Net Interest Income (Expense)
1,227
3,194
(259)
Miscellaneous expenses
(1,421)
(1,427)
(825)
Income (Loss) before income taxes and equity in
undistributed net income of subsidiary
(194)
1,767
(1,084)
Federal and state income tax benefit
1,009
589
368
Equity in undistributed net income of subsidiary
5,528
4,134
7,367
Net Income
$ 6,343
$ 6,490
$ 6,651
Preferred stock dividends
23
200
200
Net Income Available to Common Shareholders
$ 6,320
$ 6,290
$ 6,451
Condensed Statements of Cash Flows
Years Ended December 31,
(dollars in thousands)
2015
2014
2013
Cash Flows from Operating Activities
Net income
$ 6,343
$ 6,490
$ 6,651
Adjustments to reconcile net income to net cash provided by operating activities
Equity in undistributed earnings of subsidiary
(5,528)
(4,134)
(7,367)
Stock based compensation
139
191
216
(Increase) Decrease in other assets
(284)
(259)
1,730
Decrease (Increase) deferred income tax benefit
23
162
(26)
(Decrease) Increase in current liabilities
459
(145)
67
Net Cash Provided by Operating Activities
1,152
2,305
1,271
Cash Flows from Financing Activities
Dividends paid
(1,916)
(2,055)
(1,579)
Proceeds from public offering
-
-
27,387
Downstream of capital to subsidiary
(78)
(15)
(27,474)
Proceeds from Subordinated Notes
23,000
-
-
Redemption of Small Business Lending Fund Preferred Stock
(20,000)
-
-
Exercise of stock options
-
226
317
Net change in ESOP loan
146
201
355
Repurchase of common stock
(1,827)
-
(536)
Net Cash Used in Financing Activities
(675)
(1,643)
(1,530)
Increase (Decrease) in Cash
477
662
(259)
Cash at Beginning of Year
1,064
402
661
Cash at End of Year
$ 1,541
$ 1,064
$ 402</t>
  </si>
  <si>
    <t>Quarterly Financial Comparison (Unaudited)</t>
  </si>
  <si>
    <t>Quarterly Financial Comparison (Unaudited) [Abstract]</t>
  </si>
  <si>
    <t xml:space="preserve">NOTE 22 - QUARTERLY FINANCIAL COMPARISON (Unaudited)
2015
Fourth
Third
Second
First
(dollars in thousands)
Quarter
Quarter
Quarter
Quarter
Interest and dividend income
$ 11,208
$ 11,002
$ 10,935
$ 10,728
Interest expense
1,860
1,918
1,902
1,665
Net interest income
9,348
9,084
9,033
9,063
Provision for loan losses
362
501
392
178
Net interest income after provision
8,986
8,583
8,641
8,885
Noninterest income
909
466
962
962
Noninterest expense
7,556
7,031
6,888
6,943
Income before income taxes
2,339
2,018
2,715
2,904
Provision for income taxes
811
735
1,004
1,083
Net Income (NI)
$ 1,528
$ 1,283
$ 1,711
$ 1,821
Preferred stock dividends
-
-
-
23
NI Available to Common Stockholders
$ 1,528
$ 1,283
$ 1,711
$ 1,798
Earnings Per Common Share 1
Basic
$ 0.33
$ 0.28
$ 0.37
$ 0.38
Diluted
$ 0.33
$ 0.27
$ 0.37
$ 0.38
2014
Fourth
Third
Second
First
(dollars in thousands)
Quarter
Quarter
Quarter
Quarter
Interest and dividend income
$ 10,663
$ 10,667
$ 10,254
$ 10,175
Interest expense
1,610
1,663
1,684
1,741
Net interest income
9,053
9,004
8,570
8,434
Provision for loan losses
1,502
385
563
203
Net interest income after provision
7,551
8,619
8,007
8,231
Noninterest income
1,225
1,118
855
895
Noninterest expense
6,652
6,485
6,767
6,331
Income before income taxes
2,124
3,252
2,095
2,795
Provision for income taxes
579
1,363
760
1,074
Net Income (NI)
$ 1,545
$ 1,889
$ 1,335
$ 1,721
Preferred stock dividends
50
50
50
50
NI Available to Common Stockholders
$ 1,495
$ 1,839
$ 1,285
$ 1,671
Earnings Per Common Share 1
Basic
$ 0.32
$ 0.40
$ 0.28
$ 0.36
Diluted
$ 0.32
$ 0.39
$ 0.28
$ 0.36
2013
Fourth
Third
Second
First
(dollars in thousands)
Quarter
Quarter
Quarter
Quarter
Interest and dividend income
$ 10,112
$ 9,975
$ 9,750
$ 9,841
Interest expense
1,732
1,873
2,018
2,023
Net interest income
8,380
8,102
7,732
7,818
Provision for loan losses
300
286
200
154
Net interest income after provision
8,080
7,816
7,532
7,664
Noninterest income
797
1,119
1,069
1,189
Noninterest expense
6,348
6,245
6,107
6,144
Income before income taxes
2,529
2,690
2,494
2,709
Provision for income taxes
885
987
909
990
Net Income (NI)
$ 1,644
$ 1,703
$ 1,585
$ 1,719
Preferred stock dividends
50
50
50
50
NI Available to Common Stockholders
$ 1,594
$ 1,653
$ 1,535
$ 1,669
Earnings Per Common Share 1
Basic
$ 0.35
$ 0.55
$ 0.51
$ 0.55
Diluted
$ 0.35
$ 0.55
$ 0.51
$ 0.54
(1) 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 . </t>
  </si>
  <si>
    <t>Summary of Significant Accounting Policies (Policies)</t>
  </si>
  <si>
    <t>Principles of Consolidation</t>
  </si>
  <si>
    <t xml:space="preserve">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t>
  </si>
  <si>
    <t>Reclassification</t>
  </si>
  <si>
    <t xml:space="preserve">Reclassification
Certain reclassifications have been made in the Consolidated Financial Statements for 2014 to conform to the classification presented in 2015. </t>
  </si>
  <si>
    <t>Nature of Operations</t>
  </si>
  <si>
    <t xml:space="preserve">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is scheduled to open during the first quarter of 2016.
The Company agreed to sell its King George, Virginia branch building and equipment to a credit union. The transaction closed in the first quarter of 2016. The Company’s 2015 operating results reflect the financial impact of the transaction. See Note 10 for additional information. </t>
  </si>
  <si>
    <t>Use of Estimates</t>
  </si>
  <si>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other-than-temporary impairment on debt securities, and the valuation of OREO and deferred tax assets. </t>
  </si>
  <si>
    <t>Significant Group Concentrations of Credit Risk</t>
  </si>
  <si>
    <t xml:space="preserve">Significant Group Concentrations of Credit Risk
Most of the Company’s activities are with customers located in the Fredericksburg area of Virginia and the Southern Maryland counties of Calvert, Charles and St. Mary’s. Notes 5 and 6 discuss the types of securities and loans held by the Company. The Company does not have significant concentration in any one customer or industry. </t>
  </si>
  <si>
    <t>Cash and Cash Equivalents</t>
  </si>
  <si>
    <t xml:space="preserve">Cash and Cash Equivalents
For purposes of the consolidated statements of cash flows, the Company considers all highly liquid debt instruments with original maturities of three months or less when purchased to be cash equivalents. </t>
  </si>
  <si>
    <t xml:space="preserve">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5, 2014 and 2013.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Reserve Bank as a condition of membership and the Federal Home Loan Bank based upon levels of borrowings.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t>
  </si>
  <si>
    <t>Loans Held for Sale</t>
  </si>
  <si>
    <t>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The Company exited the residential mortgage origination line of business in April 2015 for individual owner occupied residential first mortgages and established third party sources to supply its residential whole loan portfolio. The Company continues to underwrite non-owner occupied residential loan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5 and 2014, respectively.</t>
  </si>
  <si>
    <t>Loans Receivable</t>
  </si>
  <si>
    <t>Loans Receivable
The Company originates real estate mortgages, construction and land development loans, commercial loans and consumer loans. A substantial portion of the loan portfolio is comprised of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ash-basis.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t>
  </si>
  <si>
    <t>Allowance for Loan Losses and Impaired Loans</t>
  </si>
  <si>
    <t xml:space="preserve">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5 for a description of portfolio segments). The historical loss experience factor is tracked over various time horizons for each portfolio segment. It is weighted as the most important factor of the general component of the allowance.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
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 </t>
  </si>
  <si>
    <t>Servicing</t>
  </si>
  <si>
    <t>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and recorded as income when earned. The amortization of mortgage servicing rights is netted against loan servicing fee income.</t>
  </si>
  <si>
    <t>Premises and Equipment</t>
  </si>
  <si>
    <t xml:space="preserve">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ive years
Maintenance and repairs are charged to expense as incurred, while improvements that extend the useful life of premises and equipment are capitalized. </t>
  </si>
  <si>
    <t xml:space="preserve">Other Real Estate Owned (“OREO”)
Assets acquired through, or in lieu of, loan foreclosure are held for sale and are initially recorded at the lower of cost or estimated fair value at the date of foreclosure, establishing a new cost basis. Subsequent to foreclosure, valuations are periodically performed by management, and the assets are carried at the lower of carrying amount or estimated fair value less the cost to sell. Revenues and expenses from operations and changes in the valuation allowance are included in noninterest expense. Gains or losses on disposition are included in noninterest incom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Advertising Costs</t>
  </si>
  <si>
    <t xml:space="preserve">Advertising Costs
The Company expenses advertising costs as incurred. </t>
  </si>
  <si>
    <t xml:space="preserve">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t>
  </si>
  <si>
    <t>Off Balance Sheet Credit Related Financial Instruments</t>
  </si>
  <si>
    <t xml:space="preserve">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t>
  </si>
  <si>
    <t>Share-Based Compensation</t>
  </si>
  <si>
    <t xml:space="preserve">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The 2015 plan replaced the 2005 Equity Compensation Plan.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 but as of year-end, it is not possible to identify the portion that will be paid out in the form of share-based compensation. </t>
  </si>
  <si>
    <t xml:space="preserve">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 Company excludes from the diluted EPS calculation anti-dilutive options, because the exercise price of the options were greater than the average market price of the common shares. </t>
  </si>
  <si>
    <t xml:space="preserve">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t>
  </si>
  <si>
    <t>Recent Accounting Pronouncements</t>
  </si>
  <si>
    <t xml:space="preserve">Recent Accounting Pronouncements
Financial Accounting Standards Board (“FASB”) Accounting Standards Update (“ASU”) No. 2014-04 - Receivables - Troubled Debt Restructurings by Creditors (Subtopic 310-40) - Reclassification of Residential Real Estate Collateralized Consumer Mortgage Loans upon Foreclosure .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2014-04 is effective for interim and annual periods beginning after December 15, 2014. The adoption of ASU 2014-04 did not have a material impact on the Company’s consolidated financial statements.
ASU 2014-09 - Revenue from Contracts with Customers (Topic 606) .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7. Early adoption is permitted, but not before the original effective date of December 15, 2016. The adoption of this guidance is not expected to have a material impact on the Company’s consolidated financial statements.
ASU 2014-11 - Transfers and Servicing (Topic 860) - Repurchase-to-Maturity Transactions, Repurchase Financings, and Disclosures.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from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was effective for the Company on January 1, 2015 and did not have a material impact on the Company’s consolidated financial statements.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is not expected to have a material impact on the Company’s consolidated financial statements.
ASU 2015-16 - Business Combinations (Topic 805) – Simplifying the Accounting for Measurement-Period Adjustments .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January 1, 2016 and is not expected to have a significant impact on the Company’s consolidated financial statements.
ASU 2016-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is not expected to have a significant impact on the Company’s consolidated financial statements. </t>
  </si>
  <si>
    <t>Accumulated Other Comprehensive Income (Tables)</t>
  </si>
  <si>
    <t>Schedule of Comprehensive Income (Loss)</t>
  </si>
  <si>
    <t>The following table presents the components of comprehensive gain (loss) for the years ended December 31, 2015, 2014 and 2013. The Company’s comprehensive gains and losses were solely for securities for the years ended December 31, 2015, 2014 and 2013.
Year Ended December 31, 2015
Year Ended December 31, 2014
Year Ended December 31, 2013
(dollars in thousands)
Before Tax
Tax Effect
Net of Tax
Before Tax
Tax Effect
Net of Tax
Before Tax
Tax Effect
Net of Tax
Net unrealized holding
gains (losses) arising
during period
$ 216
$ 85
$ 131
$ 981
$ 300
$ 681
$ (1,813)
$ (617)
$ (1,196)
Reclassification adjustments
(6)
(2)
(4)
(3)
(1)
(2)
-
-
-
Other comprehensive
gain (loss)
$ 210
$ 83
$ 127
$ 978
$ 299
$ 679
$ (1,813)
$ (617)
$ (1,196)</t>
  </si>
  <si>
    <t>Schedule of Accumulated Other Comprehensive Income (Loss)</t>
  </si>
  <si>
    <t>The following table presents the changes in each component of accumulated other comprehensive loss, net of tax, for the years ended December 31, 2015, 2014 and 2013.
Year Ended December 31, 2015
Year Ended December 31, 2014
Year Ended December 31, 2013
(dollars in thousands)
Net Unrealized Gains And Losses
Net Unrealized Gains And Losses
Net Unrealized Gains And Losses
Beginning of period
$ (378)
$ (1,057)
$ 139
Other comprehensive gain (loss)
before reclassifications
131
681
(1,196)
Amounts reclassified from accumulated
other comprehensive income
(4)
(2)
-
Net other comprehensive gain (loss)
127
679
(1,196)
End of period
$ (251)
$ (378)
$ (1,057)</t>
  </si>
  <si>
    <t>Earnings Per Share (Tables)</t>
  </si>
  <si>
    <t>Schedule of Earnings Per Share, Basic and Diluted</t>
  </si>
  <si>
    <t>B asic and diluted earnings per share have been computed based on weighted-average common and common equivalent shares outstanding as follows:
Years Ended
December 31,
(dollars in thousands)
2015
2014
2013
Net Income
$ 6,343
$ 6,490
$ 6,651
Less: dividends paid and accrued on preferred stock
(23)
(200)
(200)
Net income available to common shareholders
$ 6,320
$ 6,290
$ 6,451
Weighted average number of common shares outstanding
4,639,700
4,646,424
3,402,432
Dilutive effect of common stock equivalents
37,048
8,703
24,361
Weighted average number of shares used to calculate diluted EPS
4,676,748
4,655,127
3,426,793</t>
  </si>
  <si>
    <t>Securities (Tables)</t>
  </si>
  <si>
    <t>Trading Securities (and Certain Trading Assets)</t>
  </si>
  <si>
    <t>December 31, 2015
Amortized
Gross Unrealized
Gross Unrealized
Estimated
(dollars in thousands)
Cost
Gains
Losses
Fair Value
Securities available for sale (AFS)
Asset-backed securities issued by GSEs
Residential Mortgage Backed
Securities ("MBS")
$ 22
$ 4
$ -
$ 26
Residential Collateralized
Mortgage Obligations ("CMOs")
31,182
39
557
30,664
Corporate equity securities
37
2
-
39
Bond mutual funds
4,289
98
-
4,387
Total securities available for sale
$ 35,530
$ 143
$ 557
$ 35,116
Securities held to maturity (HTM)
Asset-backed securities issued by GSEs
Residential MBS
$ 34,085
$ 552
$ 242
$ 34,395
Residential CMOs
73,492
278
599
73,171
Asset-backed securities issued by Others:
Residential CMOs
1,093
-
100
993
Total debt securities held to maturity
108,670
830
941
108,559
U.S. government obligations
750
-
-
750
Total securities held to maturity
$ 109,420
$ 830
$ 941
$ 109,309
December 31, 2014
Amortized
Gross Unrealized
Gross Unrealized
Estimated
(dollars in thousands)
Cost
Gains
Losses
Fair Value
Securities available for sale (AFS)
Asset-backed securities issued by GSEs
Residential MBS
$ 33
$ 4
$ -
$ 37
Residential CMOs
38,294
77
830
37,541
Corporate equity securities
37
3
-
40
Bond mutual funds
4,199
122
-
4,321
Total securities available for sale
$ 42,563
$ 206
$ 830
$ 41,939
Securities held to maturity (HTM)
Asset-backed securities issued by GSEs
Residential MBS
$ 19,501
$ 767
$ 45
$ 20,223
Residential CMOs
62,683
379
580
62,482
Asset-backed securities issued by Others:
Residential CMOs
1,472
-
112
1,360
Total debt securities held to maturity
83,656
1,146
737
84,065
U.S. government obligations
850
-
-
850
Total securities held to maturity
$ 84,506
$ 1,146
$ 737
$ 84,915</t>
  </si>
  <si>
    <t>Investments Classified by Contractual Maturity Date</t>
  </si>
  <si>
    <t>Available for Sale
Held to Maturity
December 31, 2015
Estimated
Estimated
Amortized
Fair
Amortized
Fair
(dollars in thousands)
Cost
Value
Cost
Value
Within one year
Bond mutual funds
$ 4,289
$ 4,387
$ -
$ -
U.S. government obligations
-
-
750
750
Asset-backed securities
Within one year
6,075
5,975
21,850
21,828
Over one year through five years
15,355
15,102
50,895
50,843
Over five years through ten years
7,727
7,600
23,259
23,235
After ten years
2,047
2,013
12,666
12,653
Total asset-backed securities
31,204
30,690
108,670
108,559
$ 35,493
$ 35,077
$ 109,420
$ 109,309
Available for Sale
Held to Maturity
December 31, 2014
Estimated
Estimated
Amortized
Fair
Amortized
Fair
(dollars in thousands)
Cost
Value
Cost
Value
Within one year
Bond mutual funds
$ 4,198
$ 4,320
$ -
$ -
U.S. government obligations
-
-
850
850
Asset-backed securities
Within one year
8,084
7,926
20,647
20,748
Over one year through five years
19,708
19,323
44,575
44,793
Over five years through ten years
8,671
8,501
14,299
14,369
After ten years
1,865
1,829
4,135
4,155
Total asset-backed securities
38,328
37,579
83,656
84,065
$ 42,526
$ 41,899
$ 84,506
$ 84,915</t>
  </si>
  <si>
    <t>Financing Receivable Credit Quality Indicators</t>
  </si>
  <si>
    <t>The tables below present the Standard &amp; Poor’s (“S&amp;P”) or equivalent credit rating from other major rating agencies for AFS and HTM asset-backed securities and agency bonds issued by GSEs and others at December 31, 2015 and 2014 by carrying value. The Company considers noninvestment grade securities rated BB+ or lower as classified assets for regulatory and financial reporting. GSE asset-backed securities and GSE agency bonds with S&amp;P AA+ ratings were treated as AAA based on regulatory guidance.
December 31, 2015
December 31, 2014
Credit Rating
Amount
Credit Rating
Amount
(dollars in thousands)
AAA
$ 138,267
AAA
$ 119,762
BBB
-
BBB
68
BB
518
BB
695
BB-
-
BB-
-
B+
575
B+
-
CCC+
-
CCC+
709
Total
$ 139,360
Total
$ 121,234</t>
  </si>
  <si>
    <t>Held-To-Maturity Securities [Member]</t>
  </si>
  <si>
    <t>Schedule of Unrealized Loss on Investments</t>
  </si>
  <si>
    <t>Gross unrealized losses and estimated fair value by length of time that the individual HTM securities have been in a continuous unrealized loss position at December 31, 2015 were as follows:
December 31, 2015
Less Than 12
More Than 12
Months
Months
Total
(dollars in thousands)
Fair Value
Unrealized Loss
Fair Value
Unrealized Loss
Fair Value
Unrealized Losses
Asset-backed securities issued by GSEs
$ 36,337
$ 346
$ 16,431
$ 495
$ 52,768
$ 841
Asset-backed securities issued by other
-
-
992
100
992
100
$ 36,337
$ 346
$ 17,423
$ 595
$ 53,760
$ 941
Gross unrealized losses and estimated fair value by length of time that the individual HTM securities have been in a continuous unrealized loss position at December 31, 2014 were as follows:
December 31, 2014
Less Than 12
More Than 12
Months
Months
Total
(dollars in thousands)
Fair Value
Unrealized Loss
Fair Value
Unrealized Loss
Fair Value
Unrealized Losses
Asset-backed securities issued by GSEs
$ 14,508
$ 85
$ 21,091
$ 540
$ 35,599
$ 625
Asset-backed securities issued by other
-
-
1,291
112
1,291
112
$ 14,508
$ 85
$ 22,382
$ 652
$ 36,890
$ 737</t>
  </si>
  <si>
    <t>Available-For-Sale Securities [Member]</t>
  </si>
  <si>
    <t>Gross unrealized losses and estimated fair value by length of time that the individual AFS securities have been in a continuous unrealized loss position at December 31, 2015 were as follows:
December 31, 2015
Less Than 12
More Than 12
Months
Months
Total
(dollars in thousands)
Fair Value
Unrealized Loss
Fair Value
Unrealized Loss
Fair Value
Unrealized Losses
Asset-backed securities issued by GSEs
$ 4,658
$ 28
$ 17,344
$ 529
$ 22,002
$ 557
Gross unrealized losses and estimated fair value by length of time that the individual AFS securities have been in a continuous unrealized loss position at December 31, 2014 were as follows:
December 31, 2014
Less Than 12
More Than 12
Months
Months
Total
(dollars in thousands)
Fair Value
Unrealized Loss
Fair Value
Unrealized Loss
Fair Value
Unrealized Losses
Asset-backed securities issued by GSEs
$ 294
$ -
$ 26,856
$ 830
$ 27,150
$ 830</t>
  </si>
  <si>
    <t>Loans (Tables)</t>
  </si>
  <si>
    <t>Schedule of Accounts, Notes, Loans and Financing Receivable</t>
  </si>
  <si>
    <t>Loans consist of the following:
(dollars in thousands)
December 31, 2015
December 31, 2014
Commercial real estate
$ 613,479
$ 561,080
Residential first mortgages
149,967
152,837
Construction and land development
36,189
36,370
Home equity and second mortgages
21,716
21,452
Commercial loans
67,246
73,625
Consumer loans
366
613
Commercial equipment
29,931
26,152
918,894
872,129
Less:
Deferred loan fees
1,154
1,239
Allowance for loan losses
8,540
8,481
9,694
9,720
$ 909,200
$ 862,409</t>
  </si>
  <si>
    <t>Schedule of Financing Receivables, Non-Accrual Status</t>
  </si>
  <si>
    <t>Non-accrual loans as of December 31, 2015 and December 31, 2014 were as follows:
December 31, 2015
(dollars in thousands)
90 or Greater Days Delinquent
Number of Loans
Non-accrual Only Loans
Number of Loans
Total Non-accrual Loans
Total Number of Loans
Commercial real estate
$ 3,480
11
$ -
-
$ 3,480
11
Residential first mortgages
1,948
7
-
-
1,948
7
Construction and land development
3,555
3
-
-
3,555
3
Home equity and second mortgages
48
3
-
-
48
3
Commercial loans
1,361
8
693
2
2,054
10
Commercial equipment
348
4
-
-
348
4
$ 10,740
36
$ 693
2
$ 11,433
38
December 31, 2014
(dollars in thousands)
90 or Greater Days Delinquent
Number of Loans
Non-accrual Only Loans
Number of Loans
Total Non-accrual Loans
Total Number of Loans
Commercial real estate
$ 3,824
11
$ -
-
$ 3,824
11
Residential first mortgages
533
2
-
-
533
2
Construction and land development
3,634
2
-
-
3,634
2
Home equity and second mortgages
399
6
-
-
399
6
Commercial loans
1,587
6
-
-
1,587
6
Commercial equipment
286
4
-
-
286
4
$ 10,263
31
$ -
-
$ 10,263
31</t>
  </si>
  <si>
    <t>Allowance for Credit Losses on Financing Receivables</t>
  </si>
  <si>
    <t xml:space="preserve">(dollars in thousands)
Commercial
Real Estate
Residential First Mortgage
Construction and Land
Development
Home Equity and Second Mtg.
Commercial Loans
Consumer
Loans
Commercial Equipment
Total
At and For the Year Ended December 31, 2015
Allowance for loan losses:
Balance at January 1,
$ 4,076
$ 1,092
$ 1,071
$ 173
$ 1,677
$ 3
$ 389
$ 8,481
Charge-offs
(78)
(30)
-
(100)
(432)
-
(818)
(1,458)
Recoveries
17
1
32
-
11
-
23
84
Provisions
(133)
(358)
-
69
221
(1)
1,635
1,433
Balance at December 31,
$ 3,882
$ 705
$ 1,103
$ 142
$ 1,477
$ 2
$ 1,229
$ 8,540
Ending balance: individually
evaluated for impairment
$ 602
$ 66
$ 471
$ -
$ 330
$ -
$ 139
$ 1,608
Ending balance: collectively
evaluated for impairment
$ 3,280
$ 639
$ 632
$ 142
$ 1,147
$ 2
$ 1,090
$ 6,932
Loan receivables:
Ending balance
$ 613,479
$ 149,967
$ 36,189
$ 21,716
$ 67,246
$ 366
$ 29,931
$ 918,894
Ending balance: individually
evaluated for impairment
$ 25,001
$ 4,746
$ 4,284
$ 154
$ 4,575
$ -
$ 477
$ 39,237
Ending balance: collectively
evaluated for impairment
$ 588,478
$ 145,221
$ 31,905
$ 21,562
$ 62,671
$ 366
$ 29,454
$ 879,657
(dollars in thousands)
Commercial
Real Estate
Residential First Mortgage
Construction and Land Development
Home Equity and Second Mtg.
Commercial Loans
Consumer
Loans
Commercial Equipment
Total
At and For the Year Ended December 31, 2014
Allowance for loan losses:
Balance at January 1,
$ 3,525
$ 1,401
$ 584
$ 249
$ 1,916
$ 10
$ 453
$ 8,138
Charge-offs
(350)
(94)
(992)
(59)
(1,134)
(3)
(10)
(2,642)
Recoveries
11
186
84
10
5
11
25
332
Provisions
890
(401)
1,395
(27)
890
(15)
(79)
2,653
Balance at December 31,
$ 4,076
$ 1,092
$ 1,071
$ 173
$ 1,677
$ 3
$ 389
$ 8,481
Ending balance: individually
evaluated for impairment
$ 97
$ 76
$ -
$ -
$ 155
$ -
$ 123
$ 451
Ending balance: collectively
evaluated for impairment
$ 3,979
$ 1,016
$ 1,071
$ 173
$ 1,522
$ 3
$ 266
$ 8,030
Loan receivables:
Ending balance
$ 561,080
$ 152,837
$ 36,370
$ 21,452
$ 73,625
$ 613
$ 26,152
$ 872,129
Ending balance: individually
evaluated for impairment
$ 31,529
$ 3,407
$ 6,102
$ 649
$ 7,436
$ -
$ 586
$ 49,709
Ending balance: collectively
evaluated for impairment
$ 529,551
$ 149,430
$ 30,268
$ 20,803
$ 66,189
$ 613
$ 25,566
$ 822,420
(dollars in thousands)
Commercial Real Estate
Residential First Mortgage
Construction and Land Development
Home Equity and Second Mtg.
Commercial Loans
Consumer Loans
Commercial Equipment
Total
At and For the Year Ended December 31, 2013
Allowance for loan losses:
Balance at January 1,
$ 4,092
$ 1,083
$ 533
$ 280
$ 1,948
$ 19
$ 292
$ 8,247
Charge-offs
(140)
(348)
(36)
(111)
(480)
(12)
(35)
(1,162)
Recoveries
-
11
1
17
23
3
58
113
Provisions
(427)
655
86
63
425
-
138
940
Balance at December 31,
$ 3,525
$ 1,401
$ 584
$ 249
$ 1,916
$ 10
$ 453
$ 8,138
Ending balance: individually evaluated for impairment
$ 372
$ 171
$ 55
$ -
$ 304
$ -
$ 83
$ 985
Ending balance: collectively evaluated for impairment
$ 3,153
$ 1,230
$ 529
$ 249
$ 1,612
$ 10
$ 370
$ 7,153
Loan receivables:
Ending balance
$ 476,648
$ 159,147
$ 32,001
$ 21,692
$ 94,176
$ 838
$ 23,738
$ 808,240
Ending balance: individually evaluated for impairment
$ 18,173
$ 3,401
$ 5,666
$ 207
$ 10,218
$ 24
$ 317
$ 38,006
Ending balance: collectively evaluated for impairment
$ 458,475
$ 155,746
$ 26,335
$ 21,485
$ 83,958
$ 814
$ 23,421
$ 770,234
C </t>
  </si>
  <si>
    <t>Past Due Financing Receivables</t>
  </si>
  <si>
    <t>An analysis of past due loans as of December 31, 2015 and 2014 was as follows:
December 31, 2015
(dollars in thousands)
Current
31-60
Days
61-89
Days
90 or Greater Days
Total
Past Due
Total
Loan
Receivables
Commercial real estate
$ 609,999
$ -
$ -
$ 3,480
$ 3,480
$ 613,479
Residential first mortgages
147,720
-
299
1,948
2,247
149,967
Construction and land dev.
32,634
-
-
3,555
3,555
36,189
Home equity and second mtg.
21,603
65
-
48
113
21,716
Commercial loans
65,747
-
138
1,361
1,499
67,246
Consumer loans
365
-
1
-
1
366
Commercial equipment
29,138
152
293
348
793
29,931
Total
$ 907,206
$ 217
$ 731
$ 10,740
$ 11,688
$ 918,894
December 31, 2014
(dollars in thousands)
Current
31-60
Days
61-89
Days
90 or Greater Days
Total
Past Due
Total
Loan
Receivables
Commercial real estate
$ 556,584
$ -
$ 672
$ 3,824
$ 4,496
$ 561,080
Residential first mortgages
151,375
133
796
533
1,462
152,837
Construction and land dev.
32,736
-
-
3,634
3,634
36,370
Home equity and second mtg.
20,939
90
24
399
513
21,452
Commercial loans
71,952
86
-
1,587
1,673
73,625
Consumer loans
612
1
-
-
1
613
Commercial equipment
25,848
17
1
286
304
26,152
Total
$ 860,046
$ 327
$ 1,493
$ 10,263
$ 12,083
$ 872,129</t>
  </si>
  <si>
    <t>Schedule of Financing Receivable Recorded Investment Credit Quality Indicator</t>
  </si>
  <si>
    <t>Credit quality indicators as of December 31, 2015 and 2014 were as follows:
Credit Risk Profile by Internally Assigned Grade
Commercial Real Estate
Construction and Land Dev.
(dollars in thousands)
12/31/2015
12/31/2014
12/31/2015
12/31/2014
Unrated
$ 70,661
$ 74,955
$ 4,399
$ 3,108
Pass
519,330
451,256
27,507
27,160
Special mention
1,095
4,383
-
-
Substandard
22,393
30,486
3,845
6,102
Doubtful
-
-
438
-
Loss
-
-
-
-
Total
$ 613,479
$ 561,080
$ 36,189
$ 36,370
Commercial Loans
Commercial Equipment
(dollars in thousands)
12/31/2015
12/31/2014
12/31/2015
12/31/2014
Unrated
$ 11,281
$ 12,296
$ 10,074
$ 7,173
Pass
51,569
53,844
19,610
18,517
Special mention
-
49
-
-
Substandard
4,110
7,436
110
462
Doubtful
286
-
137
-
Loss
-
-
-
-
Total
$ 67,246
$ 73,625
$ 29,931
$ 26,152
Credit Risk Profile Based on Payment Activity
Residential First Mortgages
Home Equity and Second Mtg.
Consumer Loans
(dollars in thousands)
12/31/2015
12/31/2014
12/31/2015
12/31/2014
12/31/2015
12/31/2014
Performing
$ 148,019
$ 152,304
$ 21,668
$ 21,053
$ 366
$ 613
Nonperforming
1,948
533
48
399
-
-
Total
$ 149,967
$ 152,837
$ 21,716
$ 21,452
$ 366
$ 613
Summary of Total Classified Loans
(dollars in thousands)
12/31/2015
12/31/2014
By Internally Assigned Grade
$ 31,319
$ 44,486
By Payment Activity
1,485
2,249
Total Classified
$ 32,804
$ 46,735</t>
  </si>
  <si>
    <t>Impaired Financing Receivables</t>
  </si>
  <si>
    <t>Impaired Loans and Troubled Debt Restructures (“TDRs”)
Impaired loans, including TDRs, at December 31, 2015 and 2014 were as follows:
December 31, 2015
(dollars in thousands)
Unpaid Contractual Principal Balance
Recorded Investment With No Allowance
Recorded Investment With Allowance
Total
Recorded Investment
Related Allowance
Average Recorded Investment
Interest Income Recognized
Commercial real estate
$ 25,429
$ 22,634
$ 2,367
$ 25,001
$ 602
$ 25,655
$ 908
Residential first mortgages
4,747
4,070
676
4,746
66
4,807
177
Construction and land dev.
4,283
3,780
504
4,284
471
4,302
13
Home equity and second mtg.
154
154
-
154
-
163
8
Commercial loans
4,775
4,195
380
4,575
330
4,524
251
Commercial equipment
518
338
139
477
139
491
9
Total
$ 39,906
$ 35,171
$ 4,066
$ 39,237
$ 1,608
$ 39,942
$ 1,366
December 31, 2014
(dollars in thousands)
Unpaid Contractual Principal Balance
Recorded Investment With No Allowance
Recorded Investment With Allowance
Total Recorded Investment
Related Allowance
Average Recorded Investment
Interest Income Recognized
Commercial real estate
$ 31,812
$ 28,907
$ 2,622
$ 31,529
$ 97
$ 31,672
$ 1,258
Residential first mortgages
3,407
2,526
881
3,407
76
3,426
155
Construction and land dev.
6,402
6,102
-
6,102
-
6,474
133
Home equity and second mtg.
708
649
-
649
-
630
19
Commercial loans
7,587
7,030
406
7,436
155
7,196
252
Commercial equipment
605
373
213
586
123
623
23
Total
$ 50,521
$ 45,587
$ 4,122
$ 49,709
$ 451
$ 50,021
$ 1,840</t>
  </si>
  <si>
    <t>Troubled Debt Restructurings on Financing Receivables</t>
  </si>
  <si>
    <t>TDRs, included in the impaired loan schedules above, as of December 31, 2015 and 2014 were as follows:
December 31, 2015
December 31, 2014
(dollars in thousands)
Dollars
Number of Loans
Dollars
Number of Loans
Commercial real estate
$ 11,897
13
$ 10,438
9
Residential first mortgages
881
3
906
3
Construction and land development
4,283
5
4,376
4
Commercial loans
1,384
7
2,262
6
Commercial equipment
123
2
154
2
Total TDRs
$ 18,568
30
$ 18,136
24
Less: TDRs included in non-accrual loans
(5,435)
(7)
(4,887)
(5)
Total accrual TDR loans
$ 13,133
23
$ 13,249
19</t>
  </si>
  <si>
    <t>Schedule of Loans Contractual Terms to Maturity</t>
  </si>
  <si>
    <t>The following table sets forth certain information at December 31, 2015 and 2014 regarding the dollar amount of loans maturing in the Bank’s portfolio based on their contractual terms to maturity. Demand loans, loans having no stated schedule of repayments and no stated maturity, and overdrafts are reported as due in one year or less.
December 31, 2015
Due within one
Due after one year
Due more than
(dollars in thousands)
year after
through five years from
five years from
Description of Asset
December 31, 2015
December 31, 2015
December 31, 2015
Real Estate Loans
Commercial
$ 53,502
$ 122,043
$ 437,934
Residential first mortgage
7,417
31,614
110,936
Construction and land development
27,609
5,025
3,555
Home equity and second mortgage
330
1,134
20,252
Commercial loans
67,246
-
-
Consumer loans
200
150
16
Commercial equipment
7,899
17,635
4,397
Total loans
$ 164,203
$ 177,601
$ 577,090
December 31, 2014
Due within one
Due after one year
Due more than
(dollars in thousands)
year after
through five years from
five years from
Description of Asset
December 31, 2014
December 31, 2014
December 31, 2014
Real Estate Loans
Commercial
$ 114,300
$ 184,317
$ 262,463
Residential first mortgage
21,110
58,320
73,407
Construction and land development
26,867
9,503
-
Home equity and second mortgage
2,238
6,926
12,288
Commercial loans
73,625
-
-
Consumer loans
303
275
35
Commercial equipment
17,497
5,826
2,829
Total loans
$ 255,940
$ 265,167
$ 351,022</t>
  </si>
  <si>
    <t>Schedule of Loans Due After One Year</t>
  </si>
  <si>
    <t>The following table sets forth the dollar amount of all loans due after one year from December 31, 2015 and 2014, which have predetermined interest rates and have floating or adjustable interest rates.
December 31, 2015
(dollars in thousands)
Floating or
Description of Asset
Fixed Rates
Adjustable Rates
Total
Real Estate Loans
Commercial
$ 114,570
$ 445,407
$ 559,977
Residential first mortgage
109,041
33,509
142,550
Construction and land development
3,555
5,025
8,580
Home equity and second mortgage
1,806
19,580
21,386
Commercial loans
-
-
-
Consumer loans
166
-
166
Commercial equipment
20,145
1,887
22,032
$ 249,283
$ 505,408
$ 754,691
December 31, 2014
(dollars in thousands)
Floating or
Description of Asset
Fixed Rates
Adjustable Rates
Total
Real Estate Loans
Commercial
$ 92,367
$ 354,413
$ 446,780
Residential first mortgage
105,082
26,645
131,727
Construction and land development
3,859
5,644
9,503
Home equity and second mortgage
2,362
16,852
19,214
Commercial loans
-
-
-
Consumer loans
310
-
310
Commercial equipment
6,625
2,030
8,655
$ 210,605
$ 405,584
$ 616,189</t>
  </si>
  <si>
    <t>Related Party Loans</t>
  </si>
  <si>
    <t>At and For the Years Ended December 31,
(dollars in thousands)
2015
2014
2013
Balance, beginning of period
$ 24,403
$ 16,601
$ 6,987
Loans and additions
6,822
407
536
Change in Directors' status
(642)
8,953
10,077
Repayments
(2,478)
(1,558)
(999)
Balance, end of period
$ 28,105
$ 24,403
$ 16,601</t>
  </si>
  <si>
    <t>Loan Servicing (Tables)</t>
  </si>
  <si>
    <t>Schedule of Participating Mortgage Loans</t>
  </si>
  <si>
    <t>The following table presents the activity of the mortgage servicing rights.
Years Ended December 31,
(dollars in thousands)
2015
2014
2013
Balance, beginning of the year
$ 295
$ 306
$ 245
Additions
31
102
174
Amortization
(107)
(113)
(113)
Balance, end of the year
$ 219
$ 295
$ 306</t>
  </si>
  <si>
    <t>Other Real Estate Owned ("OREO") (Tables)</t>
  </si>
  <si>
    <t>Foreclosed Real Estate Roll Forward</t>
  </si>
  <si>
    <t>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Years Ended December 31,
(dollars in thousands)
2015
2014
2013
Balance at beginning of year
$ 5,883
$ 6,797
$ 6,892
Additions of underlying property
5,436
2,742
1,852
Disposals of underlying property
(1,206)
(2,422)
(1,346)
Transfers of OREO to loans
-
(1,000)
-
Valuation allowance
(664)
(234)
(601)
Balance at end of period
$ 9,449
$ 5,883
$ 6,797</t>
  </si>
  <si>
    <t>Foreclosed Real Estate Expenses</t>
  </si>
  <si>
    <t>Expenses applicable to OREO assets include the following.
Years Ended December 31,
(dollars in thousands)
2015
2014
2013
Valuation allowance
$ 664
$ 234
$ 601
Operating expenses
395
152
186
$ 1,059
$ 386
$ 787</t>
  </si>
  <si>
    <t>Premises and Equipment and Held for Sale Premises and Equipment (Tables)</t>
  </si>
  <si>
    <t>Property, Plant and Equipment</t>
  </si>
  <si>
    <t>A summary of the cost and accumulated depreciation of premises and equipment at December 31, 2015 and 2014 follows:
December 31,
(dollars in thousands)
2015
2014
Land
$ 4,172
$ 5,602
Building and improvements
19,737
18,286
Furniture and equipment
8,310
7,599
Automobiles
382
444
Total cost
32,601
31,931
Less accumulated depreciation
12,445
11,345
Premises and equipment, net
$ 20,156
$ 20,586</t>
  </si>
  <si>
    <t>Schedule of Future Minimum Rental Payments for Operating Leases</t>
  </si>
  <si>
    <t>Future minimum rental commitments under non-cancellable operating leases are as follows at December 31, 2015:
(dollar in thousands)
2016
$ 705
2017
720
2018
585
2019
467
2020
356
Thereafter
3,430
Total
$ 6,263</t>
  </si>
  <si>
    <t>Deposits (Tables)</t>
  </si>
  <si>
    <t>Schedule of Deposits</t>
  </si>
  <si>
    <t>Deposits consist of the following:
December 31,
(dollars in thousands)
2015
2014
Noninterest-bearing demand
$ 142,771
$ 122,195
Interest-bearing:
Demand
120,918
108,350
Money market deposits
219,956
211,929
Savings
47,703
41,499
Certificates of deposit
375,551
385,411
Total interest-bearing
764,128
747,189
Total Deposits
$ 906,899
$ 869,384</t>
  </si>
  <si>
    <t>Schedule of Deposits Maturities</t>
  </si>
  <si>
    <t>At December 31, 2015 and 2014, the scheduled contractual maturities of certificates of deposit are as follows:
December 31,
(dollars in thousands)
2015
2014
Within one year
$ 230,559
$ 240,648
Year 2
96,098
87,959
Year 3
32,975
40,675
Year 4
5,454
10,042
Year 5
10,465
6,087
$ 375,551
$ 385,411</t>
  </si>
  <si>
    <t>Short-Term Borrowings and Long-Term Debt (Tables)</t>
  </si>
  <si>
    <t>Schedule Related to the Classification of Debt Interest Rate</t>
  </si>
  <si>
    <t>Rates and maturities on long-term advances and short-term borrowings were as follows:
Fixed-
Fixed-Rate
Variable
Rate
Convertible
Convertible
December 31, 2015
Highest rate
2.83%
3.47%
4.00%
Lowest rate
0.26%
3.47%
4.00%
Weighted average rate
1.07%
3.47%
4.00%
Matures through
2036
2018
2020
December 31, 2014
Highest rate
3.99%
3.47%
4.00%
Lowest rate
0.31%
3.47%
4.00%
Weighted average rate
1.80%
3.47%
4.00%
Matures through
2036
2018
2020</t>
  </si>
  <si>
    <t>Schedule of Debt</t>
  </si>
  <si>
    <t>Average rates of long-term debt and short-term borrowings were as follows:
At or for the Year Ended December 31,
(dollars in thousands)
2015
2014
2013
Long-term debt
Long-term debt outstanding at end of period
$ 55,617
$ 74,672
$ 70,476
Weighted average rate on outstanding long-term debt
2.47%
2.35%
2.49%
Maximum outstanding long-term debt of any month end
74,668
75,471
70,519
Average outstanding long-term debt
68,924
74,714
68,996
Approximate average rate paid on long-term debt
2.26%
2.39%
2.53%
Short-term borrowings
Short-term borrowings outstanding at end of period
$ 36,000
$ 2,000
$ -
Weighted average rate on short-term borrowings
0.38%
0.31%
0.00%
Maximum outstanding short-term borrowings
at any month end
36,000
15,000
24,000
Average outstanding short-term borrowings
13,463
4,344
4,278
Approximate average rate paid on short-term borrowings
0.27%
0.28%
0.33%</t>
  </si>
  <si>
    <t>Schedule of Maturities of Long-term Debt</t>
  </si>
  <si>
    <t>The contractual maturities of long-term debt were as follows at December 31, 2015 and 2014:
December 31, 2015
Fixed-
Fixed-Rate
Variable
(dollars in thousands)
Rate
Convertible
Convertible
Total
Due in 2016
$ 5,000
$ -
$ -
$ 5,000
Due in 2017
20,000
-
-
20,000
Due in 2018
-
10,000
-
10,000
Due in 2019
-
-
-
-
Due in 2020
-
-
10,000
10,000
Thereafter
10,617
-
-
10,617
$ 35,617
$ 10,000
$ 10,000
$ 55,617
December 31, 2014
Fixed-
Fixed-Rate
Variable
(dollars in thousands)
Rate
Convertible
Convertible
Total
Due in 2015
$ 19,000
$ -
$ -
$ 19,000
Due in 2016
5,000
-
-
5,000
Due in 2017
20,000
-
-
20,000
Due in 2018
-
10,000
-
10,000
Due in 2019
-
-
-
-
Thereafter
10,672
-
10,000
20,672
$ 54,672
$ 10,000
$ 10,000
$ 74,672</t>
  </si>
  <si>
    <t>Income Taxes (Tables)</t>
  </si>
  <si>
    <t>Schedule of Allocation of Federal and State Income Taxes</t>
  </si>
  <si>
    <t>Allocation of federal and state income taxes between current and deferred portions is as follows:
Years Ended December 31,
(dollars in thousands)
2015
2014
2013
Current
Federal
$ 3,255
$ 2,005
$ 3,043
State
1,128
699
845
4,383
2,704
3,888
Deferred
Federal
(643)
926
(94)
State
(107)
146
(23)
(750)
1,072
(117)
Income Tax Expense
$ 3,633
$ 3,776
$ 3,771</t>
  </si>
  <si>
    <t>Schedule of Effective Income Tax Rate Reconciliation</t>
  </si>
  <si>
    <t>The reasons for the differences between the statutory federal income tax rate and the effective tax rates are summarized as follows:
Years Ended December 31,
(dollars in thousands)
2015
2014
2013
Amount
Percent of Pre-Tax Income
Amount
Percent of Pre-Tax Income
Amount
Percent of Pre-Tax Income
Expected income tax expense at
federal tax rate
$ 3,392 34.00%
$ 3,490 34.00%
$ 3,544 34.00%
State taxes net of federal benefit
647
6.49%
604
5.88%
577
5.54%
Nondeductible expenses
40
0.40%
39
0.38%
35
0.34%
Nontaxable income
(398)
(3.99%)
(345)
(3.36%)
(340)
(3.26%)
Other
(48)
(0.48%)
(12)
(0.12%)
(45)
(0.43%)
$ 3,633 36.42%
$ 3,776 36.78%
$ 3,771 36.18%</t>
  </si>
  <si>
    <t>Schedule of Deferred Tax Assets and Liabilities</t>
  </si>
  <si>
    <t>The net deferred tax assets in the accompanying balance sheets include the following components:
December 31,
(dollars in thousands)
2015
2014
Deferred tax assets
Deferred fees
$ 168
$ -
Allowance for loan losses
3,369
3,346
Deferred compensation
2,332
2,181
OREO valuation allowance &amp; expenses
507
308
Unrealized loss on investment securities
163
246
Other
442
228
6,981
6,309
Deferred tax liabilities
FHLB stock dividends
156
156
Depreciation
56
51
212
207
Net Deferred Tax Assets
$ 6,769
$ 6,102</t>
  </si>
  <si>
    <t>Stock-Based Compensation (Tables)</t>
  </si>
  <si>
    <t>Schedule of Share-based Compensation, Stock Options, Activity</t>
  </si>
  <si>
    <t>The following tables below summarize outstanding and exercisable options at December 31, 2015 and 2014.
Weighted
Weighted-Average
Average
Aggregate
Contractual Life
Exercise
Intrinsic
Remaining In
(dollars in thousands, except per share amounts)
Shares
Price
Value
Years
Outstanding at January 1, 2015
87,436
$ 23.60
$ -
Expired
(66,225)
22.29
Outstanding at December 31, 2015
21,211
$ 27.70
$ -
1.0
Exercisable at December 31, 2015
21,211
$ 27.70
$ -
1.0
Weighted
Weighted-Average
Average
Aggregate
Contractual Life
Exercise
Intrinsic
Remaining In
(dollars in thousands, except per share amounts)
Shares
Price
Value
Years
Outstanding at January 1, 2014
159,517
$ 20.12
$ 347
Exercised
(45,163)
15.89
207
Forfeited
(26,918)
15.89
Outstanding at December 31, 2014
87,436
$ 23.60
$ -
1.4
Exercisable at December 31, 2014
87,436
$ 23.60
$ -
1.4</t>
  </si>
  <si>
    <t>Schedule of Share-based Compensation, Shares Authorized under Stock Option Plans, by Exercise Price Range</t>
  </si>
  <si>
    <t>Options outstanding are all currently exercisable and are summarized as follows:
Shares Outstanding
Weighted Average
Weighted Average
December 31, 2015
Remaining Contractual Life
Exercise Price
21,211
1 year
$
27.70
21,211
$
27.70</t>
  </si>
  <si>
    <t>Schedule of Share-based Compensation, Restricted Stock and Restricted Stock Units Activity</t>
  </si>
  <si>
    <t>The following tables summarize the unvested restricted stock awards and units outstanding at December 31, 2015 and 2014, respectively.
Restricted Stock
Number of Shares
Weighted Average Grant Date Fair Value
Nonvested at January 1, 2015
29,472
$ 20.83
Granted
28,040
18.63
Vested
(20,464)
19.62
Nonvested at December 31, 2015
37,048
$ 19.83
Restricted Stock
Restricted Stock Units
Number of Shares
Weighted Average Grant Date Fair Value
Number of Units
Fair Value
Nonvested at January 1, 2014
16,832
$ 17.86
4,210
$ 20.71
Granted
33,460
21.35
-
-
Vested
(20,820)
19.26
(4,210)
20.28
Nonvested at December 31, 2014
29,472
$ 20.83
-
$ -</t>
  </si>
  <si>
    <t>Regulatory Capital (Tables)</t>
  </si>
  <si>
    <t>Regulatory Matters</t>
  </si>
  <si>
    <t>The Company’s and the Bank’s actual regulatory capital amounts and ratios are presented in the following table.
Regulatory Capital and Ratios
The Company
The Bank
(dollars in thousands)
December 31, 2015
December 31, 2014
December 31, 2015
December 31, 2014
Common Equity
$ 99,783
$ 96,559
$ 132,571
$ 126,838
Preferred Stock -SBLF
-
20,000
-
-
Total Stockholders' Equity
99,783
116,559
132,571
126,838
AOCI Losses (Gains)
251
378
251
378
Common Equity Tier 1 Capital
100,034
116,937
132,822
127,216
TRUPs
12,000
12,000
-
-
Tier 1 Capital
112,034
128,937
132,822
127,216
Allowable Reserve for Credit Losses
and Other Tier 2 Adjustments 8,540
8,537
8,540
8,537
Subordinated Notes
23,000
-
-
-
Tier 2 Capital
$ 143,574
$ 137,474
$ 141,362
$ 135,753
Risk-Weighted Assets ("RWA")
$ 984,614
$ 903,931
$ 982,347
$ 902,136
Average Assets ("AA")
$ 1,118,843
$ 1,053,424
$ 1,116,576
$ 1,051,627
2019 Regulatory Min. Ratio + CCB (1)
Common Tier 1 Capital to
RWA (2) 7.00
% 10.16
%
n/a
%
13.52
%
n/a
%
Tier 1 Capital to RWA 8.50
11.38
14.26
13.52
14.10
Tier 2 Capital to RWA 10.50
14.58
15.21
14.39
15.05
Tier 1 Capital to AA (Leverage)
n/a
10.01
12.24
11.90
12.10
(1) These are the fully phased-in ratios as of January 1, 2019 that include the minimum capital ratio ("Min. Ratio") + the capital conservation buffer ("CCB"). The phase-in period is more fully described in the footnote above.
(2) The Common Tier 1 ratio became effective for regulatory reporting purposes when the Company and the Bank became subject to the new Basel III Capital Rules during the three months ended March 31, 2015.</t>
  </si>
  <si>
    <t>Fair Value Measurements (Tables)</t>
  </si>
  <si>
    <t>Fair Value, Assets Measured on Recurring Basis</t>
  </si>
  <si>
    <t>The tables below present the recorded amount of assets as of December 31, 2015 and December 31, 2014 measured at fair value on a recurring basis.
(dollars in thousands)
December 31, 2015
Description of Asset
Fair Value
Level 1
Level 2
Level 3
Available for sale securities
Asset-backed securities issued by GSEs
CMOs
$ 30,664
$ -
$ 30,664
$ -
MBS
26
-
26
-
Corporate equity securities
39
-
39
-
Bond mutual funds
4,387
-
4,387
-
Total available for sale securities
$ 35,116
$ -
$ 35,116
$ -
(dollars in thousands)
December 31, 2014
Description of Asset
Fair Value
Level 1
Level 2
Level 3
Available for sale securities
Asset-backed securities issued by GSEs
CMOs
$ 37,541
$ -
$ 37,541
$ -
MBS
37
-
37
-
Corporate equity securities
40
-
40
-
Bond mutual funds
4,321
-
4,321
-
Total available for sale securities
$ 41,939
$ -
$ 41,939
$ -</t>
  </si>
  <si>
    <t>Fair Value, Assets and Liabilities Measured on Nonrecurring Basis</t>
  </si>
  <si>
    <t>Assets measured at fair value on a nonrecurring basis as of December 31, 2015 and 2014 are included in the tables below.
(dollars in thousands)
December 31, 2015
Description of Asset
Fair Value
Level 1
Level 2
Level 3
Loans with impairment
Commercial real estate
$ 1,765
$ -
$ 1,765
$ -
Residential first mortgages
610
-
610
-
Construction and land development
33
-
33
-
Commercial loans
50
-
50
-
Total loans with impairment
$ 2,458
$ -
$ 2,458
$ -
Premises and equipment held for sale
$ 2,000
$ -
$ 2,000
$ -
Other real estate owned
$ 9,449
$ -
$ 9,449
$ -
(dollars in thousands)
December 31, 2014
Description of Asset
Fair Value
Level 1
Level 2
Level 3
Loans with impairment
Commercial real estate
$ 2,524
$ -
$ 2,524
$ -
Residential first mortgage
805
-
805
-
Commercial loans
251
-
251
-
Commercial equipment
90
-
90
-
Total loans with impairment
$ 3,670
$ -
$ 3,670
$ -
Other real estate owned
$ 5,883
$ -
$ 5,883
$ -</t>
  </si>
  <si>
    <t>Fair Value of Financial Instruments (Tables)</t>
  </si>
  <si>
    <t>Fair Value, by Balance Sheet Grouping</t>
  </si>
  <si>
    <t>The Company’s estimated fair values of financial instruments are presented in the following tables.
December 31, 2015
Fair Value Measurements
Description of Asset (dollars in thousands)
Carrying Amount
Fair Value
Level 1
Level 2
Level 3
Assets
Investment securities - AFS
$ 35,116
$ 35,116
$ -
$ 35,116
$ -
Investment securities - HTM
109,420
109,309
750
108,559
-
FHLB and FRB Stock
6,931
6,931
-
6,931
-
Loans Receivable
909,200
913,506
-
913,506
-
Investment in BOLI
27,836
27,836
-
27,836
-
Liabilities
Savings, NOW and money market accounts
$ 531,348
$ 531,348
$ -
$ 531,348
$ -
Time deposits
375,551
375,376
-
375,376
-
Long-term debt
55,617
56,987
-
56,987
-
Short term borrowings
36,000
36,000
-
36,000
-
TRUPs
12,000
8,400
-
8,400
-
Subordinated notes
23,000
23,000
-
23,000
-
December 31, 2014
Fair Value Measurements
Description of Asset (dollars in thousands)
Carrying Amount
Fair Value
Level 1
Level 2
Level 3
Assets
Investment securities - AFS
$ 41,939
$ 41,939
$ -
$ 41,939
$ -
Investment securities - HTM
84,506
84,915
850
84,065
-
FHLB and FRB Stock
6,434
6,434
-
6,434
-
Loans Receivable
862,409
861,427
-
861,427
-
Investment in BOLI
27,021
27,021
-
27,021
-
Liabilities
Savings, NOW and money market accounts
$ 483,973
$ 483,973
$ -
$ 483,973
$ -
Time deposits
385,411
386,510
-
386,510
-
Long-term debt
74,672
77,919
-
77,919
-
Short term borrowings
2,000
2,000
-
2,000
-
TRUPs
12,000
7,400
-
7,400
-</t>
  </si>
  <si>
    <t>Condensed Financial Statements - Parent Company Only (Tables)</t>
  </si>
  <si>
    <t>Schedule of Condensed Balance Sheet</t>
  </si>
  <si>
    <t>Balance Sheets
December 31,
(dollars in thousands)
2015
2014
Assets
Cash - noninterest bearing
$ 1,541
$ 1,064
Investment in wholly owned subsidiaries
132,943
127,210
Other assets
1,895
1,423
Total Assets
$ 136,379
$ 129,697
Liabilities and Stockholders' Equity
Current liabilities
$ 1,224
$ 766
Guaranteed preferred beneficial interest in junior subordinated debentures
12,372
12,372
Subordinated notes - 6.25%
23,000
-
Total Liabilities
36,596
13,138
Stockholders' Equity
Preferred Stock - Series C
-
20,000
Common stock
46
47
Additional paid in capital
46,809
46,416
Retained earnings
53,495
50,936
Accumulated other comprehensive loss
(251)
(378)
Unearned ESOP shares
(316)
(462)
Total Stockholders’ Equity
99,783
116,559
Total Liabilities and Stockholders’ Equity
$ 136,379
$ 129,697</t>
  </si>
  <si>
    <t>Schedule of Condensed Income Statement</t>
  </si>
  <si>
    <t>Condensed Statements of Income
Years Ended December 31,
(dollars in thousands)
2015
2014
2013
Interest and Dividend Income
Dividends from subsidiary
$ 2,775
$ 3,500
$ -
Interest income
51
6
46
Interest expense
1,599
312
305
Net Interest Income (Expense)
1,227
3,194
(259)
Miscellaneous expenses
(1,421)
(1,427)
(825)
Income (Loss) before income taxes and equity in
undistributed net income of subsidiary
(194)
1,767
(1,084)
Federal and state income tax benefit
1,009
589
368
Equity in undistributed net income of subsidiary
5,528
4,134
7,367
Net Income
$ 6,343
$ 6,490
$ 6,651
Preferred stock dividends
23
200
200
Net Income Available to Common Shareholders
$ 6,320
$ 6,290
$ 6,451</t>
  </si>
  <si>
    <t>Schedule of Condensed Cash Flow Statement</t>
  </si>
  <si>
    <t>Condensed Statements of Cash Flows
Years Ended December 31,
(dollars in thousands)
2015
2014
2013
Cash Flows from Operating Activities
Net income
$ 6,343
$ 6,490
$ 6,651
Adjustments to reconcile net income to net cash provided by operating activities
Equity in undistributed earnings of subsidiary
(5,528)
(4,134)
(7,367)
Stock based compensation
139
191
216
(Increase) Decrease in other assets
(284)
(259)
1,730
Decrease (Increase) deferred income tax benefit
23
162
(26)
(Decrease) Increase in current liabilities
459
(145)
67
Net Cash Provided by Operating Activities
1,152
2,305
1,271
Cash Flows from Financing Activities
Dividends paid
(1,916)
(2,055)
(1,579)
Proceeds from public offering
-
-
27,387
Downstream of capital to subsidiary
(78)
(15)
(27,474)
Proceeds from Subordinated Notes
23,000
-
-
Redemption of Small Business Lending Fund Preferred Stock
(20,000)
-
-
Exercise of stock options
-
226
317
Net change in ESOP loan
146
201
355
Repurchase of common stock
(1,827)
-
(536)
Net Cash Used in Financing Activities
(675)
(1,643)
(1,530)
Increase (Decrease) in Cash
477
662
(259)
Cash at Beginning of Year
1,064
402
661
Cash at End of Year
$ 1,541
$ 1,064
$ 402</t>
  </si>
  <si>
    <t>Quarterly Financial Comparison (Unaudited) (Tables)</t>
  </si>
  <si>
    <t>Schedule of Quarterly Financial Information</t>
  </si>
  <si>
    <t xml:space="preserve">2015
Fourth
Third
Second
First
(dollars in thousands)
Quarter
Quarter
Quarter
Quarter
Interest and dividend income
$ 11,208
$ 11,002
$ 10,935
$ 10,728
Interest expense
1,860
1,918
1,902
1,665
Net interest income
9,348
9,084
9,033
9,063
Provision for loan losses
362
501
392
178
Net interest income after provision
8,986
8,583
8,641
8,885
Noninterest income
909
466
962
962
Noninterest expense
7,556
7,031
6,888
6,943
Income before income taxes
2,339
2,018
2,715
2,904
Provision for income taxes
811
735
1,004
1,083
Net Income (NI)
$ 1,528
$ 1,283
$ 1,711
$ 1,821
Preferred stock dividends
-
-
-
23
NI Available to Common Stockholders
$ 1,528
$ 1,283
$ 1,711
$ 1,798
Earnings Per Common Share 1
Basic
$ 0.33
$ 0.28
$ 0.37
$ 0.38
Diluted
$ 0.33
$ 0.27
$ 0.37
$ 0.38
2014
Fourth
Third
Second
First
(dollars in thousands)
Quarter
Quarter
Quarter
Quarter
Interest and dividend income
$ 10,663
$ 10,667
$ 10,254
$ 10,175
Interest expense
1,610
1,663
1,684
1,741
Net interest income
9,053
9,004
8,570
8,434
Provision for loan losses
1,502
385
563
203
Net interest income after provision
7,551
8,619
8,007
8,231
Noninterest income
1,225
1,118
855
895
Noninterest expense
6,652
6,485
6,767
6,331
Income before income taxes
2,124
3,252
2,095
2,795
Provision for income taxes
579
1,363
760
1,074
Net Income (NI)
$ 1,545
$ 1,889
$ 1,335
$ 1,721
Preferred stock dividends
50
50
50
50
NI Available to Common Stockholders
$ 1,495
$ 1,839
$ 1,285
$ 1,671
Earnings Per Common Share 1
Basic
$ 0.32
$ 0.40
$ 0.28
$ 0.36
Diluted
$ 0.32
$ 0.39
$ 0.28
$ 0.36
2013
Fourth
Third
Second
First
(dollars in thousands)
Quarter
Quarter
Quarter
Quarter
Interest and dividend income
$ 10,112
$ 9,975
$ 9,750
$ 9,841
Interest expense
1,732
1,873
2,018
2,023
Net interest income
8,380
8,102
7,732
7,818
Provision for loan losses
300
286
200
154
Net interest income after provision
8,080
7,816
7,532
7,664
Noninterest income
797
1,119
1,069
1,189
Noninterest expense
6,348
6,245
6,107
6,144
Income before income taxes
2,529
2,690
2,494
2,709
Provision for income taxes
885
987
909
990
Net Income (NI)
$ 1,644
$ 1,703
$ 1,585
$ 1,719
Preferred stock dividends
50
50
50
50
NI Available to Common Stockholders
$ 1,594
$ 1,653
$ 1,535
$ 1,669
Earnings Per Common Share 1
Basic
$ 0.35
$ 0.55
$ 0.51
$ 0.55
Diluted
$ 0.35
$ 0.55
$ 0.51
$ 0.54
(1) 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 </t>
  </si>
  <si>
    <t>Summary of Significant Accounting Policies (Narrative) (Details) - USD ($) $ in Thousands</t>
  </si>
  <si>
    <t>Property, Plant and Equipment [Line Items]</t>
  </si>
  <si>
    <t>Trading securities</t>
  </si>
  <si>
    <t>Loans held for sale</t>
  </si>
  <si>
    <t>Building and Building Improvements [Member] | Maximum [Member]</t>
  </si>
  <si>
    <t>Property, plant and equipment, useful life</t>
  </si>
  <si>
    <t>50 years</t>
  </si>
  <si>
    <t>Building and Building Improvements [Member] | Minimum [Member]</t>
  </si>
  <si>
    <t>10 years</t>
  </si>
  <si>
    <t>Furniture and Fixtures [Member] | Maximum [Member]</t>
  </si>
  <si>
    <t>15 years</t>
  </si>
  <si>
    <t>Furniture and Fixtures [Member] | Minimum [Member]</t>
  </si>
  <si>
    <t>3 years</t>
  </si>
  <si>
    <t>Automobiles [Member]</t>
  </si>
  <si>
    <t>5 years</t>
  </si>
  <si>
    <t>Accumulated Other Comprehensive Income (Schedule of Comprehensive Income (Loss)) (Details) - USD ($) $ in Thousands</t>
  </si>
  <si>
    <t>Net unrealized holding gains (losses) arising during period, before tax</t>
  </si>
  <si>
    <t>Reclassification adjustments, before tax</t>
  </si>
  <si>
    <t>Other comprehensive gain (loss), before tax</t>
  </si>
  <si>
    <t>Other comprehensive gain (loss), tax effect</t>
  </si>
  <si>
    <t>Net unrealized holding gains (losses) arising during period, net of tax</t>
  </si>
  <si>
    <t>Reclassification adjustments, net of tax</t>
  </si>
  <si>
    <t>Other comprehensive gain (loss), net of tax</t>
  </si>
  <si>
    <t>Accumulated Other Comprehensive Income (Schedule of Accumulated Other Comprehensive Income (Loss)) (Details) - USD ($) $ in Thousands</t>
  </si>
  <si>
    <t>Net unrealized gains and losses, beginning balance</t>
  </si>
  <si>
    <t>Other comprehensive gain (loss) before reclassifications</t>
  </si>
  <si>
    <t>Amounts reclassified from accumulated other comprehensive income</t>
  </si>
  <si>
    <t>Net other comprehensive gain (loss)</t>
  </si>
  <si>
    <t>Net unrealized gains and losses, ending balance</t>
  </si>
  <si>
    <t>Parent Company [Member]</t>
  </si>
  <si>
    <t>Earnings Per Share (Narrative) (Details) - shares</t>
  </si>
  <si>
    <t>Restricted Stock [Member]</t>
  </si>
  <si>
    <t>Antidilutive Securities Excluded from Computation of Earnings Per Share [Line Items]</t>
  </si>
  <si>
    <t>Shares excluded from diluted net income per share</t>
  </si>
  <si>
    <t>Employee Stock Option [Member]</t>
  </si>
  <si>
    <t>Earnings Per Share (Schedule of Earnings Per Share, Basic and Diluted) (Details) - USD ($) $ in Thousands</t>
  </si>
  <si>
    <t>3 Months Ended</t>
  </si>
  <si>
    <t>Sep. 30, 2015</t>
  </si>
  <si>
    <t>Mar. 31, 2015</t>
  </si>
  <si>
    <t>Sep. 30, 2014</t>
  </si>
  <si>
    <t>Jun. 30, 2014</t>
  </si>
  <si>
    <t>Mar. 31, 2014</t>
  </si>
  <si>
    <t>Sep. 30, 2013</t>
  </si>
  <si>
    <t>Jun. 30, 2013</t>
  </si>
  <si>
    <t>Mar. 31, 2013</t>
  </si>
  <si>
    <t>Less: dividends paid and accrued on preferred stock</t>
  </si>
  <si>
    <t>Average number of common shares outstanding</t>
  </si>
  <si>
    <t>Dilutive effect of common stock equivalents</t>
  </si>
  <si>
    <t>Average number of shares used to calculate diluted earnings per share</t>
  </si>
  <si>
    <t>Restrictions on Cash and Amounts Due from Banks (Narrative) (Details) - USD ($)</t>
  </si>
  <si>
    <t>Reserve balance maintained by bank</t>
  </si>
  <si>
    <t>Securities (Narrative) (Details) - USD ($)</t>
  </si>
  <si>
    <t>Schedule of Trading Securities and Other Trading Assets [Line Items]</t>
  </si>
  <si>
    <t>Asset-backed securities pledged to secure certain deposits</t>
  </si>
  <si>
    <t>Asset-backed securities pledged as collateral</t>
  </si>
  <si>
    <t>Amount</t>
  </si>
  <si>
    <t>Amortized cost, available for sale</t>
  </si>
  <si>
    <t>Other than temporary impairment charges</t>
  </si>
  <si>
    <t>Recognized net gain (loss) on sale of securities</t>
  </si>
  <si>
    <t>Estimated Fair Value, held to maturity</t>
  </si>
  <si>
    <t>Gross unrealized losses, available for sale</t>
  </si>
  <si>
    <t>Fair value of HTM Securities with unrealized losses</t>
  </si>
  <si>
    <t>Gross unrealized losses, held to maturity</t>
  </si>
  <si>
    <t>Available-for-sale securities sold</t>
  </si>
  <si>
    <t>Held-to-maturity securities sold</t>
  </si>
  <si>
    <t>US Government Obligations [Member]</t>
  </si>
  <si>
    <t>Residential Mortgage Backed Securities Issued By US Government Sponsored Enterprises [Member]</t>
  </si>
  <si>
    <t>Residential Collateralized Mortgage Obligations, Issued By US Government Sponsored Enterprises [Member]</t>
  </si>
  <si>
    <t>Fair value of AFS Securities with unrealized losses</t>
  </si>
  <si>
    <t>Asset-backed Securities, Issued by US Government Sponsored Enterprises [Member]</t>
  </si>
  <si>
    <t>Available for sale securities, average life</t>
  </si>
  <si>
    <t>4 years 4 months 21 days</t>
  </si>
  <si>
    <t>3 years 7 months 28 days</t>
  </si>
  <si>
    <t>Available for sale securities, average duration</t>
  </si>
  <si>
    <t>4 years 15 days</t>
  </si>
  <si>
    <t>3 years 4 months 28 days</t>
  </si>
  <si>
    <t>Held to maturity securities, average life</t>
  </si>
  <si>
    <t>5 years 26 days</t>
  </si>
  <si>
    <t>3 years 4 months 24 days</t>
  </si>
  <si>
    <t>Held to maturity securities, average duration</t>
  </si>
  <si>
    <t>4 years 6 months 29 days</t>
  </si>
  <si>
    <t>3 years 2 months 16 days</t>
  </si>
  <si>
    <t>Available for sale securities with unrealized losses, average life</t>
  </si>
  <si>
    <t>4 years 5 months 12 days</t>
  </si>
  <si>
    <t>3 years 9 months 7 days</t>
  </si>
  <si>
    <t>Available for sale securities with unrealized losses, average duration</t>
  </si>
  <si>
    <t>3 years 5 months 16 days</t>
  </si>
  <si>
    <t>Held to maturity securities with unrealized losses, average life</t>
  </si>
  <si>
    <t>5 years 5 months 1 day</t>
  </si>
  <si>
    <t>3 years 2 months 23 days</t>
  </si>
  <si>
    <t>Held to maturity securities with unrealized losses, average duration</t>
  </si>
  <si>
    <t>4 years 9 months 11 days</t>
  </si>
  <si>
    <t>3 years 4 days</t>
  </si>
  <si>
    <t>Asset-backed Securities, Issued by Private Enterprises [Member]</t>
  </si>
  <si>
    <t>4 years 3 months 7 days</t>
  </si>
  <si>
    <t>3 years 3 months 15 days</t>
  </si>
  <si>
    <t>3 years 7 months 13 days</t>
  </si>
  <si>
    <t>Residential Collateralized Mortgage Obligations, Issued By Private Enterprises [Member]</t>
  </si>
  <si>
    <t>Debt Securities [Member]</t>
  </si>
  <si>
    <t>Corporate Equity Securities [Member]</t>
  </si>
  <si>
    <t>Bond Mutual Funds [Member]</t>
  </si>
  <si>
    <t>Standard Poor's, AAA Rating [Member]</t>
  </si>
  <si>
    <t>Standard Poor's, AAA Rating [Member] | Asset Backed Securities [Member]</t>
  </si>
  <si>
    <t>Percentage of asset backed securities in investment portfolio</t>
  </si>
  <si>
    <t>99.00%</t>
  </si>
  <si>
    <t>Standard Poor's, BBB Rating [Member]</t>
  </si>
  <si>
    <t>Standard Poor's, BB Rating [Member]</t>
  </si>
  <si>
    <t>Standard Poor's, BB - Rating [Member]</t>
  </si>
  <si>
    <t>Standard Poor's, B+ Rating [Member]</t>
  </si>
  <si>
    <t>Standard Poor's CCC + Rating [Member]</t>
  </si>
  <si>
    <t>Securities (Fair Value to Amortized Cost Basis) (Details) - USD ($)</t>
  </si>
  <si>
    <t>Gross unrealized gains, available for sale</t>
  </si>
  <si>
    <t>Estimated fair value, available for sale</t>
  </si>
  <si>
    <t>Amortized cost, Held-to-maturity Securities</t>
  </si>
  <si>
    <t>Gross unrealized gains, held to maturity</t>
  </si>
  <si>
    <t>Securities (Schedule of Unrealized Loss on Investments, AFS) (Details) - Asset-backed Securities, Issued by US Government Sponsored Enterprises [Member]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Investments Classified by Contractual Maturity Date) (Details) - USD ($) $ in Thousands</t>
  </si>
  <si>
    <t>Amortized cost, available for sale, total</t>
  </si>
  <si>
    <t>Estimated fair value, available for sale, total</t>
  </si>
  <si>
    <t>Amortized cost, held to maturity, total</t>
  </si>
  <si>
    <t>Estimated fair value, held to maturity, total</t>
  </si>
  <si>
    <t>Amortized cost, held to maturity, within one year</t>
  </si>
  <si>
    <t>Estimated fair value, held to maturity, within one year</t>
  </si>
  <si>
    <t>Asset Backed Securities [Member]</t>
  </si>
  <si>
    <t>Amortized cost, available for sale, within one year</t>
  </si>
  <si>
    <t>Amortized cost, available for sale, over one year through five years</t>
  </si>
  <si>
    <t>Amortized cost, available for sale, over five years through ten years</t>
  </si>
  <si>
    <t>Amortized cost, available for sale, after ten years</t>
  </si>
  <si>
    <t>Estimated fair value, available for sale, within one year</t>
  </si>
  <si>
    <t>Estimated fair value, available for sale, over one year through five years</t>
  </si>
  <si>
    <t>Estimated fair value, available for sale, over five years through ten years</t>
  </si>
  <si>
    <t>Estimated fair value, available for sale, after ten years</t>
  </si>
  <si>
    <t>Amortized cost, held to maturity, over one year through five years</t>
  </si>
  <si>
    <t>Amortized cost, held to maturity, over five years through ten years</t>
  </si>
  <si>
    <t>Amortized cost, held to maturity, after ten years</t>
  </si>
  <si>
    <t>Estimated fair value, held to maturity, over one year through five years</t>
  </si>
  <si>
    <t>Estimated fair value, held to maturity, over five years through ten years</t>
  </si>
  <si>
    <t>Estimated fair value, held to maturity, after ten years</t>
  </si>
  <si>
    <t>Securities (Financing Receivable Credit Quality Indicators) (Details) - USD ($) $ in Thousands</t>
  </si>
  <si>
    <t>Financing Receivable, Recorded Investment [Line Items]</t>
  </si>
  <si>
    <t>Loans (Narrative) (Details)</t>
  </si>
  <si>
    <t>Dec. 31, 2015USD ($)loan</t>
  </si>
  <si>
    <t>Dec. 31, 2014USD ($)propertyloan</t>
  </si>
  <si>
    <t>Dec. 31, 2013USD ($)</t>
  </si>
  <si>
    <t>Dec. 31, 2012USD ($)</t>
  </si>
  <si>
    <t>Accounts, Notes, Loans and Financing Receivable [Line Items]</t>
  </si>
  <si>
    <t>Loans and leases receivable, allowance percentage</t>
  </si>
  <si>
    <t>0.93%</t>
  </si>
  <si>
    <t>0.97%</t>
  </si>
  <si>
    <t>Total number of loans | loan</t>
  </si>
  <si>
    <t>90 or greater days delinquent</t>
  </si>
  <si>
    <t>Total non-accrual loans</t>
  </si>
  <si>
    <t>Loan portfolio</t>
  </si>
  <si>
    <t>Allowance for loan loss</t>
  </si>
  <si>
    <t>Loans added to troubled debt restructuring | loan</t>
  </si>
  <si>
    <t>Loans removed from troubled debt restructuring | loan</t>
  </si>
  <si>
    <t>Amount of loans added to troubled debt restructuring</t>
  </si>
  <si>
    <t>Amount of loans removed from troubled debt restructuring</t>
  </si>
  <si>
    <t>Interest income recognized on outstanding TDR loans</t>
  </si>
  <si>
    <t>TDR loan principal curtailment</t>
  </si>
  <si>
    <t>Charge-offs</t>
  </si>
  <si>
    <t>Loans, carrying amount</t>
  </si>
  <si>
    <t>Non-accrual performing loans</t>
  </si>
  <si>
    <t>90 or greater days</t>
  </si>
  <si>
    <t>Loans receivable from related parties</t>
  </si>
  <si>
    <t>Number of TDR loans | loan</t>
  </si>
  <si>
    <t>Number of accrual TDR loans | loan</t>
  </si>
  <si>
    <t>Financing receivable post modification recorded investment</t>
  </si>
  <si>
    <t>Accrual TDR loans</t>
  </si>
  <si>
    <t>Financing Receivable Troubled Debt Restructuring [Member]</t>
  </si>
  <si>
    <t>Nonaccrual loans with deferred collection of principal and interest for one year</t>
  </si>
  <si>
    <t>Number of accruing loans 90 days or greater past due | loan</t>
  </si>
  <si>
    <t>Nine Troubled Debt Restructuring Loans with Reserves [Member]</t>
  </si>
  <si>
    <t>Specific reserves for TDR loans</t>
  </si>
  <si>
    <t>Five Troubled Debt Restructuring Loans with Reserves [Member]</t>
  </si>
  <si>
    <t>Two Substandard Customer Loan Relationships [Member]</t>
  </si>
  <si>
    <t>First Substandard Customer Loan Relationship [Member]</t>
  </si>
  <si>
    <t>Second Substandard Customer Loan Relationship [Member]</t>
  </si>
  <si>
    <t>Number of finished lots taken into OREO | property</t>
  </si>
  <si>
    <t>Other real estate, carrying amount</t>
  </si>
  <si>
    <t>Commercial Real Estate [Member]</t>
  </si>
  <si>
    <t>80.00%</t>
  </si>
  <si>
    <t>Percentage status of loan in portfolio</t>
  </si>
  <si>
    <t>5.30%</t>
  </si>
  <si>
    <t>4.40%</t>
  </si>
  <si>
    <t>Commercial Loans [Member]</t>
  </si>
  <si>
    <t>Commercial Equipment [Member]</t>
  </si>
  <si>
    <t>Residential First Mortgages [Member]</t>
  </si>
  <si>
    <t>Adjustable Rate Residential First Mortgage [Member]</t>
  </si>
  <si>
    <t>3.70%</t>
  </si>
  <si>
    <t>3.10%</t>
  </si>
  <si>
    <t>Nineteen Loans Representing Six Customer Relationships [Member]</t>
  </si>
  <si>
    <t>Sixteen Loans Representing Six Customer Relationships [Member]</t>
  </si>
  <si>
    <t>Nonaccrual Loans With No Impairment [Member]</t>
  </si>
  <si>
    <t>Interest due to debt</t>
  </si>
  <si>
    <t>Nonaccrual Loans With Impairment [Member]</t>
  </si>
  <si>
    <t>Minimum [Member] | Commercial Real Estate [Member]</t>
  </si>
  <si>
    <t>Debt maturity period</t>
  </si>
  <si>
    <t>Minimum [Member] | Residential First Mortgages [Member]</t>
  </si>
  <si>
    <t>Maximum [Member] | Commercial Real Estate [Member]</t>
  </si>
  <si>
    <t>20 years</t>
  </si>
  <si>
    <t>Maximum [Member] | Commercial Loans [Member]</t>
  </si>
  <si>
    <t>Maximum [Member] | Residential First Mortgages [Member]</t>
  </si>
  <si>
    <t>30 years</t>
  </si>
  <si>
    <t>Unrated [Member] | Commercial Real Estate [Member]</t>
  </si>
  <si>
    <t>Unrated [Member] | Commercial Loans [Member]</t>
  </si>
  <si>
    <t>Unrated [Member] | Commercial Equipment [Member]</t>
  </si>
  <si>
    <t>Pass [Member] | Commercial Real Estate [Member]</t>
  </si>
  <si>
    <t>Pass [Member] | Commercial Loans [Member]</t>
  </si>
  <si>
    <t>Pass [Member] | Commercial Equipment [Member]</t>
  </si>
  <si>
    <t>Special Mention [Member] | Commercial Real Estate [Member]</t>
  </si>
  <si>
    <t>Special Mention [Member] | Commercial Loans [Member]</t>
  </si>
  <si>
    <t>Special Mention [Member] | Commercial Equipment [Member]</t>
  </si>
  <si>
    <t>Substandard [Member] | Commercial Real Estate [Member]</t>
  </si>
  <si>
    <t>Substandard [Member] | Commercial Loans [Member]</t>
  </si>
  <si>
    <t>Substandard [Member] | Commercial Equipment [Member]</t>
  </si>
  <si>
    <t>Substandard [Member] | Nineteen Loans Representing Six Customer Relationships [Member]</t>
  </si>
  <si>
    <t>71.00%</t>
  </si>
  <si>
    <t>Substandard [Member] | Sixteen Loans Representing Six Customer Relationships [Member]</t>
  </si>
  <si>
    <t>86.00%</t>
  </si>
  <si>
    <t>Doubtful [Member] | Commercial Real Estate [Member]</t>
  </si>
  <si>
    <t>Doubtful [Member] | Commercial Loans [Member]</t>
  </si>
  <si>
    <t>Doubtful [Member] | Commercial Equipment [Member]</t>
  </si>
  <si>
    <t>Loss [Member] | Commercial Real Estate [Member]</t>
  </si>
  <si>
    <t>Loss [Member] | Commercial Loans [Member]</t>
  </si>
  <si>
    <t>Loss [Member] | Commercial Equipment [Member]</t>
  </si>
  <si>
    <t>Performing Financing Receivable [Member] | Residential First Mortgages [Member]</t>
  </si>
  <si>
    <t>Nonperforming Financing Receivable [Member]</t>
  </si>
  <si>
    <t>Increase (decrease) in loans</t>
  </si>
  <si>
    <t>1.24%</t>
  </si>
  <si>
    <t>1.18%</t>
  </si>
  <si>
    <t>Nonperforming Financing Receivable [Member] | Residential First Mortgages [Member]</t>
  </si>
  <si>
    <t>Loans (Schedule of Accounts, Notes, Loans and Financing Receivable) (Details) - USD ($) $ in Thousands</t>
  </si>
  <si>
    <t>Less:</t>
  </si>
  <si>
    <t>Deferred loan fees</t>
  </si>
  <si>
    <t>Allowance for loan losses</t>
  </si>
  <si>
    <t>Loans and leases receivable adjustments</t>
  </si>
  <si>
    <t>Loans and leases receivable net reported amount</t>
  </si>
  <si>
    <t>Consumer Loans [Member]</t>
  </si>
  <si>
    <t>Home Equity and Second Mortgage [Member]</t>
  </si>
  <si>
    <t>Construction and Land Development [Member]</t>
  </si>
  <si>
    <t>Loans (Schedule of Financing Receivables, Non-Accrual Status) (Details) $ in Thousands</t>
  </si>
  <si>
    <t>Dec. 31, 2014USD ($)loan</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Current</t>
  </si>
  <si>
    <t>31-60 Days</t>
  </si>
  <si>
    <t>61-89 Days</t>
  </si>
  <si>
    <t>Total Past Due</t>
  </si>
  <si>
    <t>Total Loan Receivables</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Financing receivable post modification recorded investment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Ending balance: individually evaluated for impairment</t>
  </si>
  <si>
    <t>Ending balance: collectively evaluated for impairment</t>
  </si>
  <si>
    <t>Loan receivables:</t>
  </si>
  <si>
    <t>Loans (Schedule of Financing Receivable Recorded Investment Credit Quality Indicator) (Details) - USD ($) $ in Thousands</t>
  </si>
  <si>
    <t>Commercial Equipment [Member] | Unrated [Member]</t>
  </si>
  <si>
    <t>Commercial Equipment [Member] | Pass [Member]</t>
  </si>
  <si>
    <t>Commercial Equipment [Member] | Special Mention [Member]</t>
  </si>
  <si>
    <t>Commercial Equipment [Member] | Substandard [Member]</t>
  </si>
  <si>
    <t>Commercial Equipment [Member] | Doubtful [Member]</t>
  </si>
  <si>
    <t>Commercial Equipment [Member] | Loss [Member]</t>
  </si>
  <si>
    <t>Commercial Loans [Member] | Unrated [Member]</t>
  </si>
  <si>
    <t>Commercial Loans [Member] | Pass [Member]</t>
  </si>
  <si>
    <t>Commercial Loans [Member] | Special Mention [Member]</t>
  </si>
  <si>
    <t>Commercial Loans [Member] | Substandard [Member]</t>
  </si>
  <si>
    <t>Commercial Loans [Member] | Doubtful [Member]</t>
  </si>
  <si>
    <t>Commercial Loans [Member] | Loss [Member]</t>
  </si>
  <si>
    <t>Consumer Loans [Member] | Performing Financing Receivable [Member]</t>
  </si>
  <si>
    <t>Consumer Loans [Member] | Nonperforming Financing Receivable [Member]</t>
  </si>
  <si>
    <t>Home Equity and Second Mortgage [Member] | Performing Financing Receivable [Member]</t>
  </si>
  <si>
    <t>Home Equity and Second Mortgage [Member] | Nonperforming Financing Receivable [Member]</t>
  </si>
  <si>
    <t>Residential First Mortgages [Member] | Performing Financing Receivable [Member]</t>
  </si>
  <si>
    <t>Residential First Mortgages [Member] | Nonperforming Financing Receivable [Member]</t>
  </si>
  <si>
    <t>Construction and Land Development [Member] | Unrated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Construction and Land Development [Member] | Loss [Member]</t>
  </si>
  <si>
    <t>Commercial Real Estate [Member] | Unrated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lassified Loans [Member]</t>
  </si>
  <si>
    <t>Classified Loans [Member] | Classified Loans By Internally Assigned Grade [Member]</t>
  </si>
  <si>
    <t>Classified Loans [Member] | Classified Loans By Payment Activity [Member]</t>
  </si>
  <si>
    <t>Loans (Loans Maturing in Portfolio Based on Contractual Terms) (Details) - USD ($) $ in Thousands</t>
  </si>
  <si>
    <t>Contract receivable, due whithin one year</t>
  </si>
  <si>
    <t>Contract receivable, due after one year through five years</t>
  </si>
  <si>
    <t>Contract receivable, due in more than five years</t>
  </si>
  <si>
    <t>Loans (Loans Due After One Year) (Details) - USD ($) $ in Thousands</t>
  </si>
  <si>
    <t>Loans with fixed rate</t>
  </si>
  <si>
    <t>Loans with floating or adjustable rates</t>
  </si>
  <si>
    <t>Loans, total</t>
  </si>
  <si>
    <t>Loans - (Related Party Loans) (Details) - USD ($) $ in Thousands</t>
  </si>
  <si>
    <t>Balance, beginning of period</t>
  </si>
  <si>
    <t>Loans and additions</t>
  </si>
  <si>
    <t>Change in Directors' status</t>
  </si>
  <si>
    <t>Repayments</t>
  </si>
  <si>
    <t>Balance, end of period</t>
  </si>
  <si>
    <t>Loan Servicing (Narrative) (Details) - USD ($) $ in Millions</t>
  </si>
  <si>
    <t>Mortgages [Member]</t>
  </si>
  <si>
    <t>Mortgages serviced for others</t>
  </si>
  <si>
    <t>Loan Servicing (Schedule of Participating Mortgage Loans) (Details) - USD ($) $ in Thousands</t>
  </si>
  <si>
    <t>Balance, beginning of the year</t>
  </si>
  <si>
    <t>Additions</t>
  </si>
  <si>
    <t>Amortization</t>
  </si>
  <si>
    <t>Balance, end of year</t>
  </si>
  <si>
    <t>Other Real Estate Owned ("OREO") (Narrative) (Details) - USD ($)</t>
  </si>
  <si>
    <t>Additions of underlying property</t>
  </si>
  <si>
    <t>Gains (losses) on sale of OREO</t>
  </si>
  <si>
    <t>Recognition of deferred gain from sale of OREO</t>
  </si>
  <si>
    <t>Unrealized losses on sale of foreclosed assets</t>
  </si>
  <si>
    <t>Proceeds from sale of properties</t>
  </si>
  <si>
    <t>Transfers from OREO to loans</t>
  </si>
  <si>
    <t>Valuation allowance</t>
  </si>
  <si>
    <t>Proceeds From Sale Of Foreclosed Assets</t>
  </si>
  <si>
    <t>Foreclosed Real Estate [Member]</t>
  </si>
  <si>
    <t>Other Real Estate Owned ("OREO") (Foreclosed Real Estate Roll Forward) (Details) - USD ($) $ in Thousands</t>
  </si>
  <si>
    <t>Balance at beginning of year</t>
  </si>
  <si>
    <t>Disposals of underlying property</t>
  </si>
  <si>
    <t>Transfers of OREO to loans</t>
  </si>
  <si>
    <t>Balance at end of period</t>
  </si>
  <si>
    <t>Other Real Estate Owned ("OREO") (Foreclosed Real Estate Expenses) (Details) - USD ($) $ in Thousands</t>
  </si>
  <si>
    <t>Operating expenses</t>
  </si>
  <si>
    <t>Miscellaneous expenses</t>
  </si>
  <si>
    <t>Premises and Equipment and Held for Sale Premises and Equipment (Narrative) (Details) - USD ($)</t>
  </si>
  <si>
    <t>Impairment of assets to be disposed of</t>
  </si>
  <si>
    <t>Operating leases, rent expense</t>
  </si>
  <si>
    <t>Premises and Equipment and Held for Sale Premises and Equipment (Property, Plant and Equipment) (Details) - USD ($) $ in Thousands</t>
  </si>
  <si>
    <t>Land</t>
  </si>
  <si>
    <t>Building and improvements</t>
  </si>
  <si>
    <t>Furniture and equipment</t>
  </si>
  <si>
    <t>Automobiles</t>
  </si>
  <si>
    <t>Total cost</t>
  </si>
  <si>
    <t>Less accumulated depreciation</t>
  </si>
  <si>
    <t>Premises and Equipment and Held for Sale Premises and Equipment (Schedule of Future Minimum Rental Payments for Operating Leases) (Details) $ in Thousands</t>
  </si>
  <si>
    <t>Dec. 31, 2015USD ($)</t>
  </si>
  <si>
    <t>Thereafter</t>
  </si>
  <si>
    <t>Deposits (Narrative) (Details) - USD ($) $ in Millions</t>
  </si>
  <si>
    <t>Time deposits, $100,000 or more</t>
  </si>
  <si>
    <t>Time deposits $250000 or more</t>
  </si>
  <si>
    <t>Deposits (Schedule Of Deposits) (Details) - USD ($) $ in Thousands</t>
  </si>
  <si>
    <t>Noninterest-bearing demand</t>
  </si>
  <si>
    <t>Interest-bearing</t>
  </si>
  <si>
    <t>Demand</t>
  </si>
  <si>
    <t>Money market deposits</t>
  </si>
  <si>
    <t>Savings</t>
  </si>
  <si>
    <t>Certificates of deposit</t>
  </si>
  <si>
    <t>Total interest-bearing</t>
  </si>
  <si>
    <t>Deposits (Schedule Of Deposits Maturities) (Details) - USD ($) $ in Thousands</t>
  </si>
  <si>
    <t>Within one year</t>
  </si>
  <si>
    <t>Time deposits</t>
  </si>
  <si>
    <t>Short-Term Borrowings and Long-Term Debt (Narrative) (Details) - USD ($)</t>
  </si>
  <si>
    <t>Debt Instrument [Line Items]</t>
  </si>
  <si>
    <t>Percentage of the long term debt exercised or expired</t>
  </si>
  <si>
    <t>100.00%</t>
  </si>
  <si>
    <t>Long term debt exercised or expired</t>
  </si>
  <si>
    <t>Line of credit facility, fair value of amount outstanding</t>
  </si>
  <si>
    <t>Short-term loan</t>
  </si>
  <si>
    <t>Due in 2016</t>
  </si>
  <si>
    <t>Due in 2020</t>
  </si>
  <si>
    <t>Fixed Rate Advances [Member]</t>
  </si>
  <si>
    <t>Debt paid off</t>
  </si>
  <si>
    <t>Fixed rate advances revised maturity period</t>
  </si>
  <si>
    <t>Third Fixed Rate Convertible Advance Matures in 2017 [Member]</t>
  </si>
  <si>
    <t>Debt instrument maturity year</t>
  </si>
  <si>
    <t>Interest rate</t>
  </si>
  <si>
    <t>0.87%</t>
  </si>
  <si>
    <t>Debt conversion, original debt, amount</t>
  </si>
  <si>
    <t>First Fixed Rate Convertible Advance Matures in 2016 [Member]</t>
  </si>
  <si>
    <t>0.52%</t>
  </si>
  <si>
    <t>First Fixed Rate Convertible Advance Matures in 2015 [Member]</t>
  </si>
  <si>
    <t>0.31%</t>
  </si>
  <si>
    <t>0.41%</t>
  </si>
  <si>
    <t>Federal Reserve Bank Of Richmond [Member]</t>
  </si>
  <si>
    <t>Line of credit facility, maximum borrowing capacity</t>
  </si>
  <si>
    <t>Other Commercial Banks [Member]</t>
  </si>
  <si>
    <t>Fixed Rate Convertible Advances [Member]</t>
  </si>
  <si>
    <t>Debt conversion, converted instrument, rate</t>
  </si>
  <si>
    <t>4.00%</t>
  </si>
  <si>
    <t>Federal Home Loan Bank Borrowings [Member]</t>
  </si>
  <si>
    <t>Security owned and pledged as collateral, fair value</t>
  </si>
  <si>
    <t>FHLB lendable collateral</t>
  </si>
  <si>
    <t>FHLB lendable pledged collateral</t>
  </si>
  <si>
    <t>Line of credit facility, current borrowing capacity</t>
  </si>
  <si>
    <t>FHLB lendable unpledged collateral</t>
  </si>
  <si>
    <t>Maximum [Member] | Fixed Rate Convertible Advances [Member]</t>
  </si>
  <si>
    <t>Variable convertible debt maturity period</t>
  </si>
  <si>
    <t>Minimum [Member] | Fixed Rate Convertible Advances [Member]</t>
  </si>
  <si>
    <t>6 months</t>
  </si>
  <si>
    <t>Advances and Security Agreement [Member]</t>
  </si>
  <si>
    <t>Percentage of assets limited to maximum borrowing capacity</t>
  </si>
  <si>
    <t>30.00%</t>
  </si>
  <si>
    <t>Short-Term Borrowings and Long-Term Debt (Schedule Related to the Classification of Debt Interest Rate) (Details)</t>
  </si>
  <si>
    <t>Fixed Rate [Member]</t>
  </si>
  <si>
    <t>Highest rate</t>
  </si>
  <si>
    <t>2.83%</t>
  </si>
  <si>
    <t>3.99%</t>
  </si>
  <si>
    <t>Lowest rate</t>
  </si>
  <si>
    <t>0.26%</t>
  </si>
  <si>
    <t>Weighted average rate</t>
  </si>
  <si>
    <t>1.07%</t>
  </si>
  <si>
    <t>1.80%</t>
  </si>
  <si>
    <t>Matures through</t>
  </si>
  <si>
    <t>Fixed Rate Convertible [Member]</t>
  </si>
  <si>
    <t>3.47%</t>
  </si>
  <si>
    <t>Variable Rate [Member]</t>
  </si>
  <si>
    <t>Short-Term Borrowings and Long-Term Debt (Schedule of Debt) (Details) - USD ($) $ in Thousands</t>
  </si>
  <si>
    <t>Long-term debt outstanding at end of period</t>
  </si>
  <si>
    <t>Weighted average rate on outstanding long-term debt</t>
  </si>
  <si>
    <t>2.47%</t>
  </si>
  <si>
    <t>2.35%</t>
  </si>
  <si>
    <t>2.49%</t>
  </si>
  <si>
    <t>Maximum outstanding long-term debt of any month end</t>
  </si>
  <si>
    <t>Average outstanding long-term debt</t>
  </si>
  <si>
    <t>Approximate average rate paid on long-term debt</t>
  </si>
  <si>
    <t>2.26%</t>
  </si>
  <si>
    <t>2.39%</t>
  </si>
  <si>
    <t>2.53%</t>
  </si>
  <si>
    <t>Short-term borrowings outstanding at end of period</t>
  </si>
  <si>
    <t>Weighted average rate on short-term borrowings</t>
  </si>
  <si>
    <t>0.38%</t>
  </si>
  <si>
    <t>0.00%</t>
  </si>
  <si>
    <t>Maximum outstanding short-term borrowings at any month end</t>
  </si>
  <si>
    <t>Average outstanding short-term borrowings</t>
  </si>
  <si>
    <t>Approximate average rate paid on short-term borrowings</t>
  </si>
  <si>
    <t>0.27%</t>
  </si>
  <si>
    <t>0.28%</t>
  </si>
  <si>
    <t>0.33%</t>
  </si>
  <si>
    <t>Short-Term Borrowings and Long-Term Debt (Schedule of Maturities of Long-term Debt) (Details) - USD ($) $ in Thousands</t>
  </si>
  <si>
    <t>Due in 2017</t>
  </si>
  <si>
    <t>Due in 2018</t>
  </si>
  <si>
    <t>Due in 2019</t>
  </si>
  <si>
    <t>Long-term debt, total</t>
  </si>
  <si>
    <t>Income Taxes (Narrative) (Details) - USD ($)</t>
  </si>
  <si>
    <t>Unrecorded income tax liability from bad debt deductions</t>
  </si>
  <si>
    <t>Income Taxes (Schedule of Allocation of Federal and State Income Taxes) (Details) - USD ($) $ in Thousands</t>
  </si>
  <si>
    <t>Federal</t>
  </si>
  <si>
    <t>State</t>
  </si>
  <si>
    <t>Current income tax expense (benefit), total</t>
  </si>
  <si>
    <t>Deferred</t>
  </si>
  <si>
    <t>Deferred income tax expense (benefit), total</t>
  </si>
  <si>
    <t>Income tax expense (benefit), total</t>
  </si>
  <si>
    <t>Income Taxes (Schedule of Effective Income Tax Rate Reconciliation) (Details) - USD ($) $ in Thousands</t>
  </si>
  <si>
    <t>Income Tax Expense (Benefit) [Abstract]</t>
  </si>
  <si>
    <t>Expected income tax expense at federal tax rate</t>
  </si>
  <si>
    <t>State taxes net of federal benefit</t>
  </si>
  <si>
    <t>Nondeductible expenses</t>
  </si>
  <si>
    <t>Nontaxable income</t>
  </si>
  <si>
    <t>34.00%</t>
  </si>
  <si>
    <t>6.49%</t>
  </si>
  <si>
    <t>5.88%</t>
  </si>
  <si>
    <t>5.54%</t>
  </si>
  <si>
    <t>0.40%</t>
  </si>
  <si>
    <t>0.34%</t>
  </si>
  <si>
    <t>(3.99%)</t>
  </si>
  <si>
    <t>(3.36%)</t>
  </si>
  <si>
    <t>(3.26%)</t>
  </si>
  <si>
    <t>(0.48%)</t>
  </si>
  <si>
    <t>(0.12%)</t>
  </si>
  <si>
    <t>(0.43%)</t>
  </si>
  <si>
    <t>Total income tax expense</t>
  </si>
  <si>
    <t>36.42%</t>
  </si>
  <si>
    <t>36.78%</t>
  </si>
  <si>
    <t>36.18%</t>
  </si>
  <si>
    <t>Income Taxes (Schedule of Deferred Tax Assets and Liabilities) (Details) - USD ($) $ in Thousands</t>
  </si>
  <si>
    <t>Deferred tax assets</t>
  </si>
  <si>
    <t>Deferred fees</t>
  </si>
  <si>
    <t>Deferred compensation</t>
  </si>
  <si>
    <t>Unrealized loss on investment securities</t>
  </si>
  <si>
    <t>Deferred tax assets, gross</t>
  </si>
  <si>
    <t>Deferred tax liabilities</t>
  </si>
  <si>
    <t>FHLB stock dividends</t>
  </si>
  <si>
    <t>Depreciation</t>
  </si>
  <si>
    <t>Deferred tax liabilities, gross</t>
  </si>
  <si>
    <t>Net deferred tax assets</t>
  </si>
  <si>
    <t>Commitments and Contingencies (Narrative) (Details) - USD ($) $ in Thousands</t>
  </si>
  <si>
    <t>Line of credit facility, commitment amount</t>
  </si>
  <si>
    <t>Letters of credit outstanding, amount</t>
  </si>
  <si>
    <t>Amounts available under lines of credit</t>
  </si>
  <si>
    <t>Stock-Based Compensation (Narrative) (Details) - USD ($)</t>
  </si>
  <si>
    <t>Oct. 31, 2013</t>
  </si>
  <si>
    <t>Share-based Compensation Arrangement by Share-based Payment Award [Line Items]</t>
  </si>
  <si>
    <t>Sale of stock, price per share (in dollars per share)</t>
  </si>
  <si>
    <t>Option maximum term</t>
  </si>
  <si>
    <t>Aggregate intrinsic value exercisable</t>
  </si>
  <si>
    <t>Restricted Stock and Units [Member]</t>
  </si>
  <si>
    <t>Restricted Stock and Units [Member] | Director [Member]</t>
  </si>
  <si>
    <t>Stock-Based Compensation (Schedule of Share-based Compensation, Stock Options, Activity) (Details) - USD ($)</t>
  </si>
  <si>
    <t>Shares outstanding, beginning balance</t>
  </si>
  <si>
    <t>Shares exercised</t>
  </si>
  <si>
    <t>Shares expired</t>
  </si>
  <si>
    <t>Shares forfeited</t>
  </si>
  <si>
    <t>Shares outstanding, ending balance</t>
  </si>
  <si>
    <t>Shares, exercisable</t>
  </si>
  <si>
    <t>Weighted average exercise price outstanding, beginning balance</t>
  </si>
  <si>
    <t>Weighted average exercise price exercised</t>
  </si>
  <si>
    <t>Weighted average exercise price expired</t>
  </si>
  <si>
    <t>Weighted average exercise price forfeited</t>
  </si>
  <si>
    <t>Weighted average exercise price outstanding, ending balance</t>
  </si>
  <si>
    <t>Weighted average exercise price exercisable</t>
  </si>
  <si>
    <t>Aggregate intrinsic value outstanding, beginning balance</t>
  </si>
  <si>
    <t>Aggregate intrinsic value exercised</t>
  </si>
  <si>
    <t>Aggregate intrinsic value outstanding, ending balance</t>
  </si>
  <si>
    <t>Weighted-average contractual life remaining in years outstanding (in years)</t>
  </si>
  <si>
    <t>1 year</t>
  </si>
  <si>
    <t>1 year 4 months 24 days</t>
  </si>
  <si>
    <t>Weighted-average contractual life remaining in years exercisable (in years)</t>
  </si>
  <si>
    <t>Stock-Based Compensation (Schedule of Share-based Compensation, Shares Authorized under Stock Option Plans, by Exercise Price Range) (Details) - $ / shares</t>
  </si>
  <si>
    <t>Number outstanding September 30, 2015 (in shares)</t>
  </si>
  <si>
    <t>Weighted average remaining contractual life (in years)</t>
  </si>
  <si>
    <t>Weighted average exercise price (in dollars per share)</t>
  </si>
  <si>
    <t>Option Exercisable One [Member]</t>
  </si>
  <si>
    <t>Option Exercisable Two [Member]</t>
  </si>
  <si>
    <t>Stock-Based Compensation (Schedule of Share-based Compensation, Restricted Stock and Restricted Stock Units Activity) (Details) - $ / shares</t>
  </si>
  <si>
    <t>Beginning period, nonvested</t>
  </si>
  <si>
    <t>Number of shares, granted</t>
  </si>
  <si>
    <t>Number of shares, vested</t>
  </si>
  <si>
    <t>Ending period, nonvested</t>
  </si>
  <si>
    <t>Beginning period, weighted average grant date fair value, nonvested</t>
  </si>
  <si>
    <t>Weighted average grant date fair value, granted</t>
  </si>
  <si>
    <t>Weighted average grant date fair value, vested</t>
  </si>
  <si>
    <t>Ending period, weighted average grant date fair value, nonvested</t>
  </si>
  <si>
    <t>Restricted Stock Units (RSUs) [Member]</t>
  </si>
  <si>
    <t>Employee Benefit Plans (Narrative) (Details) - USD ($)</t>
  </si>
  <si>
    <t>Defined Benefit Plan Disclosure [Line Items]</t>
  </si>
  <si>
    <t>Employee Stock Ownership Plan (ESOP), cash contributions to ESOP</t>
  </si>
  <si>
    <t>Employee Stock Ownership Plan (ESOP), number of allocated shares</t>
  </si>
  <si>
    <t>Employee Stock Ownership Plan (ESOP), number of unallocated shares</t>
  </si>
  <si>
    <t>Employee Stock Ownership Plan (ESOP), allocated shares market value</t>
  </si>
  <si>
    <t>Employee Stock Ownership Plan [Member]</t>
  </si>
  <si>
    <t>Employee benefit plan requisite service period</t>
  </si>
  <si>
    <t>Employee benefit plan vesting period</t>
  </si>
  <si>
    <t>Employee Stock Ownership Plan (ESOP) promissory note amortization period</t>
  </si>
  <si>
    <t>7 years</t>
  </si>
  <si>
    <t>Promissory notes</t>
  </si>
  <si>
    <t>Share Price</t>
  </si>
  <si>
    <t>Employee Stock Ownership Plan [Member] | Prime Rate [Member]</t>
  </si>
  <si>
    <t>Employee Stock Ownership Plan (ESOP) basis spread on variable rate</t>
  </si>
  <si>
    <t>1.00%</t>
  </si>
  <si>
    <t>401 (K) Plan [Member]</t>
  </si>
  <si>
    <t>Percentage of employees contribution the employer will match</t>
  </si>
  <si>
    <t>50.00%</t>
  </si>
  <si>
    <t>Retirement plan expense</t>
  </si>
  <si>
    <t>Individual Supplemental Retirement Plans [Member]</t>
  </si>
  <si>
    <t>Number of years following retirement benefit is paid</t>
  </si>
  <si>
    <t>Nonqualified Retirement Plan For Non Employee Directors [Member]</t>
  </si>
  <si>
    <t>2 years</t>
  </si>
  <si>
    <t>Maximum annual benefit following retirement</t>
  </si>
  <si>
    <t>Maximum [Member] | 401 (K) Plan [Member]</t>
  </si>
  <si>
    <t>Maximum employee contribution employer will match</t>
  </si>
  <si>
    <t>8.00%</t>
  </si>
  <si>
    <t>Guaranteed Preferred Beneficial Interest in Junior Subordinated Debentures ("TRUPs") (Narrative) (Details) - USD ($)</t>
  </si>
  <si>
    <t>Jun. 15, 2005</t>
  </si>
  <si>
    <t>Jul. 22, 2004</t>
  </si>
  <si>
    <t>Jun. 30, 2005</t>
  </si>
  <si>
    <t>Jul. 31, 2004</t>
  </si>
  <si>
    <t>Junior subordinated notes purchased</t>
  </si>
  <si>
    <t>Capital Trust I I [Member]</t>
  </si>
  <si>
    <t>Debt instrument, face amount</t>
  </si>
  <si>
    <t>Additional amount contributed to purchase debt</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 $ in Thousands</t>
  </si>
  <si>
    <t>11 Months Ended</t>
  </si>
  <si>
    <t>Feb. 13, 2015</t>
  </si>
  <si>
    <t>Feb. 06, 2015</t>
  </si>
  <si>
    <t>Subordinated notes</t>
  </si>
  <si>
    <t>Preferred stock, redemption date</t>
  </si>
  <si>
    <t>Feb. 13,
		2015</t>
  </si>
  <si>
    <t>Preferred stock, value</t>
  </si>
  <si>
    <t>Subordinated Debt [Member]</t>
  </si>
  <si>
    <t>Subordinated notes due date</t>
  </si>
  <si>
    <t>Feb. 15,
		2025</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Redemption percentage</t>
  </si>
  <si>
    <t>Subordinated Debt [Member] | London Interbank Offered Rate (LIBOR) [Member]</t>
  </si>
  <si>
    <t>4.79%</t>
  </si>
  <si>
    <t>Regulatory Capital (Details) - USD ($) $ in Thousands</t>
  </si>
  <si>
    <t>1 Months Ended</t>
  </si>
  <si>
    <t>Dec. 31, 2012</t>
  </si>
  <si>
    <t>Regulatory Assets</t>
  </si>
  <si>
    <t>Common Equity</t>
  </si>
  <si>
    <t>Accumulated other comprehensive losses (gains)</t>
  </si>
  <si>
    <t>Common equity Tier 1 capital</t>
  </si>
  <si>
    <t>TRUPs</t>
  </si>
  <si>
    <t>Tier 1 capital</t>
  </si>
  <si>
    <t>Allowable reserve for credit losses other</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10.16%</t>
  </si>
  <si>
    <t>Tier 1 capital to RWA</t>
  </si>
  <si>
    <t>11.38%</t>
  </si>
  <si>
    <t>14.26%</t>
  </si>
  <si>
    <t>Tier 2 capital to RWA</t>
  </si>
  <si>
    <t>14.58%</t>
  </si>
  <si>
    <t>15.21%</t>
  </si>
  <si>
    <t>Tier 1 capital to AA (leverage)</t>
  </si>
  <si>
    <t>10.01%</t>
  </si>
  <si>
    <t>12.24%</t>
  </si>
  <si>
    <t>Bank [Member]</t>
  </si>
  <si>
    <t>13.52%</t>
  </si>
  <si>
    <t>14.10%</t>
  </si>
  <si>
    <t>14.39%</t>
  </si>
  <si>
    <t>15.05%</t>
  </si>
  <si>
    <t>11.90%</t>
  </si>
  <si>
    <t>12.10%</t>
  </si>
  <si>
    <t>Fair Value Measurements (Narrative) (Details) - USD ($)</t>
  </si>
  <si>
    <t>Fair Value, Assets and Liabilities Measured on Recurring and Nonrecurring Basis [Line Items]</t>
  </si>
  <si>
    <t>Loans with impairment, unpaid principal</t>
  </si>
  <si>
    <t>Fair value transfers</t>
  </si>
  <si>
    <t>Fair Value, Inputs, Level 3 [Member]</t>
  </si>
  <si>
    <t>Assets, fair value</t>
  </si>
  <si>
    <t>Fair Value Measurements (Fair Value, Assets Measured on Recurring Basis) (Details) - USD ($)</t>
  </si>
  <si>
    <t>Available-For-Sale Securities [Member] | Collateralized Mortgage Obligations [Member]</t>
  </si>
  <si>
    <t>Available-For-Sale Securities [Member] | Collateralized Mortgage Backed Securities [Member]</t>
  </si>
  <si>
    <t>Available-For-Sale Securities [Member] | Corporate Equity Securities [Member]</t>
  </si>
  <si>
    <t>Available-For-Sale Securities [Member] | Bond Mutual Funds [Member]</t>
  </si>
  <si>
    <t>Available-For-Sale Securities [Member] | Fair Value, Inputs, Level 1 [Member]</t>
  </si>
  <si>
    <t>Available-For-Sale Securities [Member] | Fair Value, Inputs, Level 1 [Member] | Collateralized Mortgage Obligations [Member]</t>
  </si>
  <si>
    <t>Available-For-Sale Securities [Member] | Fair Value, Inputs, Level 1 [Member] | Collateralized Mortgage Backed Securities [Member]</t>
  </si>
  <si>
    <t>Available-For-Sale Securities [Member] | Fair Value, Inputs, Level 1 [Member] | Corporate Equity Securities [Member]</t>
  </si>
  <si>
    <t>Available-For-Sale Securities [Member] | Fair Value, Inputs, Level 1 [Member] | Bond Mutual Funds [Member]</t>
  </si>
  <si>
    <t>Available-For-Sale Securities [Member] | Fair Value, Inputs, Level 2 [Member]</t>
  </si>
  <si>
    <t>Available-For-Sale Securities [Member] | Fair Value, Inputs, Level 2 [Member] | Collateralized Mortgage Obligations [Member]</t>
  </si>
  <si>
    <t>Available-For-Sale Securities [Member] | Fair Value, Inputs, Level 2 [Member] | Collateralized Mortgage Backed Securities [Member]</t>
  </si>
  <si>
    <t>Available-For-Sale Securities [Member] | Fair Value, Inputs, Level 2 [Member] | Corporate Equity Securities [Member]</t>
  </si>
  <si>
    <t>Available-For-Sale Securities [Member] | Fair Value, Inputs, Level 2 [Member] | Bond Mutual Funds [Member]</t>
  </si>
  <si>
    <t>Available-For-Sale Securities [Member] | Fair Value, Inputs, Level 3 [Member]</t>
  </si>
  <si>
    <t>Available-For-Sale Securities [Member] | Fair Value, Inputs, Level 3 [Member] | Collateralized Mortgage Obligations [Member]</t>
  </si>
  <si>
    <t>Available-For-Sale Securities [Member] | Fair Value, Inputs, Level 3 [Member] | Collateralized Mortgage Backed Securities [Member]</t>
  </si>
  <si>
    <t>Available-For-Sale Securities [Member] | Fair Value, Inputs, Level 3 [Member] | Corporate Equity Securities [Member]</t>
  </si>
  <si>
    <t>Available-For-Sale Securities [Member] | Fair Value, Inputs, Level 3 [Member] | Bond Mutual Funds [Member]</t>
  </si>
  <si>
    <t>Fair Value Measurements (Fair Value, Assets and Liabilities Measured on Nonrecurring Basis) (Details) - USD ($) $ in Thousands</t>
  </si>
  <si>
    <t>Assets, fair value, nonrecurring</t>
  </si>
  <si>
    <t>Fair Value, Inputs, Level 1 [Member] | Foreclosed Real Estate [Member]</t>
  </si>
  <si>
    <t>Fair Value, Inputs, Level 2 [Member] | Foreclosed Real Estate [Member]</t>
  </si>
  <si>
    <t>Fair Value, Inputs, Level 3 [Member] | Foreclosed Real Estate [Member]</t>
  </si>
  <si>
    <t>Loans With Impairment [Member]</t>
  </si>
  <si>
    <t>Loans With Impairment [Member] | Commercial Real Estate [Member]</t>
  </si>
  <si>
    <t>Loans With Impairment [Member] | Residential First Mortgages [Member]</t>
  </si>
  <si>
    <t>Loans With Impairment [Member] | Commercial Loans [Member]</t>
  </si>
  <si>
    <t>Loans With Impairment [Member] | Construction and Land Development [Member]</t>
  </si>
  <si>
    <t>Loans With Impairment [Member] | Commercial Equipment [Member]</t>
  </si>
  <si>
    <t>Loans With Impairment [Member] | Fair Value, Inputs, Level 1 [Member]</t>
  </si>
  <si>
    <t>Loans With Impairment [Member] | Fair Value, Inputs, Level 1 [Member] | Commercial Real Estate [Member]</t>
  </si>
  <si>
    <t>Loans With Impairment [Member] | Fair Value, Inputs, Level 1 [Member] | Residential First Mortgages [Member]</t>
  </si>
  <si>
    <t>Loans With Impairment [Member] | Fair Value, Inputs, Level 1 [Member] | Commercial Loans [Member]</t>
  </si>
  <si>
    <t>Loans With Impairment [Member] | Fair Value, Inputs, Level 1 [Member] | Construction and Land Development [Member]</t>
  </si>
  <si>
    <t>Loans With Impairment [Member] | Fair Value, Inputs, Level 1 [Member] | Commercial Equipment [Member]</t>
  </si>
  <si>
    <t>Loans With Impairment [Member] | Fair Value, Inputs, Level 2 [Member]</t>
  </si>
  <si>
    <t>Loans With Impairment [Member] | Fair Value, Inputs, Level 2 [Member] | Commercial Real Estate [Member]</t>
  </si>
  <si>
    <t>Loans With Impairment [Member] | Fair Value, Inputs, Level 2 [Member] | Residential First Mortgages [Member]</t>
  </si>
  <si>
    <t>Loans With Impairment [Member] | Fair Value, Inputs, Level 2 [Member] | Commercial Loans [Member]</t>
  </si>
  <si>
    <t>Loans With Impairment [Member] | Fair Value, Inputs, Level 2 [Member] | Construction and Land Development [Member]</t>
  </si>
  <si>
    <t>Loans With Impairment [Member] | Fair Value, Inputs, Level 2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Residential First Mortgages [Member]</t>
  </si>
  <si>
    <t>Loans With Impairment [Member] | Fair Value, Inputs, Level 3 [Member] | Commercial Loans [Member]</t>
  </si>
  <si>
    <t>Loans With Impairment [Member] | Fair Value, Inputs, Level 3 [Member] | Construction and Land Development [Member]</t>
  </si>
  <si>
    <t>Loans With Impairment [Member] | Fair Value, Inputs, Level 3 [Member] | Commercial Equipment [Member]</t>
  </si>
  <si>
    <t>Premises and Equipment Held for Sale [Member]</t>
  </si>
  <si>
    <t>Premises and Equipment Held for Sale [Member] | Fair Value, Inputs, Level 1 [Member]</t>
  </si>
  <si>
    <t>Premises and Equipment Held for Sale [Member] | Fair Value, Inputs, Level 2 [Member]</t>
  </si>
  <si>
    <t>Premises and Equipment Held for Sale [Member] | Fair Value, Inputs, Level 3 [Member]</t>
  </si>
  <si>
    <t>Fair Value of Financial Instruments (Narrative) (Details) - USD ($) $ in Thousands</t>
  </si>
  <si>
    <t>Loans commitments outstanding</t>
  </si>
  <si>
    <t>Fair Value of Financial Instruments (Fair Value, by Balance Sheet Grouping) (Details) - USD ($) $ in Thousands</t>
  </si>
  <si>
    <t>Investment securities - AFS</t>
  </si>
  <si>
    <t>Investment securities - HTM</t>
  </si>
  <si>
    <t>Fair Value, Inputs, Level 1 [Member]</t>
  </si>
  <si>
    <t>FHLB and FRB stock</t>
  </si>
  <si>
    <t>Loans receivable</t>
  </si>
  <si>
    <t>Investments in BOLI</t>
  </si>
  <si>
    <t>Liabilities</t>
  </si>
  <si>
    <t>Savings, NOW and money market accounts</t>
  </si>
  <si>
    <t>Short term borrowings</t>
  </si>
  <si>
    <t>Fair Value, Inputs, Level 2 [Member]</t>
  </si>
  <si>
    <t>Fair Value [Member]</t>
  </si>
  <si>
    <t>Carrying Amount [Member]</t>
  </si>
  <si>
    <t>Condensed Financial Statements - Parent Company Only (Schedule of Condensed Balance Sheet) (Details) - USD ($) $ in Thousands</t>
  </si>
  <si>
    <t>Common stock</t>
  </si>
  <si>
    <t>Accumulated other comprehensive income</t>
  </si>
  <si>
    <t>Total Liabilities and Stockholders' Equity</t>
  </si>
  <si>
    <t>Cash - noninterest bearing</t>
  </si>
  <si>
    <t>Investment in wholly owned subsidiaries</t>
  </si>
  <si>
    <t>Current liabilities</t>
  </si>
  <si>
    <t>Guaranteed preferred beneficial interest in junior subordinated debentures</t>
  </si>
  <si>
    <t>Condensed Financial Statements - Parent Company Only (Schedule of Condensed Income Statement) (Details) - USD ($) $ in Thousands</t>
  </si>
  <si>
    <t>Interest expense</t>
  </si>
  <si>
    <t>(Loss) income before income taxes and equity in undistributed net income of subsidiary</t>
  </si>
  <si>
    <t>Dividends from subsidiary</t>
  </si>
  <si>
    <t>Interest income</t>
  </si>
  <si>
    <t>Federal and state income tax benefit</t>
  </si>
  <si>
    <t>Equity in undistributed net income of subsidiary</t>
  </si>
  <si>
    <t>Condensed Financial Statements - Parent Company Only (Schedule of Condensed Cash Flow Statement) (Details) - USD ($) $ in Thousands</t>
  </si>
  <si>
    <t>Decrease (increase) deferred income tax benefit</t>
  </si>
  <si>
    <t>Net Cash Provided by Operating Activities</t>
  </si>
  <si>
    <t>Net change in ESOP loan</t>
  </si>
  <si>
    <t>Net cash used in financing activities</t>
  </si>
  <si>
    <t>(Decrease) increase in cash</t>
  </si>
  <si>
    <t>Equity in undistributed earnings of subsidiary</t>
  </si>
  <si>
    <t>(Decrease) increase in current liabilities</t>
  </si>
  <si>
    <t>Downstream of capital to subsidiary</t>
  </si>
  <si>
    <t>Quarterly Financial Comparison (Unaudited) (Details) - USD ($) $ / shares in Units, $ in Thousands</t>
  </si>
  <si>
    <t>Interest and dividend income</t>
  </si>
  <si>
    <t>Provision for loan loss</t>
  </si>
  <si>
    <t>Noninterest income</t>
  </si>
  <si>
    <t>Noninterest expense</t>
  </si>
  <si>
    <t>Provision for income taxes</t>
  </si>
  <si>
    <t>Net Income</t>
  </si>
  <si>
    <t>Basic</t>
  </si>
  <si>
    <t>[1]</t>
  </si>
  <si>
    <t>Diluted</t>
  </si>
  <si>
    <t>Stock offering shares issued</t>
  </si>
  <si>
    <t>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55874</v>
      </c>
    </row>
    <row spans="1:4" r="6">
      <c s="4" r="A6" t="s">
        <v>9</v>
      </c>
      <c s="4" r="B6" t="s">
        <v>10</v>
      </c>
    </row>
    <row spans="1:4" r="7">
      <c s="4" r="A7" t="s">
        <v>11</v>
      </c>
      <c s="4" r="B7" t="s">
        <v>12</v>
      </c>
    </row>
    <row spans="1:4" r="8">
      <c s="4" r="A8" t="s">
        <v>13</v>
      </c>
      <c s="4" r="B8" t="s">
        <v>14</v>
      </c>
    </row>
    <row spans="1:4" r="9">
      <c s="4" r="A9" t="s">
        <v>15</v>
      </c>
      <c s="7" r="D9" t="n">
        <v>84.2</v>
      </c>
    </row>
    <row spans="1:4" r="10">
      <c s="4" r="A10" t="s">
        <v>16</v>
      </c>
      <c s="6" r="C10" t="n">
        <v>4652292</v>
      </c>
    </row>
    <row spans="1:4" r="11">
      <c s="4" r="A11" t="s">
        <v>17</v>
      </c>
      <c s="4" r="B11" t="s">
        <v>18</v>
      </c>
    </row>
    <row spans="1:4" r="12">
      <c s="4" r="A12" t="s">
        <v>19</v>
      </c>
      <c s="4" r="B12" t="s">
        <v>20</v>
      </c>
    </row>
    <row spans="1:4" r="13">
      <c s="4" r="A13" t="s">
        <v>21</v>
      </c>
      <c s="4" r="B13" t="s">
        <v>20</v>
      </c>
    </row>
    <row spans="1:4" r="14">
      <c s="4" r="A14" t="s">
        <v>22</v>
      </c>
      <c s="4" r="B14" t="s">
        <v>23</v>
      </c>
    </row>
    <row spans="1:4" r="15">
      <c s="4" r="A15" t="s">
        <v>24</v>
      </c>
      <c s="4" r="B15" t="s">
        <v>25</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2</v>
      </c>
      <c s="2" r="B1" t="s">
        <v>1</v>
      </c>
    </row>
    <row spans="1:3" r="2">
      <c s="2" r="B2" t="s">
        <v>2</v>
      </c>
      <c s="2" r="C2" t="s">
        <v>32</v>
      </c>
    </row>
    <row spans="1:3" r="3">
      <c s="3" r="A3" t="s">
        <v>1083</v>
      </c>
    </row>
    <row spans="1:3" r="4">
      <c s="4" r="A4" t="s">
        <v>1084</v>
      </c>
      <c s="8" r="B4" t="n">
        <v>4066000</v>
      </c>
      <c s="8" r="C4" t="n">
        <v>4122000</v>
      </c>
    </row>
    <row spans="1:3" r="5">
      <c s="4" r="A5" t="s">
        <v>1085</v>
      </c>
      <c s="6" r="B5" t="n">
        <v>0</v>
      </c>
      <c s="6" r="C5" t="n">
        <v>0</v>
      </c>
    </row>
    <row spans="1:3" r="6">
      <c s="4" r="A6" t="s">
        <v>1086</v>
      </c>
    </row>
    <row spans="1:3" r="7">
      <c s="3" r="A7" t="s">
        <v>1083</v>
      </c>
    </row>
    <row spans="1:3" r="8">
      <c s="4" r="A8" t="s">
        <v>1087</v>
      </c>
      <c s="8" r="B8" t="n">
        <v>0</v>
      </c>
      <c s="8" r="C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8</v>
      </c>
      <c s="2" r="B1" t="s">
        <v>2</v>
      </c>
      <c s="2" r="C1" t="s">
        <v>32</v>
      </c>
    </row>
    <row spans="1:3" r="2">
      <c s="4" r="A2" t="s">
        <v>1086</v>
      </c>
    </row>
    <row spans="1:3" r="3">
      <c s="3" r="A3" t="s">
        <v>1083</v>
      </c>
    </row>
    <row spans="1:3" r="4">
      <c s="4" r="A4" t="s">
        <v>1087</v>
      </c>
      <c s="8" r="B4" t="n">
        <v>0</v>
      </c>
      <c s="8" r="C4" t="n">
        <v>0</v>
      </c>
    </row>
    <row spans="1:3" r="5">
      <c s="4" r="A5" t="s">
        <v>337</v>
      </c>
    </row>
    <row spans="1:3" r="6">
      <c s="3" r="A6" t="s">
        <v>1083</v>
      </c>
    </row>
    <row spans="1:3" r="7">
      <c s="4" r="A7" t="s">
        <v>1087</v>
      </c>
      <c s="6" r="B7" t="n">
        <v>35116000</v>
      </c>
      <c s="6" r="C7" t="n">
        <v>41939000</v>
      </c>
    </row>
    <row spans="1:3" r="8">
      <c s="4" r="A8" t="s">
        <v>1089</v>
      </c>
    </row>
    <row spans="1:3" r="9">
      <c s="3" r="A9" t="s">
        <v>1083</v>
      </c>
    </row>
    <row spans="1:3" r="10">
      <c s="4" r="A10" t="s">
        <v>1087</v>
      </c>
      <c s="6" r="B10" t="n">
        <v>30664000</v>
      </c>
      <c s="6" r="C10" t="n">
        <v>37541000</v>
      </c>
    </row>
    <row spans="1:3" r="11">
      <c s="4" r="A11" t="s">
        <v>1090</v>
      </c>
    </row>
    <row spans="1:3" r="12">
      <c s="3" r="A12" t="s">
        <v>1083</v>
      </c>
    </row>
    <row spans="1:3" r="13">
      <c s="4" r="A13" t="s">
        <v>1087</v>
      </c>
      <c s="6" r="B13" t="n">
        <v>26000</v>
      </c>
      <c s="6" r="C13" t="n">
        <v>37000</v>
      </c>
    </row>
    <row spans="1:3" r="14">
      <c s="4" r="A14" t="s">
        <v>1091</v>
      </c>
    </row>
    <row spans="1:3" r="15">
      <c s="3" r="A15" t="s">
        <v>1083</v>
      </c>
    </row>
    <row spans="1:3" r="16">
      <c s="4" r="A16" t="s">
        <v>1087</v>
      </c>
      <c s="6" r="B16" t="n">
        <v>39000</v>
      </c>
      <c s="6" r="C16" t="n">
        <v>40000</v>
      </c>
    </row>
    <row spans="1:3" r="17">
      <c s="4" r="A17" t="s">
        <v>1092</v>
      </c>
    </row>
    <row spans="1:3" r="18">
      <c s="3" r="A18" t="s">
        <v>1083</v>
      </c>
    </row>
    <row spans="1:3" r="19">
      <c s="4" r="A19" t="s">
        <v>1087</v>
      </c>
      <c s="8" r="B19" t="n">
        <v>4387000</v>
      </c>
      <c s="6" r="C19" t="n">
        <v>4321000</v>
      </c>
    </row>
    <row spans="1:3" r="20">
      <c s="4" r="A20" t="s">
        <v>1093</v>
      </c>
    </row>
    <row spans="1:3" r="21">
      <c s="3" r="A21" t="s">
        <v>1083</v>
      </c>
    </row>
    <row spans="1:3" r="22">
      <c s="4" r="A22" t="s">
        <v>1087</v>
      </c>
      <c s="4" r="B22" t="s">
        <v>127</v>
      </c>
    </row>
    <row spans="1:3" r="23">
      <c s="4" r="A23" t="s">
        <v>1094</v>
      </c>
    </row>
    <row spans="1:3" r="24">
      <c s="3" r="A24" t="s">
        <v>1083</v>
      </c>
    </row>
    <row spans="1:3" r="25">
      <c s="4" r="A25" t="s">
        <v>1087</v>
      </c>
      <c s="4" r="B25" t="s">
        <v>127</v>
      </c>
    </row>
    <row spans="1:3" r="26">
      <c s="4" r="A26" t="s">
        <v>1095</v>
      </c>
    </row>
    <row spans="1:3" r="27">
      <c s="3" r="A27" t="s">
        <v>1083</v>
      </c>
    </row>
    <row spans="1:3" r="28">
      <c s="4" r="A28" t="s">
        <v>1087</v>
      </c>
      <c s="4" r="B28" t="s">
        <v>127</v>
      </c>
    </row>
    <row spans="1:3" r="29">
      <c s="4" r="A29" t="s">
        <v>1096</v>
      </c>
    </row>
    <row spans="1:3" r="30">
      <c s="3" r="A30" t="s">
        <v>1083</v>
      </c>
    </row>
    <row spans="1:3" r="31">
      <c s="4" r="A31" t="s">
        <v>1087</v>
      </c>
      <c s="4" r="B31" t="s">
        <v>127</v>
      </c>
    </row>
    <row spans="1:3" r="32">
      <c s="4" r="A32" t="s">
        <v>1097</v>
      </c>
    </row>
    <row spans="1:3" r="33">
      <c s="3" r="A33" t="s">
        <v>1083</v>
      </c>
    </row>
    <row spans="1:3" r="34">
      <c s="4" r="A34" t="s">
        <v>1087</v>
      </c>
      <c s="4" r="B34" t="s">
        <v>127</v>
      </c>
    </row>
    <row spans="1:3" r="35">
      <c s="4" r="A35" t="s">
        <v>1098</v>
      </c>
    </row>
    <row spans="1:3" r="36">
      <c s="3" r="A36" t="s">
        <v>1083</v>
      </c>
    </row>
    <row spans="1:3" r="37">
      <c s="4" r="A37" t="s">
        <v>1087</v>
      </c>
      <c s="8" r="B37" t="n">
        <v>35116000</v>
      </c>
      <c s="6" r="C37" t="n">
        <v>41939000</v>
      </c>
    </row>
    <row spans="1:3" r="38">
      <c s="4" r="A38" t="s">
        <v>1099</v>
      </c>
    </row>
    <row spans="1:3" r="39">
      <c s="3" r="A39" t="s">
        <v>1083</v>
      </c>
    </row>
    <row spans="1:3" r="40">
      <c s="4" r="A40" t="s">
        <v>1087</v>
      </c>
      <c s="6" r="B40" t="n">
        <v>30664000</v>
      </c>
      <c s="6" r="C40" t="n">
        <v>37541000</v>
      </c>
    </row>
    <row spans="1:3" r="41">
      <c s="4" r="A41" t="s">
        <v>1100</v>
      </c>
    </row>
    <row spans="1:3" r="42">
      <c s="3" r="A42" t="s">
        <v>1083</v>
      </c>
    </row>
    <row spans="1:3" r="43">
      <c s="4" r="A43" t="s">
        <v>1087</v>
      </c>
      <c s="6" r="B43" t="n">
        <v>26000</v>
      </c>
      <c s="6" r="C43" t="n">
        <v>37000</v>
      </c>
    </row>
    <row spans="1:3" r="44">
      <c s="4" r="A44" t="s">
        <v>1101</v>
      </c>
    </row>
    <row spans="1:3" r="45">
      <c s="3" r="A45" t="s">
        <v>1083</v>
      </c>
    </row>
    <row spans="1:3" r="46">
      <c s="4" r="A46" t="s">
        <v>1087</v>
      </c>
      <c s="6" r="B46" t="n">
        <v>39000</v>
      </c>
      <c s="6" r="C46" t="n">
        <v>40000</v>
      </c>
    </row>
    <row spans="1:3" r="47">
      <c s="4" r="A47" t="s">
        <v>1102</v>
      </c>
    </row>
    <row spans="1:3" r="48">
      <c s="3" r="A48" t="s">
        <v>1083</v>
      </c>
    </row>
    <row spans="1:3" r="49">
      <c s="4" r="A49" t="s">
        <v>1087</v>
      </c>
      <c s="8" r="B49" t="n">
        <v>4387000</v>
      </c>
      <c s="8" r="C49" t="n">
        <v>4321000</v>
      </c>
    </row>
    <row spans="1:3" r="50">
      <c s="4" r="A50" t="s">
        <v>1103</v>
      </c>
    </row>
    <row spans="1:3" r="51">
      <c s="3" r="A51" t="s">
        <v>1083</v>
      </c>
    </row>
    <row spans="1:3" r="52">
      <c s="4" r="A52" t="s">
        <v>1087</v>
      </c>
      <c s="4" r="B52" t="s">
        <v>127</v>
      </c>
    </row>
    <row spans="1:3" r="53">
      <c s="4" r="A53" t="s">
        <v>1104</v>
      </c>
    </row>
    <row spans="1:3" r="54">
      <c s="3" r="A54" t="s">
        <v>1083</v>
      </c>
    </row>
    <row spans="1:3" r="55">
      <c s="4" r="A55" t="s">
        <v>1087</v>
      </c>
      <c s="4" r="B55" t="s">
        <v>127</v>
      </c>
    </row>
    <row spans="1:3" r="56">
      <c s="4" r="A56" t="s">
        <v>1105</v>
      </c>
    </row>
    <row spans="1:3" r="57">
      <c s="3" r="A57" t="s">
        <v>1083</v>
      </c>
    </row>
    <row spans="1:3" r="58">
      <c s="4" r="A58" t="s">
        <v>1087</v>
      </c>
      <c s="4" r="B58" t="s">
        <v>127</v>
      </c>
    </row>
    <row spans="1:3" r="59">
      <c s="4" r="A59" t="s">
        <v>1106</v>
      </c>
    </row>
    <row spans="1:3" r="60">
      <c s="3" r="A60" t="s">
        <v>1083</v>
      </c>
    </row>
    <row spans="1:3" r="61">
      <c s="4" r="A61" t="s">
        <v>1087</v>
      </c>
      <c s="4" r="B61" t="s">
        <v>127</v>
      </c>
    </row>
    <row spans="1:3" r="62">
      <c s="4" r="A62" t="s">
        <v>1107</v>
      </c>
    </row>
    <row spans="1:3" r="63">
      <c s="3" r="A63" t="s">
        <v>1083</v>
      </c>
    </row>
    <row spans="1:3" r="64">
      <c s="4" r="A64" t="s">
        <v>1087</v>
      </c>
      <c s="4" r="B64" t="s">
        <v>12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8</v>
      </c>
      <c s="2" r="B1" t="s">
        <v>2</v>
      </c>
      <c s="2" r="C1" t="s">
        <v>32</v>
      </c>
    </row>
    <row spans="1:3" r="2">
      <c s="4" r="A2" t="s">
        <v>772</v>
      </c>
    </row>
    <row spans="1:3" r="3">
      <c s="3" r="A3" t="s">
        <v>1083</v>
      </c>
    </row>
    <row spans="1:3" r="4">
      <c s="4" r="A4" t="s">
        <v>1109</v>
      </c>
      <c s="8" r="B4" t="n">
        <v>9449</v>
      </c>
      <c s="8" r="C4" t="n">
        <v>5883</v>
      </c>
    </row>
    <row spans="1:3" r="5">
      <c s="4" r="A5" t="s">
        <v>1110</v>
      </c>
    </row>
    <row spans="1:3" r="6">
      <c s="3" r="A6" t="s">
        <v>1083</v>
      </c>
    </row>
    <row spans="1:3" r="7">
      <c s="4" r="A7" t="s">
        <v>1109</v>
      </c>
      <c s="4" r="B7" t="s">
        <v>127</v>
      </c>
      <c s="4" r="C7" t="s">
        <v>127</v>
      </c>
    </row>
    <row spans="1:3" r="8">
      <c s="4" r="A8" t="s">
        <v>1111</v>
      </c>
    </row>
    <row spans="1:3" r="9">
      <c s="3" r="A9" t="s">
        <v>1083</v>
      </c>
    </row>
    <row spans="1:3" r="10">
      <c s="4" r="A10" t="s">
        <v>1109</v>
      </c>
      <c s="8" r="B10" t="n">
        <v>9449</v>
      </c>
      <c s="8" r="C10" t="n">
        <v>5883</v>
      </c>
    </row>
    <row spans="1:3" r="11">
      <c s="4" r="A11" t="s">
        <v>1112</v>
      </c>
    </row>
    <row spans="1:3" r="12">
      <c s="3" r="A12" t="s">
        <v>1083</v>
      </c>
    </row>
    <row spans="1:3" r="13">
      <c s="4" r="A13" t="s">
        <v>1109</v>
      </c>
      <c s="4" r="B13" t="s">
        <v>127</v>
      </c>
      <c s="4" r="C13" t="s">
        <v>127</v>
      </c>
    </row>
    <row spans="1:3" r="14">
      <c s="4" r="A14" t="s">
        <v>1113</v>
      </c>
    </row>
    <row spans="1:3" r="15">
      <c s="3" r="A15" t="s">
        <v>1083</v>
      </c>
    </row>
    <row spans="1:3" r="16">
      <c s="4" r="A16" t="s">
        <v>1109</v>
      </c>
      <c s="8" r="B16" t="n">
        <v>2458</v>
      </c>
      <c s="8" r="C16" t="n">
        <v>3670</v>
      </c>
    </row>
    <row spans="1:3" r="17">
      <c s="4" r="A17" t="s">
        <v>1114</v>
      </c>
    </row>
    <row spans="1:3" r="18">
      <c s="3" r="A18" t="s">
        <v>1083</v>
      </c>
    </row>
    <row spans="1:3" r="19">
      <c s="4" r="A19" t="s">
        <v>1109</v>
      </c>
      <c s="6" r="B19" t="n">
        <v>1765</v>
      </c>
      <c s="6" r="C19" t="n">
        <v>2524</v>
      </c>
    </row>
    <row spans="1:3" r="20">
      <c s="4" r="A20" t="s">
        <v>1115</v>
      </c>
    </row>
    <row spans="1:3" r="21">
      <c s="3" r="A21" t="s">
        <v>1083</v>
      </c>
    </row>
    <row spans="1:3" r="22">
      <c s="4" r="A22" t="s">
        <v>1109</v>
      </c>
      <c s="6" r="B22" t="n">
        <v>610</v>
      </c>
      <c s="6" r="C22" t="n">
        <v>805</v>
      </c>
    </row>
    <row spans="1:3" r="23">
      <c s="4" r="A23" t="s">
        <v>1116</v>
      </c>
    </row>
    <row spans="1:3" r="24">
      <c s="3" r="A24" t="s">
        <v>1083</v>
      </c>
    </row>
    <row spans="1:3" r="25">
      <c s="4" r="A25" t="s">
        <v>1109</v>
      </c>
      <c s="6" r="B25" t="n">
        <v>50</v>
      </c>
      <c s="6" r="C25" t="n">
        <v>251</v>
      </c>
    </row>
    <row spans="1:3" r="26">
      <c s="4" r="A26" t="s">
        <v>1117</v>
      </c>
    </row>
    <row spans="1:3" r="27">
      <c s="3" r="A27" t="s">
        <v>1083</v>
      </c>
    </row>
    <row spans="1:3" r="28">
      <c s="4" r="A28" t="s">
        <v>1109</v>
      </c>
      <c s="8" r="B28" t="n">
        <v>33</v>
      </c>
    </row>
    <row spans="1:3" r="29">
      <c s="4" r="A29" t="s">
        <v>1118</v>
      </c>
    </row>
    <row spans="1:3" r="30">
      <c s="3" r="A30" t="s">
        <v>1083</v>
      </c>
    </row>
    <row spans="1:3" r="31">
      <c s="4" r="A31" t="s">
        <v>1109</v>
      </c>
      <c s="8" r="C31" t="n">
        <v>90</v>
      </c>
    </row>
    <row spans="1:3" r="32">
      <c s="4" r="A32" t="s">
        <v>1119</v>
      </c>
    </row>
    <row spans="1:3" r="33">
      <c s="3" r="A33" t="s">
        <v>1083</v>
      </c>
    </row>
    <row spans="1:3" r="34">
      <c s="4" r="A34" t="s">
        <v>1109</v>
      </c>
      <c s="4" r="B34" t="s">
        <v>127</v>
      </c>
      <c s="4" r="C34" t="s">
        <v>127</v>
      </c>
    </row>
    <row spans="1:3" r="35">
      <c s="4" r="A35" t="s">
        <v>1120</v>
      </c>
    </row>
    <row spans="1:3" r="36">
      <c s="3" r="A36" t="s">
        <v>1083</v>
      </c>
    </row>
    <row spans="1:3" r="37">
      <c s="4" r="A37" t="s">
        <v>1109</v>
      </c>
      <c s="4" r="B37" t="s">
        <v>127</v>
      </c>
      <c s="4" r="C37" t="s">
        <v>127</v>
      </c>
    </row>
    <row spans="1:3" r="38">
      <c s="4" r="A38" t="s">
        <v>1121</v>
      </c>
    </row>
    <row spans="1:3" r="39">
      <c s="3" r="A39" t="s">
        <v>1083</v>
      </c>
    </row>
    <row spans="1:3" r="40">
      <c s="4" r="A40" t="s">
        <v>1109</v>
      </c>
      <c s="4" r="B40" t="s">
        <v>127</v>
      </c>
      <c s="4" r="C40" t="s">
        <v>127</v>
      </c>
    </row>
    <row spans="1:3" r="41">
      <c s="4" r="A41" t="s">
        <v>1122</v>
      </c>
    </row>
    <row spans="1:3" r="42">
      <c s="3" r="A42" t="s">
        <v>1083</v>
      </c>
    </row>
    <row spans="1:3" r="43">
      <c s="4" r="A43" t="s">
        <v>1109</v>
      </c>
      <c s="4" r="B43" t="s">
        <v>127</v>
      </c>
      <c s="4" r="C43" t="s">
        <v>127</v>
      </c>
    </row>
    <row spans="1:3" r="44">
      <c s="4" r="A44" t="s">
        <v>1123</v>
      </c>
    </row>
    <row spans="1:3" r="45">
      <c s="3" r="A45" t="s">
        <v>1083</v>
      </c>
    </row>
    <row spans="1:3" r="46">
      <c s="4" r="A46" t="s">
        <v>1109</v>
      </c>
      <c s="4" r="B46" t="s">
        <v>127</v>
      </c>
    </row>
    <row spans="1:3" r="47">
      <c s="4" r="A47" t="s">
        <v>1124</v>
      </c>
    </row>
    <row spans="1:3" r="48">
      <c s="3" r="A48" t="s">
        <v>1083</v>
      </c>
    </row>
    <row spans="1:3" r="49">
      <c s="4" r="A49" t="s">
        <v>1109</v>
      </c>
      <c s="4" r="C49" t="s">
        <v>127</v>
      </c>
    </row>
    <row spans="1:3" r="50">
      <c s="4" r="A50" t="s">
        <v>1125</v>
      </c>
    </row>
    <row spans="1:3" r="51">
      <c s="3" r="A51" t="s">
        <v>1083</v>
      </c>
    </row>
    <row spans="1:3" r="52">
      <c s="4" r="A52" t="s">
        <v>1109</v>
      </c>
      <c s="8" r="B52" t="n">
        <v>2458</v>
      </c>
      <c s="8" r="C52" t="n">
        <v>3670</v>
      </c>
    </row>
    <row spans="1:3" r="53">
      <c s="4" r="A53" t="s">
        <v>1126</v>
      </c>
    </row>
    <row spans="1:3" r="54">
      <c s="3" r="A54" t="s">
        <v>1083</v>
      </c>
    </row>
    <row spans="1:3" r="55">
      <c s="4" r="A55" t="s">
        <v>1109</v>
      </c>
      <c s="6" r="B55" t="n">
        <v>1765</v>
      </c>
      <c s="6" r="C55" t="n">
        <v>2524</v>
      </c>
    </row>
    <row spans="1:3" r="56">
      <c s="4" r="A56" t="s">
        <v>1127</v>
      </c>
    </row>
    <row spans="1:3" r="57">
      <c s="3" r="A57" t="s">
        <v>1083</v>
      </c>
    </row>
    <row spans="1:3" r="58">
      <c s="4" r="A58" t="s">
        <v>1109</v>
      </c>
      <c s="6" r="B58" t="n">
        <v>610</v>
      </c>
      <c s="6" r="C58" t="n">
        <v>805</v>
      </c>
    </row>
    <row spans="1:3" r="59">
      <c s="4" r="A59" t="s">
        <v>1128</v>
      </c>
    </row>
    <row spans="1:3" r="60">
      <c s="3" r="A60" t="s">
        <v>1083</v>
      </c>
    </row>
    <row spans="1:3" r="61">
      <c s="4" r="A61" t="s">
        <v>1109</v>
      </c>
      <c s="6" r="B61" t="n">
        <v>50</v>
      </c>
      <c s="6" r="C61" t="n">
        <v>251</v>
      </c>
    </row>
    <row spans="1:3" r="62">
      <c s="4" r="A62" t="s">
        <v>1129</v>
      </c>
    </row>
    <row spans="1:3" r="63">
      <c s="3" r="A63" t="s">
        <v>1083</v>
      </c>
    </row>
    <row spans="1:3" r="64">
      <c s="4" r="A64" t="s">
        <v>1109</v>
      </c>
      <c s="8" r="B64" t="n">
        <v>33</v>
      </c>
    </row>
    <row spans="1:3" r="65">
      <c s="4" r="A65" t="s">
        <v>1130</v>
      </c>
    </row>
    <row spans="1:3" r="66">
      <c s="3" r="A66" t="s">
        <v>1083</v>
      </c>
    </row>
    <row spans="1:3" r="67">
      <c s="4" r="A67" t="s">
        <v>1109</v>
      </c>
      <c s="8" r="C67" t="n">
        <v>90</v>
      </c>
    </row>
    <row spans="1:3" r="68">
      <c s="4" r="A68" t="s">
        <v>1131</v>
      </c>
    </row>
    <row spans="1:3" r="69">
      <c s="3" r="A69" t="s">
        <v>1083</v>
      </c>
    </row>
    <row spans="1:3" r="70">
      <c s="4" r="A70" t="s">
        <v>1109</v>
      </c>
      <c s="4" r="B70" t="s">
        <v>127</v>
      </c>
      <c s="4" r="C70" t="s">
        <v>127</v>
      </c>
    </row>
    <row spans="1:3" r="71">
      <c s="4" r="A71" t="s">
        <v>1132</v>
      </c>
    </row>
    <row spans="1:3" r="72">
      <c s="3" r="A72" t="s">
        <v>1083</v>
      </c>
    </row>
    <row spans="1:3" r="73">
      <c s="4" r="A73" t="s">
        <v>1109</v>
      </c>
      <c s="4" r="B73" t="s">
        <v>127</v>
      </c>
      <c s="4" r="C73" t="s">
        <v>127</v>
      </c>
    </row>
    <row spans="1:3" r="74">
      <c s="4" r="A74" t="s">
        <v>1133</v>
      </c>
    </row>
    <row spans="1:3" r="75">
      <c s="3" r="A75" t="s">
        <v>1083</v>
      </c>
    </row>
    <row spans="1:3" r="76">
      <c s="4" r="A76" t="s">
        <v>1109</v>
      </c>
      <c s="4" r="B76" t="s">
        <v>127</v>
      </c>
      <c s="4" r="C76" t="s">
        <v>127</v>
      </c>
    </row>
    <row spans="1:3" r="77">
      <c s="4" r="A77" t="s">
        <v>1134</v>
      </c>
    </row>
    <row spans="1:3" r="78">
      <c s="3" r="A78" t="s">
        <v>1083</v>
      </c>
    </row>
    <row spans="1:3" r="79">
      <c s="4" r="A79" t="s">
        <v>1109</v>
      </c>
      <c s="4" r="B79" t="s">
        <v>127</v>
      </c>
      <c s="4" r="C79" t="s">
        <v>127</v>
      </c>
    </row>
    <row spans="1:3" r="80">
      <c s="4" r="A80" t="s">
        <v>1135</v>
      </c>
    </row>
    <row spans="1:3" r="81">
      <c s="3" r="A81" t="s">
        <v>1083</v>
      </c>
    </row>
    <row spans="1:3" r="82">
      <c s="4" r="A82" t="s">
        <v>1109</v>
      </c>
      <c s="4" r="B82" t="s">
        <v>127</v>
      </c>
    </row>
    <row spans="1:3" r="83">
      <c s="4" r="A83" t="s">
        <v>1136</v>
      </c>
    </row>
    <row spans="1:3" r="84">
      <c s="3" r="A84" t="s">
        <v>1083</v>
      </c>
    </row>
    <row spans="1:3" r="85">
      <c s="4" r="A85" t="s">
        <v>1109</v>
      </c>
      <c s="4" r="C85" t="s">
        <v>127</v>
      </c>
    </row>
    <row spans="1:3" r="86">
      <c s="4" r="A86" t="s">
        <v>1137</v>
      </c>
    </row>
    <row spans="1:3" r="87">
      <c s="3" r="A87" t="s">
        <v>1083</v>
      </c>
    </row>
    <row spans="1:3" r="88">
      <c s="4" r="A88" t="s">
        <v>1109</v>
      </c>
      <c s="8" r="B88" t="n">
        <v>2000</v>
      </c>
    </row>
    <row spans="1:3" r="89">
      <c s="4" r="A89" t="s">
        <v>1138</v>
      </c>
    </row>
    <row spans="1:3" r="90">
      <c s="3" r="A90" t="s">
        <v>1083</v>
      </c>
    </row>
    <row spans="1:3" r="91">
      <c s="4" r="A91" t="s">
        <v>1109</v>
      </c>
      <c s="4" r="B91" t="s">
        <v>127</v>
      </c>
    </row>
    <row spans="1:3" r="92">
      <c s="4" r="A92" t="s">
        <v>1139</v>
      </c>
    </row>
    <row spans="1:3" r="93">
      <c s="3" r="A93" t="s">
        <v>1083</v>
      </c>
    </row>
    <row spans="1:3" r="94">
      <c s="4" r="A94" t="s">
        <v>1109</v>
      </c>
      <c s="8" r="B94" t="n">
        <v>2000</v>
      </c>
    </row>
    <row spans="1:3" r="95">
      <c s="4" r="A95" t="s">
        <v>1140</v>
      </c>
    </row>
    <row spans="1:3" r="96">
      <c s="3" r="A96" t="s">
        <v>1083</v>
      </c>
    </row>
    <row spans="1:3" r="97">
      <c s="4" r="A97" t="s">
        <v>1109</v>
      </c>
      <c s="4" r="B97" t="s">
        <v>12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1</v>
      </c>
      <c s="2" r="B1" t="s">
        <v>2</v>
      </c>
      <c s="2" r="C1" t="s">
        <v>32</v>
      </c>
    </row>
    <row spans="1:3" r="2">
      <c s="3" r="A2" t="s">
        <v>273</v>
      </c>
    </row>
    <row spans="1:3" r="3">
      <c s="4" r="A3" t="s">
        <v>423</v>
      </c>
      <c s="8" r="B3" t="n">
        <v>0</v>
      </c>
      <c s="8" r="C3" t="n">
        <v>0</v>
      </c>
    </row>
    <row spans="1:3" r="4">
      <c s="4" r="A4" t="s">
        <v>1142</v>
      </c>
      <c s="6" r="B4" t="n">
        <v>73500</v>
      </c>
      <c s="6" r="C4" t="n">
        <v>36300</v>
      </c>
    </row>
    <row spans="1:3" r="5">
      <c s="4" r="A5" t="s">
        <v>934</v>
      </c>
      <c s="8" r="B5" t="n">
        <v>21400</v>
      </c>
      <c s="8" r="C5" t="n">
        <v>169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3</v>
      </c>
      <c s="2" r="B1" t="s">
        <v>2</v>
      </c>
      <c s="2" r="C1" t="s">
        <v>32</v>
      </c>
    </row>
    <row spans="1:3" r="2">
      <c s="3" r="A2" t="s">
        <v>33</v>
      </c>
    </row>
    <row spans="1:3" r="3">
      <c s="4" r="A3" t="s">
        <v>1144</v>
      </c>
      <c s="8" r="B3" t="n">
        <v>35116</v>
      </c>
      <c s="8" r="C3" t="n">
        <v>41939</v>
      </c>
    </row>
    <row spans="1:3" r="4">
      <c s="4" r="A4" t="s">
        <v>1145</v>
      </c>
      <c s="8" r="B4" t="n">
        <v>109309</v>
      </c>
      <c s="8" r="C4" t="n">
        <v>84915</v>
      </c>
    </row>
    <row spans="1:3" r="5">
      <c s="4" r="A5" t="s">
        <v>1146</v>
      </c>
    </row>
    <row spans="1:3" r="6">
      <c s="3" r="A6" t="s">
        <v>33</v>
      </c>
    </row>
    <row spans="1:3" r="7">
      <c s="4" r="A7" t="s">
        <v>1144</v>
      </c>
      <c s="4" r="B7" t="s">
        <v>127</v>
      </c>
      <c s="4" r="C7" t="s">
        <v>127</v>
      </c>
    </row>
    <row spans="1:3" r="8">
      <c s="4" r="A8" t="s">
        <v>1145</v>
      </c>
      <c s="8" r="B8" t="n">
        <v>750</v>
      </c>
      <c s="8" r="C8" t="n">
        <v>850</v>
      </c>
    </row>
    <row spans="1:3" r="9">
      <c s="4" r="A9" t="s">
        <v>1147</v>
      </c>
      <c s="4" r="B9" t="s">
        <v>127</v>
      </c>
      <c s="4" r="C9" t="s">
        <v>127</v>
      </c>
    </row>
    <row spans="1:3" r="10">
      <c s="4" r="A10" t="s">
        <v>1148</v>
      </c>
      <c s="4" r="B10" t="s">
        <v>127</v>
      </c>
      <c s="4" r="C10" t="s">
        <v>127</v>
      </c>
    </row>
    <row spans="1:3" r="11">
      <c s="4" r="A11" t="s">
        <v>1149</v>
      </c>
      <c s="4" r="B11" t="s">
        <v>127</v>
      </c>
      <c s="4" r="C11" t="s">
        <v>127</v>
      </c>
    </row>
    <row spans="1:3" r="12">
      <c s="3" r="A12" t="s">
        <v>1150</v>
      </c>
    </row>
    <row spans="1:3" r="13">
      <c s="4" r="A13" t="s">
        <v>1151</v>
      </c>
      <c s="4" r="B13" t="s">
        <v>127</v>
      </c>
      <c s="4" r="C13" t="s">
        <v>127</v>
      </c>
    </row>
    <row spans="1:3" r="14">
      <c s="4" r="A14" t="s">
        <v>807</v>
      </c>
      <c s="4" r="B14" t="s">
        <v>127</v>
      </c>
      <c s="4" r="C14" t="s">
        <v>127</v>
      </c>
    </row>
    <row spans="1:3" r="15">
      <c s="4" r="A15" t="s">
        <v>53</v>
      </c>
      <c s="4" r="B15" t="s">
        <v>127</v>
      </c>
      <c s="4" r="C15" t="s">
        <v>127</v>
      </c>
    </row>
    <row spans="1:3" r="16">
      <c s="4" r="A16" t="s">
        <v>1152</v>
      </c>
      <c s="4" r="B16" t="s">
        <v>127</v>
      </c>
      <c s="4" r="C16" t="s">
        <v>127</v>
      </c>
    </row>
    <row spans="1:3" r="17">
      <c s="4" r="A17" t="s">
        <v>1052</v>
      </c>
      <c s="4" r="B17" t="s">
        <v>127</v>
      </c>
      <c s="4" r="C17" t="s">
        <v>127</v>
      </c>
    </row>
    <row spans="1:3" r="18">
      <c s="4" r="A18" t="s">
        <v>1033</v>
      </c>
      <c s="4" r="B18" t="s">
        <v>127</v>
      </c>
    </row>
    <row spans="1:3" r="19">
      <c s="4" r="A19" t="s">
        <v>1153</v>
      </c>
    </row>
    <row spans="1:3" r="20">
      <c s="3" r="A20" t="s">
        <v>33</v>
      </c>
    </row>
    <row spans="1:3" r="21">
      <c s="4" r="A21" t="s">
        <v>1144</v>
      </c>
      <c s="8" r="B21" t="n">
        <v>35116</v>
      </c>
      <c s="8" r="C21" t="n">
        <v>41939</v>
      </c>
    </row>
    <row spans="1:3" r="22">
      <c s="4" r="A22" t="s">
        <v>1145</v>
      </c>
      <c s="6" r="B22" t="n">
        <v>108559</v>
      </c>
      <c s="6" r="C22" t="n">
        <v>84065</v>
      </c>
    </row>
    <row spans="1:3" r="23">
      <c s="4" r="A23" t="s">
        <v>1147</v>
      </c>
      <c s="6" r="B23" t="n">
        <v>6931</v>
      </c>
      <c s="6" r="C23" t="n">
        <v>6434</v>
      </c>
    </row>
    <row spans="1:3" r="24">
      <c s="4" r="A24" t="s">
        <v>1148</v>
      </c>
      <c s="6" r="B24" t="n">
        <v>913506</v>
      </c>
      <c s="6" r="C24" t="n">
        <v>861427</v>
      </c>
    </row>
    <row spans="1:3" r="25">
      <c s="4" r="A25" t="s">
        <v>1149</v>
      </c>
      <c s="6" r="B25" t="n">
        <v>27836</v>
      </c>
      <c s="6" r="C25" t="n">
        <v>27021</v>
      </c>
    </row>
    <row spans="1:3" r="26">
      <c s="3" r="A26" t="s">
        <v>1150</v>
      </c>
    </row>
    <row spans="1:3" r="27">
      <c s="4" r="A27" t="s">
        <v>1151</v>
      </c>
      <c s="6" r="B27" t="n">
        <v>531348</v>
      </c>
      <c s="6" r="C27" t="n">
        <v>483973</v>
      </c>
    </row>
    <row spans="1:3" r="28">
      <c s="4" r="A28" t="s">
        <v>807</v>
      </c>
      <c s="6" r="B28" t="n">
        <v>375376</v>
      </c>
      <c s="6" r="C28" t="n">
        <v>386510</v>
      </c>
    </row>
    <row spans="1:3" r="29">
      <c s="4" r="A29" t="s">
        <v>53</v>
      </c>
      <c s="6" r="B29" t="n">
        <v>56987</v>
      </c>
      <c s="6" r="C29" t="n">
        <v>77919</v>
      </c>
    </row>
    <row spans="1:3" r="30">
      <c s="4" r="A30" t="s">
        <v>1152</v>
      </c>
      <c s="6" r="B30" t="n">
        <v>36000</v>
      </c>
      <c s="6" r="C30" t="n">
        <v>2000</v>
      </c>
    </row>
    <row spans="1:3" r="31">
      <c s="4" r="A31" t="s">
        <v>1052</v>
      </c>
      <c s="6" r="B31" t="n">
        <v>8400</v>
      </c>
      <c s="8" r="C31" t="n">
        <v>7400</v>
      </c>
    </row>
    <row spans="1:3" r="32">
      <c s="4" r="A32" t="s">
        <v>1033</v>
      </c>
      <c s="8" r="B32" t="n">
        <v>23000</v>
      </c>
    </row>
    <row spans="1:3" r="33">
      <c s="4" r="A33" t="s">
        <v>1086</v>
      </c>
    </row>
    <row spans="1:3" r="34">
      <c s="3" r="A34" t="s">
        <v>33</v>
      </c>
    </row>
    <row spans="1:3" r="35">
      <c s="4" r="A35" t="s">
        <v>1144</v>
      </c>
      <c s="4" r="B35" t="s">
        <v>127</v>
      </c>
      <c s="4" r="C35" t="s">
        <v>127</v>
      </c>
    </row>
    <row spans="1:3" r="36">
      <c s="4" r="A36" t="s">
        <v>1145</v>
      </c>
      <c s="4" r="B36" t="s">
        <v>127</v>
      </c>
      <c s="4" r="C36" t="s">
        <v>127</v>
      </c>
    </row>
    <row spans="1:3" r="37">
      <c s="4" r="A37" t="s">
        <v>1147</v>
      </c>
      <c s="4" r="B37" t="s">
        <v>127</v>
      </c>
      <c s="4" r="C37" t="s">
        <v>127</v>
      </c>
    </row>
    <row spans="1:3" r="38">
      <c s="4" r="A38" t="s">
        <v>1148</v>
      </c>
      <c s="4" r="B38" t="s">
        <v>127</v>
      </c>
      <c s="4" r="C38" t="s">
        <v>127</v>
      </c>
    </row>
    <row spans="1:3" r="39">
      <c s="4" r="A39" t="s">
        <v>1149</v>
      </c>
      <c s="4" r="B39" t="s">
        <v>127</v>
      </c>
      <c s="4" r="C39" t="s">
        <v>127</v>
      </c>
    </row>
    <row spans="1:3" r="40">
      <c s="3" r="A40" t="s">
        <v>1150</v>
      </c>
    </row>
    <row spans="1:3" r="41">
      <c s="4" r="A41" t="s">
        <v>1151</v>
      </c>
      <c s="4" r="B41" t="s">
        <v>127</v>
      </c>
      <c s="4" r="C41" t="s">
        <v>127</v>
      </c>
    </row>
    <row spans="1:3" r="42">
      <c s="4" r="A42" t="s">
        <v>807</v>
      </c>
      <c s="4" r="B42" t="s">
        <v>127</v>
      </c>
      <c s="4" r="C42" t="s">
        <v>127</v>
      </c>
    </row>
    <row spans="1:3" r="43">
      <c s="4" r="A43" t="s">
        <v>53</v>
      </c>
      <c s="4" r="B43" t="s">
        <v>127</v>
      </c>
      <c s="4" r="C43" t="s">
        <v>127</v>
      </c>
    </row>
    <row spans="1:3" r="44">
      <c s="4" r="A44" t="s">
        <v>1152</v>
      </c>
      <c s="4" r="B44" t="s">
        <v>127</v>
      </c>
      <c s="4" r="C44" t="s">
        <v>127</v>
      </c>
    </row>
    <row spans="1:3" r="45">
      <c s="4" r="A45" t="s">
        <v>1052</v>
      </c>
      <c s="4" r="B45" t="s">
        <v>127</v>
      </c>
      <c s="4" r="C45" t="s">
        <v>127</v>
      </c>
    </row>
    <row spans="1:3" r="46">
      <c s="4" r="A46" t="s">
        <v>1033</v>
      </c>
      <c s="4" r="B46" t="s">
        <v>127</v>
      </c>
    </row>
    <row spans="1:3" r="47">
      <c s="4" r="A47" t="s">
        <v>1154</v>
      </c>
    </row>
    <row spans="1:3" r="48">
      <c s="3" r="A48" t="s">
        <v>33</v>
      </c>
    </row>
    <row spans="1:3" r="49">
      <c s="4" r="A49" t="s">
        <v>1144</v>
      </c>
      <c s="8" r="B49" t="n">
        <v>35116</v>
      </c>
      <c s="8" r="C49" t="n">
        <v>41939</v>
      </c>
    </row>
    <row spans="1:3" r="50">
      <c s="4" r="A50" t="s">
        <v>1145</v>
      </c>
      <c s="6" r="B50" t="n">
        <v>109309</v>
      </c>
      <c s="6" r="C50" t="n">
        <v>84915</v>
      </c>
    </row>
    <row spans="1:3" r="51">
      <c s="4" r="A51" t="s">
        <v>1147</v>
      </c>
      <c s="6" r="B51" t="n">
        <v>6931</v>
      </c>
      <c s="6" r="C51" t="n">
        <v>6434</v>
      </c>
    </row>
    <row spans="1:3" r="52">
      <c s="4" r="A52" t="s">
        <v>1148</v>
      </c>
      <c s="6" r="B52" t="n">
        <v>913506</v>
      </c>
      <c s="6" r="C52" t="n">
        <v>861427</v>
      </c>
    </row>
    <row spans="1:3" r="53">
      <c s="4" r="A53" t="s">
        <v>1149</v>
      </c>
      <c s="6" r="B53" t="n">
        <v>27836</v>
      </c>
      <c s="6" r="C53" t="n">
        <v>27021</v>
      </c>
    </row>
    <row spans="1:3" r="54">
      <c s="3" r="A54" t="s">
        <v>1150</v>
      </c>
    </row>
    <row spans="1:3" r="55">
      <c s="4" r="A55" t="s">
        <v>1151</v>
      </c>
      <c s="6" r="B55" t="n">
        <v>531348</v>
      </c>
      <c s="6" r="C55" t="n">
        <v>483973</v>
      </c>
    </row>
    <row spans="1:3" r="56">
      <c s="4" r="A56" t="s">
        <v>807</v>
      </c>
      <c s="6" r="B56" t="n">
        <v>375376</v>
      </c>
      <c s="6" r="C56" t="n">
        <v>386510</v>
      </c>
    </row>
    <row spans="1:3" r="57">
      <c s="4" r="A57" t="s">
        <v>53</v>
      </c>
      <c s="6" r="B57" t="n">
        <v>56987</v>
      </c>
      <c s="6" r="C57" t="n">
        <v>77919</v>
      </c>
    </row>
    <row spans="1:3" r="58">
      <c s="4" r="A58" t="s">
        <v>1152</v>
      </c>
      <c s="6" r="B58" t="n">
        <v>36000</v>
      </c>
      <c s="6" r="C58" t="n">
        <v>2000</v>
      </c>
    </row>
    <row spans="1:3" r="59">
      <c s="4" r="A59" t="s">
        <v>1052</v>
      </c>
      <c s="6" r="B59" t="n">
        <v>8400</v>
      </c>
      <c s="6" r="C59" t="n">
        <v>7400</v>
      </c>
    </row>
    <row spans="1:3" r="60">
      <c s="4" r="A60" t="s">
        <v>1033</v>
      </c>
      <c s="6" r="B60" t="n">
        <v>23000</v>
      </c>
    </row>
    <row spans="1:3" r="61">
      <c s="4" r="A61" t="s">
        <v>1155</v>
      </c>
    </row>
    <row spans="1:3" r="62">
      <c s="3" r="A62" t="s">
        <v>33</v>
      </c>
    </row>
    <row spans="1:3" r="63">
      <c s="4" r="A63" t="s">
        <v>1144</v>
      </c>
      <c s="6" r="B63" t="n">
        <v>35116</v>
      </c>
      <c s="6" r="C63" t="n">
        <v>41939</v>
      </c>
    </row>
    <row spans="1:3" r="64">
      <c s="4" r="A64" t="s">
        <v>1145</v>
      </c>
      <c s="6" r="B64" t="n">
        <v>109420</v>
      </c>
      <c s="6" r="C64" t="n">
        <v>84506</v>
      </c>
    </row>
    <row spans="1:3" r="65">
      <c s="4" r="A65" t="s">
        <v>1147</v>
      </c>
      <c s="6" r="B65" t="n">
        <v>6931</v>
      </c>
      <c s="6" r="C65" t="n">
        <v>6434</v>
      </c>
    </row>
    <row spans="1:3" r="66">
      <c s="4" r="A66" t="s">
        <v>1148</v>
      </c>
      <c s="6" r="B66" t="n">
        <v>909200</v>
      </c>
      <c s="6" r="C66" t="n">
        <v>862409</v>
      </c>
    </row>
    <row spans="1:3" r="67">
      <c s="4" r="A67" t="s">
        <v>1149</v>
      </c>
      <c s="6" r="B67" t="n">
        <v>27836</v>
      </c>
      <c s="6" r="C67" t="n">
        <v>27021</v>
      </c>
    </row>
    <row spans="1:3" r="68">
      <c s="3" r="A68" t="s">
        <v>1150</v>
      </c>
    </row>
    <row spans="1:3" r="69">
      <c s="4" r="A69" t="s">
        <v>1151</v>
      </c>
      <c s="6" r="B69" t="n">
        <v>531348</v>
      </c>
      <c s="6" r="C69" t="n">
        <v>483973</v>
      </c>
    </row>
    <row spans="1:3" r="70">
      <c s="4" r="A70" t="s">
        <v>807</v>
      </c>
      <c s="6" r="B70" t="n">
        <v>375551</v>
      </c>
      <c s="6" r="C70" t="n">
        <v>385411</v>
      </c>
    </row>
    <row spans="1:3" r="71">
      <c s="4" r="A71" t="s">
        <v>53</v>
      </c>
      <c s="6" r="B71" t="n">
        <v>55617</v>
      </c>
      <c s="6" r="C71" t="n">
        <v>74672</v>
      </c>
    </row>
    <row spans="1:3" r="72">
      <c s="4" r="A72" t="s">
        <v>1152</v>
      </c>
      <c s="6" r="B72" t="n">
        <v>36000</v>
      </c>
      <c s="6" r="C72" t="n">
        <v>2000</v>
      </c>
    </row>
    <row spans="1:3" r="73">
      <c s="4" r="A73" t="s">
        <v>1052</v>
      </c>
      <c s="6" r="B73" t="n">
        <v>12000</v>
      </c>
      <c s="8" r="C73" t="n">
        <v>12000</v>
      </c>
    </row>
    <row spans="1:3" r="74">
      <c s="4" r="A74" t="s">
        <v>1033</v>
      </c>
      <c s="8" r="B74" t="n">
        <v>23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56</v>
      </c>
      <c s="2" r="B1" t="s">
        <v>2</v>
      </c>
      <c s="2" r="C1" t="s">
        <v>1031</v>
      </c>
      <c s="2" r="D1" t="s">
        <v>32</v>
      </c>
      <c s="2" r="E1" t="s">
        <v>79</v>
      </c>
      <c s="2" r="F1" t="s">
        <v>1047</v>
      </c>
    </row>
    <row spans="1:6" r="2">
      <c s="3" r="A2" t="s">
        <v>33</v>
      </c>
    </row>
    <row spans="1:6" r="3">
      <c s="4" r="A3" t="s">
        <v>47</v>
      </c>
      <c s="8" r="B3" t="n">
        <v>1143332</v>
      </c>
      <c s="8" r="D3" t="n">
        <v>1082878</v>
      </c>
    </row>
    <row spans="1:6" r="4">
      <c s="3" r="A4" t="s">
        <v>48</v>
      </c>
    </row>
    <row spans="1:6" r="5">
      <c s="4" r="A5" t="s">
        <v>55</v>
      </c>
      <c s="6" r="B5" t="n">
        <v>23000</v>
      </c>
    </row>
    <row spans="1:6" r="6">
      <c s="4" r="A6" t="s">
        <v>57</v>
      </c>
      <c s="6" r="B6" t="n">
        <v>1043549</v>
      </c>
      <c s="6" r="D6" t="n">
        <v>966319</v>
      </c>
    </row>
    <row spans="1:6" r="7">
      <c s="3" r="A7" t="s">
        <v>58</v>
      </c>
    </row>
    <row spans="1:6" r="8">
      <c s="4" r="A8" t="s">
        <v>1036</v>
      </c>
      <c s="8" r="C8" t="n">
        <v>20000</v>
      </c>
      <c s="6" r="D8" t="n">
        <v>20000</v>
      </c>
    </row>
    <row spans="1:6" r="9">
      <c s="4" r="A9" t="s">
        <v>1157</v>
      </c>
      <c s="6" r="B9" t="n">
        <v>46</v>
      </c>
      <c s="6" r="D9" t="n">
        <v>47</v>
      </c>
    </row>
    <row spans="1:6" r="10">
      <c s="4" r="A10" t="s">
        <v>61</v>
      </c>
      <c s="6" r="B10" t="n">
        <v>46809</v>
      </c>
      <c s="6" r="D10" t="n">
        <v>46416</v>
      </c>
    </row>
    <row spans="1:6" r="11">
      <c s="4" r="A11" t="s">
        <v>62</v>
      </c>
      <c s="6" r="B11" t="n">
        <v>53495</v>
      </c>
      <c s="6" r="D11" t="n">
        <v>50936</v>
      </c>
    </row>
    <row spans="1:6" r="12">
      <c s="4" r="A12" t="s">
        <v>1158</v>
      </c>
      <c s="6" r="B12" t="n">
        <v>-251</v>
      </c>
      <c s="6" r="D12" t="n">
        <v>-378</v>
      </c>
      <c s="8" r="E12" t="n">
        <v>-1057</v>
      </c>
      <c s="8" r="F12" t="n">
        <v>139</v>
      </c>
    </row>
    <row spans="1:6" r="13">
      <c s="4" r="A13" t="s">
        <v>64</v>
      </c>
      <c s="6" r="B13" t="n">
        <v>-316</v>
      </c>
      <c s="6" r="D13" t="n">
        <v>-462</v>
      </c>
    </row>
    <row spans="1:6" r="14">
      <c s="4" r="A14" t="s">
        <v>65</v>
      </c>
      <c s="6" r="B14" t="n">
        <v>99783</v>
      </c>
      <c s="6" r="D14" t="n">
        <v>116559</v>
      </c>
      <c s="8" r="E14" t="n">
        <v>110730</v>
      </c>
      <c s="8" r="F14" t="n">
        <v>79047</v>
      </c>
    </row>
    <row spans="1:6" r="15">
      <c s="4" r="A15" t="s">
        <v>1159</v>
      </c>
      <c s="6" r="B15" t="n">
        <v>1143332</v>
      </c>
      <c s="6" r="D15" t="n">
        <v>1082878</v>
      </c>
    </row>
    <row spans="1:6" r="16">
      <c s="4" r="A16" t="s">
        <v>449</v>
      </c>
    </row>
    <row spans="1:6" r="17">
      <c s="3" r="A17" t="s">
        <v>33</v>
      </c>
    </row>
    <row spans="1:6" r="18">
      <c s="4" r="A18" t="s">
        <v>1160</v>
      </c>
      <c s="6" r="B18" t="n">
        <v>1541</v>
      </c>
      <c s="6" r="D18" t="n">
        <v>1064</v>
      </c>
    </row>
    <row spans="1:6" r="19">
      <c s="4" r="A19" t="s">
        <v>1161</v>
      </c>
      <c s="6" r="B19" t="n">
        <v>132943</v>
      </c>
      <c s="6" r="D19" t="n">
        <v>127210</v>
      </c>
    </row>
    <row spans="1:6" r="20">
      <c s="4" r="A20" t="s">
        <v>46</v>
      </c>
      <c s="6" r="B20" t="n">
        <v>1895</v>
      </c>
      <c s="6" r="D20" t="n">
        <v>1423</v>
      </c>
    </row>
    <row spans="1:6" r="21">
      <c s="4" r="A21" t="s">
        <v>47</v>
      </c>
      <c s="6" r="B21" t="n">
        <v>136379</v>
      </c>
      <c s="6" r="D21" t="n">
        <v>129697</v>
      </c>
    </row>
    <row spans="1:6" r="22">
      <c s="3" r="A22" t="s">
        <v>48</v>
      </c>
    </row>
    <row spans="1:6" r="23">
      <c s="4" r="A23" t="s">
        <v>1162</v>
      </c>
      <c s="6" r="B23" t="n">
        <v>1224</v>
      </c>
      <c s="6" r="D23" t="n">
        <v>766</v>
      </c>
    </row>
    <row spans="1:6" r="24">
      <c s="4" r="A24" t="s">
        <v>1163</v>
      </c>
      <c s="6" r="B24" t="n">
        <v>12372</v>
      </c>
      <c s="6" r="D24" t="n">
        <v>12372</v>
      </c>
    </row>
    <row spans="1:6" r="25">
      <c s="4" r="A25" t="s">
        <v>55</v>
      </c>
      <c s="6" r="B25" t="n">
        <v>23000</v>
      </c>
    </row>
    <row spans="1:6" r="26">
      <c s="4" r="A26" t="s">
        <v>57</v>
      </c>
      <c s="6" r="B26" t="n">
        <v>36596</v>
      </c>
      <c s="6" r="D26" t="n">
        <v>13138</v>
      </c>
    </row>
    <row spans="1:6" r="27">
      <c s="3" r="A27" t="s">
        <v>58</v>
      </c>
    </row>
    <row spans="1:6" r="28">
      <c s="4" r="A28" t="s">
        <v>1036</v>
      </c>
      <c s="6" r="D28" t="n">
        <v>20000</v>
      </c>
    </row>
    <row spans="1:6" r="29">
      <c s="4" r="A29" t="s">
        <v>1157</v>
      </c>
      <c s="6" r="B29" t="n">
        <v>46</v>
      </c>
      <c s="6" r="D29" t="n">
        <v>47</v>
      </c>
    </row>
    <row spans="1:6" r="30">
      <c s="4" r="A30" t="s">
        <v>61</v>
      </c>
      <c s="6" r="B30" t="n">
        <v>46809</v>
      </c>
      <c s="6" r="D30" t="n">
        <v>46416</v>
      </c>
    </row>
    <row spans="1:6" r="31">
      <c s="4" r="A31" t="s">
        <v>62</v>
      </c>
      <c s="6" r="B31" t="n">
        <v>53495</v>
      </c>
      <c s="6" r="D31" t="n">
        <v>50936</v>
      </c>
    </row>
    <row spans="1:6" r="32">
      <c s="4" r="A32" t="s">
        <v>1158</v>
      </c>
      <c s="6" r="B32" t="n">
        <v>-251</v>
      </c>
      <c s="6" r="D32" t="n">
        <v>-378</v>
      </c>
    </row>
    <row spans="1:6" r="33">
      <c s="4" r="A33" t="s">
        <v>64</v>
      </c>
      <c s="6" r="B33" t="n">
        <v>-316</v>
      </c>
      <c s="6" r="D33" t="n">
        <v>-462</v>
      </c>
    </row>
    <row spans="1:6" r="34">
      <c s="4" r="A34" t="s">
        <v>65</v>
      </c>
      <c s="6" r="B34" t="n">
        <v>99783</v>
      </c>
      <c s="6" r="D34" t="n">
        <v>116559</v>
      </c>
    </row>
    <row spans="1:6" r="35">
      <c s="4" r="A35" t="s">
        <v>1159</v>
      </c>
      <c s="8" r="B35" t="n">
        <v>136379</v>
      </c>
      <c s="8" r="D35" t="n">
        <v>12969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64</v>
      </c>
      <c s="2" r="B1" t="s">
        <v>456</v>
      </c>
      <c s="2" r="N1" t="s">
        <v>1</v>
      </c>
    </row>
    <row spans="1:16" r="2">
      <c s="2" r="B2" t="s">
        <v>2</v>
      </c>
      <c s="2" r="C2" t="s">
        <v>457</v>
      </c>
      <c s="2" r="D2" t="s">
        <v>4</v>
      </c>
      <c s="2" r="E2" t="s">
        <v>458</v>
      </c>
      <c s="2" r="F2" t="s">
        <v>32</v>
      </c>
      <c s="2" r="G2" t="s">
        <v>459</v>
      </c>
      <c s="2" r="H2" t="s">
        <v>460</v>
      </c>
      <c s="2" r="I2" t="s">
        <v>461</v>
      </c>
      <c s="2" r="J2" t="s">
        <v>79</v>
      </c>
      <c s="2" r="K2" t="s">
        <v>462</v>
      </c>
      <c s="2" r="L2" t="s">
        <v>463</v>
      </c>
      <c s="2" r="M2" t="s">
        <v>464</v>
      </c>
      <c s="2" r="N2" t="s">
        <v>2</v>
      </c>
      <c s="2" r="O2" t="s">
        <v>32</v>
      </c>
      <c s="2" r="P2" t="s">
        <v>79</v>
      </c>
    </row>
    <row spans="1:16" r="3">
      <c s="3" r="A3" t="s">
        <v>80</v>
      </c>
    </row>
    <row spans="1:16" r="4">
      <c s="4" r="A4" t="s">
        <v>1165</v>
      </c>
      <c s="8" r="B4" t="n">
        <v>1860</v>
      </c>
      <c s="8" r="C4" t="n">
        <v>1918</v>
      </c>
      <c s="8" r="D4" t="n">
        <v>1902</v>
      </c>
      <c s="8" r="E4" t="n">
        <v>1665</v>
      </c>
      <c s="8" r="F4" t="n">
        <v>1610</v>
      </c>
      <c s="8" r="G4" t="n">
        <v>1663</v>
      </c>
      <c s="8" r="H4" t="n">
        <v>1684</v>
      </c>
      <c s="8" r="I4" t="n">
        <v>1741</v>
      </c>
      <c s="8" r="J4" t="n">
        <v>1732</v>
      </c>
      <c s="8" r="K4" t="n">
        <v>1873</v>
      </c>
      <c s="8" r="L4" t="n">
        <v>2018</v>
      </c>
      <c s="8" r="M4" t="n">
        <v>2023</v>
      </c>
      <c s="8" r="N4" t="n">
        <v>7345</v>
      </c>
      <c s="8" r="O4" t="n">
        <v>6698</v>
      </c>
      <c s="8" r="P4" t="n">
        <v>7646</v>
      </c>
    </row>
    <row spans="1:16" r="5">
      <c s="4" r="A5" t="s">
        <v>88</v>
      </c>
      <c s="6" r="B5" t="n">
        <v>9348</v>
      </c>
      <c s="6" r="C5" t="n">
        <v>9084</v>
      </c>
      <c s="6" r="D5" t="n">
        <v>9033</v>
      </c>
      <c s="6" r="E5" t="n">
        <v>9063</v>
      </c>
      <c s="6" r="F5" t="n">
        <v>9053</v>
      </c>
      <c s="6" r="G5" t="n">
        <v>9004</v>
      </c>
      <c s="6" r="H5" t="n">
        <v>8570</v>
      </c>
      <c s="6" r="I5" t="n">
        <v>8434</v>
      </c>
      <c s="6" r="J5" t="n">
        <v>8380</v>
      </c>
      <c s="6" r="K5" t="n">
        <v>8102</v>
      </c>
      <c s="6" r="L5" t="n">
        <v>7732</v>
      </c>
      <c s="6" r="M5" t="n">
        <v>7818</v>
      </c>
      <c s="6" r="N5" t="n">
        <v>36528</v>
      </c>
      <c s="6" r="O5" t="n">
        <v>35061</v>
      </c>
      <c s="6" r="P5" t="n">
        <v>32032</v>
      </c>
    </row>
    <row spans="1:16" r="6">
      <c s="4" r="A6" t="s">
        <v>780</v>
      </c>
      <c s="6" r="N6" t="n">
        <v>-1059</v>
      </c>
      <c s="6" r="O6" t="n">
        <v>-386</v>
      </c>
      <c s="6" r="P6" t="n">
        <v>-787</v>
      </c>
    </row>
    <row spans="1:16" r="7">
      <c s="4" r="A7" t="s">
        <v>1166</v>
      </c>
      <c s="6" r="B7" t="n">
        <v>2339</v>
      </c>
      <c s="6" r="C7" t="n">
        <v>2018</v>
      </c>
      <c s="6" r="D7" t="n">
        <v>2715</v>
      </c>
      <c s="6" r="E7" t="n">
        <v>2904</v>
      </c>
      <c s="6" r="F7" t="n">
        <v>2124</v>
      </c>
      <c s="6" r="G7" t="n">
        <v>3252</v>
      </c>
      <c s="6" r="H7" t="n">
        <v>2095</v>
      </c>
      <c s="6" r="I7" t="n">
        <v>2795</v>
      </c>
      <c s="6" r="J7" t="n">
        <v>2529</v>
      </c>
      <c s="6" r="K7" t="n">
        <v>2690</v>
      </c>
      <c s="6" r="L7" t="n">
        <v>2494</v>
      </c>
      <c s="6" r="M7" t="n">
        <v>2709</v>
      </c>
      <c s="6" r="N7" t="n">
        <v>9976</v>
      </c>
      <c s="6" r="O7" t="n">
        <v>10266</v>
      </c>
      <c s="6" r="P7" t="n">
        <v>10422</v>
      </c>
    </row>
    <row spans="1:16" r="8">
      <c s="4" r="A8" t="s">
        <v>116</v>
      </c>
      <c s="6" r="N8" t="n">
        <v>6343</v>
      </c>
      <c s="6" r="O8" t="n">
        <v>6490</v>
      </c>
      <c s="6" r="P8" t="n">
        <v>6651</v>
      </c>
    </row>
    <row spans="1:16" r="9">
      <c s="4" r="A9" t="s">
        <v>118</v>
      </c>
      <c s="8" r="B9" t="n">
        <v>1528</v>
      </c>
      <c s="8" r="C9" t="n">
        <v>1283</v>
      </c>
      <c s="8" r="D9" t="n">
        <v>1711</v>
      </c>
      <c s="8" r="E9" t="n">
        <v>1798</v>
      </c>
      <c s="8" r="F9" t="n">
        <v>1495</v>
      </c>
      <c s="8" r="G9" t="n">
        <v>1839</v>
      </c>
      <c s="8" r="H9" t="n">
        <v>1285</v>
      </c>
      <c s="8" r="I9" t="n">
        <v>1671</v>
      </c>
      <c s="8" r="J9" t="n">
        <v>1594</v>
      </c>
      <c s="8" r="K9" t="n">
        <v>1653</v>
      </c>
      <c s="8" r="L9" t="n">
        <v>1535</v>
      </c>
      <c s="8" r="M9" t="n">
        <v>1669</v>
      </c>
      <c s="6" r="N9" t="n">
        <v>6320</v>
      </c>
      <c s="6" r="O9" t="n">
        <v>6290</v>
      </c>
      <c s="8" r="P9" t="n">
        <v>6451</v>
      </c>
    </row>
    <row spans="1:16" r="10">
      <c s="4" r="A10" t="s">
        <v>449</v>
      </c>
    </row>
    <row spans="1:16" r="11">
      <c s="3" r="A11" t="s">
        <v>80</v>
      </c>
    </row>
    <row spans="1:16" r="12">
      <c s="4" r="A12" t="s">
        <v>1167</v>
      </c>
      <c s="6" r="N12" t="n">
        <v>2775</v>
      </c>
      <c s="6" r="O12" t="n">
        <v>3500</v>
      </c>
      <c s="4" r="P12" t="s">
        <v>127</v>
      </c>
    </row>
    <row spans="1:16" r="13">
      <c s="4" r="A13" t="s">
        <v>1168</v>
      </c>
      <c s="6" r="N13" t="n">
        <v>51</v>
      </c>
      <c s="6" r="O13" t="n">
        <v>6</v>
      </c>
      <c s="8" r="P13" t="n">
        <v>46</v>
      </c>
    </row>
    <row spans="1:16" r="14">
      <c s="4" r="A14" t="s">
        <v>1165</v>
      </c>
      <c s="6" r="N14" t="n">
        <v>1599</v>
      </c>
      <c s="6" r="O14" t="n">
        <v>312</v>
      </c>
      <c s="6" r="P14" t="n">
        <v>305</v>
      </c>
    </row>
    <row spans="1:16" r="15">
      <c s="4" r="A15" t="s">
        <v>88</v>
      </c>
      <c s="6" r="N15" t="n">
        <v>1227</v>
      </c>
      <c s="6" r="O15" t="n">
        <v>3194</v>
      </c>
      <c s="6" r="P15" t="n">
        <v>-259</v>
      </c>
    </row>
    <row spans="1:16" r="16">
      <c s="4" r="A16" t="s">
        <v>780</v>
      </c>
      <c s="6" r="N16" t="n">
        <v>-1421</v>
      </c>
      <c s="6" r="O16" t="n">
        <v>-1427</v>
      </c>
      <c s="6" r="P16" t="n">
        <v>-825</v>
      </c>
    </row>
    <row spans="1:16" r="17">
      <c s="4" r="A17" t="s">
        <v>1166</v>
      </c>
      <c s="6" r="N17" t="n">
        <v>-194</v>
      </c>
      <c s="6" r="O17" t="n">
        <v>1767</v>
      </c>
      <c s="6" r="P17" t="n">
        <v>-1084</v>
      </c>
    </row>
    <row spans="1:16" r="18">
      <c s="4" r="A18" t="s">
        <v>1169</v>
      </c>
      <c s="6" r="N18" t="n">
        <v>1009</v>
      </c>
      <c s="6" r="O18" t="n">
        <v>589</v>
      </c>
      <c s="6" r="P18" t="n">
        <v>368</v>
      </c>
    </row>
    <row spans="1:16" r="19">
      <c s="4" r="A19" t="s">
        <v>1170</v>
      </c>
      <c s="6" r="N19" t="n">
        <v>5528</v>
      </c>
      <c s="6" r="O19" t="n">
        <v>4134</v>
      </c>
      <c s="6" r="P19" t="n">
        <v>7367</v>
      </c>
    </row>
    <row spans="1:16" r="20">
      <c s="4" r="A20" t="s">
        <v>116</v>
      </c>
      <c s="6" r="N20" t="n">
        <v>6343</v>
      </c>
      <c s="6" r="O20" t="n">
        <v>6490</v>
      </c>
      <c s="6" r="P20" t="n">
        <v>6651</v>
      </c>
    </row>
    <row spans="1:16" r="21">
      <c s="4" r="A21" t="s">
        <v>117</v>
      </c>
      <c s="6" r="N21" t="n">
        <v>23</v>
      </c>
      <c s="6" r="O21" t="n">
        <v>200</v>
      </c>
      <c s="6" r="P21" t="n">
        <v>200</v>
      </c>
    </row>
    <row spans="1:16" r="22">
      <c s="4" r="A22" t="s">
        <v>118</v>
      </c>
      <c s="8" r="N22" t="n">
        <v>6320</v>
      </c>
      <c s="8" r="O22" t="n">
        <v>6290</v>
      </c>
      <c s="8" r="P22" t="n">
        <v>6451</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71</v>
      </c>
      <c s="2" r="B1" t="s">
        <v>1046</v>
      </c>
      <c s="2" r="C1" t="s">
        <v>1</v>
      </c>
    </row>
    <row spans="1:5" r="2">
      <c s="2" r="B2" t="s">
        <v>937</v>
      </c>
      <c s="2" r="C2" t="s">
        <v>2</v>
      </c>
      <c s="2" r="D2" t="s">
        <v>32</v>
      </c>
      <c s="2" r="E2" t="s">
        <v>79</v>
      </c>
    </row>
    <row spans="1:5" r="3">
      <c s="3" r="A3" t="s">
        <v>163</v>
      </c>
    </row>
    <row spans="1:5" r="4">
      <c s="4" r="A4" t="s">
        <v>116</v>
      </c>
      <c s="8" r="C4" t="n">
        <v>6343</v>
      </c>
      <c s="8" r="D4" t="n">
        <v>6490</v>
      </c>
      <c s="8" r="E4" t="n">
        <v>6651</v>
      </c>
    </row>
    <row spans="1:5" r="5">
      <c s="3" r="A5" t="s">
        <v>164</v>
      </c>
    </row>
    <row spans="1:5" r="6">
      <c s="4" r="A6" t="s">
        <v>150</v>
      </c>
      <c s="6" r="C6" t="n">
        <v>319</v>
      </c>
      <c s="6" r="D6" t="n">
        <v>191</v>
      </c>
      <c s="6" r="E6" t="n">
        <v>216</v>
      </c>
    </row>
    <row spans="1:5" r="7">
      <c s="4" r="A7" t="s">
        <v>1172</v>
      </c>
      <c s="6" r="C7" t="n">
        <v>-750</v>
      </c>
      <c s="6" r="D7" t="n">
        <v>1138</v>
      </c>
      <c s="6" r="E7" t="n">
        <v>-117</v>
      </c>
    </row>
    <row spans="1:5" r="8">
      <c s="4" r="A8" t="s">
        <v>1173</v>
      </c>
      <c s="6" r="C8" t="n">
        <v>12497</v>
      </c>
      <c s="6" r="D8" t="n">
        <v>10633</v>
      </c>
      <c s="6" r="E8" t="n">
        <v>8507</v>
      </c>
    </row>
    <row spans="1:5" r="9">
      <c s="3" r="A9" t="s">
        <v>196</v>
      </c>
    </row>
    <row spans="1:5" r="10">
      <c s="4" r="A10" t="s">
        <v>203</v>
      </c>
      <c s="6" r="C10" t="n">
        <v>-1916</v>
      </c>
      <c s="6" r="D10" t="n">
        <v>-2055</v>
      </c>
      <c s="6" r="E10" t="n">
        <v>-1579</v>
      </c>
    </row>
    <row spans="1:5" r="11">
      <c s="4" r="A11" t="s">
        <v>146</v>
      </c>
      <c s="8" r="B11" t="n">
        <v>27400</v>
      </c>
      <c s="6" r="E11" t="n">
        <v>27387</v>
      </c>
    </row>
    <row spans="1:5" r="12">
      <c s="4" r="A12" t="s">
        <v>201</v>
      </c>
      <c s="6" r="C12" t="n">
        <v>23000</v>
      </c>
    </row>
    <row spans="1:5" r="13">
      <c s="4" r="A13" t="s">
        <v>202</v>
      </c>
      <c s="6" r="C13" t="n">
        <v>-20000</v>
      </c>
    </row>
    <row spans="1:5" r="14">
      <c s="4" r="A14" t="s">
        <v>147</v>
      </c>
      <c s="6" r="D14" t="n">
        <v>226</v>
      </c>
      <c s="6" r="E14" t="n">
        <v>317</v>
      </c>
    </row>
    <row spans="1:5" r="15">
      <c s="4" r="A15" t="s">
        <v>1174</v>
      </c>
      <c s="6" r="C15" t="n">
        <v>146</v>
      </c>
      <c s="6" r="D15" t="n">
        <v>201</v>
      </c>
      <c s="6" r="E15" t="n">
        <v>355</v>
      </c>
    </row>
    <row spans="1:5" r="16">
      <c s="4" r="A16" t="s">
        <v>149</v>
      </c>
      <c s="6" r="C16" t="n">
        <v>-1827</v>
      </c>
      <c s="6" r="E16" t="n">
        <v>-536</v>
      </c>
    </row>
    <row spans="1:5" r="17">
      <c s="4" r="A17" t="s">
        <v>1175</v>
      </c>
      <c s="6" r="C17" t="n">
        <v>51863</v>
      </c>
      <c s="6" r="D17" t="n">
        <v>52657</v>
      </c>
      <c s="6" r="E17" t="n">
        <v>35957</v>
      </c>
    </row>
    <row spans="1:5" r="18">
      <c s="4" r="A18" t="s">
        <v>1176</v>
      </c>
      <c s="6" r="C18" t="n">
        <v>-10234</v>
      </c>
      <c s="6" r="D18" t="n">
        <v>-3146</v>
      </c>
      <c s="6" r="E18" t="n">
        <v>13223</v>
      </c>
    </row>
    <row spans="1:5" r="19">
      <c s="4" r="A19" t="s">
        <v>206</v>
      </c>
      <c s="6" r="C19" t="n">
        <v>21373</v>
      </c>
      <c s="6" r="D19" t="n">
        <v>24519</v>
      </c>
      <c s="6" r="E19" t="n">
        <v>11296</v>
      </c>
    </row>
    <row spans="1:5" r="20">
      <c s="4" r="A20" t="s">
        <v>207</v>
      </c>
      <c s="6" r="C20" t="n">
        <v>11139</v>
      </c>
      <c s="6" r="D20" t="n">
        <v>21373</v>
      </c>
      <c s="6" r="E20" t="n">
        <v>24519</v>
      </c>
    </row>
    <row spans="1:5" r="21">
      <c s="4" r="A21" t="s">
        <v>449</v>
      </c>
    </row>
    <row spans="1:5" r="22">
      <c s="3" r="A22" t="s">
        <v>163</v>
      </c>
    </row>
    <row spans="1:5" r="23">
      <c s="4" r="A23" t="s">
        <v>116</v>
      </c>
      <c s="6" r="C23" t="n">
        <v>6343</v>
      </c>
      <c s="6" r="D23" t="n">
        <v>6490</v>
      </c>
      <c s="6" r="E23" t="n">
        <v>6651</v>
      </c>
    </row>
    <row spans="1:5" r="24">
      <c s="3" r="A24" t="s">
        <v>164</v>
      </c>
    </row>
    <row spans="1:5" r="25">
      <c s="4" r="A25" t="s">
        <v>1177</v>
      </c>
      <c s="6" r="C25" t="n">
        <v>-5528</v>
      </c>
      <c s="6" r="D25" t="n">
        <v>-4134</v>
      </c>
      <c s="6" r="E25" t="n">
        <v>-7367</v>
      </c>
    </row>
    <row spans="1:5" r="26">
      <c s="4" r="A26" t="s">
        <v>150</v>
      </c>
      <c s="6" r="C26" t="n">
        <v>139</v>
      </c>
      <c s="6" r="D26" t="n">
        <v>191</v>
      </c>
      <c s="6" r="E26" t="n">
        <v>216</v>
      </c>
    </row>
    <row spans="1:5" r="27">
      <c s="4" r="A27" t="s">
        <v>179</v>
      </c>
      <c s="6" r="C27" t="n">
        <v>-284</v>
      </c>
      <c s="6" r="D27" t="n">
        <v>-259</v>
      </c>
      <c s="6" r="E27" t="n">
        <v>1730</v>
      </c>
    </row>
    <row spans="1:5" r="28">
      <c s="4" r="A28" t="s">
        <v>1172</v>
      </c>
      <c s="6" r="C28" t="n">
        <v>23</v>
      </c>
      <c s="6" r="D28" t="n">
        <v>162</v>
      </c>
      <c s="6" r="E28" t="n">
        <v>-26</v>
      </c>
    </row>
    <row spans="1:5" r="29">
      <c s="4" r="A29" t="s">
        <v>1178</v>
      </c>
      <c s="6" r="C29" t="n">
        <v>459</v>
      </c>
      <c s="6" r="D29" t="n">
        <v>-145</v>
      </c>
      <c s="6" r="E29" t="n">
        <v>67</v>
      </c>
    </row>
    <row spans="1:5" r="30">
      <c s="4" r="A30" t="s">
        <v>1173</v>
      </c>
      <c s="6" r="C30" t="n">
        <v>1152</v>
      </c>
      <c s="6" r="D30" t="n">
        <v>2305</v>
      </c>
      <c s="6" r="E30" t="n">
        <v>1271</v>
      </c>
    </row>
    <row spans="1:5" r="31">
      <c s="3" r="A31" t="s">
        <v>196</v>
      </c>
    </row>
    <row spans="1:5" r="32">
      <c s="4" r="A32" t="s">
        <v>203</v>
      </c>
      <c s="6" r="C32" t="n">
        <v>-1916</v>
      </c>
      <c s="6" r="D32" t="n">
        <v>-2055</v>
      </c>
      <c s="6" r="E32" t="n">
        <v>-1579</v>
      </c>
    </row>
    <row spans="1:5" r="33">
      <c s="4" r="A33" t="s">
        <v>146</v>
      </c>
      <c s="6" r="E33" t="n">
        <v>27387</v>
      </c>
    </row>
    <row spans="1:5" r="34">
      <c s="4" r="A34" t="s">
        <v>1179</v>
      </c>
      <c s="6" r="C34" t="n">
        <v>-78</v>
      </c>
      <c s="6" r="D34" t="n">
        <v>-15</v>
      </c>
      <c s="6" r="E34" t="n">
        <v>-27474</v>
      </c>
    </row>
    <row spans="1:5" r="35">
      <c s="4" r="A35" t="s">
        <v>201</v>
      </c>
      <c s="6" r="C35" t="n">
        <v>23000</v>
      </c>
    </row>
    <row spans="1:5" r="36">
      <c s="4" r="A36" t="s">
        <v>202</v>
      </c>
      <c s="6" r="C36" t="n">
        <v>-20000</v>
      </c>
    </row>
    <row spans="1:5" r="37">
      <c s="4" r="A37" t="s">
        <v>147</v>
      </c>
      <c s="6" r="D37" t="n">
        <v>226</v>
      </c>
      <c s="6" r="E37" t="n">
        <v>317</v>
      </c>
    </row>
    <row spans="1:5" r="38">
      <c s="4" r="A38" t="s">
        <v>1174</v>
      </c>
      <c s="6" r="C38" t="n">
        <v>146</v>
      </c>
      <c s="6" r="D38" t="n">
        <v>201</v>
      </c>
      <c s="6" r="E38" t="n">
        <v>355</v>
      </c>
    </row>
    <row spans="1:5" r="39">
      <c s="4" r="A39" t="s">
        <v>149</v>
      </c>
      <c s="6" r="C39" t="n">
        <v>-1827</v>
      </c>
      <c s="6" r="E39" t="n">
        <v>-536</v>
      </c>
    </row>
    <row spans="1:5" r="40">
      <c s="4" r="A40" t="s">
        <v>1175</v>
      </c>
      <c s="6" r="C40" t="n">
        <v>-675</v>
      </c>
      <c s="6" r="D40" t="n">
        <v>-1643</v>
      </c>
      <c s="6" r="E40" t="n">
        <v>-1530</v>
      </c>
    </row>
    <row spans="1:5" r="41">
      <c s="4" r="A41" t="s">
        <v>1176</v>
      </c>
      <c s="6" r="C41" t="n">
        <v>477</v>
      </c>
      <c s="6" r="D41" t="n">
        <v>662</v>
      </c>
      <c s="6" r="E41" t="n">
        <v>-259</v>
      </c>
    </row>
    <row spans="1:5" r="42">
      <c s="4" r="A42" t="s">
        <v>206</v>
      </c>
      <c s="6" r="C42" t="n">
        <v>1064</v>
      </c>
      <c s="6" r="D42" t="n">
        <v>402</v>
      </c>
      <c s="6" r="E42" t="n">
        <v>661</v>
      </c>
    </row>
    <row spans="1:5" r="43">
      <c s="4" r="A43" t="s">
        <v>207</v>
      </c>
      <c s="8" r="C43" t="n">
        <v>1541</v>
      </c>
      <c s="8" r="D43" t="n">
        <v>1064</v>
      </c>
      <c s="8" r="E43" t="n">
        <v>402</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AC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14"/>
    <col customWidth="1" max="29" min="29" width="14"/>
  </cols>
  <sheetData>
    <row spans="1:29" r="1">
      <c s="1" r="A1" t="s">
        <v>1180</v>
      </c>
      <c s="2" r="B1" t="s">
        <v>1046</v>
      </c>
      <c s="2" r="C1" t="s">
        <v>456</v>
      </c>
      <c s="2" r="AA1" t="s">
        <v>1</v>
      </c>
    </row>
    <row spans="1:29" r="2">
      <c s="2" r="B2" t="s">
        <v>937</v>
      </c>
      <c s="2" r="C2" t="s">
        <v>2</v>
      </c>
      <c s="2" r="E2" t="s">
        <v>457</v>
      </c>
      <c s="2" r="G2" t="s">
        <v>4</v>
      </c>
      <c s="2" r="I2" t="s">
        <v>458</v>
      </c>
      <c s="2" r="K2" t="s">
        <v>32</v>
      </c>
      <c s="2" r="M2" t="s">
        <v>459</v>
      </c>
      <c s="2" r="O2" t="s">
        <v>460</v>
      </c>
      <c s="2" r="Q2" t="s">
        <v>461</v>
      </c>
      <c s="2" r="S2" t="s">
        <v>79</v>
      </c>
      <c s="2" r="U2" t="s">
        <v>462</v>
      </c>
      <c s="2" r="W2" t="s">
        <v>463</v>
      </c>
      <c s="2" r="Y2" t="s">
        <v>464</v>
      </c>
      <c s="2" r="AA2" t="s">
        <v>2</v>
      </c>
      <c s="2" r="AB2" t="s">
        <v>32</v>
      </c>
      <c s="2" r="AC2" t="s">
        <v>79</v>
      </c>
    </row>
    <row spans="1:29" r="3">
      <c s="4" r="A3" t="s">
        <v>1181</v>
      </c>
      <c s="8" r="C3" t="n">
        <v>11208</v>
      </c>
      <c s="8" r="E3" t="n">
        <v>11002</v>
      </c>
      <c s="8" r="G3" t="n">
        <v>10935</v>
      </c>
      <c s="8" r="I3" t="n">
        <v>10728</v>
      </c>
      <c s="8" r="K3" t="n">
        <v>10663</v>
      </c>
      <c s="8" r="M3" t="n">
        <v>10667</v>
      </c>
      <c s="8" r="O3" t="n">
        <v>10254</v>
      </c>
      <c s="8" r="Q3" t="n">
        <v>10175</v>
      </c>
      <c s="8" r="S3" t="n">
        <v>10112</v>
      </c>
      <c s="8" r="U3" t="n">
        <v>9975</v>
      </c>
      <c s="8" r="W3" t="n">
        <v>9750</v>
      </c>
      <c s="8" r="Y3" t="n">
        <v>9841</v>
      </c>
      <c s="8" r="AA3" t="n">
        <v>43873</v>
      </c>
      <c s="8" r="AB3" t="n">
        <v>41759</v>
      </c>
      <c s="8" r="AC3" t="n">
        <v>39678</v>
      </c>
    </row>
    <row spans="1:29" r="4">
      <c s="4" r="A4" t="s">
        <v>1165</v>
      </c>
      <c s="6" r="C4" t="n">
        <v>1860</v>
      </c>
      <c s="6" r="E4" t="n">
        <v>1918</v>
      </c>
      <c s="6" r="G4" t="n">
        <v>1902</v>
      </c>
      <c s="6" r="I4" t="n">
        <v>1665</v>
      </c>
      <c s="6" r="K4" t="n">
        <v>1610</v>
      </c>
      <c s="6" r="M4" t="n">
        <v>1663</v>
      </c>
      <c s="6" r="O4" t="n">
        <v>1684</v>
      </c>
      <c s="6" r="Q4" t="n">
        <v>1741</v>
      </c>
      <c s="6" r="S4" t="n">
        <v>1732</v>
      </c>
      <c s="6" r="U4" t="n">
        <v>1873</v>
      </c>
      <c s="6" r="W4" t="n">
        <v>2018</v>
      </c>
      <c s="6" r="Y4" t="n">
        <v>2023</v>
      </c>
      <c s="6" r="AA4" t="n">
        <v>7345</v>
      </c>
      <c s="6" r="AB4" t="n">
        <v>6698</v>
      </c>
      <c s="6" r="AC4" t="n">
        <v>7646</v>
      </c>
    </row>
    <row spans="1:29" r="5">
      <c s="4" r="A5" t="s">
        <v>88</v>
      </c>
      <c s="6" r="C5" t="n">
        <v>9348</v>
      </c>
      <c s="6" r="E5" t="n">
        <v>9084</v>
      </c>
      <c s="6" r="G5" t="n">
        <v>9033</v>
      </c>
      <c s="6" r="I5" t="n">
        <v>9063</v>
      </c>
      <c s="6" r="K5" t="n">
        <v>9053</v>
      </c>
      <c s="6" r="M5" t="n">
        <v>9004</v>
      </c>
      <c s="6" r="O5" t="n">
        <v>8570</v>
      </c>
      <c s="6" r="Q5" t="n">
        <v>8434</v>
      </c>
      <c s="6" r="S5" t="n">
        <v>8380</v>
      </c>
      <c s="6" r="U5" t="n">
        <v>8102</v>
      </c>
      <c s="6" r="W5" t="n">
        <v>7732</v>
      </c>
      <c s="6" r="Y5" t="n">
        <v>7818</v>
      </c>
      <c s="6" r="AA5" t="n">
        <v>36528</v>
      </c>
      <c s="6" r="AB5" t="n">
        <v>35061</v>
      </c>
      <c s="6" r="AC5" t="n">
        <v>32032</v>
      </c>
    </row>
    <row spans="1:29" r="6">
      <c s="4" r="A6" t="s">
        <v>1182</v>
      </c>
      <c s="6" r="C6" t="n">
        <v>362</v>
      </c>
      <c s="6" r="E6" t="n">
        <v>501</v>
      </c>
      <c s="6" r="G6" t="n">
        <v>392</v>
      </c>
      <c s="6" r="I6" t="n">
        <v>178</v>
      </c>
      <c s="6" r="K6" t="n">
        <v>1502</v>
      </c>
      <c s="6" r="M6" t="n">
        <v>385</v>
      </c>
      <c s="6" r="O6" t="n">
        <v>563</v>
      </c>
      <c s="6" r="Q6" t="n">
        <v>203</v>
      </c>
      <c s="6" r="S6" t="n">
        <v>300</v>
      </c>
      <c s="6" r="U6" t="n">
        <v>286</v>
      </c>
      <c s="6" r="W6" t="n">
        <v>200</v>
      </c>
      <c s="6" r="Y6" t="n">
        <v>154</v>
      </c>
    </row>
    <row spans="1:29" r="7">
      <c s="4" r="A7" t="s">
        <v>90</v>
      </c>
      <c s="6" r="C7" t="n">
        <v>8986</v>
      </c>
      <c s="6" r="E7" t="n">
        <v>8583</v>
      </c>
      <c s="6" r="G7" t="n">
        <v>8641</v>
      </c>
      <c s="6" r="I7" t="n">
        <v>8885</v>
      </c>
      <c s="6" r="K7" t="n">
        <v>7551</v>
      </c>
      <c s="6" r="M7" t="n">
        <v>8619</v>
      </c>
      <c s="6" r="O7" t="n">
        <v>8007</v>
      </c>
      <c s="6" r="Q7" t="n">
        <v>8231</v>
      </c>
      <c s="6" r="S7" t="n">
        <v>8080</v>
      </c>
      <c s="6" r="U7" t="n">
        <v>7816</v>
      </c>
      <c s="6" r="W7" t="n">
        <v>7532</v>
      </c>
      <c s="6" r="Y7" t="n">
        <v>7664</v>
      </c>
      <c s="6" r="AA7" t="n">
        <v>35095</v>
      </c>
      <c s="6" r="AB7" t="n">
        <v>32408</v>
      </c>
      <c s="6" r="AC7" t="n">
        <v>31092</v>
      </c>
    </row>
    <row spans="1:29" r="8">
      <c s="4" r="A8" t="s">
        <v>1183</v>
      </c>
      <c s="6" r="C8" t="n">
        <v>909</v>
      </c>
      <c s="6" r="E8" t="n">
        <v>466</v>
      </c>
      <c s="6" r="G8" t="n">
        <v>962</v>
      </c>
      <c s="6" r="I8" t="n">
        <v>962</v>
      </c>
      <c s="6" r="K8" t="n">
        <v>1225</v>
      </c>
      <c s="6" r="M8" t="n">
        <v>1118</v>
      </c>
      <c s="6" r="O8" t="n">
        <v>855</v>
      </c>
      <c s="6" r="Q8" t="n">
        <v>895</v>
      </c>
      <c s="6" r="S8" t="n">
        <v>797</v>
      </c>
      <c s="6" r="U8" t="n">
        <v>1119</v>
      </c>
      <c s="6" r="W8" t="n">
        <v>1069</v>
      </c>
      <c s="6" r="Y8" t="n">
        <v>1189</v>
      </c>
      <c s="6" r="AA8" t="n">
        <v>3299</v>
      </c>
      <c s="6" r="AB8" t="n">
        <v>4093</v>
      </c>
      <c s="6" r="AC8" t="n">
        <v>4174</v>
      </c>
    </row>
    <row spans="1:29" r="9">
      <c s="4" r="A9" t="s">
        <v>1184</v>
      </c>
      <c s="6" r="C9" t="n">
        <v>7556</v>
      </c>
      <c s="6" r="E9" t="n">
        <v>7031</v>
      </c>
      <c s="6" r="G9" t="n">
        <v>6888</v>
      </c>
      <c s="6" r="I9" t="n">
        <v>6943</v>
      </c>
      <c s="6" r="K9" t="n">
        <v>6652</v>
      </c>
      <c s="6" r="M9" t="n">
        <v>6485</v>
      </c>
      <c s="6" r="O9" t="n">
        <v>6767</v>
      </c>
      <c s="6" r="Q9" t="n">
        <v>6331</v>
      </c>
      <c s="6" r="S9" t="n">
        <v>6348</v>
      </c>
      <c s="6" r="U9" t="n">
        <v>6245</v>
      </c>
      <c s="6" r="W9" t="n">
        <v>6107</v>
      </c>
      <c s="6" r="Y9" t="n">
        <v>6144</v>
      </c>
      <c s="6" r="AA9" t="n">
        <v>28418</v>
      </c>
      <c s="6" r="AB9" t="n">
        <v>26235</v>
      </c>
      <c s="6" r="AC9" t="n">
        <v>24844</v>
      </c>
    </row>
    <row spans="1:29" r="10">
      <c s="4" r="A10" t="s">
        <v>114</v>
      </c>
      <c s="6" r="C10" t="n">
        <v>2339</v>
      </c>
      <c s="6" r="E10" t="n">
        <v>2018</v>
      </c>
      <c s="6" r="G10" t="n">
        <v>2715</v>
      </c>
      <c s="6" r="I10" t="n">
        <v>2904</v>
      </c>
      <c s="6" r="K10" t="n">
        <v>2124</v>
      </c>
      <c s="6" r="M10" t="n">
        <v>3252</v>
      </c>
      <c s="6" r="O10" t="n">
        <v>2095</v>
      </c>
      <c s="6" r="Q10" t="n">
        <v>2795</v>
      </c>
      <c s="6" r="S10" t="n">
        <v>2529</v>
      </c>
      <c s="6" r="U10" t="n">
        <v>2690</v>
      </c>
      <c s="6" r="W10" t="n">
        <v>2494</v>
      </c>
      <c s="6" r="Y10" t="n">
        <v>2709</v>
      </c>
      <c s="6" r="AA10" t="n">
        <v>9976</v>
      </c>
      <c s="6" r="AB10" t="n">
        <v>10266</v>
      </c>
      <c s="6" r="AC10" t="n">
        <v>10422</v>
      </c>
    </row>
    <row spans="1:29" r="11">
      <c s="4" r="A11" t="s">
        <v>1185</v>
      </c>
      <c s="6" r="C11" t="n">
        <v>811</v>
      </c>
      <c s="6" r="E11" t="n">
        <v>735</v>
      </c>
      <c s="6" r="G11" t="n">
        <v>1004</v>
      </c>
      <c s="6" r="I11" t="n">
        <v>1083</v>
      </c>
      <c s="6" r="K11" t="n">
        <v>579</v>
      </c>
      <c s="6" r="M11" t="n">
        <v>1363</v>
      </c>
      <c s="6" r="O11" t="n">
        <v>760</v>
      </c>
      <c s="6" r="Q11" t="n">
        <v>1074</v>
      </c>
      <c s="6" r="S11" t="n">
        <v>885</v>
      </c>
      <c s="6" r="U11" t="n">
        <v>987</v>
      </c>
      <c s="6" r="W11" t="n">
        <v>909</v>
      </c>
      <c s="6" r="Y11" t="n">
        <v>990</v>
      </c>
      <c s="6" r="AA11" t="n">
        <v>3633</v>
      </c>
      <c s="6" r="AB11" t="n">
        <v>3776</v>
      </c>
      <c s="6" r="AC11" t="n">
        <v>3771</v>
      </c>
    </row>
    <row spans="1:29" r="12">
      <c s="4" r="A12" t="s">
        <v>1186</v>
      </c>
      <c s="8" r="C12" t="n">
        <v>1528</v>
      </c>
      <c s="8" r="E12" t="n">
        <v>1283</v>
      </c>
      <c s="8" r="G12" t="n">
        <v>1711</v>
      </c>
      <c s="6" r="I12" t="n">
        <v>1821</v>
      </c>
      <c s="6" r="K12" t="n">
        <v>1545</v>
      </c>
      <c s="6" r="M12" t="n">
        <v>1889</v>
      </c>
      <c s="6" r="O12" t="n">
        <v>1335</v>
      </c>
      <c s="6" r="Q12" t="n">
        <v>1721</v>
      </c>
      <c s="6" r="S12" t="n">
        <v>1644</v>
      </c>
      <c s="6" r="U12" t="n">
        <v>1703</v>
      </c>
      <c s="6" r="W12" t="n">
        <v>1585</v>
      </c>
      <c s="6" r="Y12" t="n">
        <v>1719</v>
      </c>
    </row>
    <row spans="1:29" r="13">
      <c s="4" r="A13" t="s">
        <v>117</v>
      </c>
      <c s="4" r="C13" t="s">
        <v>127</v>
      </c>
      <c s="4" r="E13" t="s">
        <v>127</v>
      </c>
      <c s="4" r="G13" t="s">
        <v>127</v>
      </c>
      <c s="6" r="I13" t="n">
        <v>23</v>
      </c>
      <c s="6" r="K13" t="n">
        <v>50</v>
      </c>
      <c s="6" r="M13" t="n">
        <v>50</v>
      </c>
      <c s="6" r="O13" t="n">
        <v>50</v>
      </c>
      <c s="6" r="Q13" t="n">
        <v>50</v>
      </c>
      <c s="6" r="S13" t="n">
        <v>50</v>
      </c>
      <c s="6" r="U13" t="n">
        <v>50</v>
      </c>
      <c s="6" r="W13" t="n">
        <v>50</v>
      </c>
      <c s="6" r="Y13" t="n">
        <v>50</v>
      </c>
      <c s="6" r="AA13" t="n">
        <v>23</v>
      </c>
      <c s="6" r="AB13" t="n">
        <v>200</v>
      </c>
      <c s="6" r="AC13" t="n">
        <v>200</v>
      </c>
    </row>
    <row spans="1:29" r="14">
      <c s="4" r="A14" t="s">
        <v>118</v>
      </c>
      <c s="8" r="C14" t="n">
        <v>1528</v>
      </c>
      <c s="8" r="E14" t="n">
        <v>1283</v>
      </c>
      <c s="8" r="G14" t="n">
        <v>1711</v>
      </c>
      <c s="8" r="I14" t="n">
        <v>1798</v>
      </c>
      <c s="8" r="K14" t="n">
        <v>1495</v>
      </c>
      <c s="8" r="M14" t="n">
        <v>1839</v>
      </c>
      <c s="8" r="O14" t="n">
        <v>1285</v>
      </c>
      <c s="8" r="Q14" t="n">
        <v>1671</v>
      </c>
      <c s="8" r="S14" t="n">
        <v>1594</v>
      </c>
      <c s="8" r="U14" t="n">
        <v>1653</v>
      </c>
      <c s="8" r="W14" t="n">
        <v>1535</v>
      </c>
      <c s="8" r="Y14" t="n">
        <v>1669</v>
      </c>
      <c s="8" r="AA14" t="n">
        <v>6320</v>
      </c>
      <c s="8" r="AB14" t="n">
        <v>6290</v>
      </c>
      <c s="8" r="AC14" t="n">
        <v>6451</v>
      </c>
    </row>
    <row spans="1:29" r="15">
      <c s="3" r="A15" t="s">
        <v>119</v>
      </c>
    </row>
    <row spans="1:29" r="16">
      <c s="4" r="A16" t="s">
        <v>1187</v>
      </c>
      <c s="9" r="C16" t="n">
        <v>0.33</v>
      </c>
      <c s="4" r="D16" t="s">
        <v>1188</v>
      </c>
      <c s="9" r="E16" t="n">
        <v>0.28</v>
      </c>
      <c s="4" r="F16" t="s">
        <v>1188</v>
      </c>
      <c s="9" r="G16" t="n">
        <v>0.37</v>
      </c>
      <c s="4" r="H16" t="s">
        <v>1188</v>
      </c>
      <c s="9" r="I16" t="n">
        <v>0.38</v>
      </c>
      <c s="4" r="J16" t="s">
        <v>1188</v>
      </c>
      <c s="9" r="K16" t="n">
        <v>0.32</v>
      </c>
      <c s="4" r="L16" t="s">
        <v>1188</v>
      </c>
      <c s="9" r="M16" t="n">
        <v>0.4</v>
      </c>
      <c s="4" r="N16" t="s">
        <v>1188</v>
      </c>
      <c s="9" r="O16" t="n">
        <v>0.28</v>
      </c>
      <c s="4" r="P16" t="s">
        <v>1188</v>
      </c>
      <c s="9" r="Q16" t="n">
        <v>0.36</v>
      </c>
      <c s="4" r="R16" t="s">
        <v>1188</v>
      </c>
      <c s="9" r="S16" t="n">
        <v>0.35</v>
      </c>
      <c s="4" r="T16" t="s">
        <v>1188</v>
      </c>
      <c s="9" r="U16" t="n">
        <v>0.55</v>
      </c>
      <c s="4" r="V16" t="s">
        <v>1188</v>
      </c>
      <c s="9" r="W16" t="n">
        <v>0.51</v>
      </c>
      <c s="4" r="X16" t="s">
        <v>1188</v>
      </c>
      <c s="9" r="Y16" t="n">
        <v>0.55</v>
      </c>
      <c s="4" r="Z16" t="s">
        <v>1188</v>
      </c>
      <c s="9" r="AA16" t="n">
        <v>1.36</v>
      </c>
      <c s="9" r="AB16" t="n">
        <v>1.35</v>
      </c>
      <c s="9" r="AC16" t="n">
        <v>1.9</v>
      </c>
    </row>
    <row spans="1:29" r="17">
      <c s="4" r="A17" t="s">
        <v>1189</v>
      </c>
      <c s="10" r="C17" t="n">
        <v>0.33</v>
      </c>
      <c s="4" r="D17" t="s">
        <v>1188</v>
      </c>
      <c s="9" r="E17" t="n">
        <v>0.27</v>
      </c>
      <c s="4" r="F17" t="s">
        <v>1188</v>
      </c>
      <c s="9" r="G17" t="n">
        <v>0.37</v>
      </c>
      <c s="4" r="H17" t="s">
        <v>1188</v>
      </c>
      <c s="9" r="I17" t="n">
        <v>0.38</v>
      </c>
      <c s="4" r="J17" t="s">
        <v>1188</v>
      </c>
      <c s="10" r="K17" t="n">
        <v>0.32</v>
      </c>
      <c s="4" r="L17" t="s">
        <v>1188</v>
      </c>
      <c s="9" r="M17" t="n">
        <v>0.39</v>
      </c>
      <c s="4" r="N17" t="s">
        <v>1188</v>
      </c>
      <c s="9" r="O17" t="n">
        <v>0.28</v>
      </c>
      <c s="4" r="P17" t="s">
        <v>1188</v>
      </c>
      <c s="9" r="Q17" t="n">
        <v>0.36</v>
      </c>
      <c s="4" r="R17" t="s">
        <v>1188</v>
      </c>
      <c s="9" r="S17" t="n">
        <v>0.35</v>
      </c>
      <c s="4" r="T17" t="s">
        <v>1188</v>
      </c>
      <c s="9" r="U17" t="n">
        <v>0.55</v>
      </c>
      <c s="4" r="V17" t="s">
        <v>1188</v>
      </c>
      <c s="9" r="W17" t="n">
        <v>0.51</v>
      </c>
      <c s="4" r="X17" t="s">
        <v>1188</v>
      </c>
      <c s="9" r="Y17" t="n">
        <v>0.54</v>
      </c>
      <c s="4" r="Z17" t="s">
        <v>1188</v>
      </c>
      <c s="10" r="AA17" t="n">
        <v>1.35</v>
      </c>
      <c s="10" r="AB17" t="n">
        <v>1.35</v>
      </c>
      <c s="9" r="AC17" t="n">
        <v>1.88</v>
      </c>
    </row>
    <row spans="1:29" r="18">
      <c s="4" r="A18" t="s">
        <v>1190</v>
      </c>
      <c s="6" r="B18" t="n">
        <v>1591300</v>
      </c>
    </row>
    <row spans="1:29" r="19">
      <c s="4" r="A19" t="s">
        <v>146</v>
      </c>
      <c s="8" r="B19" t="n">
        <v>27400</v>
      </c>
      <c s="8" r="AC19" t="n">
        <v>27387</v>
      </c>
    </row>
    <row spans="1:29" r="20">
      <c s="4" r="A20" t="s">
        <v>939</v>
      </c>
      <c s="9" r="B20" t="n">
        <v>18.75</v>
      </c>
      <c s="9" r="C20" t="n">
        <v>20.96</v>
      </c>
      <c s="9" r="K20" t="n">
        <v>20.07</v>
      </c>
      <c s="9" r="AA20" t="n">
        <v>20.96</v>
      </c>
      <c s="9" r="AB20" t="n">
        <v>20.07</v>
      </c>
    </row>
    <row spans="1:29" r="21">
      <c s="4" r="A21" t="s">
        <v>449</v>
      </c>
    </row>
    <row spans="1:29" r="22">
      <c s="4" r="A22" t="s">
        <v>1165</v>
      </c>
      <c s="8" r="AA22" t="n">
        <v>1599</v>
      </c>
      <c s="8" r="AB22" t="n">
        <v>312</v>
      </c>
      <c s="6" r="AC22" t="n">
        <v>305</v>
      </c>
    </row>
    <row spans="1:29" r="23">
      <c s="4" r="A23" t="s">
        <v>88</v>
      </c>
      <c s="6" r="AA23" t="n">
        <v>1227</v>
      </c>
      <c s="6" r="AB23" t="n">
        <v>3194</v>
      </c>
      <c s="6" r="AC23" t="n">
        <v>-259</v>
      </c>
    </row>
    <row spans="1:29" r="24">
      <c s="4" r="A24" t="s">
        <v>114</v>
      </c>
      <c s="6" r="AA24" t="n">
        <v>-194</v>
      </c>
      <c s="6" r="AB24" t="n">
        <v>1767</v>
      </c>
      <c s="6" r="AC24" t="n">
        <v>-1084</v>
      </c>
    </row>
    <row spans="1:29" r="25">
      <c s="4" r="A25" t="s">
        <v>118</v>
      </c>
      <c s="8" r="AA25" t="n">
        <v>6320</v>
      </c>
      <c s="8" r="AB25" t="n">
        <v>6290</v>
      </c>
      <c s="6" r="AC25" t="n">
        <v>6451</v>
      </c>
    </row>
    <row spans="1:29" r="26">
      <c s="3" r="A26" t="s">
        <v>119</v>
      </c>
    </row>
    <row spans="1:29" r="27">
      <c s="4" r="A27" t="s">
        <v>146</v>
      </c>
      <c s="8" r="AC27" t="n">
        <v>27387</v>
      </c>
    </row>
    <row spans="1:29" r="28">
      <c r="A28" t="n"/>
    </row>
    <row spans="1:29" r="29">
      <c s="4" r="A29" t="s">
        <v>1188</v>
      </c>
      <c s="4" r="B29" t="s">
        <v>1191</v>
      </c>
    </row>
  </sheetData>
  <mergeCells count="17">
    <mergeCell ref="A1:A2"/>
    <mergeCell ref="C1:Z1"/>
    <mergeCell ref="AA1:AC1"/>
    <mergeCell ref="C2:D2"/>
    <mergeCell ref="E2:F2"/>
    <mergeCell ref="G2:H2"/>
    <mergeCell ref="I2:J2"/>
    <mergeCell ref="K2:L2"/>
    <mergeCell ref="M2:N2"/>
    <mergeCell ref="O2:P2"/>
    <mergeCell ref="Q2:R2"/>
    <mergeCell ref="S2:T2"/>
    <mergeCell ref="U2:V2"/>
    <mergeCell ref="W2:X2"/>
    <mergeCell ref="Y2:Z2"/>
    <mergeCell ref="A28:AC28"/>
    <mergeCell ref="B29:AC2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6</v>
      </c>
      <c s="2" r="B1" t="s">
        <v>1</v>
      </c>
    </row>
    <row spans="1:2" r="2">
      <c s="2" r="B2" t="s">
        <v>2</v>
      </c>
    </row>
    <row spans="1:2" r="3">
      <c s="3" r="A3" t="s">
        <v>243</v>
      </c>
    </row>
    <row spans="1:2" r="4">
      <c s="4" r="A4" t="s">
        <v>86</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9059</v>
      </c>
      <c s="8" r="C3" t="n">
        <v>17275</v>
      </c>
    </row>
    <row spans="1:3" r="4">
      <c s="4" r="A4" t="s">
        <v>35</v>
      </c>
      <c s="6" r="B4" t="n">
        <v>225</v>
      </c>
      <c s="6" r="C4" t="n">
        <v>965</v>
      </c>
    </row>
    <row spans="1:3" r="5">
      <c s="4" r="A5" t="s">
        <v>36</v>
      </c>
      <c s="6" r="B5" t="n">
        <v>1855</v>
      </c>
      <c s="6" r="C5" t="n">
        <v>3133</v>
      </c>
    </row>
    <row spans="1:3" r="6">
      <c s="4" r="A6" t="s">
        <v>37</v>
      </c>
      <c s="6" r="B6" t="n">
        <v>35116</v>
      </c>
      <c s="6" r="C6" t="n">
        <v>41939</v>
      </c>
    </row>
    <row spans="1:3" r="7">
      <c s="4" r="A7" t="s">
        <v>38</v>
      </c>
      <c s="6" r="B7" t="n">
        <v>109420</v>
      </c>
      <c s="6" r="C7" t="n">
        <v>84506</v>
      </c>
    </row>
    <row spans="1:3" r="8">
      <c s="4" r="A8" t="s">
        <v>39</v>
      </c>
      <c s="6" r="B8" t="n">
        <v>6931</v>
      </c>
      <c s="6" r="C8" t="n">
        <v>6434</v>
      </c>
    </row>
    <row spans="1:3" r="9">
      <c s="4" r="A9" t="s">
        <v>40</v>
      </c>
      <c s="6" r="B9" t="n">
        <v>909200</v>
      </c>
      <c s="6" r="C9" t="n">
        <v>862409</v>
      </c>
    </row>
    <row spans="1:3" r="10">
      <c s="4" r="A10" t="s">
        <v>41</v>
      </c>
      <c s="6" r="B10" t="n">
        <v>20156</v>
      </c>
      <c s="6" r="C10" t="n">
        <v>20586</v>
      </c>
    </row>
    <row spans="1:3" r="11">
      <c s="4" r="A11" t="s">
        <v>42</v>
      </c>
      <c s="6" r="B11" t="n">
        <v>2000</v>
      </c>
    </row>
    <row spans="1:3" r="12">
      <c s="4" r="A12" t="s">
        <v>43</v>
      </c>
      <c s="6" r="B12" t="n">
        <v>9449</v>
      </c>
      <c s="6" r="C12" t="n">
        <v>5883</v>
      </c>
    </row>
    <row spans="1:3" r="13">
      <c s="4" r="A13" t="s">
        <v>44</v>
      </c>
      <c s="6" r="B13" t="n">
        <v>3218</v>
      </c>
      <c s="6" r="C13" t="n">
        <v>3036</v>
      </c>
    </row>
    <row spans="1:3" r="14">
      <c s="4" r="A14" t="s">
        <v>45</v>
      </c>
      <c s="6" r="B14" t="n">
        <v>27836</v>
      </c>
      <c s="6" r="C14" t="n">
        <v>27021</v>
      </c>
    </row>
    <row spans="1:3" r="15">
      <c s="4" r="A15" t="s">
        <v>46</v>
      </c>
      <c s="6" r="B15" t="n">
        <v>8867</v>
      </c>
      <c s="6" r="C15" t="n">
        <v>9691</v>
      </c>
    </row>
    <row spans="1:3" r="16">
      <c s="4" r="A16" t="s">
        <v>47</v>
      </c>
      <c s="6" r="B16" t="n">
        <v>1143332</v>
      </c>
      <c s="6" r="C16" t="n">
        <v>1082878</v>
      </c>
    </row>
    <row spans="1:3" r="17">
      <c s="3" r="A17" t="s">
        <v>48</v>
      </c>
    </row>
    <row spans="1:3" r="18">
      <c s="4" r="A18" t="s">
        <v>49</v>
      </c>
      <c s="6" r="B18" t="n">
        <v>142771</v>
      </c>
      <c s="6" r="C18" t="n">
        <v>122195</v>
      </c>
    </row>
    <row spans="1:3" r="19">
      <c s="4" r="A19" t="s">
        <v>50</v>
      </c>
      <c s="6" r="B19" t="n">
        <v>764128</v>
      </c>
      <c s="6" r="C19" t="n">
        <v>747189</v>
      </c>
    </row>
    <row spans="1:3" r="20">
      <c s="4" r="A20" t="s">
        <v>51</v>
      </c>
      <c s="6" r="B20" t="n">
        <v>906899</v>
      </c>
      <c s="6" r="C20" t="n">
        <v>869384</v>
      </c>
    </row>
    <row spans="1:3" r="21">
      <c s="4" r="A21" t="s">
        <v>52</v>
      </c>
      <c s="6" r="B21" t="n">
        <v>36000</v>
      </c>
      <c s="6" r="C21" t="n">
        <v>2000</v>
      </c>
    </row>
    <row spans="1:3" r="22">
      <c s="4" r="A22" t="s">
        <v>53</v>
      </c>
      <c s="6" r="B22" t="n">
        <v>55617</v>
      </c>
      <c s="6" r="C22" t="n">
        <v>74672</v>
      </c>
    </row>
    <row spans="1:3" r="23">
      <c s="4" r="A23" t="s">
        <v>54</v>
      </c>
      <c s="6" r="B23" t="n">
        <v>12000</v>
      </c>
      <c s="6" r="C23" t="n">
        <v>12000</v>
      </c>
    </row>
    <row spans="1:3" r="24">
      <c s="4" r="A24" t="s">
        <v>55</v>
      </c>
      <c s="6" r="B24" t="n">
        <v>23000</v>
      </c>
    </row>
    <row spans="1:3" r="25">
      <c s="4" r="A25" t="s">
        <v>56</v>
      </c>
      <c s="6" r="B25" t="n">
        <v>10033</v>
      </c>
      <c s="6" r="C25" t="n">
        <v>8263</v>
      </c>
    </row>
    <row spans="1:3" r="26">
      <c s="4" r="A26" t="s">
        <v>57</v>
      </c>
      <c s="6" r="B26" t="n">
        <v>1043549</v>
      </c>
      <c s="6" r="C26" t="n">
        <v>966319</v>
      </c>
    </row>
    <row spans="1:3" r="27">
      <c s="3" r="A27" t="s">
        <v>58</v>
      </c>
    </row>
    <row spans="1:3" r="28">
      <c s="4" r="A28" t="s">
        <v>59</v>
      </c>
      <c s="6" r="C28" t="n">
        <v>20000</v>
      </c>
    </row>
    <row spans="1:3" r="29">
      <c s="4" r="A29" t="s">
        <v>60</v>
      </c>
      <c s="6" r="B29" t="n">
        <v>46</v>
      </c>
      <c s="6" r="C29" t="n">
        <v>47</v>
      </c>
    </row>
    <row spans="1:3" r="30">
      <c s="4" r="A30" t="s">
        <v>61</v>
      </c>
      <c s="6" r="B30" t="n">
        <v>46809</v>
      </c>
      <c s="6" r="C30" t="n">
        <v>46416</v>
      </c>
    </row>
    <row spans="1:3" r="31">
      <c s="4" r="A31" t="s">
        <v>62</v>
      </c>
      <c s="6" r="B31" t="n">
        <v>53495</v>
      </c>
      <c s="6" r="C31" t="n">
        <v>50936</v>
      </c>
    </row>
    <row spans="1:3" r="32">
      <c s="4" r="A32" t="s">
        <v>63</v>
      </c>
      <c s="6" r="B32" t="n">
        <v>-251</v>
      </c>
      <c s="6" r="C32" t="n">
        <v>-378</v>
      </c>
    </row>
    <row spans="1:3" r="33">
      <c s="4" r="A33" t="s">
        <v>64</v>
      </c>
      <c s="6" r="B33" t="n">
        <v>-316</v>
      </c>
      <c s="6" r="C33" t="n">
        <v>-462</v>
      </c>
    </row>
    <row spans="1:3" r="34">
      <c s="4" r="A34" t="s">
        <v>65</v>
      </c>
      <c s="6" r="B34" t="n">
        <v>99783</v>
      </c>
      <c s="6" r="C34" t="n">
        <v>116559</v>
      </c>
    </row>
    <row spans="1:3" r="35">
      <c s="4" r="A35" t="s">
        <v>66</v>
      </c>
      <c s="8" r="B35" t="n">
        <v>1143332</v>
      </c>
      <c s="8" r="C35" t="n">
        <v>1082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67</v>
      </c>
      <c s="2" r="B1" t="s">
        <v>1</v>
      </c>
    </row>
    <row spans="1:3" r="2">
      <c s="2" r="B2" t="s">
        <v>2</v>
      </c>
      <c s="2" r="C2" t="s">
        <v>32</v>
      </c>
    </row>
    <row spans="1:3" r="3">
      <c s="3" r="A3" t="s">
        <v>68</v>
      </c>
    </row>
    <row spans="1:3" r="4">
      <c s="4" r="A4" t="s">
        <v>69</v>
      </c>
      <c s="8" r="B4" t="n">
        <v>8540</v>
      </c>
      <c s="8" r="C4" t="n">
        <v>8481</v>
      </c>
    </row>
    <row spans="1:3" r="5">
      <c s="4" r="A5" t="s">
        <v>70</v>
      </c>
      <c s="4" r="B5" t="s">
        <v>71</v>
      </c>
      <c s="4" r="C5" t="s">
        <v>71</v>
      </c>
    </row>
    <row spans="1:3" r="6">
      <c s="4" r="A6" t="s">
        <v>72</v>
      </c>
      <c s="8" r="B6" t="n">
        <v>1000</v>
      </c>
      <c s="8" r="C6" t="n">
        <v>1000</v>
      </c>
    </row>
    <row spans="1:3" r="7">
      <c s="4" r="A7" t="s">
        <v>73</v>
      </c>
      <c s="6" r="B7" t="n">
        <v>0</v>
      </c>
      <c s="6" r="C7" t="n">
        <v>20000</v>
      </c>
    </row>
    <row spans="1:3" r="8">
      <c s="4" r="A8" t="s">
        <v>74</v>
      </c>
      <c s="6" r="B8" t="n">
        <v>0</v>
      </c>
      <c s="6" r="C8" t="n">
        <v>20000</v>
      </c>
    </row>
    <row spans="1:3" r="9">
      <c s="4" r="A9" t="s">
        <v>75</v>
      </c>
      <c s="9" r="B9" t="n">
        <v>0.01</v>
      </c>
      <c s="9" r="C9" t="n">
        <v>0.01</v>
      </c>
    </row>
    <row spans="1:3" r="10">
      <c s="4" r="A10" t="s">
        <v>76</v>
      </c>
      <c s="6" r="B10" t="n">
        <v>15000000</v>
      </c>
      <c s="6" r="C10" t="n">
        <v>15000000</v>
      </c>
    </row>
    <row spans="1:3" r="11">
      <c s="4" r="A11" t="s">
        <v>77</v>
      </c>
      <c s="6" r="B11" t="n">
        <v>4645429</v>
      </c>
      <c s="6" r="C11" t="n">
        <v>47027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s="1" r="A1" t="s">
        <v>281</v>
      </c>
      <c s="2" r="B1" t="s">
        <v>1</v>
      </c>
    </row>
    <row spans="1:2" r="2">
      <c s="2" r="B2" t="s">
        <v>2</v>
      </c>
    </row>
    <row spans="1:2" r="3">
      <c s="3" r="A3" t="s">
        <v>217</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row spans="1:2" r="9">
      <c s="4" r="A9" t="s">
        <v>292</v>
      </c>
      <c s="4" r="B9" t="s">
        <v>293</v>
      </c>
    </row>
    <row spans="1:2" r="10">
      <c s="4" r="A10" t="s">
        <v>228</v>
      </c>
      <c s="4" r="B10" t="s">
        <v>294</v>
      </c>
    </row>
    <row spans="1:2" r="11">
      <c s="4" r="A11" t="s">
        <v>295</v>
      </c>
      <c s="4" r="B11" t="s">
        <v>296</v>
      </c>
    </row>
    <row spans="1:2" r="12">
      <c s="4" r="A12" t="s">
        <v>297</v>
      </c>
      <c s="4" r="B12" t="s">
        <v>298</v>
      </c>
    </row>
    <row spans="1:2" r="13">
      <c s="4" r="A13" t="s">
        <v>299</v>
      </c>
      <c s="4" r="B13" t="s">
        <v>300</v>
      </c>
    </row>
    <row spans="1:2" r="14">
      <c s="4" r="A14" t="s">
        <v>301</v>
      </c>
      <c s="4" r="B14" t="s">
        <v>302</v>
      </c>
    </row>
    <row spans="1:2" r="15">
      <c s="4" r="A15" t="s">
        <v>303</v>
      </c>
      <c s="4" r="B15" t="s">
        <v>304</v>
      </c>
    </row>
    <row spans="1:2" r="16">
      <c s="4" r="A16" t="s">
        <v>237</v>
      </c>
      <c s="4" r="B16" t="s">
        <v>305</v>
      </c>
    </row>
    <row spans="1:2" r="17">
      <c s="4" r="A17" t="s">
        <v>306</v>
      </c>
      <c s="4" r="B17" t="s">
        <v>307</v>
      </c>
    </row>
    <row spans="1:2" r="18">
      <c s="4" r="A18" t="s">
        <v>308</v>
      </c>
      <c s="4" r="B18" t="s">
        <v>309</v>
      </c>
    </row>
    <row spans="1:2" r="19">
      <c s="4" r="A19" t="s">
        <v>248</v>
      </c>
      <c s="4" r="B19" t="s">
        <v>310</v>
      </c>
    </row>
    <row spans="1:2" r="20">
      <c s="4" r="A20" t="s">
        <v>311</v>
      </c>
      <c s="4" r="B20" t="s">
        <v>312</v>
      </c>
    </row>
    <row spans="1:2" r="21">
      <c s="4" r="A21" t="s">
        <v>313</v>
      </c>
      <c s="4" r="B21" t="s">
        <v>314</v>
      </c>
    </row>
    <row spans="1:2" r="22">
      <c s="4" r="A22" t="s">
        <v>119</v>
      </c>
      <c s="4" r="B22" t="s">
        <v>315</v>
      </c>
    </row>
    <row spans="1:2" r="23">
      <c s="4" r="A23" t="s">
        <v>142</v>
      </c>
      <c s="4" r="B23" t="s">
        <v>316</v>
      </c>
    </row>
    <row spans="1:2" r="24">
      <c s="4" r="A24" t="s">
        <v>317</v>
      </c>
      <c s="4" r="B2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19</v>
      </c>
      <c s="2" r="B1" t="s">
        <v>1</v>
      </c>
    </row>
    <row spans="1:2" r="2">
      <c s="2" r="B2" t="s">
        <v>2</v>
      </c>
    </row>
    <row spans="1:2" r="3">
      <c s="3" r="A3" t="s">
        <v>220</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4</v>
      </c>
      <c s="2" r="B1" t="s">
        <v>1</v>
      </c>
    </row>
    <row spans="1:2" r="2">
      <c s="2" r="B2" t="s">
        <v>2</v>
      </c>
    </row>
    <row spans="1:2" r="3">
      <c s="3" r="A3" t="s">
        <v>223</v>
      </c>
    </row>
    <row spans="1:2" r="4">
      <c s="4" r="A4" t="s">
        <v>325</v>
      </c>
      <c s="4" r="B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r="A1" t="s">
        <v>327</v>
      </c>
      <c s="2" r="B1" t="s">
        <v>1</v>
      </c>
    </row>
    <row spans="1:2" r="2">
      <c s="2" r="B2" t="s">
        <v>2</v>
      </c>
    </row>
    <row spans="1:2" r="3">
      <c s="4" r="A3" t="s">
        <v>328</v>
      </c>
      <c s="4" r="B3" t="s">
        <v>329</v>
      </c>
    </row>
    <row spans="1:2" r="4">
      <c s="4" r="A4" t="s">
        <v>330</v>
      </c>
      <c s="4" r="B4" t="s">
        <v>331</v>
      </c>
    </row>
    <row spans="1:2" r="5">
      <c s="4" r="A5" t="s">
        <v>332</v>
      </c>
      <c s="4" r="B5" t="s">
        <v>333</v>
      </c>
    </row>
    <row spans="1:2" r="6">
      <c s="4" r="A6" t="s">
        <v>334</v>
      </c>
    </row>
    <row spans="1:2" r="7">
      <c s="4" r="A7" t="s">
        <v>335</v>
      </c>
      <c s="4" r="B7" t="s">
        <v>336</v>
      </c>
    </row>
    <row spans="1:2" r="8">
      <c s="4" r="A8" t="s">
        <v>337</v>
      </c>
    </row>
    <row spans="1:2" r="9">
      <c s="4" r="A9" t="s">
        <v>335</v>
      </c>
      <c s="4" r="B9"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s="1" r="A1" t="s">
        <v>339</v>
      </c>
      <c s="2" r="B1" t="s">
        <v>1</v>
      </c>
    </row>
    <row spans="1:2" r="2">
      <c s="2" r="B2" t="s">
        <v>2</v>
      </c>
    </row>
    <row spans="1:2" r="3">
      <c s="3" r="A3" t="s">
        <v>232</v>
      </c>
    </row>
    <row spans="1:2" r="4">
      <c s="4" r="A4" t="s">
        <v>340</v>
      </c>
      <c s="4" r="B4" t="s">
        <v>341</v>
      </c>
    </row>
    <row spans="1:2" r="5">
      <c s="4" r="A5" t="s">
        <v>342</v>
      </c>
      <c s="4" r="B5" t="s">
        <v>343</v>
      </c>
    </row>
    <row spans="1:2" r="6">
      <c s="4" r="A6" t="s">
        <v>344</v>
      </c>
      <c s="4" r="B6" t="s">
        <v>345</v>
      </c>
    </row>
    <row spans="1:2" r="7">
      <c s="4" r="A7" t="s">
        <v>346</v>
      </c>
      <c s="4" r="B7" t="s">
        <v>347</v>
      </c>
    </row>
    <row spans="1:2" r="8">
      <c s="4" r="A8" t="s">
        <v>348</v>
      </c>
      <c s="4" r="B8" t="s">
        <v>349</v>
      </c>
    </row>
    <row spans="1:2" r="9">
      <c s="4" r="A9" t="s">
        <v>350</v>
      </c>
      <c s="4" r="B9" t="s">
        <v>351</v>
      </c>
    </row>
    <row spans="1:2" r="10">
      <c s="4" r="A10" t="s">
        <v>352</v>
      </c>
      <c s="4" r="B10" t="s">
        <v>353</v>
      </c>
    </row>
    <row spans="1:2" r="11">
      <c s="4" r="A11" t="s">
        <v>354</v>
      </c>
      <c s="4" r="B11" t="s">
        <v>355</v>
      </c>
    </row>
    <row spans="1:2" r="12">
      <c s="4" r="A12" t="s">
        <v>356</v>
      </c>
      <c s="4" r="B12" t="s">
        <v>357</v>
      </c>
    </row>
    <row spans="1:2" r="13">
      <c s="4" r="A13" t="s">
        <v>358</v>
      </c>
      <c s="4" r="B13"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0</v>
      </c>
      <c s="2" r="B1" t="s">
        <v>1</v>
      </c>
    </row>
    <row spans="1:2" r="2">
      <c s="2" r="B2" t="s">
        <v>2</v>
      </c>
    </row>
    <row spans="1:2" r="3">
      <c s="3" r="A3" t="s">
        <v>235</v>
      </c>
    </row>
    <row spans="1:2" r="4">
      <c s="4" r="A4" t="s">
        <v>361</v>
      </c>
      <c s="4" r="B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63</v>
      </c>
      <c s="2" r="B1" t="s">
        <v>1</v>
      </c>
    </row>
    <row spans="1:2" r="2">
      <c s="2" r="B2" t="s">
        <v>2</v>
      </c>
    </row>
    <row spans="1:2" r="3">
      <c s="3" r="A3" t="s">
        <v>238</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68</v>
      </c>
      <c s="2" r="B1" t="s">
        <v>1</v>
      </c>
    </row>
    <row spans="1:2" r="2">
      <c s="2" r="B2" t="s">
        <v>2</v>
      </c>
    </row>
    <row spans="1:2" r="3">
      <c s="3" r="A3" t="s">
        <v>241</v>
      </c>
    </row>
    <row spans="1:2" r="4">
      <c s="4" r="A4" t="s">
        <v>369</v>
      </c>
      <c s="4" r="B4" t="s">
        <v>370</v>
      </c>
    </row>
    <row spans="1:2" r="5">
      <c s="4" r="A5" t="s">
        <v>371</v>
      </c>
      <c s="4" r="B5"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8" r="B4" t="n">
        <v>41386000</v>
      </c>
      <c s="8" r="C4" t="n">
        <v>39475000</v>
      </c>
      <c s="8" r="D4" t="n">
        <v>37196000</v>
      </c>
    </row>
    <row spans="1:4" r="5">
      <c s="4" r="A5" t="s">
        <v>82</v>
      </c>
      <c s="6" r="B5" t="n">
        <v>2473000</v>
      </c>
      <c s="6" r="C5" t="n">
        <v>2270000</v>
      </c>
      <c s="6" r="D5" t="n">
        <v>2466000</v>
      </c>
    </row>
    <row spans="1:4" r="6">
      <c s="4" r="A6" t="s">
        <v>83</v>
      </c>
      <c s="6" r="B6" t="n">
        <v>14000</v>
      </c>
      <c s="6" r="C6" t="n">
        <v>14000</v>
      </c>
      <c s="6" r="D6" t="n">
        <v>16000</v>
      </c>
    </row>
    <row spans="1:4" r="7">
      <c s="4" r="A7" t="s">
        <v>84</v>
      </c>
      <c s="6" r="B7" t="n">
        <v>43873000</v>
      </c>
      <c s="6" r="C7" t="n">
        <v>41759000</v>
      </c>
      <c s="6" r="D7" t="n">
        <v>39678000</v>
      </c>
    </row>
    <row spans="1:4" r="8">
      <c s="3" r="A8" t="s">
        <v>85</v>
      </c>
    </row>
    <row spans="1:4" r="9">
      <c s="4" r="A9" t="s">
        <v>86</v>
      </c>
      <c s="6" r="B9" t="n">
        <v>4152000</v>
      </c>
      <c s="6" r="C9" t="n">
        <v>4586000</v>
      </c>
      <c s="6" r="D9" t="n">
        <v>5581000</v>
      </c>
    </row>
    <row spans="1:4" r="10">
      <c s="4" r="A10" t="s">
        <v>52</v>
      </c>
      <c s="6" r="B10" t="n">
        <v>37000</v>
      </c>
      <c s="6" r="C10" t="n">
        <v>12000</v>
      </c>
      <c s="6" r="D10" t="n">
        <v>14000</v>
      </c>
    </row>
    <row spans="1:4" r="11">
      <c s="4" r="A11" t="s">
        <v>53</v>
      </c>
      <c s="6" r="B11" t="n">
        <v>3156000</v>
      </c>
      <c s="6" r="C11" t="n">
        <v>2100000</v>
      </c>
      <c s="6" r="D11" t="n">
        <v>2051000</v>
      </c>
    </row>
    <row spans="1:4" r="12">
      <c s="4" r="A12" t="s">
        <v>87</v>
      </c>
      <c s="6" r="B12" t="n">
        <v>7345000</v>
      </c>
      <c s="6" r="C12" t="n">
        <v>6698000</v>
      </c>
      <c s="6" r="D12" t="n">
        <v>7646000</v>
      </c>
    </row>
    <row spans="1:4" r="13">
      <c s="4" r="A13" t="s">
        <v>88</v>
      </c>
      <c s="6" r="B13" t="n">
        <v>36528000</v>
      </c>
      <c s="6" r="C13" t="n">
        <v>35061000</v>
      </c>
      <c s="6" r="D13" t="n">
        <v>32032000</v>
      </c>
    </row>
    <row spans="1:4" r="14">
      <c s="4" r="A14" t="s">
        <v>89</v>
      </c>
      <c s="6" r="B14" t="n">
        <v>1433000</v>
      </c>
      <c s="6" r="C14" t="n">
        <v>2653000</v>
      </c>
      <c s="6" r="D14" t="n">
        <v>940000</v>
      </c>
    </row>
    <row spans="1:4" r="15">
      <c s="4" r="A15" t="s">
        <v>90</v>
      </c>
      <c s="6" r="B15" t="n">
        <v>35095000</v>
      </c>
      <c s="6" r="C15" t="n">
        <v>32408000</v>
      </c>
      <c s="6" r="D15" t="n">
        <v>31092000</v>
      </c>
    </row>
    <row spans="1:4" r="16">
      <c s="3" r="A16" t="s">
        <v>91</v>
      </c>
    </row>
    <row spans="1:4" r="17">
      <c s="4" r="A17" t="s">
        <v>92</v>
      </c>
      <c s="6" r="B17" t="n">
        <v>315000</v>
      </c>
      <c s="6" r="C17" t="n">
        <v>368000</v>
      </c>
      <c s="6" r="D17" t="n">
        <v>391000</v>
      </c>
    </row>
    <row spans="1:4" r="18">
      <c s="4" r="A18" t="s">
        <v>93</v>
      </c>
      <c s="6" r="B18" t="n">
        <v>19000</v>
      </c>
      <c s="6" r="C18" t="n">
        <v>7000</v>
      </c>
      <c s="6" r="D18" t="n">
        <v>11000</v>
      </c>
    </row>
    <row spans="1:4" r="19">
      <c s="4" r="A19" t="s">
        <v>94</v>
      </c>
      <c s="6" r="B19" t="n">
        <v>-20000</v>
      </c>
      <c s="6" r="C19" t="n">
        <v>322000</v>
      </c>
      <c s="6" r="D19" t="n">
        <v>179000</v>
      </c>
    </row>
    <row spans="1:4" r="20">
      <c s="4" r="A20" t="s">
        <v>95</v>
      </c>
      <c s="6" r="B20" t="n">
        <v>4000</v>
      </c>
      <c s="6" r="C20" t="n">
        <v>19000</v>
      </c>
    </row>
    <row spans="1:4" r="21">
      <c s="4" r="A21" t="s">
        <v>96</v>
      </c>
      <c s="6" r="B21" t="n">
        <v>-426000</v>
      </c>
    </row>
    <row spans="1:4" r="22">
      <c s="4" r="A22" t="s">
        <v>97</v>
      </c>
      <c s="6" r="B22" t="n">
        <v>815000</v>
      </c>
      <c s="6" r="C22" t="n">
        <v>671000</v>
      </c>
      <c s="6" r="D22" t="n">
        <v>620000</v>
      </c>
    </row>
    <row spans="1:4" r="23">
      <c s="4" r="A23" t="s">
        <v>98</v>
      </c>
      <c s="6" r="B23" t="n">
        <v>2488000</v>
      </c>
      <c s="6" r="C23" t="n">
        <v>2213000</v>
      </c>
      <c s="6" r="D23" t="n">
        <v>2346000</v>
      </c>
    </row>
    <row spans="1:4" r="24">
      <c s="4" r="A24" t="s">
        <v>99</v>
      </c>
      <c s="6" r="B24" t="n">
        <v>104000</v>
      </c>
      <c s="6" r="C24" t="n">
        <v>493000</v>
      </c>
      <c s="6" r="D24" t="n">
        <v>627000</v>
      </c>
    </row>
    <row spans="1:4" r="25">
      <c s="4" r="A25" t="s">
        <v>100</v>
      </c>
      <c s="6" r="B25" t="n">
        <v>3299000</v>
      </c>
      <c s="6" r="C25" t="n">
        <v>4093000</v>
      </c>
      <c s="6" r="D25" t="n">
        <v>4174000</v>
      </c>
    </row>
    <row spans="1:4" r="26">
      <c s="3" r="A26" t="s">
        <v>101</v>
      </c>
    </row>
    <row spans="1:4" r="27">
      <c s="4" r="A27" t="s">
        <v>102</v>
      </c>
      <c s="6" r="B27" t="n">
        <v>16366000</v>
      </c>
      <c s="6" r="C27" t="n">
        <v>15851000</v>
      </c>
      <c s="6" r="D27" t="n">
        <v>14521000</v>
      </c>
    </row>
    <row spans="1:4" r="28">
      <c s="4" r="A28" t="s">
        <v>103</v>
      </c>
      <c s="6" r="B28" t="n">
        <v>2427000</v>
      </c>
      <c s="6" r="C28" t="n">
        <v>2371000</v>
      </c>
      <c s="6" r="D28" t="n">
        <v>2139000</v>
      </c>
    </row>
    <row spans="1:4" r="29">
      <c s="4" r="A29" t="s">
        <v>104</v>
      </c>
      <c s="6" r="B29" t="n">
        <v>583000</v>
      </c>
      <c s="6" r="C29" t="n">
        <v>545000</v>
      </c>
      <c s="6" r="D29" t="n">
        <v>477000</v>
      </c>
    </row>
    <row spans="1:4" r="30">
      <c s="4" r="A30" t="s">
        <v>105</v>
      </c>
      <c s="6" r="B30" t="n">
        <v>2044000</v>
      </c>
      <c s="6" r="C30" t="n">
        <v>1556000</v>
      </c>
      <c s="6" r="D30" t="n">
        <v>1289000</v>
      </c>
    </row>
    <row spans="1:4" r="31">
      <c s="4" r="A31" t="s">
        <v>106</v>
      </c>
      <c s="6" r="B31" t="n">
        <v>1323000</v>
      </c>
      <c s="6" r="C31" t="n">
        <v>1129000</v>
      </c>
      <c s="6" r="D31" t="n">
        <v>1095000</v>
      </c>
    </row>
    <row spans="1:4" r="32">
      <c s="4" r="A32" t="s">
        <v>107</v>
      </c>
      <c s="6" r="B32" t="n">
        <v>810000</v>
      </c>
      <c s="6" r="C32" t="n">
        <v>753000</v>
      </c>
      <c s="6" r="D32" t="n">
        <v>765000</v>
      </c>
    </row>
    <row spans="1:4" r="33">
      <c s="4" r="A33" t="s">
        <v>108</v>
      </c>
      <c s="6" r="B33" t="n">
        <v>188000</v>
      </c>
      <c s="6" r="C33" t="n">
        <v>185000</v>
      </c>
      <c s="6" r="D33" t="n">
        <v>200000</v>
      </c>
    </row>
    <row spans="1:4" r="34">
      <c s="4" r="A34" t="s">
        <v>109</v>
      </c>
      <c s="6" r="B34" t="n">
        <v>157000</v>
      </c>
      <c s="6" r="C34" t="n">
        <v>204000</v>
      </c>
      <c s="6" r="D34" t="n">
        <v>226000</v>
      </c>
    </row>
    <row spans="1:4" r="35">
      <c s="4" r="A35" t="s">
        <v>110</v>
      </c>
      <c s="6" r="B35" t="n">
        <v>799000</v>
      </c>
      <c s="6" r="C35" t="n">
        <v>709000</v>
      </c>
      <c s="6" r="D35" t="n">
        <v>1115000</v>
      </c>
    </row>
    <row spans="1:4" r="36">
      <c s="4" r="A36" t="s">
        <v>111</v>
      </c>
      <c s="6" r="B36" t="n">
        <v>1059000</v>
      </c>
      <c s="6" r="C36" t="n">
        <v>386000</v>
      </c>
      <c s="6" r="D36" t="n">
        <v>787000</v>
      </c>
    </row>
    <row spans="1:4" r="37">
      <c s="4" r="A37" t="s">
        <v>112</v>
      </c>
      <c s="6" r="B37" t="n">
        <v>2662000</v>
      </c>
      <c s="6" r="C37" t="n">
        <v>2546000</v>
      </c>
      <c s="6" r="D37" t="n">
        <v>2230000</v>
      </c>
    </row>
    <row spans="1:4" r="38">
      <c s="4" r="A38" t="s">
        <v>113</v>
      </c>
      <c s="6" r="B38" t="n">
        <v>28418000</v>
      </c>
      <c s="6" r="C38" t="n">
        <v>26235000</v>
      </c>
      <c s="6" r="D38" t="n">
        <v>24844000</v>
      </c>
    </row>
    <row spans="1:4" r="39">
      <c s="4" r="A39" t="s">
        <v>114</v>
      </c>
      <c s="6" r="B39" t="n">
        <v>9976000</v>
      </c>
      <c s="6" r="C39" t="n">
        <v>10266000</v>
      </c>
      <c s="6" r="D39" t="n">
        <v>10422000</v>
      </c>
    </row>
    <row spans="1:4" r="40">
      <c s="4" r="A40" t="s">
        <v>115</v>
      </c>
      <c s="6" r="B40" t="n">
        <v>3633000</v>
      </c>
      <c s="6" r="C40" t="n">
        <v>3776000</v>
      </c>
      <c s="6" r="D40" t="n">
        <v>3771000</v>
      </c>
    </row>
    <row spans="1:4" r="41">
      <c s="4" r="A41" t="s">
        <v>116</v>
      </c>
      <c s="6" r="B41" t="n">
        <v>6343000</v>
      </c>
      <c s="6" r="C41" t="n">
        <v>6490000</v>
      </c>
      <c s="6" r="D41" t="n">
        <v>6651000</v>
      </c>
    </row>
    <row spans="1:4" r="42">
      <c s="4" r="A42" t="s">
        <v>117</v>
      </c>
      <c s="6" r="B42" t="n">
        <v>23000</v>
      </c>
      <c s="6" r="C42" t="n">
        <v>200000</v>
      </c>
      <c s="6" r="D42" t="n">
        <v>200000</v>
      </c>
    </row>
    <row spans="1:4" r="43">
      <c s="4" r="A43" t="s">
        <v>118</v>
      </c>
      <c s="8" r="B43" t="n">
        <v>6320000</v>
      </c>
      <c s="8" r="C43" t="n">
        <v>6290000</v>
      </c>
      <c s="8" r="D43" t="n">
        <v>6451000</v>
      </c>
    </row>
    <row spans="1:4" r="44">
      <c s="3" r="A44" t="s">
        <v>119</v>
      </c>
    </row>
    <row spans="1:4" r="45">
      <c s="4" r="A45" t="s">
        <v>120</v>
      </c>
      <c s="9" r="B45" t="n">
        <v>1.36</v>
      </c>
      <c s="9" r="C45" t="n">
        <v>1.35</v>
      </c>
      <c s="9" r="D45" t="n">
        <v>1.9</v>
      </c>
    </row>
    <row spans="1:4" r="46">
      <c s="4" r="A46" t="s">
        <v>121</v>
      </c>
      <c s="10" r="B46" t="n">
        <v>1.35</v>
      </c>
      <c s="10" r="C46" t="n">
        <v>1.35</v>
      </c>
      <c s="10" r="D46" t="n">
        <v>1.88</v>
      </c>
    </row>
    <row spans="1:4" r="47">
      <c s="4" r="A47" t="s">
        <v>122</v>
      </c>
      <c s="9" r="B47" t="n">
        <v>0.4</v>
      </c>
      <c s="9" r="C47" t="n">
        <v>0.4</v>
      </c>
      <c s="9" r="D4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373</v>
      </c>
      <c s="2" r="B1" t="s">
        <v>1</v>
      </c>
    </row>
    <row spans="1:2" r="2">
      <c s="2" r="B2" t="s">
        <v>2</v>
      </c>
    </row>
    <row spans="1:2" r="3">
      <c s="3" r="A3" t="s">
        <v>24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78</v>
      </c>
      <c s="2" r="B1" t="s">
        <v>1</v>
      </c>
    </row>
    <row spans="1:2" r="2">
      <c s="2" r="B2" t="s">
        <v>2</v>
      </c>
    </row>
    <row spans="1:2" r="3">
      <c s="3" r="A3" t="s">
        <v>246</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385</v>
      </c>
      <c s="2" r="B1" t="s">
        <v>1</v>
      </c>
    </row>
    <row spans="1:2" r="2">
      <c s="2" r="B2" t="s">
        <v>2</v>
      </c>
    </row>
    <row spans="1:2" r="3">
      <c s="3" r="A3" t="s">
        <v>249</v>
      </c>
    </row>
    <row spans="1:2" r="4">
      <c s="4" r="A4" t="s">
        <v>386</v>
      </c>
      <c s="4" r="B4" t="s">
        <v>387</v>
      </c>
    </row>
    <row spans="1:2" r="5">
      <c s="4" r="A5" t="s">
        <v>388</v>
      </c>
      <c s="4" r="B5" t="s">
        <v>389</v>
      </c>
    </row>
    <row spans="1:2" r="6">
      <c s="4" r="A6" t="s">
        <v>390</v>
      </c>
      <c s="4" r="B6"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55</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99</v>
      </c>
      <c s="2" r="B1" t="s">
        <v>1</v>
      </c>
    </row>
    <row spans="1:2" r="2">
      <c s="2" r="B2" t="s">
        <v>2</v>
      </c>
    </row>
    <row spans="1:2" r="3">
      <c s="3" r="A3" t="s">
        <v>267</v>
      </c>
    </row>
    <row spans="1:2" r="4">
      <c s="4" r="A4" t="s">
        <v>400</v>
      </c>
      <c s="4" r="B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402</v>
      </c>
      <c s="2" r="B1" t="s">
        <v>1</v>
      </c>
    </row>
    <row spans="1:2" r="2">
      <c s="2" r="B2" t="s">
        <v>2</v>
      </c>
    </row>
    <row spans="1:2" r="3">
      <c s="3" r="A3" t="s">
        <v>270</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07</v>
      </c>
      <c s="2" r="B1" t="s">
        <v>1</v>
      </c>
    </row>
    <row spans="1:2" r="2">
      <c s="2" r="B2" t="s">
        <v>2</v>
      </c>
    </row>
    <row spans="1:2" r="3">
      <c s="3" r="A3" t="s">
        <v>273</v>
      </c>
    </row>
    <row spans="1:2" r="4">
      <c s="4" r="A4" t="s">
        <v>408</v>
      </c>
      <c s="4" r="B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10</v>
      </c>
      <c s="2" r="B1" t="s">
        <v>1</v>
      </c>
    </row>
    <row spans="1:2" r="2">
      <c s="2" r="B2" t="s">
        <v>2</v>
      </c>
    </row>
    <row spans="1:2" r="3">
      <c s="3" r="A3" t="s">
        <v>276</v>
      </c>
    </row>
    <row spans="1:2" r="4">
      <c s="4" r="A4" t="s">
        <v>411</v>
      </c>
      <c s="4" r="B4" t="s">
        <v>412</v>
      </c>
    </row>
    <row spans="1:2" r="5">
      <c s="4" r="A5" t="s">
        <v>413</v>
      </c>
      <c s="4" r="B5" t="s">
        <v>414</v>
      </c>
    </row>
    <row spans="1:2" r="6">
      <c s="4" r="A6" t="s">
        <v>415</v>
      </c>
      <c s="4" r="B6"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7</v>
      </c>
      <c s="2" r="B1" t="s">
        <v>1</v>
      </c>
    </row>
    <row spans="1:2" r="2">
      <c s="2" r="B2" t="s">
        <v>2</v>
      </c>
    </row>
    <row spans="1:2" r="3">
      <c s="3" r="A3" t="s">
        <v>279</v>
      </c>
    </row>
    <row spans="1:2" r="4">
      <c s="4" r="A4" t="s">
        <v>418</v>
      </c>
      <c s="4" r="B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0</v>
      </c>
      <c s="2" r="B1" t="s">
        <v>1</v>
      </c>
    </row>
    <row spans="1:4" r="2">
      <c s="2" r="B2" t="s">
        <v>2</v>
      </c>
      <c s="2" r="C2" t="s">
        <v>32</v>
      </c>
      <c s="2" r="D2" t="s">
        <v>79</v>
      </c>
    </row>
    <row spans="1:4" r="3">
      <c s="3" r="A3" t="s">
        <v>421</v>
      </c>
    </row>
    <row spans="1:4" r="4">
      <c s="4" r="A4" t="s">
        <v>422</v>
      </c>
      <c s="8" r="B4" t="n">
        <v>0</v>
      </c>
      <c s="8" r="C4" t="n">
        <v>0</v>
      </c>
      <c s="8" r="D4" t="n">
        <v>0</v>
      </c>
    </row>
    <row spans="1:4" r="5">
      <c s="4" r="A5" t="s">
        <v>423</v>
      </c>
      <c s="8" r="B5" t="n">
        <v>0</v>
      </c>
      <c s="8" r="C5" t="n">
        <v>0</v>
      </c>
    </row>
    <row spans="1:4" r="6">
      <c s="4" r="A6" t="s">
        <v>424</v>
      </c>
    </row>
    <row spans="1:4" r="7">
      <c s="3" r="A7" t="s">
        <v>421</v>
      </c>
    </row>
    <row spans="1:4" r="8">
      <c s="4" r="A8" t="s">
        <v>425</v>
      </c>
      <c s="4" r="B8" t="s">
        <v>426</v>
      </c>
    </row>
    <row spans="1:4" r="9">
      <c s="4" r="A9" t="s">
        <v>427</v>
      </c>
    </row>
    <row spans="1:4" r="10">
      <c s="3" r="A10" t="s">
        <v>421</v>
      </c>
    </row>
    <row spans="1:4" r="11">
      <c s="4" r="A11" t="s">
        <v>425</v>
      </c>
      <c s="4" r="B11" t="s">
        <v>428</v>
      </c>
    </row>
    <row spans="1:4" r="12">
      <c s="4" r="A12" t="s">
        <v>429</v>
      </c>
    </row>
    <row spans="1:4" r="13">
      <c s="3" r="A13" t="s">
        <v>421</v>
      </c>
    </row>
    <row spans="1:4" r="14">
      <c s="4" r="A14" t="s">
        <v>425</v>
      </c>
      <c s="4" r="B14" t="s">
        <v>430</v>
      </c>
    </row>
    <row spans="1:4" r="15">
      <c s="4" r="A15" t="s">
        <v>431</v>
      </c>
    </row>
    <row spans="1:4" r="16">
      <c s="3" r="A16" t="s">
        <v>421</v>
      </c>
    </row>
    <row spans="1:4" r="17">
      <c s="4" r="A17" t="s">
        <v>425</v>
      </c>
      <c s="4" r="B17" t="s">
        <v>432</v>
      </c>
    </row>
    <row spans="1:4" r="18">
      <c s="4" r="A18" t="s">
        <v>433</v>
      </c>
    </row>
    <row spans="1:4" r="19">
      <c s="3" r="A19" t="s">
        <v>421</v>
      </c>
    </row>
    <row spans="1:4" r="20">
      <c s="4" r="A20" t="s">
        <v>425</v>
      </c>
      <c s="4" r="B20"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79</v>
      </c>
    </row>
    <row spans="1:4" r="3">
      <c s="3" r="A3" t="s">
        <v>124</v>
      </c>
    </row>
    <row spans="1:4" r="4">
      <c s="4" r="A4" t="s">
        <v>116</v>
      </c>
      <c s="8" r="B4" t="n">
        <v>6343</v>
      </c>
      <c s="8" r="C4" t="n">
        <v>6490</v>
      </c>
      <c s="8" r="D4" t="n">
        <v>6651</v>
      </c>
    </row>
    <row spans="1:4" r="5">
      <c s="4" r="A5" t="s">
        <v>125</v>
      </c>
      <c s="6" r="B5" t="n">
        <v>131</v>
      </c>
      <c s="6" r="C5" t="n">
        <v>681</v>
      </c>
      <c s="8" r="D5" t="n">
        <v>-1196</v>
      </c>
    </row>
    <row spans="1:4" r="6">
      <c s="4" r="A6" t="s">
        <v>126</v>
      </c>
      <c s="6" r="B6" t="n">
        <v>-4</v>
      </c>
      <c s="6" r="C6" t="n">
        <v>-2</v>
      </c>
      <c s="4" r="D6" t="s">
        <v>127</v>
      </c>
    </row>
    <row spans="1:4" r="7">
      <c s="4" r="A7" t="s">
        <v>128</v>
      </c>
      <c s="8" r="B7" t="n">
        <v>6470</v>
      </c>
      <c s="8" r="C7" t="n">
        <v>7169</v>
      </c>
      <c s="8" r="D7" t="n">
        <v>54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5</v>
      </c>
      <c s="2" r="B1" t="s">
        <v>1</v>
      </c>
    </row>
    <row spans="1:4" r="2">
      <c s="2" r="B2" t="s">
        <v>2</v>
      </c>
      <c s="2" r="C2" t="s">
        <v>32</v>
      </c>
      <c s="2" r="D2" t="s">
        <v>79</v>
      </c>
    </row>
    <row spans="1:4" r="3">
      <c s="3" r="A3" t="s">
        <v>220</v>
      </c>
    </row>
    <row spans="1:4" r="4">
      <c s="4" r="A4" t="s">
        <v>436</v>
      </c>
      <c s="8" r="B4" t="n">
        <v>216</v>
      </c>
      <c s="8" r="C4" t="n">
        <v>981</v>
      </c>
      <c s="8" r="D4" t="n">
        <v>-1813</v>
      </c>
    </row>
    <row spans="1:4" r="5">
      <c s="4" r="A5" t="s">
        <v>437</v>
      </c>
      <c s="6" r="B5" t="n">
        <v>-6</v>
      </c>
      <c s="6" r="C5" t="n">
        <v>-3</v>
      </c>
      <c s="4" r="D5" t="s">
        <v>127</v>
      </c>
    </row>
    <row spans="1:4" r="6">
      <c s="4" r="A6" t="s">
        <v>438</v>
      </c>
      <c s="6" r="B6" t="n">
        <v>210</v>
      </c>
      <c s="6" r="C6" t="n">
        <v>978</v>
      </c>
      <c s="8" r="D6" t="n">
        <v>-1813</v>
      </c>
    </row>
    <row spans="1:4" r="7">
      <c s="4" r="A7" t="s">
        <v>131</v>
      </c>
      <c s="6" r="B7" t="n">
        <v>85</v>
      </c>
      <c s="6" r="C7" t="n">
        <v>300</v>
      </c>
      <c s="6" r="D7" t="n">
        <v>-617</v>
      </c>
    </row>
    <row spans="1:4" r="8">
      <c s="4" r="A8" t="s">
        <v>132</v>
      </c>
      <c s="6" r="B8" t="n">
        <v>-2</v>
      </c>
      <c s="6" r="C8" t="n">
        <v>-1</v>
      </c>
      <c s="6" r="D8" t="n">
        <v>0</v>
      </c>
    </row>
    <row spans="1:4" r="9">
      <c s="4" r="A9" t="s">
        <v>439</v>
      </c>
      <c s="6" r="B9" t="n">
        <v>83</v>
      </c>
      <c s="6" r="C9" t="n">
        <v>299</v>
      </c>
      <c s="6" r="D9" t="n">
        <v>-617</v>
      </c>
    </row>
    <row spans="1:4" r="10">
      <c s="4" r="A10" t="s">
        <v>440</v>
      </c>
      <c s="6" r="B10" t="n">
        <v>131</v>
      </c>
      <c s="6" r="C10" t="n">
        <v>681</v>
      </c>
      <c s="8" r="D10" t="n">
        <v>-1196</v>
      </c>
    </row>
    <row spans="1:4" r="11">
      <c s="4" r="A11" t="s">
        <v>441</v>
      </c>
      <c s="6" r="B11" t="n">
        <v>-4</v>
      </c>
      <c s="6" r="C11" t="n">
        <v>-2</v>
      </c>
      <c s="4" r="D11" t="s">
        <v>127</v>
      </c>
    </row>
    <row spans="1:4" r="12">
      <c s="4" r="A12" t="s">
        <v>442</v>
      </c>
      <c s="8" r="B12" t="n">
        <v>127</v>
      </c>
      <c s="8" r="C12" t="n">
        <v>679</v>
      </c>
      <c s="8" r="D12" t="n">
        <v>-11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1</v>
      </c>
    </row>
    <row spans="1:4" r="2">
      <c s="2" r="B2" t="s">
        <v>2</v>
      </c>
      <c s="2" r="C2" t="s">
        <v>32</v>
      </c>
      <c s="2" r="D2" t="s">
        <v>79</v>
      </c>
    </row>
    <row spans="1:4" r="3">
      <c s="4" r="A3" t="s">
        <v>444</v>
      </c>
      <c s="8" r="B3" t="n">
        <v>-378</v>
      </c>
      <c s="8" r="C3" t="n">
        <v>-1057</v>
      </c>
      <c s="8" r="D3" t="n">
        <v>139</v>
      </c>
    </row>
    <row spans="1:4" r="4">
      <c s="4" r="A4" t="s">
        <v>445</v>
      </c>
      <c s="6" r="B4" t="n">
        <v>131</v>
      </c>
      <c s="6" r="C4" t="n">
        <v>681</v>
      </c>
      <c s="8" r="D4" t="n">
        <v>-1196</v>
      </c>
    </row>
    <row spans="1:4" r="5">
      <c s="4" r="A5" t="s">
        <v>446</v>
      </c>
      <c s="6" r="B5" t="n">
        <v>-4</v>
      </c>
      <c s="6" r="C5" t="n">
        <v>-2</v>
      </c>
      <c s="4" r="D5" t="s">
        <v>127</v>
      </c>
    </row>
    <row spans="1:4" r="6">
      <c s="4" r="A6" t="s">
        <v>447</v>
      </c>
      <c s="6" r="B6" t="n">
        <v>127</v>
      </c>
      <c s="6" r="C6" t="n">
        <v>679</v>
      </c>
      <c s="8" r="D6" t="n">
        <v>-1196</v>
      </c>
    </row>
    <row spans="1:4" r="7">
      <c s="4" r="A7" t="s">
        <v>448</v>
      </c>
      <c s="6" r="B7" t="n">
        <v>-251</v>
      </c>
      <c s="6" r="C7" t="n">
        <v>-378</v>
      </c>
      <c s="8" r="D7" t="n">
        <v>-1057</v>
      </c>
    </row>
    <row spans="1:4" r="8">
      <c s="4" r="A8" t="s">
        <v>449</v>
      </c>
    </row>
    <row spans="1:4" r="9">
      <c s="4" r="A9" t="s">
        <v>444</v>
      </c>
      <c s="6" r="B9" t="n">
        <v>-378</v>
      </c>
    </row>
    <row spans="1:4" r="10">
      <c s="4" r="A10" t="s">
        <v>448</v>
      </c>
      <c s="8" r="B10" t="n">
        <v>-251</v>
      </c>
      <c s="8" r="C10" t="n">
        <v>-3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2</v>
      </c>
      <c s="2" r="D2" t="s">
        <v>79</v>
      </c>
    </row>
    <row spans="1:4" r="3">
      <c s="4" r="A3" t="s">
        <v>451</v>
      </c>
    </row>
    <row spans="1:4" r="4">
      <c s="3" r="A4" t="s">
        <v>452</v>
      </c>
    </row>
    <row spans="1:4" r="5">
      <c s="4" r="A5" t="s">
        <v>453</v>
      </c>
      <c s="6" r="B5" t="n">
        <v>37048</v>
      </c>
    </row>
    <row spans="1:4" r="6">
      <c s="4" r="A6" t="s">
        <v>454</v>
      </c>
    </row>
    <row spans="1:4" r="7">
      <c s="3" r="A7" t="s">
        <v>452</v>
      </c>
    </row>
    <row spans="1:4" r="8">
      <c s="4" r="A8" t="s">
        <v>453</v>
      </c>
      <c s="6" r="B8" t="n">
        <v>21211</v>
      </c>
      <c s="6" r="C8" t="n">
        <v>87435</v>
      </c>
      <c s="6" r="D8" t="n">
        <v>1842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455</v>
      </c>
      <c s="2" r="B1" t="s">
        <v>456</v>
      </c>
      <c s="2" r="N1" t="s">
        <v>1</v>
      </c>
    </row>
    <row spans="1:16" r="2">
      <c s="2" r="B2" t="s">
        <v>2</v>
      </c>
      <c s="2" r="C2" t="s">
        <v>457</v>
      </c>
      <c s="2" r="D2" t="s">
        <v>4</v>
      </c>
      <c s="2" r="E2" t="s">
        <v>458</v>
      </c>
      <c s="2" r="F2" t="s">
        <v>32</v>
      </c>
      <c s="2" r="G2" t="s">
        <v>459</v>
      </c>
      <c s="2" r="H2" t="s">
        <v>460</v>
      </c>
      <c s="2" r="I2" t="s">
        <v>461</v>
      </c>
      <c s="2" r="J2" t="s">
        <v>79</v>
      </c>
      <c s="2" r="K2" t="s">
        <v>462</v>
      </c>
      <c s="2" r="L2" t="s">
        <v>463</v>
      </c>
      <c s="2" r="M2" t="s">
        <v>464</v>
      </c>
      <c s="2" r="N2" t="s">
        <v>2</v>
      </c>
      <c s="2" r="O2" t="s">
        <v>32</v>
      </c>
      <c s="2" r="P2" t="s">
        <v>79</v>
      </c>
    </row>
    <row spans="1:16" r="3">
      <c s="3" r="A3" t="s">
        <v>223</v>
      </c>
    </row>
    <row spans="1:16" r="4">
      <c s="4" r="A4" t="s">
        <v>116</v>
      </c>
      <c s="8" r="N4" t="n">
        <v>6343</v>
      </c>
      <c s="8" r="O4" t="n">
        <v>6490</v>
      </c>
      <c s="8" r="P4" t="n">
        <v>6651</v>
      </c>
    </row>
    <row spans="1:16" r="5">
      <c s="4" r="A5" t="s">
        <v>465</v>
      </c>
      <c s="4" r="B5" t="s">
        <v>127</v>
      </c>
      <c s="4" r="C5" t="s">
        <v>127</v>
      </c>
      <c s="4" r="D5" t="s">
        <v>127</v>
      </c>
      <c s="8" r="E5" t="n">
        <v>-23</v>
      </c>
      <c s="8" r="F5" t="n">
        <v>-50</v>
      </c>
      <c s="8" r="G5" t="n">
        <v>-50</v>
      </c>
      <c s="8" r="H5" t="n">
        <v>-50</v>
      </c>
      <c s="8" r="I5" t="n">
        <v>-50</v>
      </c>
      <c s="8" r="J5" t="n">
        <v>-50</v>
      </c>
      <c s="8" r="K5" t="n">
        <v>-50</v>
      </c>
      <c s="8" r="L5" t="n">
        <v>-50</v>
      </c>
      <c s="8" r="M5" t="n">
        <v>-50</v>
      </c>
      <c s="6" r="N5" t="n">
        <v>-23</v>
      </c>
      <c s="6" r="O5" t="n">
        <v>-200</v>
      </c>
      <c s="6" r="P5" t="n">
        <v>-200</v>
      </c>
    </row>
    <row spans="1:16" r="6">
      <c s="4" r="A6" t="s">
        <v>118</v>
      </c>
      <c s="8" r="B6" t="n">
        <v>1528</v>
      </c>
      <c s="8" r="C6" t="n">
        <v>1283</v>
      </c>
      <c s="8" r="D6" t="n">
        <v>1711</v>
      </c>
      <c s="8" r="E6" t="n">
        <v>1798</v>
      </c>
      <c s="8" r="F6" t="n">
        <v>1495</v>
      </c>
      <c s="8" r="G6" t="n">
        <v>1839</v>
      </c>
      <c s="8" r="H6" t="n">
        <v>1285</v>
      </c>
      <c s="8" r="I6" t="n">
        <v>1671</v>
      </c>
      <c s="8" r="J6" t="n">
        <v>1594</v>
      </c>
      <c s="8" r="K6" t="n">
        <v>1653</v>
      </c>
      <c s="8" r="L6" t="n">
        <v>1535</v>
      </c>
      <c s="8" r="M6" t="n">
        <v>1669</v>
      </c>
      <c s="8" r="N6" t="n">
        <v>6320</v>
      </c>
      <c s="8" r="O6" t="n">
        <v>6290</v>
      </c>
      <c s="8" r="P6" t="n">
        <v>6451</v>
      </c>
    </row>
    <row spans="1:16" r="7">
      <c s="4" r="A7" t="s">
        <v>466</v>
      </c>
      <c s="6" r="N7" t="n">
        <v>4639700</v>
      </c>
      <c s="6" r="O7" t="n">
        <v>4646424</v>
      </c>
      <c s="6" r="P7" t="n">
        <v>3402432</v>
      </c>
    </row>
    <row spans="1:16" r="8">
      <c s="4" r="A8" t="s">
        <v>467</v>
      </c>
      <c s="6" r="N8" t="n">
        <v>37048</v>
      </c>
      <c s="6" r="O8" t="n">
        <v>8703</v>
      </c>
      <c s="6" r="P8" t="n">
        <v>24361</v>
      </c>
    </row>
    <row spans="1:16" r="9">
      <c s="4" r="A9" t="s">
        <v>468</v>
      </c>
      <c s="6" r="N9" t="n">
        <v>4676748</v>
      </c>
      <c s="6" r="O9" t="n">
        <v>4655127</v>
      </c>
      <c s="6" r="P9" t="n">
        <v>3426793</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2</v>
      </c>
    </row>
    <row spans="1:3" r="2">
      <c s="3" r="A2" t="s">
        <v>226</v>
      </c>
    </row>
    <row spans="1:3" r="3">
      <c s="4" r="A3" t="s">
        <v>470</v>
      </c>
      <c s="8" r="B3" t="n">
        <v>797000</v>
      </c>
      <c s="8" r="C3" t="n">
        <v>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471</v>
      </c>
      <c s="2" r="B1" t="s">
        <v>1</v>
      </c>
    </row>
    <row spans="1:4" r="2">
      <c s="2" r="B2" t="s">
        <v>2</v>
      </c>
      <c s="2" r="C2" t="s">
        <v>32</v>
      </c>
      <c s="2" r="D2" t="s">
        <v>79</v>
      </c>
    </row>
    <row spans="1:4" r="3">
      <c s="3" r="A3" t="s">
        <v>472</v>
      </c>
    </row>
    <row spans="1:4" r="4">
      <c s="4" r="A4" t="s">
        <v>473</v>
      </c>
      <c s="8" r="B4" t="n">
        <v>21400000</v>
      </c>
      <c s="8" r="C4" t="n">
        <v>37700000</v>
      </c>
    </row>
    <row spans="1:4" r="5">
      <c s="4" r="A5" t="s">
        <v>474</v>
      </c>
      <c s="6" r="B5" t="n">
        <v>1900000</v>
      </c>
      <c s="6" r="C5" t="n">
        <v>2300000</v>
      </c>
    </row>
    <row spans="1:4" r="6">
      <c s="4" r="A6" t="s">
        <v>475</v>
      </c>
      <c s="6" r="B6" t="n">
        <v>139360000</v>
      </c>
      <c s="6" r="C6" t="n">
        <v>121234000</v>
      </c>
    </row>
    <row spans="1:4" r="7">
      <c s="4" r="A7" t="s">
        <v>476</v>
      </c>
      <c s="6" r="B7" t="n">
        <v>35530000</v>
      </c>
      <c s="6" r="C7" t="n">
        <v>42563000</v>
      </c>
    </row>
    <row spans="1:4" r="8">
      <c s="4" r="A8" t="s">
        <v>477</v>
      </c>
      <c s="6" r="B8" t="n">
        <v>0</v>
      </c>
      <c s="6" r="C8" t="n">
        <v>0</v>
      </c>
      <c s="8" r="D8" t="n">
        <v>0</v>
      </c>
    </row>
    <row spans="1:4" r="9">
      <c s="4" r="A9" t="s">
        <v>170</v>
      </c>
      <c s="6" r="B9" t="n">
        <v>1000</v>
      </c>
      <c s="6" r="C9" t="n">
        <v>-11000</v>
      </c>
    </row>
    <row spans="1:4" r="10">
      <c s="4" r="A10" t="s">
        <v>478</v>
      </c>
      <c s="6" r="B10" t="n">
        <v>4000</v>
      </c>
      <c s="6" r="C10" t="n">
        <v>19000</v>
      </c>
    </row>
    <row spans="1:4" r="11">
      <c s="4" r="A11" t="s">
        <v>171</v>
      </c>
      <c s="6" r="B11" t="n">
        <v>5000</v>
      </c>
      <c s="6" r="C11" t="n">
        <v>8000</v>
      </c>
    </row>
    <row spans="1:4" r="12">
      <c s="4" r="A12" t="s">
        <v>38</v>
      </c>
      <c s="6" r="B12" t="n">
        <v>109420000</v>
      </c>
      <c s="6" r="C12" t="n">
        <v>84506000</v>
      </c>
    </row>
    <row spans="1:4" r="13">
      <c s="4" r="A13" t="s">
        <v>37</v>
      </c>
      <c s="6" r="B13" t="n">
        <v>35116000</v>
      </c>
      <c s="6" r="C13" t="n">
        <v>41939000</v>
      </c>
    </row>
    <row spans="1:4" r="14">
      <c s="4" r="A14" t="s">
        <v>479</v>
      </c>
      <c s="6" r="B14" t="n">
        <v>109309000</v>
      </c>
      <c s="6" r="C14" t="n">
        <v>84915000</v>
      </c>
    </row>
    <row spans="1:4" r="15">
      <c s="4" r="A15" t="s">
        <v>480</v>
      </c>
      <c s="6" r="B15" t="n">
        <v>557000</v>
      </c>
      <c s="6" r="C15" t="n">
        <v>830000</v>
      </c>
    </row>
    <row spans="1:4" r="16">
      <c s="4" r="A16" t="s">
        <v>481</v>
      </c>
      <c s="6" r="B16" t="n">
        <v>53800000</v>
      </c>
      <c s="6" r="C16" t="n">
        <v>36900000</v>
      </c>
    </row>
    <row spans="1:4" r="17">
      <c s="4" r="A17" t="s">
        <v>482</v>
      </c>
      <c s="6" r="B17" t="n">
        <v>941000</v>
      </c>
      <c s="6" r="C17" t="n">
        <v>737000</v>
      </c>
    </row>
    <row spans="1:4" r="18">
      <c s="4" r="A18" t="s">
        <v>483</v>
      </c>
      <c s="6" r="D18" t="n">
        <v>0</v>
      </c>
    </row>
    <row spans="1:4" r="19">
      <c s="4" r="A19" t="s">
        <v>484</v>
      </c>
      <c s="8" r="D19" t="n">
        <v>0</v>
      </c>
    </row>
    <row spans="1:4" r="20">
      <c s="4" r="A20" t="s">
        <v>334</v>
      </c>
    </row>
    <row spans="1:4" r="21">
      <c s="3" r="A21" t="s">
        <v>472</v>
      </c>
    </row>
    <row spans="1:4" r="22">
      <c s="4" r="A22" t="s">
        <v>475</v>
      </c>
      <c s="6" r="B22" t="n">
        <v>67000</v>
      </c>
    </row>
    <row spans="1:4" r="23">
      <c s="4" r="A23" t="s">
        <v>170</v>
      </c>
      <c s="6" r="B23" t="n">
        <v>1000</v>
      </c>
    </row>
    <row spans="1:4" r="24">
      <c s="4" r="A24" t="s">
        <v>478</v>
      </c>
      <c s="6" r="C24" t="n">
        <v>11000</v>
      </c>
    </row>
    <row spans="1:4" r="25">
      <c s="4" r="A25" t="s">
        <v>484</v>
      </c>
      <c s="6" r="C25" t="n">
        <v>4200000</v>
      </c>
    </row>
    <row spans="1:4" r="26">
      <c s="4" r="A26" t="s">
        <v>337</v>
      </c>
    </row>
    <row spans="1:4" r="27">
      <c s="3" r="A27" t="s">
        <v>472</v>
      </c>
    </row>
    <row spans="1:4" r="28">
      <c s="4" r="A28" t="s">
        <v>475</v>
      </c>
      <c s="6" r="B28" t="n">
        <v>2000000</v>
      </c>
    </row>
    <row spans="1:4" r="29">
      <c s="4" r="A29" t="s">
        <v>478</v>
      </c>
      <c s="6" r="C29" t="n">
        <v>8000</v>
      </c>
    </row>
    <row spans="1:4" r="30">
      <c s="4" r="A30" t="s">
        <v>171</v>
      </c>
      <c s="6" r="B30" t="n">
        <v>5000</v>
      </c>
    </row>
    <row spans="1:4" r="31">
      <c s="4" r="A31" t="s">
        <v>483</v>
      </c>
      <c s="6" r="C31" t="n">
        <v>2100000</v>
      </c>
    </row>
    <row spans="1:4" r="32">
      <c s="4" r="A32" t="s">
        <v>485</v>
      </c>
    </row>
    <row spans="1:4" r="33">
      <c s="3" r="A33" t="s">
        <v>472</v>
      </c>
    </row>
    <row spans="1:4" r="34">
      <c s="4" r="A34" t="s">
        <v>38</v>
      </c>
      <c s="6" r="C34" t="n">
        <v>850000</v>
      </c>
    </row>
    <row spans="1:4" r="35">
      <c s="4" r="A35" t="s">
        <v>479</v>
      </c>
      <c s="6" r="C35" t="n">
        <v>850000</v>
      </c>
    </row>
    <row spans="1:4" r="36">
      <c s="4" r="A36" t="s">
        <v>486</v>
      </c>
    </row>
    <row spans="1:4" r="37">
      <c s="3" r="A37" t="s">
        <v>472</v>
      </c>
    </row>
    <row spans="1:4" r="38">
      <c s="4" r="A38" t="s">
        <v>476</v>
      </c>
      <c s="6" r="B38" t="n">
        <v>22000</v>
      </c>
      <c s="6" r="C38" t="n">
        <v>33000</v>
      </c>
    </row>
    <row spans="1:4" r="39">
      <c s="4" r="A39" t="s">
        <v>38</v>
      </c>
      <c s="6" r="B39" t="n">
        <v>34085000</v>
      </c>
      <c s="6" r="C39" t="n">
        <v>19501000</v>
      </c>
    </row>
    <row spans="1:4" r="40">
      <c s="4" r="A40" t="s">
        <v>37</v>
      </c>
      <c s="6" r="B40" t="n">
        <v>26000</v>
      </c>
      <c s="6" r="C40" t="n">
        <v>37000</v>
      </c>
    </row>
    <row spans="1:4" r="41">
      <c s="4" r="A41" t="s">
        <v>479</v>
      </c>
      <c s="6" r="B41" t="n">
        <v>34395000</v>
      </c>
      <c s="6" r="C41" t="n">
        <v>20223000</v>
      </c>
    </row>
    <row spans="1:4" r="42">
      <c s="4" r="A42" t="s">
        <v>482</v>
      </c>
      <c s="6" r="B42" t="n">
        <v>242000</v>
      </c>
      <c s="6" r="C42" t="n">
        <v>45000</v>
      </c>
    </row>
    <row spans="1:4" r="43">
      <c s="4" r="A43" t="s">
        <v>487</v>
      </c>
    </row>
    <row spans="1:4" r="44">
      <c s="3" r="A44" t="s">
        <v>472</v>
      </c>
    </row>
    <row spans="1:4" r="45">
      <c s="4" r="A45" t="s">
        <v>476</v>
      </c>
      <c s="6" r="B45" t="n">
        <v>31182000</v>
      </c>
      <c s="6" r="C45" t="n">
        <v>38294000</v>
      </c>
    </row>
    <row spans="1:4" r="46">
      <c s="4" r="A46" t="s">
        <v>38</v>
      </c>
      <c s="6" r="B46" t="n">
        <v>73492000</v>
      </c>
      <c s="6" r="C46" t="n">
        <v>62683000</v>
      </c>
    </row>
    <row spans="1:4" r="47">
      <c s="4" r="A47" t="s">
        <v>37</v>
      </c>
      <c s="6" r="B47" t="n">
        <v>30664000</v>
      </c>
      <c s="6" r="C47" t="n">
        <v>37541000</v>
      </c>
    </row>
    <row spans="1:4" r="48">
      <c s="4" r="A48" t="s">
        <v>479</v>
      </c>
      <c s="6" r="B48" t="n">
        <v>73171000</v>
      </c>
      <c s="6" r="C48" t="n">
        <v>62482000</v>
      </c>
    </row>
    <row spans="1:4" r="49">
      <c s="4" r="A49" t="s">
        <v>480</v>
      </c>
      <c s="6" r="B49" t="n">
        <v>557000</v>
      </c>
      <c s="6" r="C49" t="n">
        <v>830000</v>
      </c>
    </row>
    <row spans="1:4" r="50">
      <c s="4" r="A50" t="s">
        <v>488</v>
      </c>
      <c s="6" r="B50" t="n">
        <v>22000000</v>
      </c>
      <c s="6" r="C50" t="n">
        <v>27200000</v>
      </c>
    </row>
    <row spans="1:4" r="51">
      <c s="4" r="A51" t="s">
        <v>482</v>
      </c>
      <c s="8" r="B51" t="n">
        <v>599000</v>
      </c>
      <c s="8" r="C51" t="n">
        <v>580000</v>
      </c>
    </row>
    <row spans="1:4" r="52">
      <c s="4" r="A52" t="s">
        <v>489</v>
      </c>
    </row>
    <row spans="1:4" r="53">
      <c s="3" r="A53" t="s">
        <v>472</v>
      </c>
    </row>
    <row spans="1:4" r="54">
      <c s="4" r="A54" t="s">
        <v>490</v>
      </c>
      <c s="4" r="B54" t="s">
        <v>491</v>
      </c>
      <c s="4" r="C54" t="s">
        <v>492</v>
      </c>
    </row>
    <row spans="1:4" r="55">
      <c s="4" r="A55" t="s">
        <v>493</v>
      </c>
      <c s="4" r="B55" t="s">
        <v>494</v>
      </c>
      <c s="4" r="C55" t="s">
        <v>495</v>
      </c>
    </row>
    <row spans="1:4" r="56">
      <c s="4" r="A56" t="s">
        <v>496</v>
      </c>
      <c s="4" r="B56" t="s">
        <v>497</v>
      </c>
      <c s="4" r="C56" t="s">
        <v>498</v>
      </c>
    </row>
    <row spans="1:4" r="57">
      <c s="4" r="A57" t="s">
        <v>499</v>
      </c>
      <c s="4" r="B57" t="s">
        <v>500</v>
      </c>
      <c s="4" r="C57" t="s">
        <v>501</v>
      </c>
    </row>
    <row spans="1:4" r="58">
      <c s="4" r="A58" t="s">
        <v>502</v>
      </c>
      <c s="4" r="B58" t="s">
        <v>503</v>
      </c>
      <c s="4" r="C58" t="s">
        <v>504</v>
      </c>
    </row>
    <row spans="1:4" r="59">
      <c s="4" r="A59" t="s">
        <v>505</v>
      </c>
      <c s="4" r="B59" t="s">
        <v>494</v>
      </c>
      <c s="4" r="C59" t="s">
        <v>506</v>
      </c>
    </row>
    <row spans="1:4" r="60">
      <c s="4" r="A60" t="s">
        <v>507</v>
      </c>
      <c s="4" r="B60" t="s">
        <v>508</v>
      </c>
      <c s="4" r="C60" t="s">
        <v>509</v>
      </c>
    </row>
    <row spans="1:4" r="61">
      <c s="4" r="A61" t="s">
        <v>510</v>
      </c>
      <c s="4" r="B61" t="s">
        <v>511</v>
      </c>
      <c s="4" r="C61" t="s">
        <v>512</v>
      </c>
    </row>
    <row spans="1:4" r="62">
      <c s="4" r="A62" t="s">
        <v>38</v>
      </c>
      <c s="8" r="B62" t="n">
        <v>107600000</v>
      </c>
      <c s="8" r="C62" t="n">
        <v>82200000</v>
      </c>
    </row>
    <row spans="1:4" r="63">
      <c s="4" r="A63" t="s">
        <v>480</v>
      </c>
      <c s="6" r="B63" t="n">
        <v>557000</v>
      </c>
      <c s="6" r="C63" t="n">
        <v>830000</v>
      </c>
    </row>
    <row spans="1:4" r="64">
      <c s="4" r="A64" t="s">
        <v>481</v>
      </c>
      <c s="6" r="B64" t="n">
        <v>52800000</v>
      </c>
      <c s="6" r="C64" t="n">
        <v>35600000</v>
      </c>
    </row>
    <row spans="1:4" r="65">
      <c s="4" r="A65" t="s">
        <v>482</v>
      </c>
      <c s="8" r="B65" t="n">
        <v>841000</v>
      </c>
      <c s="8" r="C65" t="n">
        <v>625000</v>
      </c>
    </row>
    <row spans="1:4" r="66">
      <c s="4" r="A66" t="s">
        <v>513</v>
      </c>
    </row>
    <row spans="1:4" r="67">
      <c s="3" r="A67" t="s">
        <v>472</v>
      </c>
    </row>
    <row spans="1:4" r="68">
      <c s="4" r="A68" t="s">
        <v>507</v>
      </c>
      <c s="4" r="B68" t="s">
        <v>494</v>
      </c>
      <c s="4" r="C68" t="s">
        <v>514</v>
      </c>
    </row>
    <row spans="1:4" r="69">
      <c s="4" r="A69" t="s">
        <v>510</v>
      </c>
      <c s="4" r="B69" t="s">
        <v>515</v>
      </c>
      <c s="4" r="C69" t="s">
        <v>516</v>
      </c>
    </row>
    <row spans="1:4" r="70">
      <c s="4" r="A70" t="s">
        <v>481</v>
      </c>
      <c s="8" r="B70" t="n">
        <v>992000</v>
      </c>
      <c s="8" r="C70" t="n">
        <v>1300000</v>
      </c>
    </row>
    <row spans="1:4" r="71">
      <c s="4" r="A71" t="s">
        <v>517</v>
      </c>
    </row>
    <row spans="1:4" r="72">
      <c s="3" r="A72" t="s">
        <v>472</v>
      </c>
    </row>
    <row spans="1:4" r="73">
      <c s="4" r="A73" t="s">
        <v>38</v>
      </c>
      <c s="6" r="B73" t="n">
        <v>1093000</v>
      </c>
      <c s="6" r="C73" t="n">
        <v>1472000</v>
      </c>
    </row>
    <row spans="1:4" r="74">
      <c s="4" r="A74" t="s">
        <v>479</v>
      </c>
      <c s="6" r="B74" t="n">
        <v>993000</v>
      </c>
      <c s="6" r="C74" t="n">
        <v>1360000</v>
      </c>
    </row>
    <row spans="1:4" r="75">
      <c s="4" r="A75" t="s">
        <v>482</v>
      </c>
      <c s="6" r="B75" t="n">
        <v>100000</v>
      </c>
      <c s="6" r="C75" t="n">
        <v>112000</v>
      </c>
    </row>
    <row spans="1:4" r="76">
      <c s="4" r="A76" t="s">
        <v>518</v>
      </c>
    </row>
    <row spans="1:4" r="77">
      <c s="3" r="A77" t="s">
        <v>472</v>
      </c>
    </row>
    <row spans="1:4" r="78">
      <c s="4" r="A78" t="s">
        <v>38</v>
      </c>
      <c s="6" r="B78" t="n">
        <v>108670000</v>
      </c>
      <c s="6" r="C78" t="n">
        <v>83656000</v>
      </c>
    </row>
    <row spans="1:4" r="79">
      <c s="4" r="A79" t="s">
        <v>479</v>
      </c>
      <c s="6" r="B79" t="n">
        <v>108559000</v>
      </c>
      <c s="6" r="C79" t="n">
        <v>84065000</v>
      </c>
    </row>
    <row spans="1:4" r="80">
      <c s="4" r="A80" t="s">
        <v>482</v>
      </c>
      <c s="6" r="B80" t="n">
        <v>941000</v>
      </c>
      <c s="6" r="C80" t="n">
        <v>737000</v>
      </c>
    </row>
    <row spans="1:4" r="81">
      <c s="4" r="A81" t="s">
        <v>519</v>
      </c>
    </row>
    <row spans="1:4" r="82">
      <c s="3" r="A82" t="s">
        <v>472</v>
      </c>
    </row>
    <row spans="1:4" r="83">
      <c s="4" r="A83" t="s">
        <v>476</v>
      </c>
      <c s="6" r="B83" t="n">
        <v>37000</v>
      </c>
      <c s="6" r="C83" t="n">
        <v>37000</v>
      </c>
    </row>
    <row spans="1:4" r="84">
      <c s="4" r="A84" t="s">
        <v>37</v>
      </c>
      <c s="6" r="B84" t="n">
        <v>39000</v>
      </c>
      <c s="6" r="C84" t="n">
        <v>40000</v>
      </c>
    </row>
    <row spans="1:4" r="85">
      <c s="4" r="A85" t="s">
        <v>520</v>
      </c>
    </row>
    <row spans="1:4" r="86">
      <c s="3" r="A86" t="s">
        <v>472</v>
      </c>
    </row>
    <row spans="1:4" r="87">
      <c s="4" r="A87" t="s">
        <v>476</v>
      </c>
      <c s="6" r="B87" t="n">
        <v>4289000</v>
      </c>
      <c s="6" r="C87" t="n">
        <v>4199000</v>
      </c>
    </row>
    <row spans="1:4" r="88">
      <c s="4" r="A88" t="s">
        <v>37</v>
      </c>
      <c s="6" r="B88" t="n">
        <v>4387000</v>
      </c>
      <c s="6" r="C88" t="n">
        <v>4321000</v>
      </c>
    </row>
    <row spans="1:4" r="89">
      <c s="4" r="A89" t="s">
        <v>485</v>
      </c>
    </row>
    <row spans="1:4" r="90">
      <c s="3" r="A90" t="s">
        <v>472</v>
      </c>
    </row>
    <row spans="1:4" r="91">
      <c s="4" r="A91" t="s">
        <v>38</v>
      </c>
      <c s="6" r="B91" t="n">
        <v>750000</v>
      </c>
    </row>
    <row spans="1:4" r="92">
      <c s="4" r="A92" t="s">
        <v>479</v>
      </c>
      <c s="6" r="B92" t="n">
        <v>750000</v>
      </c>
    </row>
    <row spans="1:4" r="93">
      <c s="4" r="A93" t="s">
        <v>521</v>
      </c>
    </row>
    <row spans="1:4" r="94">
      <c s="3" r="A94" t="s">
        <v>472</v>
      </c>
    </row>
    <row spans="1:4" r="95">
      <c s="4" r="A95" t="s">
        <v>475</v>
      </c>
      <c s="8" r="B95" t="n">
        <v>138267000</v>
      </c>
      <c s="8" r="C95" t="n">
        <v>119762000</v>
      </c>
    </row>
    <row spans="1:4" r="96">
      <c s="4" r="A96" t="s">
        <v>522</v>
      </c>
    </row>
    <row spans="1:4" r="97">
      <c s="3" r="A97" t="s">
        <v>472</v>
      </c>
    </row>
    <row spans="1:4" r="98">
      <c s="4" r="A98" t="s">
        <v>523</v>
      </c>
      <c s="4" r="B98" t="s">
        <v>524</v>
      </c>
      <c s="4" r="C98" t="s">
        <v>524</v>
      </c>
    </row>
    <row spans="1:4" r="99">
      <c s="4" r="A99" t="s">
        <v>525</v>
      </c>
    </row>
    <row spans="1:4" r="100">
      <c s="3" r="A100" t="s">
        <v>472</v>
      </c>
    </row>
    <row spans="1:4" r="101">
      <c s="4" r="A101" t="s">
        <v>475</v>
      </c>
      <c s="4" r="B101" t="s">
        <v>127</v>
      </c>
      <c s="8" r="C101" t="n">
        <v>68000</v>
      </c>
    </row>
    <row spans="1:4" r="102">
      <c s="4" r="A102" t="s">
        <v>526</v>
      </c>
    </row>
    <row spans="1:4" r="103">
      <c s="3" r="A103" t="s">
        <v>472</v>
      </c>
    </row>
    <row spans="1:4" r="104">
      <c s="4" r="A104" t="s">
        <v>475</v>
      </c>
      <c s="8" r="B104" t="n">
        <v>518000</v>
      </c>
      <c s="8" r="C104" t="n">
        <v>695000</v>
      </c>
    </row>
    <row spans="1:4" r="105">
      <c s="4" r="A105" t="s">
        <v>527</v>
      </c>
    </row>
    <row spans="1:4" r="106">
      <c s="3" r="A106" t="s">
        <v>472</v>
      </c>
    </row>
    <row spans="1:4" r="107">
      <c s="4" r="A107" t="s">
        <v>475</v>
      </c>
      <c s="4" r="B107" t="s">
        <v>127</v>
      </c>
      <c s="4" r="C107" t="s">
        <v>127</v>
      </c>
    </row>
    <row spans="1:4" r="108">
      <c s="4" r="A108" t="s">
        <v>528</v>
      </c>
    </row>
    <row spans="1:4" r="109">
      <c s="3" r="A109" t="s">
        <v>472</v>
      </c>
    </row>
    <row spans="1:4" r="110">
      <c s="4" r="A110" t="s">
        <v>475</v>
      </c>
      <c s="8" r="B110" t="n">
        <v>575000</v>
      </c>
      <c s="4" r="C110" t="s">
        <v>127</v>
      </c>
    </row>
    <row spans="1:4" r="111">
      <c s="4" r="A111" t="s">
        <v>529</v>
      </c>
    </row>
    <row spans="1:4" r="112">
      <c s="3" r="A112" t="s">
        <v>472</v>
      </c>
    </row>
    <row spans="1:4" r="113">
      <c s="4" r="A113" t="s">
        <v>475</v>
      </c>
      <c s="4" r="B113" t="s">
        <v>127</v>
      </c>
      <c s="8" r="C113" t="n">
        <v>70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32</v>
      </c>
    </row>
    <row spans="1:3" r="2">
      <c s="3" r="A2" t="s">
        <v>472</v>
      </c>
    </row>
    <row spans="1:3" r="3">
      <c s="4" r="A3" t="s">
        <v>476</v>
      </c>
      <c s="8" r="B3" t="n">
        <v>35530000</v>
      </c>
      <c s="8" r="C3" t="n">
        <v>42563000</v>
      </c>
    </row>
    <row spans="1:3" r="4">
      <c s="4" r="A4" t="s">
        <v>531</v>
      </c>
      <c s="6" r="B4" t="n">
        <v>143000</v>
      </c>
      <c s="6" r="C4" t="n">
        <v>206000</v>
      </c>
    </row>
    <row spans="1:3" r="5">
      <c s="4" r="A5" t="s">
        <v>480</v>
      </c>
      <c s="6" r="B5" t="n">
        <v>557000</v>
      </c>
      <c s="6" r="C5" t="n">
        <v>830000</v>
      </c>
    </row>
    <row spans="1:3" r="6">
      <c s="4" r="A6" t="s">
        <v>532</v>
      </c>
      <c s="6" r="B6" t="n">
        <v>35116000</v>
      </c>
      <c s="6" r="C6" t="n">
        <v>41939000</v>
      </c>
    </row>
    <row spans="1:3" r="7">
      <c s="4" r="A7" t="s">
        <v>533</v>
      </c>
      <c s="6" r="B7" t="n">
        <v>109420000</v>
      </c>
      <c s="6" r="C7" t="n">
        <v>84506000</v>
      </c>
    </row>
    <row spans="1:3" r="8">
      <c s="4" r="A8" t="s">
        <v>534</v>
      </c>
      <c s="6" r="B8" t="n">
        <v>830000</v>
      </c>
      <c s="6" r="C8" t="n">
        <v>1146000</v>
      </c>
    </row>
    <row spans="1:3" r="9">
      <c s="4" r="A9" t="s">
        <v>482</v>
      </c>
      <c s="6" r="B9" t="n">
        <v>941000</v>
      </c>
      <c s="6" r="C9" t="n">
        <v>737000</v>
      </c>
    </row>
    <row spans="1:3" r="10">
      <c s="4" r="A10" t="s">
        <v>479</v>
      </c>
      <c s="6" r="B10" t="n">
        <v>109309000</v>
      </c>
      <c s="6" r="C10" t="n">
        <v>84915000</v>
      </c>
    </row>
    <row spans="1:3" r="11">
      <c s="4" r="A11" t="s">
        <v>485</v>
      </c>
    </row>
    <row spans="1:3" r="12">
      <c s="3" r="A12" t="s">
        <v>472</v>
      </c>
    </row>
    <row spans="1:3" r="13">
      <c s="4" r="A13" t="s">
        <v>533</v>
      </c>
      <c s="6" r="C13" t="n">
        <v>850000</v>
      </c>
    </row>
    <row spans="1:3" r="14">
      <c s="4" r="A14" t="s">
        <v>479</v>
      </c>
      <c s="6" r="C14" t="n">
        <v>850000</v>
      </c>
    </row>
    <row spans="1:3" r="15">
      <c s="4" r="A15" t="s">
        <v>486</v>
      </c>
    </row>
    <row spans="1:3" r="16">
      <c s="3" r="A16" t="s">
        <v>472</v>
      </c>
    </row>
    <row spans="1:3" r="17">
      <c s="4" r="A17" t="s">
        <v>476</v>
      </c>
      <c s="6" r="B17" t="n">
        <v>22000</v>
      </c>
      <c s="6" r="C17" t="n">
        <v>33000</v>
      </c>
    </row>
    <row spans="1:3" r="18">
      <c s="4" r="A18" t="s">
        <v>531</v>
      </c>
      <c s="6" r="B18" t="n">
        <v>4000</v>
      </c>
      <c s="6" r="C18" t="n">
        <v>4000</v>
      </c>
    </row>
    <row spans="1:3" r="19">
      <c s="4" r="A19" t="s">
        <v>532</v>
      </c>
      <c s="6" r="B19" t="n">
        <v>26000</v>
      </c>
      <c s="6" r="C19" t="n">
        <v>37000</v>
      </c>
    </row>
    <row spans="1:3" r="20">
      <c s="4" r="A20" t="s">
        <v>533</v>
      </c>
      <c s="6" r="B20" t="n">
        <v>34085000</v>
      </c>
      <c s="6" r="C20" t="n">
        <v>19501000</v>
      </c>
    </row>
    <row spans="1:3" r="21">
      <c s="4" r="A21" t="s">
        <v>534</v>
      </c>
      <c s="6" r="B21" t="n">
        <v>552000</v>
      </c>
      <c s="6" r="C21" t="n">
        <v>767000</v>
      </c>
    </row>
    <row spans="1:3" r="22">
      <c s="4" r="A22" t="s">
        <v>482</v>
      </c>
      <c s="6" r="B22" t="n">
        <v>242000</v>
      </c>
      <c s="6" r="C22" t="n">
        <v>45000</v>
      </c>
    </row>
    <row spans="1:3" r="23">
      <c s="4" r="A23" t="s">
        <v>479</v>
      </c>
      <c s="6" r="B23" t="n">
        <v>34395000</v>
      </c>
      <c s="6" r="C23" t="n">
        <v>20223000</v>
      </c>
    </row>
    <row spans="1:3" r="24">
      <c s="4" r="A24" t="s">
        <v>487</v>
      </c>
    </row>
    <row spans="1:3" r="25">
      <c s="3" r="A25" t="s">
        <v>472</v>
      </c>
    </row>
    <row spans="1:3" r="26">
      <c s="4" r="A26" t="s">
        <v>476</v>
      </c>
      <c s="6" r="B26" t="n">
        <v>31182000</v>
      </c>
      <c s="6" r="C26" t="n">
        <v>38294000</v>
      </c>
    </row>
    <row spans="1:3" r="27">
      <c s="4" r="A27" t="s">
        <v>531</v>
      </c>
      <c s="6" r="B27" t="n">
        <v>39000</v>
      </c>
      <c s="6" r="C27" t="n">
        <v>77000</v>
      </c>
    </row>
    <row spans="1:3" r="28">
      <c s="4" r="A28" t="s">
        <v>480</v>
      </c>
      <c s="6" r="B28" t="n">
        <v>557000</v>
      </c>
      <c s="6" r="C28" t="n">
        <v>830000</v>
      </c>
    </row>
    <row spans="1:3" r="29">
      <c s="4" r="A29" t="s">
        <v>532</v>
      </c>
      <c s="6" r="B29" t="n">
        <v>30664000</v>
      </c>
      <c s="6" r="C29" t="n">
        <v>37541000</v>
      </c>
    </row>
    <row spans="1:3" r="30">
      <c s="4" r="A30" t="s">
        <v>533</v>
      </c>
      <c s="6" r="B30" t="n">
        <v>73492000</v>
      </c>
      <c s="6" r="C30" t="n">
        <v>62683000</v>
      </c>
    </row>
    <row spans="1:3" r="31">
      <c s="4" r="A31" t="s">
        <v>534</v>
      </c>
      <c s="6" r="B31" t="n">
        <v>278000</v>
      </c>
      <c s="6" r="C31" t="n">
        <v>379000</v>
      </c>
    </row>
    <row spans="1:3" r="32">
      <c s="4" r="A32" t="s">
        <v>482</v>
      </c>
      <c s="6" r="B32" t="n">
        <v>599000</v>
      </c>
      <c s="6" r="C32" t="n">
        <v>580000</v>
      </c>
    </row>
    <row spans="1:3" r="33">
      <c s="4" r="A33" t="s">
        <v>479</v>
      </c>
      <c s="6" r="B33" t="n">
        <v>73171000</v>
      </c>
      <c s="6" r="C33" t="n">
        <v>62482000</v>
      </c>
    </row>
    <row spans="1:3" r="34">
      <c s="4" r="A34" t="s">
        <v>489</v>
      </c>
    </row>
    <row spans="1:3" r="35">
      <c s="3" r="A35" t="s">
        <v>472</v>
      </c>
    </row>
    <row spans="1:3" r="36">
      <c s="4" r="A36" t="s">
        <v>480</v>
      </c>
      <c s="6" r="B36" t="n">
        <v>557000</v>
      </c>
      <c s="6" r="C36" t="n">
        <v>830000</v>
      </c>
    </row>
    <row spans="1:3" r="37">
      <c s="4" r="A37" t="s">
        <v>533</v>
      </c>
      <c s="6" r="B37" t="n">
        <v>107600000</v>
      </c>
      <c s="6" r="C37" t="n">
        <v>82200000</v>
      </c>
    </row>
    <row spans="1:3" r="38">
      <c s="4" r="A38" t="s">
        <v>482</v>
      </c>
      <c s="6" r="B38" t="n">
        <v>841000</v>
      </c>
      <c s="6" r="C38" t="n">
        <v>625000</v>
      </c>
    </row>
    <row spans="1:3" r="39">
      <c s="4" r="A39" t="s">
        <v>517</v>
      </c>
    </row>
    <row spans="1:3" r="40">
      <c s="3" r="A40" t="s">
        <v>472</v>
      </c>
    </row>
    <row spans="1:3" r="41">
      <c s="4" r="A41" t="s">
        <v>533</v>
      </c>
      <c s="6" r="B41" t="n">
        <v>1093000</v>
      </c>
      <c s="6" r="C41" t="n">
        <v>1472000</v>
      </c>
    </row>
    <row spans="1:3" r="42">
      <c s="4" r="A42" t="s">
        <v>482</v>
      </c>
      <c s="6" r="B42" t="n">
        <v>100000</v>
      </c>
      <c s="6" r="C42" t="n">
        <v>112000</v>
      </c>
    </row>
    <row spans="1:3" r="43">
      <c s="4" r="A43" t="s">
        <v>479</v>
      </c>
      <c s="6" r="B43" t="n">
        <v>993000</v>
      </c>
      <c s="6" r="C43" t="n">
        <v>1360000</v>
      </c>
    </row>
    <row spans="1:3" r="44">
      <c s="4" r="A44" t="s">
        <v>518</v>
      </c>
    </row>
    <row spans="1:3" r="45">
      <c s="3" r="A45" t="s">
        <v>472</v>
      </c>
    </row>
    <row spans="1:3" r="46">
      <c s="4" r="A46" t="s">
        <v>533</v>
      </c>
      <c s="6" r="B46" t="n">
        <v>108670000</v>
      </c>
      <c s="6" r="C46" t="n">
        <v>83656000</v>
      </c>
    </row>
    <row spans="1:3" r="47">
      <c s="4" r="A47" t="s">
        <v>534</v>
      </c>
      <c s="6" r="B47" t="n">
        <v>830000</v>
      </c>
      <c s="6" r="C47" t="n">
        <v>1146000</v>
      </c>
    </row>
    <row spans="1:3" r="48">
      <c s="4" r="A48" t="s">
        <v>482</v>
      </c>
      <c s="6" r="B48" t="n">
        <v>941000</v>
      </c>
      <c s="6" r="C48" t="n">
        <v>737000</v>
      </c>
    </row>
    <row spans="1:3" r="49">
      <c s="4" r="A49" t="s">
        <v>479</v>
      </c>
      <c s="6" r="B49" t="n">
        <v>108559000</v>
      </c>
      <c s="6" r="C49" t="n">
        <v>84065000</v>
      </c>
    </row>
    <row spans="1:3" r="50">
      <c s="4" r="A50" t="s">
        <v>519</v>
      </c>
    </row>
    <row spans="1:3" r="51">
      <c s="3" r="A51" t="s">
        <v>472</v>
      </c>
    </row>
    <row spans="1:3" r="52">
      <c s="4" r="A52" t="s">
        <v>476</v>
      </c>
      <c s="6" r="B52" t="n">
        <v>37000</v>
      </c>
      <c s="6" r="C52" t="n">
        <v>37000</v>
      </c>
    </row>
    <row spans="1:3" r="53">
      <c s="4" r="A53" t="s">
        <v>531</v>
      </c>
      <c s="6" r="B53" t="n">
        <v>2000</v>
      </c>
      <c s="6" r="C53" t="n">
        <v>3000</v>
      </c>
    </row>
    <row spans="1:3" r="54">
      <c s="4" r="A54" t="s">
        <v>532</v>
      </c>
      <c s="6" r="B54" t="n">
        <v>39000</v>
      </c>
      <c s="6" r="C54" t="n">
        <v>40000</v>
      </c>
    </row>
    <row spans="1:3" r="55">
      <c s="4" r="A55" t="s">
        <v>520</v>
      </c>
    </row>
    <row spans="1:3" r="56">
      <c s="3" r="A56" t="s">
        <v>472</v>
      </c>
    </row>
    <row spans="1:3" r="57">
      <c s="4" r="A57" t="s">
        <v>476</v>
      </c>
      <c s="6" r="B57" t="n">
        <v>4289000</v>
      </c>
      <c s="6" r="C57" t="n">
        <v>4199000</v>
      </c>
    </row>
    <row spans="1:3" r="58">
      <c s="4" r="A58" t="s">
        <v>531</v>
      </c>
      <c s="6" r="B58" t="n">
        <v>98000</v>
      </c>
      <c s="6" r="C58" t="n">
        <v>122000</v>
      </c>
    </row>
    <row spans="1:3" r="59">
      <c s="4" r="A59" t="s">
        <v>532</v>
      </c>
      <c s="6" r="B59" t="n">
        <v>4387000</v>
      </c>
      <c s="8" r="C59" t="n">
        <v>4321000</v>
      </c>
    </row>
    <row spans="1:3" r="60">
      <c s="4" r="A60" t="s">
        <v>485</v>
      </c>
    </row>
    <row spans="1:3" r="61">
      <c s="3" r="A61" t="s">
        <v>472</v>
      </c>
    </row>
    <row spans="1:3" r="62">
      <c s="4" r="A62" t="s">
        <v>533</v>
      </c>
      <c s="6" r="B62" t="n">
        <v>750000</v>
      </c>
    </row>
    <row spans="1:3" r="63">
      <c s="4" r="A63" t="s">
        <v>479</v>
      </c>
      <c s="8" r="B63" t="n">
        <v>7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5</v>
      </c>
      <c s="2" r="B1" t="s">
        <v>1</v>
      </c>
    </row>
    <row spans="1:3" r="2">
      <c s="2" r="B2" t="s">
        <v>2</v>
      </c>
      <c s="2" r="C2" t="s">
        <v>32</v>
      </c>
    </row>
    <row spans="1:3" r="3">
      <c s="4" r="A3" t="s">
        <v>536</v>
      </c>
      <c s="8" r="B3" t="n">
        <v>4658</v>
      </c>
      <c s="8" r="C3" t="n">
        <v>294</v>
      </c>
    </row>
    <row spans="1:3" r="4">
      <c s="4" r="A4" t="s">
        <v>537</v>
      </c>
      <c s="6" r="B4" t="n">
        <v>17344</v>
      </c>
      <c s="6" r="C4" t="n">
        <v>26856</v>
      </c>
    </row>
    <row spans="1:3" r="5">
      <c s="4" r="A5" t="s">
        <v>538</v>
      </c>
      <c s="6" r="B5" t="n">
        <v>22002</v>
      </c>
      <c s="6" r="C5" t="n">
        <v>27150</v>
      </c>
    </row>
    <row spans="1:3" r="6">
      <c s="4" r="A6" t="s">
        <v>539</v>
      </c>
      <c s="6" r="B6" t="n">
        <v>28</v>
      </c>
    </row>
    <row spans="1:3" r="7">
      <c s="4" r="A7" t="s">
        <v>540</v>
      </c>
      <c s="6" r="B7" t="n">
        <v>529</v>
      </c>
      <c s="6" r="C7" t="n">
        <v>830</v>
      </c>
    </row>
    <row spans="1:3" r="8">
      <c s="4" r="A8" t="s">
        <v>541</v>
      </c>
      <c s="8" r="B8" t="n">
        <v>557</v>
      </c>
      <c s="8" r="C8" t="n">
        <v>8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2</v>
      </c>
      <c s="2" r="B1" t="s">
        <v>1</v>
      </c>
    </row>
    <row spans="1:3" r="2">
      <c s="2" r="B2" t="s">
        <v>2</v>
      </c>
      <c s="2" r="C2" t="s">
        <v>32</v>
      </c>
    </row>
    <row spans="1:3" r="3">
      <c s="3" r="A3" t="s">
        <v>543</v>
      </c>
    </row>
    <row spans="1:3" r="4">
      <c s="4" r="A4" t="s">
        <v>536</v>
      </c>
      <c s="8" r="B4" t="n">
        <v>36337</v>
      </c>
      <c s="8" r="C4" t="n">
        <v>14508</v>
      </c>
    </row>
    <row spans="1:3" r="5">
      <c s="4" r="A5" t="s">
        <v>539</v>
      </c>
      <c s="6" r="B5" t="n">
        <v>346</v>
      </c>
      <c s="6" r="C5" t="n">
        <v>85</v>
      </c>
    </row>
    <row spans="1:3" r="6">
      <c s="4" r="A6" t="s">
        <v>537</v>
      </c>
      <c s="6" r="B6" t="n">
        <v>17423</v>
      </c>
      <c s="6" r="C6" t="n">
        <v>22382</v>
      </c>
    </row>
    <row spans="1:3" r="7">
      <c s="4" r="A7" t="s">
        <v>540</v>
      </c>
      <c s="6" r="B7" t="n">
        <v>595</v>
      </c>
      <c s="6" r="C7" t="n">
        <v>652</v>
      </c>
    </row>
    <row spans="1:3" r="8">
      <c s="4" r="A8" t="s">
        <v>544</v>
      </c>
      <c s="6" r="B8" t="n">
        <v>53760</v>
      </c>
      <c s="6" r="C8" t="n">
        <v>36890</v>
      </c>
    </row>
    <row spans="1:3" r="9">
      <c s="4" r="A9" t="s">
        <v>545</v>
      </c>
      <c s="6" r="B9" t="n">
        <v>941</v>
      </c>
      <c s="6" r="C9" t="n">
        <v>737</v>
      </c>
    </row>
    <row spans="1:3" r="10">
      <c s="4" r="A10" t="s">
        <v>489</v>
      </c>
    </row>
    <row spans="1:3" r="11">
      <c s="3" r="A11" t="s">
        <v>543</v>
      </c>
    </row>
    <row spans="1:3" r="12">
      <c s="4" r="A12" t="s">
        <v>536</v>
      </c>
      <c s="6" r="B12" t="n">
        <v>36337</v>
      </c>
      <c s="6" r="C12" t="n">
        <v>14508</v>
      </c>
    </row>
    <row spans="1:3" r="13">
      <c s="4" r="A13" t="s">
        <v>539</v>
      </c>
      <c s="6" r="B13" t="n">
        <v>346</v>
      </c>
      <c s="6" r="C13" t="n">
        <v>85</v>
      </c>
    </row>
    <row spans="1:3" r="14">
      <c s="4" r="A14" t="s">
        <v>537</v>
      </c>
      <c s="6" r="B14" t="n">
        <v>16431</v>
      </c>
      <c s="6" r="C14" t="n">
        <v>21091</v>
      </c>
    </row>
    <row spans="1:3" r="15">
      <c s="4" r="A15" t="s">
        <v>540</v>
      </c>
      <c s="6" r="B15" t="n">
        <v>495</v>
      </c>
      <c s="6" r="C15" t="n">
        <v>540</v>
      </c>
    </row>
    <row spans="1:3" r="16">
      <c s="4" r="A16" t="s">
        <v>544</v>
      </c>
      <c s="6" r="B16" t="n">
        <v>52768</v>
      </c>
      <c s="6" r="C16" t="n">
        <v>35599</v>
      </c>
    </row>
    <row spans="1:3" r="17">
      <c s="4" r="A17" t="s">
        <v>545</v>
      </c>
      <c s="6" r="B17" t="n">
        <v>841</v>
      </c>
      <c s="6" r="C17" t="n">
        <v>625</v>
      </c>
    </row>
    <row spans="1:3" r="18">
      <c s="4" r="A18" t="s">
        <v>513</v>
      </c>
    </row>
    <row spans="1:3" r="19">
      <c s="3" r="A19" t="s">
        <v>543</v>
      </c>
    </row>
    <row spans="1:3" r="20">
      <c s="4" r="A20" t="s">
        <v>537</v>
      </c>
      <c s="6" r="B20" t="n">
        <v>992</v>
      </c>
      <c s="6" r="C20" t="n">
        <v>1291</v>
      </c>
    </row>
    <row spans="1:3" r="21">
      <c s="4" r="A21" t="s">
        <v>540</v>
      </c>
      <c s="6" r="B21" t="n">
        <v>100</v>
      </c>
      <c s="6" r="C21" t="n">
        <v>112</v>
      </c>
    </row>
    <row spans="1:3" r="22">
      <c s="4" r="A22" t="s">
        <v>544</v>
      </c>
      <c s="6" r="B22" t="n">
        <v>992</v>
      </c>
      <c s="6" r="C22" t="n">
        <v>1291</v>
      </c>
    </row>
    <row spans="1:3" r="23">
      <c s="4" r="A23" t="s">
        <v>545</v>
      </c>
      <c s="8" r="B23" t="n">
        <v>100</v>
      </c>
      <c s="8" r="C23" t="n">
        <v>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2</v>
      </c>
    </row>
    <row spans="1:3" r="2">
      <c s="3" r="A2" t="s">
        <v>472</v>
      </c>
    </row>
    <row spans="1:3" r="3">
      <c s="4" r="A3" t="s">
        <v>547</v>
      </c>
      <c s="8" r="B3" t="n">
        <v>35493</v>
      </c>
      <c s="8" r="C3" t="n">
        <v>42526</v>
      </c>
    </row>
    <row spans="1:3" r="4">
      <c s="4" r="A4" t="s">
        <v>548</v>
      </c>
      <c s="6" r="B4" t="n">
        <v>35077</v>
      </c>
      <c s="6" r="C4" t="n">
        <v>41899</v>
      </c>
    </row>
    <row spans="1:3" r="5">
      <c s="4" r="A5" t="s">
        <v>549</v>
      </c>
      <c s="6" r="B5" t="n">
        <v>109420</v>
      </c>
      <c s="6" r="C5" t="n">
        <v>84506</v>
      </c>
    </row>
    <row spans="1:3" r="6">
      <c s="4" r="A6" t="s">
        <v>550</v>
      </c>
      <c s="6" r="B6" t="n">
        <v>109309</v>
      </c>
      <c s="6" r="C6" t="n">
        <v>84915</v>
      </c>
    </row>
    <row spans="1:3" r="7">
      <c s="4" r="A7" t="s">
        <v>485</v>
      </c>
    </row>
    <row spans="1:3" r="8">
      <c s="3" r="A8" t="s">
        <v>472</v>
      </c>
    </row>
    <row spans="1:3" r="9">
      <c s="4" r="A9" t="s">
        <v>551</v>
      </c>
      <c s="6" r="B9" t="n">
        <v>750</v>
      </c>
    </row>
    <row spans="1:3" r="10">
      <c s="4" r="A10" t="s">
        <v>552</v>
      </c>
      <c s="6" r="B10" t="n">
        <v>750</v>
      </c>
    </row>
    <row spans="1:3" r="11">
      <c s="4" r="A11" t="s">
        <v>553</v>
      </c>
    </row>
    <row spans="1:3" r="12">
      <c s="3" r="A12" t="s">
        <v>472</v>
      </c>
    </row>
    <row spans="1:3" r="13">
      <c s="4" r="A13" t="s">
        <v>554</v>
      </c>
      <c s="6" r="B13" t="n">
        <v>6075</v>
      </c>
      <c s="6" r="C13" t="n">
        <v>8084</v>
      </c>
    </row>
    <row spans="1:3" r="14">
      <c s="4" r="A14" t="s">
        <v>555</v>
      </c>
      <c s="6" r="B14" t="n">
        <v>15355</v>
      </c>
      <c s="6" r="C14" t="n">
        <v>19708</v>
      </c>
    </row>
    <row spans="1:3" r="15">
      <c s="4" r="A15" t="s">
        <v>556</v>
      </c>
      <c s="6" r="B15" t="n">
        <v>7727</v>
      </c>
      <c s="6" r="C15" t="n">
        <v>8671</v>
      </c>
    </row>
    <row spans="1:3" r="16">
      <c s="4" r="A16" t="s">
        <v>557</v>
      </c>
      <c s="6" r="B16" t="n">
        <v>2047</v>
      </c>
      <c s="6" r="C16" t="n">
        <v>1865</v>
      </c>
    </row>
    <row spans="1:3" r="17">
      <c s="4" r="A17" t="s">
        <v>547</v>
      </c>
      <c s="6" r="B17" t="n">
        <v>31204</v>
      </c>
      <c s="6" r="C17" t="n">
        <v>38328</v>
      </c>
    </row>
    <row spans="1:3" r="18">
      <c s="4" r="A18" t="s">
        <v>558</v>
      </c>
      <c s="6" r="B18" t="n">
        <v>5975</v>
      </c>
      <c s="6" r="C18" t="n">
        <v>7926</v>
      </c>
    </row>
    <row spans="1:3" r="19">
      <c s="4" r="A19" t="s">
        <v>559</v>
      </c>
      <c s="6" r="B19" t="n">
        <v>15102</v>
      </c>
      <c s="6" r="C19" t="n">
        <v>19323</v>
      </c>
    </row>
    <row spans="1:3" r="20">
      <c s="4" r="A20" t="s">
        <v>560</v>
      </c>
      <c s="6" r="B20" t="n">
        <v>7600</v>
      </c>
      <c s="6" r="C20" t="n">
        <v>8501</v>
      </c>
    </row>
    <row spans="1:3" r="21">
      <c s="4" r="A21" t="s">
        <v>561</v>
      </c>
      <c s="6" r="B21" t="n">
        <v>2013</v>
      </c>
      <c s="6" r="C21" t="n">
        <v>1829</v>
      </c>
    </row>
    <row spans="1:3" r="22">
      <c s="4" r="A22" t="s">
        <v>548</v>
      </c>
      <c s="6" r="B22" t="n">
        <v>30690</v>
      </c>
      <c s="6" r="C22" t="n">
        <v>37579</v>
      </c>
    </row>
    <row spans="1:3" r="23">
      <c s="4" r="A23" t="s">
        <v>551</v>
      </c>
      <c s="6" r="B23" t="n">
        <v>21850</v>
      </c>
      <c s="6" r="C23" t="n">
        <v>20647</v>
      </c>
    </row>
    <row spans="1:3" r="24">
      <c s="4" r="A24" t="s">
        <v>562</v>
      </c>
      <c s="6" r="B24" t="n">
        <v>50895</v>
      </c>
      <c s="6" r="C24" t="n">
        <v>44575</v>
      </c>
    </row>
    <row spans="1:3" r="25">
      <c s="4" r="A25" t="s">
        <v>563</v>
      </c>
      <c s="6" r="B25" t="n">
        <v>23259</v>
      </c>
      <c s="6" r="C25" t="n">
        <v>14299</v>
      </c>
    </row>
    <row spans="1:3" r="26">
      <c s="4" r="A26" t="s">
        <v>564</v>
      </c>
      <c s="6" r="B26" t="n">
        <v>12666</v>
      </c>
      <c s="6" r="C26" t="n">
        <v>4135</v>
      </c>
    </row>
    <row spans="1:3" r="27">
      <c s="4" r="A27" t="s">
        <v>549</v>
      </c>
      <c s="6" r="B27" t="n">
        <v>108670</v>
      </c>
      <c s="6" r="C27" t="n">
        <v>83656</v>
      </c>
    </row>
    <row spans="1:3" r="28">
      <c s="4" r="A28" t="s">
        <v>552</v>
      </c>
      <c s="6" r="B28" t="n">
        <v>21828</v>
      </c>
      <c s="6" r="C28" t="n">
        <v>20748</v>
      </c>
    </row>
    <row spans="1:3" r="29">
      <c s="4" r="A29" t="s">
        <v>565</v>
      </c>
      <c s="6" r="B29" t="n">
        <v>50843</v>
      </c>
      <c s="6" r="C29" t="n">
        <v>44793</v>
      </c>
    </row>
    <row spans="1:3" r="30">
      <c s="4" r="A30" t="s">
        <v>566</v>
      </c>
      <c s="6" r="B30" t="n">
        <v>23235</v>
      </c>
      <c s="6" r="C30" t="n">
        <v>14369</v>
      </c>
    </row>
    <row spans="1:3" r="31">
      <c s="4" r="A31" t="s">
        <v>567</v>
      </c>
      <c s="6" r="B31" t="n">
        <v>12653</v>
      </c>
      <c s="6" r="C31" t="n">
        <v>4155</v>
      </c>
    </row>
    <row spans="1:3" r="32">
      <c s="4" r="A32" t="s">
        <v>550</v>
      </c>
      <c s="6" r="B32" t="n">
        <v>108559</v>
      </c>
      <c s="6" r="C32" t="n">
        <v>84065</v>
      </c>
    </row>
    <row spans="1:3" r="33">
      <c s="4" r="A33" t="s">
        <v>520</v>
      </c>
    </row>
    <row spans="1:3" r="34">
      <c s="3" r="A34" t="s">
        <v>472</v>
      </c>
    </row>
    <row spans="1:3" r="35">
      <c s="4" r="A35" t="s">
        <v>554</v>
      </c>
      <c s="6" r="B35" t="n">
        <v>4289</v>
      </c>
      <c s="6" r="C35" t="n">
        <v>4198</v>
      </c>
    </row>
    <row spans="1:3" r="36">
      <c s="4" r="A36" t="s">
        <v>558</v>
      </c>
      <c s="8" r="B36" t="n">
        <v>4387</v>
      </c>
      <c s="8" r="C36" t="n">
        <v>4320</v>
      </c>
    </row>
    <row spans="1:3" r="37">
      <c s="4" r="A37" t="s">
        <v>551</v>
      </c>
      <c s="4" r="C37" t="s">
        <v>127</v>
      </c>
    </row>
    <row spans="1:3" r="38">
      <c s="4" r="A38" t="s">
        <v>552</v>
      </c>
      <c s="4" r="C38" t="s">
        <v>127</v>
      </c>
    </row>
    <row spans="1:3" r="39">
      <c s="4" r="A39" t="s">
        <v>485</v>
      </c>
    </row>
    <row spans="1:3" r="40">
      <c s="3" r="A40" t="s">
        <v>472</v>
      </c>
    </row>
    <row spans="1:3" r="41">
      <c s="4" r="A41" t="s">
        <v>554</v>
      </c>
      <c s="4" r="C41" t="s">
        <v>127</v>
      </c>
    </row>
    <row spans="1:3" r="42">
      <c s="4" r="A42" t="s">
        <v>558</v>
      </c>
      <c s="4" r="C42" t="s">
        <v>127</v>
      </c>
    </row>
    <row spans="1:3" r="43">
      <c s="4" r="A43" t="s">
        <v>551</v>
      </c>
      <c s="8" r="C43" t="n">
        <v>850</v>
      </c>
    </row>
    <row spans="1:3" r="44">
      <c s="4" r="A44" t="s">
        <v>552</v>
      </c>
      <c s="8" r="C44" t="n">
        <v>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2</v>
      </c>
      <c s="2" r="D2" t="s">
        <v>79</v>
      </c>
    </row>
    <row spans="1:4" r="3">
      <c s="3" r="A3" t="s">
        <v>130</v>
      </c>
    </row>
    <row spans="1:4" r="4">
      <c s="4" r="A4" t="s">
        <v>131</v>
      </c>
      <c s="8" r="B4" t="n">
        <v>85</v>
      </c>
      <c s="8" r="C4" t="n">
        <v>300</v>
      </c>
      <c s="8" r="D4" t="n">
        <v>-617</v>
      </c>
    </row>
    <row spans="1:4" r="5">
      <c s="4" r="A5" t="s">
        <v>132</v>
      </c>
      <c s="8" r="B5" t="n">
        <v>-2</v>
      </c>
      <c s="8" r="C5" t="n">
        <v>-1</v>
      </c>
      <c s="8" r="D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2</v>
      </c>
    </row>
    <row spans="1:3" r="2">
      <c s="3" r="A2" t="s">
        <v>569</v>
      </c>
    </row>
    <row spans="1:3" r="3">
      <c s="4" r="A3" t="s">
        <v>475</v>
      </c>
      <c s="8" r="B3" t="n">
        <v>139360</v>
      </c>
      <c s="8" r="C3" t="n">
        <v>121234</v>
      </c>
    </row>
    <row spans="1:3" r="4">
      <c s="4" r="A4" t="s">
        <v>521</v>
      </c>
    </row>
    <row spans="1:3" r="5">
      <c s="3" r="A5" t="s">
        <v>569</v>
      </c>
    </row>
    <row spans="1:3" r="6">
      <c s="4" r="A6" t="s">
        <v>475</v>
      </c>
      <c s="8" r="B6" t="n">
        <v>138267</v>
      </c>
      <c s="6" r="C6" t="n">
        <v>119762</v>
      </c>
    </row>
    <row spans="1:3" r="7">
      <c s="4" r="A7" t="s">
        <v>525</v>
      </c>
    </row>
    <row spans="1:3" r="8">
      <c s="3" r="A8" t="s">
        <v>569</v>
      </c>
    </row>
    <row spans="1:3" r="9">
      <c s="4" r="A9" t="s">
        <v>475</v>
      </c>
      <c s="4" r="B9" t="s">
        <v>127</v>
      </c>
      <c s="6" r="C9" t="n">
        <v>68</v>
      </c>
    </row>
    <row spans="1:3" r="10">
      <c s="4" r="A10" t="s">
        <v>526</v>
      </c>
    </row>
    <row spans="1:3" r="11">
      <c s="3" r="A11" t="s">
        <v>569</v>
      </c>
    </row>
    <row spans="1:3" r="12">
      <c s="4" r="A12" t="s">
        <v>475</v>
      </c>
      <c s="8" r="B12" t="n">
        <v>518</v>
      </c>
      <c s="8" r="C12" t="n">
        <v>695</v>
      </c>
    </row>
    <row spans="1:3" r="13">
      <c s="4" r="A13" t="s">
        <v>527</v>
      </c>
    </row>
    <row spans="1:3" r="14">
      <c s="3" r="A14" t="s">
        <v>569</v>
      </c>
    </row>
    <row spans="1:3" r="15">
      <c s="4" r="A15" t="s">
        <v>475</v>
      </c>
      <c s="4" r="B15" t="s">
        <v>127</v>
      </c>
      <c s="4" r="C15" t="s">
        <v>127</v>
      </c>
    </row>
    <row spans="1:3" r="16">
      <c s="4" r="A16" t="s">
        <v>528</v>
      </c>
    </row>
    <row spans="1:3" r="17">
      <c s="3" r="A17" t="s">
        <v>569</v>
      </c>
    </row>
    <row spans="1:3" r="18">
      <c s="4" r="A18" t="s">
        <v>475</v>
      </c>
      <c s="8" r="B18" t="n">
        <v>575</v>
      </c>
      <c s="4" r="C18" t="s">
        <v>127</v>
      </c>
    </row>
    <row spans="1:3" r="19">
      <c s="4" r="A19" t="s">
        <v>529</v>
      </c>
    </row>
    <row spans="1:3" r="20">
      <c s="3" r="A20" t="s">
        <v>569</v>
      </c>
    </row>
    <row spans="1:3" r="21">
      <c s="4" r="A21" t="s">
        <v>475</v>
      </c>
      <c s="4" r="B21" t="s">
        <v>127</v>
      </c>
      <c s="8" r="C21" t="n">
        <v>7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1"/>
    <col customWidth="1" max="5" min="5" width="21"/>
  </cols>
  <sheetData>
    <row spans="1:5" r="1">
      <c s="1" r="A1" t="s">
        <v>570</v>
      </c>
      <c s="2" r="B1" t="s">
        <v>1</v>
      </c>
    </row>
    <row spans="1:5" r="2">
      <c s="2" r="B2" t="s">
        <v>571</v>
      </c>
      <c s="2" r="C2" t="s">
        <v>572</v>
      </c>
      <c s="2" r="D2" t="s">
        <v>573</v>
      </c>
      <c s="2" r="E2" t="s">
        <v>574</v>
      </c>
    </row>
    <row spans="1:5" r="3">
      <c s="3" r="A3" t="s">
        <v>575</v>
      </c>
    </row>
    <row spans="1:5" r="4">
      <c s="4" r="A4" t="s">
        <v>576</v>
      </c>
      <c s="4" r="B4" t="s">
        <v>577</v>
      </c>
      <c s="4" r="C4" t="s">
        <v>578</v>
      </c>
    </row>
    <row spans="1:5" r="5">
      <c s="4" r="A5" t="s">
        <v>579</v>
      </c>
      <c s="6" r="B5" t="n">
        <v>38</v>
      </c>
      <c s="6" r="C5" t="n">
        <v>31</v>
      </c>
    </row>
    <row spans="1:5" r="6">
      <c s="4" r="A6" t="s">
        <v>580</v>
      </c>
      <c s="8" r="B6" t="n">
        <v>10740000</v>
      </c>
      <c s="8" r="C6" t="n">
        <v>10263000</v>
      </c>
    </row>
    <row spans="1:5" r="7">
      <c s="4" r="A7" t="s">
        <v>581</v>
      </c>
      <c s="6" r="B7" t="n">
        <v>11433000</v>
      </c>
      <c s="6" r="C7" t="n">
        <v>10263000</v>
      </c>
    </row>
    <row spans="1:5" r="8">
      <c s="4" r="A8" t="s">
        <v>582</v>
      </c>
      <c s="6" r="B8" t="n">
        <v>918894000</v>
      </c>
      <c s="6" r="C8" t="n">
        <v>872129000</v>
      </c>
      <c s="8" r="D8" t="n">
        <v>808240000</v>
      </c>
    </row>
    <row spans="1:5" r="9">
      <c s="4" r="A9" t="s">
        <v>583</v>
      </c>
      <c s="8" r="B9" t="n">
        <v>8540000</v>
      </c>
      <c s="8" r="C9" t="n">
        <v>8481000</v>
      </c>
    </row>
    <row spans="1:5" r="10">
      <c s="4" r="A10" t="s">
        <v>584</v>
      </c>
      <c s="6" r="B10" t="n">
        <v>10</v>
      </c>
      <c s="6" r="C10" t="n">
        <v>19</v>
      </c>
    </row>
    <row spans="1:5" r="11">
      <c s="4" r="A11" t="s">
        <v>585</v>
      </c>
      <c s="6" r="B11" t="n">
        <v>4</v>
      </c>
      <c s="6" r="C11" t="n">
        <v>8</v>
      </c>
    </row>
    <row spans="1:5" r="12">
      <c s="4" r="A12" t="s">
        <v>586</v>
      </c>
      <c s="8" r="B12" t="n">
        <v>3200000</v>
      </c>
      <c s="8" r="C12" t="n">
        <v>16600000</v>
      </c>
    </row>
    <row spans="1:5" r="13">
      <c s="4" r="A13" t="s">
        <v>587</v>
      </c>
      <c s="6" r="B13" t="n">
        <v>2100000</v>
      </c>
      <c s="6" r="C13" t="n">
        <v>2400000</v>
      </c>
    </row>
    <row spans="1:5" r="14">
      <c s="4" r="A14" t="s">
        <v>588</v>
      </c>
      <c s="6" r="B14" t="n">
        <v>508000</v>
      </c>
      <c s="6" r="C14" t="n">
        <v>563000</v>
      </c>
    </row>
    <row spans="1:5" r="15">
      <c s="4" r="A15" t="s">
        <v>589</v>
      </c>
      <c s="6" r="B15" t="n">
        <v>677000</v>
      </c>
      <c s="6" r="C15" t="n">
        <v>810000</v>
      </c>
    </row>
    <row spans="1:5" r="16">
      <c s="4" r="A16" t="s">
        <v>590</v>
      </c>
      <c s="6" r="B16" t="n">
        <v>1458000</v>
      </c>
      <c s="6" r="C16" t="n">
        <v>2642000</v>
      </c>
      <c s="6" r="D16" t="n">
        <v>1162000</v>
      </c>
    </row>
    <row spans="1:5" r="17">
      <c s="4" r="A17" t="s">
        <v>591</v>
      </c>
      <c s="6" r="B17" t="n">
        <v>909200000</v>
      </c>
      <c s="6" r="C17" t="n">
        <v>862409000</v>
      </c>
    </row>
    <row spans="1:5" r="18">
      <c s="4" r="A18" t="s">
        <v>592</v>
      </c>
      <c s="6" r="B18" t="n">
        <v>693000</v>
      </c>
    </row>
    <row spans="1:5" r="19">
      <c s="4" r="A19" t="s">
        <v>593</v>
      </c>
      <c s="6" r="B19" t="n">
        <v>10740000</v>
      </c>
      <c s="6" r="C19" t="n">
        <v>10263000</v>
      </c>
    </row>
    <row spans="1:5" r="20">
      <c s="4" r="A20" t="s">
        <v>594</v>
      </c>
      <c s="8" r="B20" t="n">
        <v>28105000</v>
      </c>
      <c s="8" r="C20" t="n">
        <v>24403000</v>
      </c>
      <c s="6" r="D20" t="n">
        <v>16601000</v>
      </c>
      <c s="8" r="E20" t="n">
        <v>6987000</v>
      </c>
    </row>
    <row spans="1:5" r="21">
      <c s="4" r="A21" t="s">
        <v>595</v>
      </c>
      <c s="6" r="B21" t="n">
        <v>30</v>
      </c>
      <c s="6" r="C21" t="n">
        <v>24</v>
      </c>
    </row>
    <row spans="1:5" r="22">
      <c s="4" r="A22" t="s">
        <v>596</v>
      </c>
      <c s="6" r="B22" t="n">
        <v>23</v>
      </c>
      <c s="6" r="C22" t="n">
        <v>19</v>
      </c>
    </row>
    <row spans="1:5" r="23">
      <c s="4" r="A23" t="s">
        <v>597</v>
      </c>
      <c s="8" r="B23" t="n">
        <v>18568000</v>
      </c>
      <c s="8" r="C23" t="n">
        <v>18136000</v>
      </c>
    </row>
    <row spans="1:5" r="24">
      <c s="4" r="A24" t="s">
        <v>598</v>
      </c>
      <c s="6" r="B24" t="n">
        <v>13133000</v>
      </c>
      <c s="6" r="C24" t="n">
        <v>13249000</v>
      </c>
    </row>
    <row spans="1:5" r="25">
      <c s="4" r="A25" t="s">
        <v>599</v>
      </c>
    </row>
    <row spans="1:5" r="26">
      <c s="3" r="A26" t="s">
        <v>575</v>
      </c>
    </row>
    <row spans="1:5" r="27">
      <c s="4" r="A27" t="s">
        <v>600</v>
      </c>
      <c s="8" r="B27" t="n">
        <v>1700000</v>
      </c>
      <c s="8" r="C27" t="n">
        <v>1000000</v>
      </c>
    </row>
    <row spans="1:5" r="28">
      <c s="4" r="A28" t="s">
        <v>601</v>
      </c>
      <c s="6" r="B28" t="n">
        <v>3</v>
      </c>
      <c s="6" r="C28" t="n">
        <v>1</v>
      </c>
    </row>
    <row spans="1:5" r="29">
      <c s="4" r="A29" t="s">
        <v>602</v>
      </c>
    </row>
    <row spans="1:5" r="30">
      <c s="3" r="A30" t="s">
        <v>575</v>
      </c>
    </row>
    <row spans="1:5" r="31">
      <c s="4" r="A31" t="s">
        <v>603</v>
      </c>
      <c s="8" r="B31" t="n">
        <v>1300000</v>
      </c>
    </row>
    <row spans="1:5" r="32">
      <c s="4" r="A32" t="s">
        <v>595</v>
      </c>
      <c s="6" r="B32" t="n">
        <v>9</v>
      </c>
    </row>
    <row spans="1:5" r="33">
      <c s="4" r="A33" t="s">
        <v>597</v>
      </c>
      <c s="8" r="B33" t="n">
        <v>3600000</v>
      </c>
    </row>
    <row spans="1:5" r="34">
      <c s="4" r="A34" t="s">
        <v>604</v>
      </c>
    </row>
    <row spans="1:5" r="35">
      <c s="3" r="A35" t="s">
        <v>575</v>
      </c>
    </row>
    <row spans="1:5" r="36">
      <c s="4" r="A36" t="s">
        <v>603</v>
      </c>
      <c s="8" r="C36" t="n">
        <v>251000</v>
      </c>
    </row>
    <row spans="1:5" r="37">
      <c s="4" r="A37" t="s">
        <v>595</v>
      </c>
      <c s="6" r="C37" t="n">
        <v>5</v>
      </c>
    </row>
    <row spans="1:5" r="38">
      <c s="4" r="A38" t="s">
        <v>597</v>
      </c>
      <c s="8" r="C38" t="n">
        <v>2500000</v>
      </c>
    </row>
    <row spans="1:5" r="39">
      <c s="4" r="A39" t="s">
        <v>605</v>
      </c>
    </row>
    <row spans="1:5" r="40">
      <c s="3" r="A40" t="s">
        <v>575</v>
      </c>
    </row>
    <row spans="1:5" r="41">
      <c s="4" r="A41" t="s">
        <v>586</v>
      </c>
      <c s="6" r="C41" t="n">
        <v>10100000</v>
      </c>
    </row>
    <row spans="1:5" r="42">
      <c s="4" r="A42" t="s">
        <v>606</v>
      </c>
    </row>
    <row spans="1:5" r="43">
      <c s="3" r="A43" t="s">
        <v>575</v>
      </c>
    </row>
    <row spans="1:5" r="44">
      <c s="4" r="A44" t="s">
        <v>586</v>
      </c>
      <c s="6" r="C44" t="n">
        <v>8600000</v>
      </c>
    </row>
    <row spans="1:5" r="45">
      <c s="4" r="A45" t="s">
        <v>590</v>
      </c>
      <c s="6" r="C45" t="n">
        <v>500000</v>
      </c>
    </row>
    <row spans="1:5" r="46">
      <c s="4" r="A46" t="s">
        <v>591</v>
      </c>
      <c s="6" r="B46" t="n">
        <v>8100000</v>
      </c>
      <c s="6" r="C46" t="n">
        <v>8200000</v>
      </c>
    </row>
    <row spans="1:5" r="47">
      <c s="4" r="A47" t="s">
        <v>607</v>
      </c>
    </row>
    <row spans="1:5" r="48">
      <c s="3" r="A48" t="s">
        <v>575</v>
      </c>
    </row>
    <row spans="1:5" r="49">
      <c s="4" r="A49" t="s">
        <v>586</v>
      </c>
      <c s="6" r="C49" t="n">
        <v>3800000</v>
      </c>
    </row>
    <row spans="1:5" r="50">
      <c s="4" r="A50" t="s">
        <v>590</v>
      </c>
      <c s="8" r="C50" t="n">
        <v>843000</v>
      </c>
    </row>
    <row spans="1:5" r="51">
      <c s="4" r="A51" t="s">
        <v>608</v>
      </c>
      <c s="6" r="C51" t="n">
        <v>11</v>
      </c>
    </row>
    <row spans="1:5" r="52">
      <c s="4" r="A52" t="s">
        <v>591</v>
      </c>
      <c s="6" r="B52" t="n">
        <v>1400000</v>
      </c>
      <c s="8" r="C52" t="n">
        <v>1900000</v>
      </c>
    </row>
    <row spans="1:5" r="53">
      <c s="4" r="A53" t="s">
        <v>609</v>
      </c>
      <c s="8" r="B53" t="n">
        <v>486000</v>
      </c>
      <c s="6" r="C53" t="n">
        <v>757000</v>
      </c>
    </row>
    <row spans="1:5" r="54">
      <c s="4" r="A54" t="s">
        <v>610</v>
      </c>
    </row>
    <row spans="1:5" r="55">
      <c s="3" r="A55" t="s">
        <v>575</v>
      </c>
    </row>
    <row spans="1:5" r="56">
      <c s="4" r="A56" t="s">
        <v>576</v>
      </c>
      <c s="4" r="B56" t="s">
        <v>611</v>
      </c>
    </row>
    <row spans="1:5" r="57">
      <c s="4" r="A57" t="s">
        <v>582</v>
      </c>
      <c s="8" r="B57" t="n">
        <v>613479000</v>
      </c>
      <c s="8" r="C57" t="n">
        <v>561080000</v>
      </c>
      <c s="6" r="D57" t="n">
        <v>476648000</v>
      </c>
    </row>
    <row spans="1:5" r="58">
      <c s="4" r="A58" t="s">
        <v>612</v>
      </c>
      <c s="4" r="B58" t="s">
        <v>613</v>
      </c>
      <c s="4" r="C58" t="s">
        <v>614</v>
      </c>
    </row>
    <row spans="1:5" r="59">
      <c s="4" r="A59" t="s">
        <v>586</v>
      </c>
      <c s="8" r="B59" t="n">
        <v>3200000</v>
      </c>
    </row>
    <row spans="1:5" r="60">
      <c s="4" r="A60" t="s">
        <v>590</v>
      </c>
      <c s="6" r="B60" t="n">
        <v>78000</v>
      </c>
      <c s="8" r="C60" t="n">
        <v>350000</v>
      </c>
      <c s="6" r="D60" t="n">
        <v>140000</v>
      </c>
    </row>
    <row spans="1:5" r="61">
      <c s="4" r="A61" t="s">
        <v>593</v>
      </c>
      <c s="8" r="B61" t="n">
        <v>3480000</v>
      </c>
      <c s="8" r="C61" t="n">
        <v>3824000</v>
      </c>
    </row>
    <row spans="1:5" r="62">
      <c s="4" r="A62" t="s">
        <v>595</v>
      </c>
      <c s="6" r="B62" t="n">
        <v>13</v>
      </c>
      <c s="6" r="C62" t="n">
        <v>9</v>
      </c>
    </row>
    <row spans="1:5" r="63">
      <c s="4" r="A63" t="s">
        <v>597</v>
      </c>
      <c s="8" r="B63" t="n">
        <v>11897000</v>
      </c>
      <c s="8" r="C63" t="n">
        <v>10438000</v>
      </c>
    </row>
    <row spans="1:5" r="64">
      <c s="4" r="A64" t="s">
        <v>615</v>
      </c>
    </row>
    <row spans="1:5" r="65">
      <c s="3" r="A65" t="s">
        <v>575</v>
      </c>
    </row>
    <row spans="1:5" r="66">
      <c s="4" r="A66" t="s">
        <v>582</v>
      </c>
      <c s="6" r="B66" t="n">
        <v>67246000</v>
      </c>
      <c s="6" r="C66" t="n">
        <v>73625000</v>
      </c>
      <c s="6" r="D66" t="n">
        <v>94176000</v>
      </c>
    </row>
    <row spans="1:5" r="67">
      <c s="4" r="A67" t="s">
        <v>590</v>
      </c>
      <c s="6" r="B67" t="n">
        <v>432000</v>
      </c>
      <c s="6" r="C67" t="n">
        <v>1134000</v>
      </c>
      <c s="6" r="D67" t="n">
        <v>480000</v>
      </c>
    </row>
    <row spans="1:5" r="68">
      <c s="4" r="A68" t="s">
        <v>593</v>
      </c>
      <c s="8" r="B68" t="n">
        <v>1361000</v>
      </c>
      <c s="8" r="C68" t="n">
        <v>1587000</v>
      </c>
    </row>
    <row spans="1:5" r="69">
      <c s="4" r="A69" t="s">
        <v>595</v>
      </c>
      <c s="6" r="B69" t="n">
        <v>7</v>
      </c>
      <c s="6" r="C69" t="n">
        <v>6</v>
      </c>
    </row>
    <row spans="1:5" r="70">
      <c s="4" r="A70" t="s">
        <v>597</v>
      </c>
      <c s="8" r="B70" t="n">
        <v>1384000</v>
      </c>
      <c s="8" r="C70" t="n">
        <v>2262000</v>
      </c>
    </row>
    <row spans="1:5" r="71">
      <c s="4" r="A71" t="s">
        <v>616</v>
      </c>
    </row>
    <row spans="1:5" r="72">
      <c s="3" r="A72" t="s">
        <v>575</v>
      </c>
    </row>
    <row spans="1:5" r="73">
      <c s="4" r="A73" t="s">
        <v>582</v>
      </c>
      <c s="6" r="B73" t="n">
        <v>29931000</v>
      </c>
      <c s="6" r="C73" t="n">
        <v>26152000</v>
      </c>
      <c s="6" r="D73" t="n">
        <v>23738000</v>
      </c>
    </row>
    <row spans="1:5" r="74">
      <c s="4" r="A74" t="s">
        <v>590</v>
      </c>
      <c s="6" r="B74" t="n">
        <v>818000</v>
      </c>
      <c s="6" r="C74" t="n">
        <v>10000</v>
      </c>
      <c s="6" r="D74" t="n">
        <v>35000</v>
      </c>
    </row>
    <row spans="1:5" r="75">
      <c s="4" r="A75" t="s">
        <v>593</v>
      </c>
      <c s="8" r="B75" t="n">
        <v>348000</v>
      </c>
      <c s="8" r="C75" t="n">
        <v>286000</v>
      </c>
    </row>
    <row spans="1:5" r="76">
      <c s="4" r="A76" t="s">
        <v>595</v>
      </c>
      <c s="6" r="B76" t="n">
        <v>2</v>
      </c>
      <c s="6" r="C76" t="n">
        <v>2</v>
      </c>
    </row>
    <row spans="1:5" r="77">
      <c s="4" r="A77" t="s">
        <v>597</v>
      </c>
      <c s="8" r="B77" t="n">
        <v>123000</v>
      </c>
      <c s="8" r="C77" t="n">
        <v>154000</v>
      </c>
    </row>
    <row spans="1:5" r="78">
      <c s="4" r="A78" t="s">
        <v>617</v>
      </c>
    </row>
    <row spans="1:5" r="79">
      <c s="3" r="A79" t="s">
        <v>575</v>
      </c>
    </row>
    <row spans="1:5" r="80">
      <c s="4" r="A80" t="s">
        <v>582</v>
      </c>
      <c s="6" r="B80" t="n">
        <v>149967000</v>
      </c>
      <c s="6" r="C80" t="n">
        <v>152837000</v>
      </c>
      <c s="6" r="D80" t="n">
        <v>159147000</v>
      </c>
    </row>
    <row spans="1:5" r="81">
      <c s="4" r="A81" t="s">
        <v>590</v>
      </c>
      <c s="6" r="B81" t="n">
        <v>30000</v>
      </c>
      <c s="6" r="C81" t="n">
        <v>94000</v>
      </c>
      <c s="8" r="D81" t="n">
        <v>348000</v>
      </c>
    </row>
    <row spans="1:5" r="82">
      <c s="4" r="A82" t="s">
        <v>593</v>
      </c>
      <c s="8" r="B82" t="n">
        <v>1948000</v>
      </c>
      <c s="8" r="C82" t="n">
        <v>533000</v>
      </c>
    </row>
    <row spans="1:5" r="83">
      <c s="4" r="A83" t="s">
        <v>595</v>
      </c>
      <c s="6" r="B83" t="n">
        <v>3</v>
      </c>
      <c s="6" r="C83" t="n">
        <v>3</v>
      </c>
    </row>
    <row spans="1:5" r="84">
      <c s="4" r="A84" t="s">
        <v>597</v>
      </c>
      <c s="8" r="B84" t="n">
        <v>881000</v>
      </c>
      <c s="8" r="C84" t="n">
        <v>906000</v>
      </c>
    </row>
    <row spans="1:5" r="85">
      <c s="4" r="A85" t="s">
        <v>618</v>
      </c>
    </row>
    <row spans="1:5" r="86">
      <c s="3" r="A86" t="s">
        <v>575</v>
      </c>
    </row>
    <row spans="1:5" r="87">
      <c s="4" r="A87" t="s">
        <v>582</v>
      </c>
      <c s="8" r="B87" t="n">
        <v>33600000</v>
      </c>
      <c s="8" r="C87" t="n">
        <v>27400000</v>
      </c>
    </row>
    <row spans="1:5" r="88">
      <c s="4" r="A88" t="s">
        <v>612</v>
      </c>
      <c s="4" r="B88" t="s">
        <v>619</v>
      </c>
      <c s="4" r="C88" t="s">
        <v>620</v>
      </c>
    </row>
    <row spans="1:5" r="89">
      <c s="4" r="A89" t="s">
        <v>621</v>
      </c>
    </row>
    <row spans="1:5" r="90">
      <c s="3" r="A90" t="s">
        <v>575</v>
      </c>
    </row>
    <row spans="1:5" r="91">
      <c s="4" r="A91" t="s">
        <v>600</v>
      </c>
      <c s="8" r="B91" t="n">
        <v>3800000</v>
      </c>
    </row>
    <row spans="1:5" r="92">
      <c s="4" r="A92" t="s">
        <v>622</v>
      </c>
    </row>
    <row spans="1:5" r="93">
      <c s="3" r="A93" t="s">
        <v>575</v>
      </c>
    </row>
    <row spans="1:5" r="94">
      <c s="4" r="A94" t="s">
        <v>600</v>
      </c>
      <c s="8" r="C94" t="n">
        <v>3900000</v>
      </c>
    </row>
    <row spans="1:5" r="95">
      <c s="4" r="A95" t="s">
        <v>623</v>
      </c>
    </row>
    <row spans="1:5" r="96">
      <c s="3" r="A96" t="s">
        <v>575</v>
      </c>
    </row>
    <row spans="1:5" r="97">
      <c s="4" r="A97" t="s">
        <v>581</v>
      </c>
      <c s="6" r="B97" t="n">
        <v>10500000</v>
      </c>
      <c s="6" r="C97" t="n">
        <v>9300000</v>
      </c>
    </row>
    <row spans="1:5" r="98">
      <c s="4" r="A98" t="s">
        <v>624</v>
      </c>
      <c s="6" r="B98" t="n">
        <v>953000</v>
      </c>
      <c s="6" r="C98" t="n">
        <v>781000</v>
      </c>
    </row>
    <row spans="1:5" r="99">
      <c s="4" r="A99" t="s">
        <v>625</v>
      </c>
    </row>
    <row spans="1:5" r="100">
      <c s="3" r="A100" t="s">
        <v>575</v>
      </c>
    </row>
    <row spans="1:5" r="101">
      <c s="4" r="A101" t="s">
        <v>581</v>
      </c>
      <c s="6" r="B101" t="n">
        <v>902000</v>
      </c>
      <c s="6" r="C101" t="n">
        <v>1000000</v>
      </c>
    </row>
    <row spans="1:5" r="102">
      <c s="4" r="A102" t="s">
        <v>624</v>
      </c>
      <c s="8" r="B102" t="n">
        <v>34000</v>
      </c>
      <c s="6" r="C102" t="n">
        <v>64000</v>
      </c>
    </row>
    <row spans="1:5" r="103">
      <c s="4" r="A103" t="s">
        <v>626</v>
      </c>
    </row>
    <row spans="1:5" r="104">
      <c s="3" r="A104" t="s">
        <v>575</v>
      </c>
    </row>
    <row spans="1:5" r="105">
      <c s="4" r="A105" t="s">
        <v>627</v>
      </c>
      <c s="4" r="B105" t="s">
        <v>432</v>
      </c>
    </row>
    <row spans="1:5" r="106">
      <c s="4" r="A106" t="s">
        <v>628</v>
      </c>
    </row>
    <row spans="1:5" r="107">
      <c s="3" r="A107" t="s">
        <v>575</v>
      </c>
    </row>
    <row spans="1:5" r="108">
      <c s="4" r="A108" t="s">
        <v>627</v>
      </c>
      <c s="4" r="B108" t="s">
        <v>428</v>
      </c>
    </row>
    <row spans="1:5" r="109">
      <c s="4" r="A109" t="s">
        <v>629</v>
      </c>
    </row>
    <row spans="1:5" r="110">
      <c s="3" r="A110" t="s">
        <v>575</v>
      </c>
    </row>
    <row spans="1:5" r="111">
      <c s="4" r="A111" t="s">
        <v>627</v>
      </c>
      <c s="4" r="B111" t="s">
        <v>630</v>
      </c>
    </row>
    <row spans="1:5" r="112">
      <c s="4" r="A112" t="s">
        <v>631</v>
      </c>
    </row>
    <row spans="1:5" r="113">
      <c s="3" r="A113" t="s">
        <v>575</v>
      </c>
    </row>
    <row spans="1:5" r="114">
      <c s="4" r="A114" t="s">
        <v>627</v>
      </c>
      <c s="4" r="B114" t="s">
        <v>434</v>
      </c>
    </row>
    <row spans="1:5" r="115">
      <c s="4" r="A115" t="s">
        <v>632</v>
      </c>
    </row>
    <row spans="1:5" r="116">
      <c s="3" r="A116" t="s">
        <v>575</v>
      </c>
    </row>
    <row spans="1:5" r="117">
      <c s="4" r="A117" t="s">
        <v>627</v>
      </c>
      <c s="4" r="B117" t="s">
        <v>633</v>
      </c>
    </row>
    <row spans="1:5" r="118">
      <c s="4" r="A118" t="s">
        <v>634</v>
      </c>
    </row>
    <row spans="1:5" r="119">
      <c s="3" r="A119" t="s">
        <v>575</v>
      </c>
    </row>
    <row spans="1:5" r="120">
      <c s="4" r="A120" t="s">
        <v>582</v>
      </c>
      <c s="8" r="B120" t="n">
        <v>70661000</v>
      </c>
      <c s="6" r="C120" t="n">
        <v>74955000</v>
      </c>
    </row>
    <row spans="1:5" r="121">
      <c s="4" r="A121" t="s">
        <v>635</v>
      </c>
    </row>
    <row spans="1:5" r="122">
      <c s="3" r="A122" t="s">
        <v>575</v>
      </c>
    </row>
    <row spans="1:5" r="123">
      <c s="4" r="A123" t="s">
        <v>582</v>
      </c>
      <c s="6" r="B123" t="n">
        <v>11281000</v>
      </c>
      <c s="6" r="C123" t="n">
        <v>12296000</v>
      </c>
    </row>
    <row spans="1:5" r="124">
      <c s="4" r="A124" t="s">
        <v>636</v>
      </c>
    </row>
    <row spans="1:5" r="125">
      <c s="3" r="A125" t="s">
        <v>575</v>
      </c>
    </row>
    <row spans="1:5" r="126">
      <c s="4" r="A126" t="s">
        <v>582</v>
      </c>
      <c s="6" r="B126" t="n">
        <v>10074000</v>
      </c>
      <c s="6" r="C126" t="n">
        <v>7173000</v>
      </c>
    </row>
    <row spans="1:5" r="127">
      <c s="4" r="A127" t="s">
        <v>637</v>
      </c>
    </row>
    <row spans="1:5" r="128">
      <c s="3" r="A128" t="s">
        <v>575</v>
      </c>
    </row>
    <row spans="1:5" r="129">
      <c s="4" r="A129" t="s">
        <v>582</v>
      </c>
      <c s="6" r="B129" t="n">
        <v>519330000</v>
      </c>
      <c s="6" r="C129" t="n">
        <v>451256000</v>
      </c>
    </row>
    <row spans="1:5" r="130">
      <c s="4" r="A130" t="s">
        <v>638</v>
      </c>
    </row>
    <row spans="1:5" r="131">
      <c s="3" r="A131" t="s">
        <v>575</v>
      </c>
    </row>
    <row spans="1:5" r="132">
      <c s="4" r="A132" t="s">
        <v>582</v>
      </c>
      <c s="6" r="B132" t="n">
        <v>51569000</v>
      </c>
      <c s="6" r="C132" t="n">
        <v>53844000</v>
      </c>
    </row>
    <row spans="1:5" r="133">
      <c s="4" r="A133" t="s">
        <v>639</v>
      </c>
    </row>
    <row spans="1:5" r="134">
      <c s="3" r="A134" t="s">
        <v>575</v>
      </c>
    </row>
    <row spans="1:5" r="135">
      <c s="4" r="A135" t="s">
        <v>582</v>
      </c>
      <c s="6" r="B135" t="n">
        <v>19610000</v>
      </c>
      <c s="6" r="C135" t="n">
        <v>18517000</v>
      </c>
    </row>
    <row spans="1:5" r="136">
      <c s="4" r="A136" t="s">
        <v>640</v>
      </c>
    </row>
    <row spans="1:5" r="137">
      <c s="3" r="A137" t="s">
        <v>575</v>
      </c>
    </row>
    <row spans="1:5" r="138">
      <c s="4" r="A138" t="s">
        <v>582</v>
      </c>
      <c s="8" r="B138" t="n">
        <v>1095000</v>
      </c>
      <c s="6" r="C138" t="n">
        <v>4383000</v>
      </c>
    </row>
    <row spans="1:5" r="139">
      <c s="4" r="A139" t="s">
        <v>641</v>
      </c>
    </row>
    <row spans="1:5" r="140">
      <c s="3" r="A140" t="s">
        <v>575</v>
      </c>
    </row>
    <row spans="1:5" r="141">
      <c s="4" r="A141" t="s">
        <v>582</v>
      </c>
      <c s="4" r="B141" t="s">
        <v>127</v>
      </c>
      <c s="8" r="C141" t="n">
        <v>49000</v>
      </c>
    </row>
    <row spans="1:5" r="142">
      <c s="4" r="A142" t="s">
        <v>642</v>
      </c>
    </row>
    <row spans="1:5" r="143">
      <c s="3" r="A143" t="s">
        <v>575</v>
      </c>
    </row>
    <row spans="1:5" r="144">
      <c s="4" r="A144" t="s">
        <v>582</v>
      </c>
      <c s="4" r="B144" t="s">
        <v>127</v>
      </c>
      <c s="4" r="C144" t="s">
        <v>127</v>
      </c>
    </row>
    <row spans="1:5" r="145">
      <c s="4" r="A145" t="s">
        <v>643</v>
      </c>
    </row>
    <row spans="1:5" r="146">
      <c s="3" r="A146" t="s">
        <v>575</v>
      </c>
    </row>
    <row spans="1:5" r="147">
      <c s="4" r="A147" t="s">
        <v>582</v>
      </c>
      <c s="8" r="B147" t="n">
        <v>22393000</v>
      </c>
      <c s="8" r="C147" t="n">
        <v>30486000</v>
      </c>
    </row>
    <row spans="1:5" r="148">
      <c s="4" r="A148" t="s">
        <v>644</v>
      </c>
    </row>
    <row spans="1:5" r="149">
      <c s="3" r="A149" t="s">
        <v>575</v>
      </c>
    </row>
    <row spans="1:5" r="150">
      <c s="4" r="A150" t="s">
        <v>582</v>
      </c>
      <c s="6" r="B150" t="n">
        <v>4110000</v>
      </c>
      <c s="6" r="C150" t="n">
        <v>7436000</v>
      </c>
    </row>
    <row spans="1:5" r="151">
      <c s="4" r="A151" t="s">
        <v>645</v>
      </c>
    </row>
    <row spans="1:5" r="152">
      <c s="3" r="A152" t="s">
        <v>575</v>
      </c>
    </row>
    <row spans="1:5" r="153">
      <c s="4" r="A153" t="s">
        <v>582</v>
      </c>
      <c s="6" r="B153" t="n">
        <v>110000</v>
      </c>
      <c s="6" r="C153" t="n">
        <v>462000</v>
      </c>
    </row>
    <row spans="1:5" r="154">
      <c s="4" r="A154" t="s">
        <v>646</v>
      </c>
    </row>
    <row spans="1:5" r="155">
      <c s="3" r="A155" t="s">
        <v>575</v>
      </c>
    </row>
    <row spans="1:5" r="156">
      <c s="4" r="A156" t="s">
        <v>582</v>
      </c>
      <c s="8" r="B156" t="n">
        <v>8100000</v>
      </c>
    </row>
    <row spans="1:5" r="157">
      <c s="4" r="A157" t="s">
        <v>612</v>
      </c>
      <c s="4" r="B157" t="s">
        <v>647</v>
      </c>
    </row>
    <row spans="1:5" r="158">
      <c s="4" r="A158" t="s">
        <v>648</v>
      </c>
    </row>
    <row spans="1:5" r="159">
      <c s="3" r="A159" t="s">
        <v>575</v>
      </c>
    </row>
    <row spans="1:5" r="160">
      <c s="4" r="A160" t="s">
        <v>582</v>
      </c>
      <c s="8" r="C160" t="n">
        <v>8800000</v>
      </c>
    </row>
    <row spans="1:5" r="161">
      <c s="4" r="A161" t="s">
        <v>612</v>
      </c>
      <c s="4" r="C161" t="s">
        <v>649</v>
      </c>
    </row>
    <row spans="1:5" r="162">
      <c s="4" r="A162" t="s">
        <v>650</v>
      </c>
    </row>
    <row spans="1:5" r="163">
      <c s="3" r="A163" t="s">
        <v>575</v>
      </c>
    </row>
    <row spans="1:5" r="164">
      <c s="4" r="A164" t="s">
        <v>582</v>
      </c>
      <c s="4" r="B164" t="s">
        <v>127</v>
      </c>
      <c s="4" r="C164" t="s">
        <v>127</v>
      </c>
    </row>
    <row spans="1:5" r="165">
      <c s="4" r="A165" t="s">
        <v>651</v>
      </c>
    </row>
    <row spans="1:5" r="166">
      <c s="3" r="A166" t="s">
        <v>575</v>
      </c>
    </row>
    <row spans="1:5" r="167">
      <c s="4" r="A167" t="s">
        <v>582</v>
      </c>
      <c s="8" r="B167" t="n">
        <v>286000</v>
      </c>
      <c s="4" r="C167" t="s">
        <v>127</v>
      </c>
    </row>
    <row spans="1:5" r="168">
      <c s="4" r="A168" t="s">
        <v>652</v>
      </c>
    </row>
    <row spans="1:5" r="169">
      <c s="3" r="A169" t="s">
        <v>575</v>
      </c>
    </row>
    <row spans="1:5" r="170">
      <c s="4" r="A170" t="s">
        <v>582</v>
      </c>
      <c s="8" r="B170" t="n">
        <v>137000</v>
      </c>
      <c s="4" r="C170" t="s">
        <v>127</v>
      </c>
    </row>
    <row spans="1:5" r="171">
      <c s="4" r="A171" t="s">
        <v>653</v>
      </c>
    </row>
    <row spans="1:5" r="172">
      <c s="3" r="A172" t="s">
        <v>575</v>
      </c>
    </row>
    <row spans="1:5" r="173">
      <c s="4" r="A173" t="s">
        <v>582</v>
      </c>
      <c s="4" r="B173" t="s">
        <v>127</v>
      </c>
      <c s="4" r="C173" t="s">
        <v>127</v>
      </c>
    </row>
    <row spans="1:5" r="174">
      <c s="4" r="A174" t="s">
        <v>654</v>
      </c>
    </row>
    <row spans="1:5" r="175">
      <c s="3" r="A175" t="s">
        <v>575</v>
      </c>
    </row>
    <row spans="1:5" r="176">
      <c s="4" r="A176" t="s">
        <v>582</v>
      </c>
      <c s="4" r="B176" t="s">
        <v>127</v>
      </c>
      <c s="4" r="C176" t="s">
        <v>127</v>
      </c>
    </row>
    <row spans="1:5" r="177">
      <c s="4" r="A177" t="s">
        <v>655</v>
      </c>
    </row>
    <row spans="1:5" r="178">
      <c s="3" r="A178" t="s">
        <v>575</v>
      </c>
    </row>
    <row spans="1:5" r="179">
      <c s="4" r="A179" t="s">
        <v>582</v>
      </c>
      <c s="4" r="B179" t="s">
        <v>127</v>
      </c>
      <c s="4" r="C179" t="s">
        <v>127</v>
      </c>
    </row>
    <row spans="1:5" r="180">
      <c s="4" r="A180" t="s">
        <v>656</v>
      </c>
    </row>
    <row spans="1:5" r="181">
      <c s="3" r="A181" t="s">
        <v>575</v>
      </c>
    </row>
    <row spans="1:5" r="182">
      <c s="4" r="A182" t="s">
        <v>582</v>
      </c>
      <c s="8" r="B182" t="n">
        <v>148019000</v>
      </c>
      <c s="8" r="C182" t="n">
        <v>152304000</v>
      </c>
    </row>
    <row spans="1:5" r="183">
      <c s="4" r="A183" t="s">
        <v>657</v>
      </c>
    </row>
    <row spans="1:5" r="184">
      <c s="3" r="A184" t="s">
        <v>575</v>
      </c>
    </row>
    <row spans="1:5" r="185">
      <c s="4" r="A185" t="s">
        <v>580</v>
      </c>
      <c s="8" r="C185" t="n">
        <v>10300000</v>
      </c>
    </row>
    <row spans="1:5" r="186">
      <c s="4" r="A186" t="s">
        <v>658</v>
      </c>
      <c s="6" r="B186" t="n">
        <v>1100000</v>
      </c>
    </row>
    <row spans="1:5" r="187">
      <c s="4" r="A187" t="s">
        <v>582</v>
      </c>
      <c s="8" r="B187" t="n">
        <v>11400000</v>
      </c>
    </row>
    <row spans="1:5" r="188">
      <c s="4" r="A188" t="s">
        <v>612</v>
      </c>
      <c s="4" r="B188" t="s">
        <v>659</v>
      </c>
      <c s="4" r="C188" t="s">
        <v>660</v>
      </c>
    </row>
    <row spans="1:5" r="189">
      <c s="4" r="A189" t="s">
        <v>661</v>
      </c>
    </row>
    <row spans="1:5" r="190">
      <c s="3" r="A190" t="s">
        <v>575</v>
      </c>
    </row>
    <row spans="1:5" r="191">
      <c s="4" r="A191" t="s">
        <v>582</v>
      </c>
      <c s="8" r="B191" t="n">
        <v>1948000</v>
      </c>
      <c s="8" r="C191" t="n">
        <v>53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2</v>
      </c>
      <c s="2" r="B1" t="s">
        <v>2</v>
      </c>
      <c s="2" r="C1" t="s">
        <v>32</v>
      </c>
      <c s="2" r="D1" t="s">
        <v>79</v>
      </c>
    </row>
    <row spans="1:4" r="2">
      <c s="3" r="A2" t="s">
        <v>575</v>
      </c>
    </row>
    <row spans="1:4" r="3">
      <c s="4" r="A3" t="s">
        <v>231</v>
      </c>
      <c s="8" r="B3" t="n">
        <v>918894</v>
      </c>
      <c s="8" r="C3" t="n">
        <v>872129</v>
      </c>
      <c s="8" r="D3" t="n">
        <v>808240</v>
      </c>
    </row>
    <row spans="1:4" r="4">
      <c s="3" r="A4" t="s">
        <v>663</v>
      </c>
    </row>
    <row spans="1:4" r="5">
      <c s="4" r="A5" t="s">
        <v>664</v>
      </c>
      <c s="6" r="B5" t="n">
        <v>1154</v>
      </c>
      <c s="6" r="C5" t="n">
        <v>1239</v>
      </c>
    </row>
    <row spans="1:4" r="6">
      <c s="4" r="A6" t="s">
        <v>665</v>
      </c>
      <c s="6" r="B6" t="n">
        <v>8540</v>
      </c>
      <c s="6" r="C6" t="n">
        <v>8481</v>
      </c>
    </row>
    <row spans="1:4" r="7">
      <c s="4" r="A7" t="s">
        <v>666</v>
      </c>
      <c s="6" r="B7" t="n">
        <v>9694</v>
      </c>
      <c s="6" r="C7" t="n">
        <v>9720</v>
      </c>
    </row>
    <row spans="1:4" r="8">
      <c s="4" r="A8" t="s">
        <v>667</v>
      </c>
      <c s="6" r="B8" t="n">
        <v>909200</v>
      </c>
      <c s="6" r="C8" t="n">
        <v>862409</v>
      </c>
    </row>
    <row spans="1:4" r="9">
      <c s="4" r="A9" t="s">
        <v>616</v>
      </c>
    </row>
    <row spans="1:4" r="10">
      <c s="3" r="A10" t="s">
        <v>575</v>
      </c>
    </row>
    <row spans="1:4" r="11">
      <c s="4" r="A11" t="s">
        <v>231</v>
      </c>
      <c s="6" r="B11" t="n">
        <v>29931</v>
      </c>
      <c s="6" r="C11" t="n">
        <v>26152</v>
      </c>
      <c s="6" r="D11" t="n">
        <v>23738</v>
      </c>
    </row>
    <row spans="1:4" r="12">
      <c s="4" r="A12" t="s">
        <v>668</v>
      </c>
    </row>
    <row spans="1:4" r="13">
      <c s="3" r="A13" t="s">
        <v>575</v>
      </c>
    </row>
    <row spans="1:4" r="14">
      <c s="4" r="A14" t="s">
        <v>231</v>
      </c>
      <c s="6" r="B14" t="n">
        <v>366</v>
      </c>
      <c s="6" r="C14" t="n">
        <v>613</v>
      </c>
      <c s="6" r="D14" t="n">
        <v>838</v>
      </c>
    </row>
    <row spans="1:4" r="15">
      <c s="4" r="A15" t="s">
        <v>615</v>
      </c>
    </row>
    <row spans="1:4" r="16">
      <c s="3" r="A16" t="s">
        <v>575</v>
      </c>
    </row>
    <row spans="1:4" r="17">
      <c s="4" r="A17" t="s">
        <v>231</v>
      </c>
      <c s="6" r="B17" t="n">
        <v>67246</v>
      </c>
      <c s="6" r="C17" t="n">
        <v>73625</v>
      </c>
      <c s="6" r="D17" t="n">
        <v>94176</v>
      </c>
    </row>
    <row spans="1:4" r="18">
      <c s="4" r="A18" t="s">
        <v>669</v>
      </c>
    </row>
    <row spans="1:4" r="19">
      <c s="3" r="A19" t="s">
        <v>575</v>
      </c>
    </row>
    <row spans="1:4" r="20">
      <c s="4" r="A20" t="s">
        <v>231</v>
      </c>
      <c s="6" r="B20" t="n">
        <v>21716</v>
      </c>
      <c s="6" r="C20" t="n">
        <v>21452</v>
      </c>
      <c s="6" r="D20" t="n">
        <v>21692</v>
      </c>
    </row>
    <row spans="1:4" r="21">
      <c s="4" r="A21" t="s">
        <v>670</v>
      </c>
    </row>
    <row spans="1:4" r="22">
      <c s="3" r="A22" t="s">
        <v>575</v>
      </c>
    </row>
    <row spans="1:4" r="23">
      <c s="4" r="A23" t="s">
        <v>231</v>
      </c>
      <c s="6" r="B23" t="n">
        <v>36189</v>
      </c>
      <c s="6" r="C23" t="n">
        <v>36370</v>
      </c>
      <c s="6" r="D23" t="n">
        <v>32001</v>
      </c>
    </row>
    <row spans="1:4" r="24">
      <c s="4" r="A24" t="s">
        <v>617</v>
      </c>
    </row>
    <row spans="1:4" r="25">
      <c s="3" r="A25" t="s">
        <v>575</v>
      </c>
    </row>
    <row spans="1:4" r="26">
      <c s="4" r="A26" t="s">
        <v>231</v>
      </c>
      <c s="6" r="B26" t="n">
        <v>149967</v>
      </c>
      <c s="6" r="C26" t="n">
        <v>152837</v>
      </c>
      <c s="6" r="D26" t="n">
        <v>159147</v>
      </c>
    </row>
    <row spans="1:4" r="27">
      <c s="4" r="A27" t="s">
        <v>610</v>
      </c>
    </row>
    <row spans="1:4" r="28">
      <c s="3" r="A28" t="s">
        <v>575</v>
      </c>
    </row>
    <row spans="1:4" r="29">
      <c s="4" r="A29" t="s">
        <v>231</v>
      </c>
      <c s="8" r="B29" t="n">
        <v>613479</v>
      </c>
      <c s="8" r="C29" t="n">
        <v>561080</v>
      </c>
      <c s="8" r="D29" t="n">
        <v>4766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71</v>
      </c>
      <c s="2" r="B1" t="s">
        <v>571</v>
      </c>
      <c s="2" r="C1" t="s">
        <v>672</v>
      </c>
    </row>
    <row spans="1:3" r="2">
      <c s="3" r="A2" t="s">
        <v>673</v>
      </c>
    </row>
    <row spans="1:3" r="3">
      <c s="4" r="A3" t="s">
        <v>674</v>
      </c>
      <c s="8" r="B3" t="n">
        <v>10740</v>
      </c>
      <c s="8" r="C3" t="n">
        <v>10263</v>
      </c>
    </row>
    <row spans="1:3" r="4">
      <c s="4" r="A4" t="s">
        <v>675</v>
      </c>
      <c s="6" r="B4" t="n">
        <v>36</v>
      </c>
      <c s="6" r="C4" t="n">
        <v>31</v>
      </c>
    </row>
    <row spans="1:3" r="5">
      <c s="4" r="A5" t="s">
        <v>676</v>
      </c>
      <c s="8" r="B5" t="n">
        <v>693</v>
      </c>
    </row>
    <row spans="1:3" r="6">
      <c s="4" r="A6" t="s">
        <v>677</v>
      </c>
      <c s="6" r="B6" t="n">
        <v>2</v>
      </c>
    </row>
    <row spans="1:3" r="7">
      <c s="4" r="A7" t="s">
        <v>678</v>
      </c>
      <c s="8" r="B7" t="n">
        <v>11433</v>
      </c>
      <c s="8" r="C7" t="n">
        <v>10263</v>
      </c>
    </row>
    <row spans="1:3" r="8">
      <c s="4" r="A8" t="s">
        <v>579</v>
      </c>
      <c s="6" r="B8" t="n">
        <v>38</v>
      </c>
      <c s="6" r="C8" t="n">
        <v>31</v>
      </c>
    </row>
    <row spans="1:3" r="9">
      <c s="4" r="A9" t="s">
        <v>616</v>
      </c>
    </row>
    <row spans="1:3" r="10">
      <c s="3" r="A10" t="s">
        <v>673</v>
      </c>
    </row>
    <row spans="1:3" r="11">
      <c s="4" r="A11" t="s">
        <v>674</v>
      </c>
      <c s="8" r="B11" t="n">
        <v>348</v>
      </c>
      <c s="8" r="C11" t="n">
        <v>286</v>
      </c>
    </row>
    <row spans="1:3" r="12">
      <c s="4" r="A12" t="s">
        <v>675</v>
      </c>
      <c s="6" r="B12" t="n">
        <v>4</v>
      </c>
      <c s="6" r="C12" t="n">
        <v>4</v>
      </c>
    </row>
    <row spans="1:3" r="13">
      <c s="4" r="A13" t="s">
        <v>678</v>
      </c>
      <c s="8" r="B13" t="n">
        <v>348</v>
      </c>
      <c s="8" r="C13" t="n">
        <v>286</v>
      </c>
    </row>
    <row spans="1:3" r="14">
      <c s="4" r="A14" t="s">
        <v>579</v>
      </c>
      <c s="6" r="B14" t="n">
        <v>4</v>
      </c>
      <c s="6" r="C14" t="n">
        <v>4</v>
      </c>
    </row>
    <row spans="1:3" r="15">
      <c s="4" r="A15" t="s">
        <v>615</v>
      </c>
    </row>
    <row spans="1:3" r="16">
      <c s="3" r="A16" t="s">
        <v>673</v>
      </c>
    </row>
    <row spans="1:3" r="17">
      <c s="4" r="A17" t="s">
        <v>674</v>
      </c>
      <c s="8" r="B17" t="n">
        <v>1361</v>
      </c>
      <c s="8" r="C17" t="n">
        <v>1587</v>
      </c>
    </row>
    <row spans="1:3" r="18">
      <c s="4" r="A18" t="s">
        <v>675</v>
      </c>
      <c s="6" r="B18" t="n">
        <v>8</v>
      </c>
      <c s="6" r="C18" t="n">
        <v>6</v>
      </c>
    </row>
    <row spans="1:3" r="19">
      <c s="4" r="A19" t="s">
        <v>676</v>
      </c>
      <c s="8" r="B19" t="n">
        <v>693</v>
      </c>
    </row>
    <row spans="1:3" r="20">
      <c s="4" r="A20" t="s">
        <v>677</v>
      </c>
      <c s="6" r="B20" t="n">
        <v>2</v>
      </c>
    </row>
    <row spans="1:3" r="21">
      <c s="4" r="A21" t="s">
        <v>678</v>
      </c>
      <c s="8" r="B21" t="n">
        <v>2054</v>
      </c>
      <c s="8" r="C21" t="n">
        <v>1587</v>
      </c>
    </row>
    <row spans="1:3" r="22">
      <c s="4" r="A22" t="s">
        <v>579</v>
      </c>
      <c s="6" r="B22" t="n">
        <v>10</v>
      </c>
      <c s="6" r="C22" t="n">
        <v>6</v>
      </c>
    </row>
    <row spans="1:3" r="23">
      <c s="4" r="A23" t="s">
        <v>669</v>
      </c>
    </row>
    <row spans="1:3" r="24">
      <c s="3" r="A24" t="s">
        <v>673</v>
      </c>
    </row>
    <row spans="1:3" r="25">
      <c s="4" r="A25" t="s">
        <v>674</v>
      </c>
      <c s="8" r="B25" t="n">
        <v>48</v>
      </c>
      <c s="8" r="C25" t="n">
        <v>399</v>
      </c>
    </row>
    <row spans="1:3" r="26">
      <c s="4" r="A26" t="s">
        <v>675</v>
      </c>
      <c s="6" r="B26" t="n">
        <v>3</v>
      </c>
      <c s="6" r="C26" t="n">
        <v>6</v>
      </c>
    </row>
    <row spans="1:3" r="27">
      <c s="4" r="A27" t="s">
        <v>678</v>
      </c>
      <c s="8" r="B27" t="n">
        <v>48</v>
      </c>
      <c s="8" r="C27" t="n">
        <v>399</v>
      </c>
    </row>
    <row spans="1:3" r="28">
      <c s="4" r="A28" t="s">
        <v>579</v>
      </c>
      <c s="6" r="B28" t="n">
        <v>3</v>
      </c>
      <c s="6" r="C28" t="n">
        <v>6</v>
      </c>
    </row>
    <row spans="1:3" r="29">
      <c s="4" r="A29" t="s">
        <v>670</v>
      </c>
    </row>
    <row spans="1:3" r="30">
      <c s="3" r="A30" t="s">
        <v>673</v>
      </c>
    </row>
    <row spans="1:3" r="31">
      <c s="4" r="A31" t="s">
        <v>674</v>
      </c>
      <c s="8" r="B31" t="n">
        <v>3555</v>
      </c>
      <c s="8" r="C31" t="n">
        <v>3634</v>
      </c>
    </row>
    <row spans="1:3" r="32">
      <c s="4" r="A32" t="s">
        <v>675</v>
      </c>
      <c s="6" r="B32" t="n">
        <v>3</v>
      </c>
      <c s="6" r="C32" t="n">
        <v>2</v>
      </c>
    </row>
    <row spans="1:3" r="33">
      <c s="4" r="A33" t="s">
        <v>678</v>
      </c>
      <c s="8" r="B33" t="n">
        <v>3555</v>
      </c>
      <c s="8" r="C33" t="n">
        <v>3634</v>
      </c>
    </row>
    <row spans="1:3" r="34">
      <c s="4" r="A34" t="s">
        <v>579</v>
      </c>
      <c s="6" r="B34" t="n">
        <v>3</v>
      </c>
      <c s="6" r="C34" t="n">
        <v>2</v>
      </c>
    </row>
    <row spans="1:3" r="35">
      <c s="4" r="A35" t="s">
        <v>617</v>
      </c>
    </row>
    <row spans="1:3" r="36">
      <c s="3" r="A36" t="s">
        <v>673</v>
      </c>
    </row>
    <row spans="1:3" r="37">
      <c s="4" r="A37" t="s">
        <v>674</v>
      </c>
      <c s="8" r="B37" t="n">
        <v>1948</v>
      </c>
      <c s="8" r="C37" t="n">
        <v>533</v>
      </c>
    </row>
    <row spans="1:3" r="38">
      <c s="4" r="A38" t="s">
        <v>675</v>
      </c>
      <c s="6" r="B38" t="n">
        <v>7</v>
      </c>
      <c s="6" r="C38" t="n">
        <v>2</v>
      </c>
    </row>
    <row spans="1:3" r="39">
      <c s="4" r="A39" t="s">
        <v>678</v>
      </c>
      <c s="8" r="B39" t="n">
        <v>1948</v>
      </c>
      <c s="8" r="C39" t="n">
        <v>533</v>
      </c>
    </row>
    <row spans="1:3" r="40">
      <c s="4" r="A40" t="s">
        <v>579</v>
      </c>
      <c s="6" r="B40" t="n">
        <v>7</v>
      </c>
      <c s="6" r="C40" t="n">
        <v>2</v>
      </c>
    </row>
    <row spans="1:3" r="41">
      <c s="4" r="A41" t="s">
        <v>610</v>
      </c>
    </row>
    <row spans="1:3" r="42">
      <c s="3" r="A42" t="s">
        <v>673</v>
      </c>
    </row>
    <row spans="1:3" r="43">
      <c s="4" r="A43" t="s">
        <v>674</v>
      </c>
      <c s="8" r="B43" t="n">
        <v>3480</v>
      </c>
      <c s="8" r="C43" t="n">
        <v>3824</v>
      </c>
    </row>
    <row spans="1:3" r="44">
      <c s="4" r="A44" t="s">
        <v>675</v>
      </c>
      <c s="6" r="B44" t="n">
        <v>11</v>
      </c>
      <c s="6" r="C44" t="n">
        <v>11</v>
      </c>
    </row>
    <row spans="1:3" r="45">
      <c s="4" r="A45" t="s">
        <v>678</v>
      </c>
      <c s="8" r="B45" t="n">
        <v>3480</v>
      </c>
      <c s="8" r="C45" t="n">
        <v>3824</v>
      </c>
    </row>
    <row spans="1:3" r="46">
      <c s="4" r="A46" t="s">
        <v>579</v>
      </c>
      <c s="6" r="B46" t="n">
        <v>11</v>
      </c>
      <c s="6" r="C46" t="n">
        <v>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679</v>
      </c>
      <c s="2" r="B1" t="s">
        <v>2</v>
      </c>
      <c s="2" r="C1" t="s">
        <v>32</v>
      </c>
      <c s="2" r="D1" t="s">
        <v>79</v>
      </c>
    </row>
    <row spans="1:4" r="2">
      <c s="4" r="A2" t="s">
        <v>680</v>
      </c>
      <c s="8" r="B2" t="n">
        <v>907206</v>
      </c>
      <c s="8" r="C2" t="n">
        <v>860046</v>
      </c>
    </row>
    <row spans="1:4" r="3">
      <c s="4" r="A3" t="s">
        <v>681</v>
      </c>
      <c s="6" r="B3" t="n">
        <v>217</v>
      </c>
      <c s="6" r="C3" t="n">
        <v>327</v>
      </c>
    </row>
    <row spans="1:4" r="4">
      <c s="4" r="A4" t="s">
        <v>682</v>
      </c>
      <c s="6" r="B4" t="n">
        <v>731</v>
      </c>
      <c s="6" r="C4" t="n">
        <v>1493</v>
      </c>
    </row>
    <row spans="1:4" r="5">
      <c s="4" r="A5" t="s">
        <v>593</v>
      </c>
      <c s="6" r="B5" t="n">
        <v>10740</v>
      </c>
      <c s="6" r="C5" t="n">
        <v>10263</v>
      </c>
    </row>
    <row spans="1:4" r="6">
      <c s="4" r="A6" t="s">
        <v>683</v>
      </c>
      <c s="6" r="B6" t="n">
        <v>11688</v>
      </c>
      <c s="6" r="C6" t="n">
        <v>12083</v>
      </c>
    </row>
    <row spans="1:4" r="7">
      <c s="4" r="A7" t="s">
        <v>684</v>
      </c>
      <c s="6" r="B7" t="n">
        <v>918894</v>
      </c>
      <c s="6" r="C7" t="n">
        <v>872129</v>
      </c>
      <c s="8" r="D7" t="n">
        <v>808240</v>
      </c>
    </row>
    <row spans="1:4" r="8">
      <c s="4" r="A8" t="s">
        <v>616</v>
      </c>
    </row>
    <row spans="1:4" r="9">
      <c s="4" r="A9" t="s">
        <v>680</v>
      </c>
      <c s="6" r="B9" t="n">
        <v>29138</v>
      </c>
      <c s="6" r="C9" t="n">
        <v>25848</v>
      </c>
    </row>
    <row spans="1:4" r="10">
      <c s="4" r="A10" t="s">
        <v>681</v>
      </c>
      <c s="6" r="B10" t="n">
        <v>152</v>
      </c>
      <c s="6" r="C10" t="n">
        <v>17</v>
      </c>
    </row>
    <row spans="1:4" r="11">
      <c s="4" r="A11" t="s">
        <v>682</v>
      </c>
      <c s="6" r="B11" t="n">
        <v>293</v>
      </c>
      <c s="6" r="C11" t="n">
        <v>1</v>
      </c>
    </row>
    <row spans="1:4" r="12">
      <c s="4" r="A12" t="s">
        <v>593</v>
      </c>
      <c s="6" r="B12" t="n">
        <v>348</v>
      </c>
      <c s="6" r="C12" t="n">
        <v>286</v>
      </c>
    </row>
    <row spans="1:4" r="13">
      <c s="4" r="A13" t="s">
        <v>683</v>
      </c>
      <c s="6" r="B13" t="n">
        <v>793</v>
      </c>
      <c s="6" r="C13" t="n">
        <v>304</v>
      </c>
    </row>
    <row spans="1:4" r="14">
      <c s="4" r="A14" t="s">
        <v>684</v>
      </c>
      <c s="6" r="B14" t="n">
        <v>29931</v>
      </c>
      <c s="6" r="C14" t="n">
        <v>26152</v>
      </c>
      <c s="6" r="D14" t="n">
        <v>23738</v>
      </c>
    </row>
    <row spans="1:4" r="15">
      <c s="4" r="A15" t="s">
        <v>668</v>
      </c>
    </row>
    <row spans="1:4" r="16">
      <c s="4" r="A16" t="s">
        <v>680</v>
      </c>
      <c s="6" r="B16" t="n">
        <v>365</v>
      </c>
      <c s="6" r="C16" t="n">
        <v>612</v>
      </c>
    </row>
    <row spans="1:4" r="17">
      <c s="4" r="A17" t="s">
        <v>681</v>
      </c>
      <c s="6" r="C17" t="n">
        <v>1</v>
      </c>
    </row>
    <row spans="1:4" r="18">
      <c s="4" r="A18" t="s">
        <v>682</v>
      </c>
      <c s="6" r="B18" t="n">
        <v>1</v>
      </c>
    </row>
    <row spans="1:4" r="19">
      <c s="4" r="A19" t="s">
        <v>683</v>
      </c>
      <c s="6" r="B19" t="n">
        <v>1</v>
      </c>
      <c s="6" r="C19" t="n">
        <v>1</v>
      </c>
    </row>
    <row spans="1:4" r="20">
      <c s="4" r="A20" t="s">
        <v>684</v>
      </c>
      <c s="6" r="B20" t="n">
        <v>366</v>
      </c>
      <c s="6" r="C20" t="n">
        <v>613</v>
      </c>
      <c s="6" r="D20" t="n">
        <v>838</v>
      </c>
    </row>
    <row spans="1:4" r="21">
      <c s="4" r="A21" t="s">
        <v>615</v>
      </c>
    </row>
    <row spans="1:4" r="22">
      <c s="4" r="A22" t="s">
        <v>680</v>
      </c>
      <c s="6" r="B22" t="n">
        <v>65747</v>
      </c>
      <c s="6" r="C22" t="n">
        <v>71952</v>
      </c>
    </row>
    <row spans="1:4" r="23">
      <c s="4" r="A23" t="s">
        <v>681</v>
      </c>
      <c s="6" r="C23" t="n">
        <v>86</v>
      </c>
    </row>
    <row spans="1:4" r="24">
      <c s="4" r="A24" t="s">
        <v>682</v>
      </c>
      <c s="6" r="B24" t="n">
        <v>138</v>
      </c>
    </row>
    <row spans="1:4" r="25">
      <c s="4" r="A25" t="s">
        <v>593</v>
      </c>
      <c s="6" r="B25" t="n">
        <v>1361</v>
      </c>
      <c s="6" r="C25" t="n">
        <v>1587</v>
      </c>
    </row>
    <row spans="1:4" r="26">
      <c s="4" r="A26" t="s">
        <v>683</v>
      </c>
      <c s="6" r="B26" t="n">
        <v>1499</v>
      </c>
      <c s="6" r="C26" t="n">
        <v>1673</v>
      </c>
    </row>
    <row spans="1:4" r="27">
      <c s="4" r="A27" t="s">
        <v>684</v>
      </c>
      <c s="6" r="B27" t="n">
        <v>67246</v>
      </c>
      <c s="6" r="C27" t="n">
        <v>73625</v>
      </c>
      <c s="6" r="D27" t="n">
        <v>94176</v>
      </c>
    </row>
    <row spans="1:4" r="28">
      <c s="4" r="A28" t="s">
        <v>669</v>
      </c>
    </row>
    <row spans="1:4" r="29">
      <c s="4" r="A29" t="s">
        <v>680</v>
      </c>
      <c s="6" r="B29" t="n">
        <v>21603</v>
      </c>
      <c s="6" r="C29" t="n">
        <v>20939</v>
      </c>
    </row>
    <row spans="1:4" r="30">
      <c s="4" r="A30" t="s">
        <v>681</v>
      </c>
      <c s="6" r="B30" t="n">
        <v>65</v>
      </c>
      <c s="6" r="C30" t="n">
        <v>90</v>
      </c>
    </row>
    <row spans="1:4" r="31">
      <c s="4" r="A31" t="s">
        <v>682</v>
      </c>
      <c s="6" r="C31" t="n">
        <v>24</v>
      </c>
    </row>
    <row spans="1:4" r="32">
      <c s="4" r="A32" t="s">
        <v>593</v>
      </c>
      <c s="6" r="B32" t="n">
        <v>48</v>
      </c>
      <c s="6" r="C32" t="n">
        <v>399</v>
      </c>
    </row>
    <row spans="1:4" r="33">
      <c s="4" r="A33" t="s">
        <v>683</v>
      </c>
      <c s="6" r="B33" t="n">
        <v>113</v>
      </c>
      <c s="6" r="C33" t="n">
        <v>513</v>
      </c>
    </row>
    <row spans="1:4" r="34">
      <c s="4" r="A34" t="s">
        <v>684</v>
      </c>
      <c s="6" r="B34" t="n">
        <v>21716</v>
      </c>
      <c s="6" r="C34" t="n">
        <v>21452</v>
      </c>
      <c s="6" r="D34" t="n">
        <v>21692</v>
      </c>
    </row>
    <row spans="1:4" r="35">
      <c s="4" r="A35" t="s">
        <v>670</v>
      </c>
    </row>
    <row spans="1:4" r="36">
      <c s="4" r="A36" t="s">
        <v>680</v>
      </c>
      <c s="6" r="B36" t="n">
        <v>32634</v>
      </c>
      <c s="6" r="C36" t="n">
        <v>32736</v>
      </c>
    </row>
    <row spans="1:4" r="37">
      <c s="4" r="A37" t="s">
        <v>593</v>
      </c>
      <c s="6" r="B37" t="n">
        <v>3555</v>
      </c>
      <c s="6" r="C37" t="n">
        <v>3634</v>
      </c>
    </row>
    <row spans="1:4" r="38">
      <c s="4" r="A38" t="s">
        <v>683</v>
      </c>
      <c s="6" r="B38" t="n">
        <v>3555</v>
      </c>
      <c s="6" r="C38" t="n">
        <v>3634</v>
      </c>
    </row>
    <row spans="1:4" r="39">
      <c s="4" r="A39" t="s">
        <v>684</v>
      </c>
      <c s="6" r="B39" t="n">
        <v>36189</v>
      </c>
      <c s="6" r="C39" t="n">
        <v>36370</v>
      </c>
      <c s="6" r="D39" t="n">
        <v>32001</v>
      </c>
    </row>
    <row spans="1:4" r="40">
      <c s="4" r="A40" t="s">
        <v>617</v>
      </c>
    </row>
    <row spans="1:4" r="41">
      <c s="4" r="A41" t="s">
        <v>680</v>
      </c>
      <c s="6" r="B41" t="n">
        <v>147720</v>
      </c>
      <c s="6" r="C41" t="n">
        <v>151375</v>
      </c>
    </row>
    <row spans="1:4" r="42">
      <c s="4" r="A42" t="s">
        <v>681</v>
      </c>
      <c s="6" r="C42" t="n">
        <v>133</v>
      </c>
    </row>
    <row spans="1:4" r="43">
      <c s="4" r="A43" t="s">
        <v>682</v>
      </c>
      <c s="6" r="B43" t="n">
        <v>299</v>
      </c>
      <c s="6" r="C43" t="n">
        <v>796</v>
      </c>
    </row>
    <row spans="1:4" r="44">
      <c s="4" r="A44" t="s">
        <v>593</v>
      </c>
      <c s="6" r="B44" t="n">
        <v>1948</v>
      </c>
      <c s="6" r="C44" t="n">
        <v>533</v>
      </c>
    </row>
    <row spans="1:4" r="45">
      <c s="4" r="A45" t="s">
        <v>683</v>
      </c>
      <c s="6" r="B45" t="n">
        <v>2247</v>
      </c>
      <c s="6" r="C45" t="n">
        <v>1462</v>
      </c>
    </row>
    <row spans="1:4" r="46">
      <c s="4" r="A46" t="s">
        <v>684</v>
      </c>
      <c s="6" r="B46" t="n">
        <v>149967</v>
      </c>
      <c s="6" r="C46" t="n">
        <v>152837</v>
      </c>
      <c s="6" r="D46" t="n">
        <v>159147</v>
      </c>
    </row>
    <row spans="1:4" r="47">
      <c s="4" r="A47" t="s">
        <v>610</v>
      </c>
    </row>
    <row spans="1:4" r="48">
      <c s="4" r="A48" t="s">
        <v>680</v>
      </c>
      <c s="6" r="B48" t="n">
        <v>609999</v>
      </c>
      <c s="6" r="C48" t="n">
        <v>556584</v>
      </c>
    </row>
    <row spans="1:4" r="49">
      <c s="4" r="A49" t="s">
        <v>682</v>
      </c>
      <c s="6" r="C49" t="n">
        <v>672</v>
      </c>
    </row>
    <row spans="1:4" r="50">
      <c s="4" r="A50" t="s">
        <v>593</v>
      </c>
      <c s="6" r="B50" t="n">
        <v>3480</v>
      </c>
      <c s="6" r="C50" t="n">
        <v>3824</v>
      </c>
    </row>
    <row spans="1:4" r="51">
      <c s="4" r="A51" t="s">
        <v>683</v>
      </c>
      <c s="6" r="B51" t="n">
        <v>3480</v>
      </c>
      <c s="6" r="C51" t="n">
        <v>4496</v>
      </c>
    </row>
    <row spans="1:4" r="52">
      <c s="4" r="A52" t="s">
        <v>684</v>
      </c>
      <c s="8" r="B52" t="n">
        <v>613479</v>
      </c>
      <c s="8" r="C52" t="n">
        <v>561080</v>
      </c>
      <c s="8" r="D52" t="n">
        <v>4766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685</v>
      </c>
      <c s="2" r="B1" t="s">
        <v>1</v>
      </c>
    </row>
    <row spans="1:3" r="2">
      <c s="2" r="B2" t="s">
        <v>2</v>
      </c>
      <c s="2" r="C2" t="s">
        <v>32</v>
      </c>
    </row>
    <row spans="1:3" r="3">
      <c s="4" r="A3" t="s">
        <v>686</v>
      </c>
      <c s="8" r="B3" t="n">
        <v>39906</v>
      </c>
      <c s="8" r="C3" t="n">
        <v>50521</v>
      </c>
    </row>
    <row spans="1:3" r="4">
      <c s="4" r="A4" t="s">
        <v>687</v>
      </c>
      <c s="6" r="B4" t="n">
        <v>35171</v>
      </c>
      <c s="6" r="C4" t="n">
        <v>45587</v>
      </c>
    </row>
    <row spans="1:3" r="5">
      <c s="4" r="A5" t="s">
        <v>688</v>
      </c>
      <c s="6" r="B5" t="n">
        <v>4066</v>
      </c>
      <c s="6" r="C5" t="n">
        <v>4122</v>
      </c>
    </row>
    <row spans="1:3" r="6">
      <c s="4" r="A6" t="s">
        <v>689</v>
      </c>
      <c s="6" r="B6" t="n">
        <v>39237</v>
      </c>
      <c s="6" r="C6" t="n">
        <v>49709</v>
      </c>
    </row>
    <row spans="1:3" r="7">
      <c s="4" r="A7" t="s">
        <v>690</v>
      </c>
      <c s="6" r="B7" t="n">
        <v>1608</v>
      </c>
      <c s="6" r="C7" t="n">
        <v>451</v>
      </c>
    </row>
    <row spans="1:3" r="8">
      <c s="4" r="A8" t="s">
        <v>691</v>
      </c>
      <c s="6" r="B8" t="n">
        <v>39942</v>
      </c>
      <c s="6" r="C8" t="n">
        <v>50021</v>
      </c>
    </row>
    <row spans="1:3" r="9">
      <c s="4" r="A9" t="s">
        <v>692</v>
      </c>
      <c s="6" r="B9" t="n">
        <v>1366</v>
      </c>
      <c s="6" r="C9" t="n">
        <v>1840</v>
      </c>
    </row>
    <row spans="1:3" r="10">
      <c s="4" r="A10" t="s">
        <v>615</v>
      </c>
    </row>
    <row spans="1:3" r="11">
      <c s="4" r="A11" t="s">
        <v>686</v>
      </c>
      <c s="6" r="B11" t="n">
        <v>4775</v>
      </c>
      <c s="6" r="C11" t="n">
        <v>7587</v>
      </c>
    </row>
    <row spans="1:3" r="12">
      <c s="4" r="A12" t="s">
        <v>687</v>
      </c>
      <c s="6" r="B12" t="n">
        <v>4195</v>
      </c>
      <c s="6" r="C12" t="n">
        <v>7030</v>
      </c>
    </row>
    <row spans="1:3" r="13">
      <c s="4" r="A13" t="s">
        <v>688</v>
      </c>
      <c s="6" r="B13" t="n">
        <v>380</v>
      </c>
      <c s="6" r="C13" t="n">
        <v>406</v>
      </c>
    </row>
    <row spans="1:3" r="14">
      <c s="4" r="A14" t="s">
        <v>689</v>
      </c>
      <c s="6" r="B14" t="n">
        <v>4575</v>
      </c>
      <c s="6" r="C14" t="n">
        <v>7436</v>
      </c>
    </row>
    <row spans="1:3" r="15">
      <c s="4" r="A15" t="s">
        <v>690</v>
      </c>
      <c s="6" r="B15" t="n">
        <v>330</v>
      </c>
      <c s="6" r="C15" t="n">
        <v>155</v>
      </c>
    </row>
    <row spans="1:3" r="16">
      <c s="4" r="A16" t="s">
        <v>691</v>
      </c>
      <c s="6" r="B16" t="n">
        <v>4524</v>
      </c>
      <c s="6" r="C16" t="n">
        <v>7196</v>
      </c>
    </row>
    <row spans="1:3" r="17">
      <c s="4" r="A17" t="s">
        <v>692</v>
      </c>
      <c s="6" r="B17" t="n">
        <v>251</v>
      </c>
      <c s="6" r="C17" t="n">
        <v>252</v>
      </c>
    </row>
    <row spans="1:3" r="18">
      <c s="4" r="A18" t="s">
        <v>616</v>
      </c>
    </row>
    <row spans="1:3" r="19">
      <c s="4" r="A19" t="s">
        <v>686</v>
      </c>
      <c s="6" r="B19" t="n">
        <v>518</v>
      </c>
      <c s="6" r="C19" t="n">
        <v>605</v>
      </c>
    </row>
    <row spans="1:3" r="20">
      <c s="4" r="A20" t="s">
        <v>687</v>
      </c>
      <c s="6" r="B20" t="n">
        <v>338</v>
      </c>
      <c s="6" r="C20" t="n">
        <v>373</v>
      </c>
    </row>
    <row spans="1:3" r="21">
      <c s="4" r="A21" t="s">
        <v>688</v>
      </c>
      <c s="6" r="B21" t="n">
        <v>139</v>
      </c>
      <c s="6" r="C21" t="n">
        <v>213</v>
      </c>
    </row>
    <row spans="1:3" r="22">
      <c s="4" r="A22" t="s">
        <v>689</v>
      </c>
      <c s="6" r="B22" t="n">
        <v>477</v>
      </c>
      <c s="6" r="C22" t="n">
        <v>586</v>
      </c>
    </row>
    <row spans="1:3" r="23">
      <c s="4" r="A23" t="s">
        <v>690</v>
      </c>
      <c s="6" r="B23" t="n">
        <v>139</v>
      </c>
      <c s="6" r="C23" t="n">
        <v>123</v>
      </c>
    </row>
    <row spans="1:3" r="24">
      <c s="4" r="A24" t="s">
        <v>691</v>
      </c>
      <c s="6" r="B24" t="n">
        <v>491</v>
      </c>
      <c s="6" r="C24" t="n">
        <v>623</v>
      </c>
    </row>
    <row spans="1:3" r="25">
      <c s="4" r="A25" t="s">
        <v>692</v>
      </c>
      <c s="6" r="B25" t="n">
        <v>9</v>
      </c>
      <c s="6" r="C25" t="n">
        <v>23</v>
      </c>
    </row>
    <row spans="1:3" r="26">
      <c s="4" r="A26" t="s">
        <v>669</v>
      </c>
    </row>
    <row spans="1:3" r="27">
      <c s="4" r="A27" t="s">
        <v>686</v>
      </c>
      <c s="6" r="B27" t="n">
        <v>154</v>
      </c>
      <c s="6" r="C27" t="n">
        <v>708</v>
      </c>
    </row>
    <row spans="1:3" r="28">
      <c s="4" r="A28" t="s">
        <v>687</v>
      </c>
      <c s="6" r="B28" t="n">
        <v>154</v>
      </c>
      <c s="6" r="C28" t="n">
        <v>649</v>
      </c>
    </row>
    <row spans="1:3" r="29">
      <c s="4" r="A29" t="s">
        <v>689</v>
      </c>
      <c s="6" r="B29" t="n">
        <v>154</v>
      </c>
      <c s="6" r="C29" t="n">
        <v>649</v>
      </c>
    </row>
    <row spans="1:3" r="30">
      <c s="4" r="A30" t="s">
        <v>691</v>
      </c>
      <c s="6" r="B30" t="n">
        <v>163</v>
      </c>
      <c s="6" r="C30" t="n">
        <v>630</v>
      </c>
    </row>
    <row spans="1:3" r="31">
      <c s="4" r="A31" t="s">
        <v>692</v>
      </c>
      <c s="6" r="B31" t="n">
        <v>8</v>
      </c>
      <c s="6" r="C31" t="n">
        <v>19</v>
      </c>
    </row>
    <row spans="1:3" r="32">
      <c s="4" r="A32" t="s">
        <v>670</v>
      </c>
    </row>
    <row spans="1:3" r="33">
      <c s="4" r="A33" t="s">
        <v>686</v>
      </c>
      <c s="6" r="B33" t="n">
        <v>4283</v>
      </c>
      <c s="6" r="C33" t="n">
        <v>6402</v>
      </c>
    </row>
    <row spans="1:3" r="34">
      <c s="4" r="A34" t="s">
        <v>687</v>
      </c>
      <c s="6" r="B34" t="n">
        <v>3780</v>
      </c>
      <c s="6" r="C34" t="n">
        <v>6102</v>
      </c>
    </row>
    <row spans="1:3" r="35">
      <c s="4" r="A35" t="s">
        <v>688</v>
      </c>
      <c s="6" r="B35" t="n">
        <v>504</v>
      </c>
    </row>
    <row spans="1:3" r="36">
      <c s="4" r="A36" t="s">
        <v>689</v>
      </c>
      <c s="6" r="B36" t="n">
        <v>4284</v>
      </c>
      <c s="6" r="C36" t="n">
        <v>6102</v>
      </c>
    </row>
    <row spans="1:3" r="37">
      <c s="4" r="A37" t="s">
        <v>690</v>
      </c>
      <c s="6" r="B37" t="n">
        <v>471</v>
      </c>
    </row>
    <row spans="1:3" r="38">
      <c s="4" r="A38" t="s">
        <v>691</v>
      </c>
      <c s="6" r="B38" t="n">
        <v>4302</v>
      </c>
      <c s="6" r="C38" t="n">
        <v>6474</v>
      </c>
    </row>
    <row spans="1:3" r="39">
      <c s="4" r="A39" t="s">
        <v>692</v>
      </c>
      <c s="6" r="B39" t="n">
        <v>13</v>
      </c>
      <c s="6" r="C39" t="n">
        <v>133</v>
      </c>
    </row>
    <row spans="1:3" r="40">
      <c s="4" r="A40" t="s">
        <v>617</v>
      </c>
    </row>
    <row spans="1:3" r="41">
      <c s="4" r="A41" t="s">
        <v>686</v>
      </c>
      <c s="6" r="B41" t="n">
        <v>4747</v>
      </c>
      <c s="6" r="C41" t="n">
        <v>3407</v>
      </c>
    </row>
    <row spans="1:3" r="42">
      <c s="4" r="A42" t="s">
        <v>687</v>
      </c>
      <c s="6" r="B42" t="n">
        <v>4070</v>
      </c>
      <c s="6" r="C42" t="n">
        <v>2526</v>
      </c>
    </row>
    <row spans="1:3" r="43">
      <c s="4" r="A43" t="s">
        <v>688</v>
      </c>
      <c s="6" r="B43" t="n">
        <v>676</v>
      </c>
      <c s="6" r="C43" t="n">
        <v>881</v>
      </c>
    </row>
    <row spans="1:3" r="44">
      <c s="4" r="A44" t="s">
        <v>689</v>
      </c>
      <c s="6" r="B44" t="n">
        <v>4746</v>
      </c>
      <c s="6" r="C44" t="n">
        <v>3407</v>
      </c>
    </row>
    <row spans="1:3" r="45">
      <c s="4" r="A45" t="s">
        <v>690</v>
      </c>
      <c s="6" r="B45" t="n">
        <v>66</v>
      </c>
      <c s="6" r="C45" t="n">
        <v>76</v>
      </c>
    </row>
    <row spans="1:3" r="46">
      <c s="4" r="A46" t="s">
        <v>691</v>
      </c>
      <c s="6" r="B46" t="n">
        <v>4807</v>
      </c>
      <c s="6" r="C46" t="n">
        <v>3426</v>
      </c>
    </row>
    <row spans="1:3" r="47">
      <c s="4" r="A47" t="s">
        <v>692</v>
      </c>
      <c s="6" r="B47" t="n">
        <v>177</v>
      </c>
      <c s="6" r="C47" t="n">
        <v>155</v>
      </c>
    </row>
    <row spans="1:3" r="48">
      <c s="4" r="A48" t="s">
        <v>610</v>
      </c>
    </row>
    <row spans="1:3" r="49">
      <c s="4" r="A49" t="s">
        <v>686</v>
      </c>
      <c s="6" r="B49" t="n">
        <v>25429</v>
      </c>
      <c s="6" r="C49" t="n">
        <v>31812</v>
      </c>
    </row>
    <row spans="1:3" r="50">
      <c s="4" r="A50" t="s">
        <v>687</v>
      </c>
      <c s="6" r="B50" t="n">
        <v>22634</v>
      </c>
      <c s="6" r="C50" t="n">
        <v>28907</v>
      </c>
    </row>
    <row spans="1:3" r="51">
      <c s="4" r="A51" t="s">
        <v>688</v>
      </c>
      <c s="6" r="B51" t="n">
        <v>2367</v>
      </c>
      <c s="6" r="C51" t="n">
        <v>2622</v>
      </c>
    </row>
    <row spans="1:3" r="52">
      <c s="4" r="A52" t="s">
        <v>689</v>
      </c>
      <c s="6" r="B52" t="n">
        <v>25001</v>
      </c>
      <c s="6" r="C52" t="n">
        <v>31529</v>
      </c>
    </row>
    <row spans="1:3" r="53">
      <c s="4" r="A53" t="s">
        <v>690</v>
      </c>
      <c s="6" r="B53" t="n">
        <v>602</v>
      </c>
      <c s="6" r="C53" t="n">
        <v>97</v>
      </c>
    </row>
    <row spans="1:3" r="54">
      <c s="4" r="A54" t="s">
        <v>691</v>
      </c>
      <c s="6" r="B54" t="n">
        <v>25655</v>
      </c>
      <c s="6" r="C54" t="n">
        <v>31672</v>
      </c>
    </row>
    <row spans="1:3" r="55">
      <c s="4" r="A55" t="s">
        <v>692</v>
      </c>
      <c s="8" r="B55" t="n">
        <v>908</v>
      </c>
      <c s="8" r="C55" t="n">
        <v>12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93</v>
      </c>
      <c s="2" r="B1" t="s">
        <v>1</v>
      </c>
    </row>
    <row spans="1:3" r="2">
      <c s="2" r="B2" t="s">
        <v>571</v>
      </c>
      <c s="2" r="C2" t="s">
        <v>672</v>
      </c>
    </row>
    <row spans="1:3" r="3">
      <c s="4" r="A3" t="s">
        <v>694</v>
      </c>
      <c s="8" r="B3" t="n">
        <v>18568</v>
      </c>
      <c s="8" r="C3" t="n">
        <v>18136</v>
      </c>
    </row>
    <row spans="1:3" r="4">
      <c s="4" r="A4" t="s">
        <v>695</v>
      </c>
      <c s="6" r="B4" t="n">
        <v>-5435</v>
      </c>
      <c s="6" r="C4" t="n">
        <v>-4887</v>
      </c>
    </row>
    <row spans="1:3" r="5">
      <c s="4" r="A5" t="s">
        <v>696</v>
      </c>
      <c s="8" r="B5" t="n">
        <v>13133</v>
      </c>
      <c s="8" r="C5" t="n">
        <v>13249</v>
      </c>
    </row>
    <row spans="1:3" r="6">
      <c s="4" r="A6" t="s">
        <v>595</v>
      </c>
      <c s="6" r="B6" t="n">
        <v>30</v>
      </c>
      <c s="6" r="C6" t="n">
        <v>24</v>
      </c>
    </row>
    <row spans="1:3" r="7">
      <c s="4" r="A7" t="s">
        <v>697</v>
      </c>
      <c s="6" r="B7" t="n">
        <v>-7</v>
      </c>
      <c s="6" r="C7" t="n">
        <v>-5</v>
      </c>
    </row>
    <row spans="1:3" r="8">
      <c s="4" r="A8" t="s">
        <v>596</v>
      </c>
      <c s="6" r="B8" t="n">
        <v>23</v>
      </c>
      <c s="6" r="C8" t="n">
        <v>19</v>
      </c>
    </row>
    <row spans="1:3" r="9">
      <c s="4" r="A9" t="s">
        <v>616</v>
      </c>
    </row>
    <row spans="1:3" r="10">
      <c s="4" r="A10" t="s">
        <v>694</v>
      </c>
      <c s="8" r="B10" t="n">
        <v>123</v>
      </c>
      <c s="8" r="C10" t="n">
        <v>154</v>
      </c>
    </row>
    <row spans="1:3" r="11">
      <c s="4" r="A11" t="s">
        <v>595</v>
      </c>
      <c s="6" r="B11" t="n">
        <v>2</v>
      </c>
      <c s="6" r="C11" t="n">
        <v>2</v>
      </c>
    </row>
    <row spans="1:3" r="12">
      <c s="4" r="A12" t="s">
        <v>615</v>
      </c>
    </row>
    <row spans="1:3" r="13">
      <c s="4" r="A13" t="s">
        <v>694</v>
      </c>
      <c s="8" r="B13" t="n">
        <v>1384</v>
      </c>
      <c s="8" r="C13" t="n">
        <v>2262</v>
      </c>
    </row>
    <row spans="1:3" r="14">
      <c s="4" r="A14" t="s">
        <v>595</v>
      </c>
      <c s="6" r="B14" t="n">
        <v>7</v>
      </c>
      <c s="6" r="C14" t="n">
        <v>6</v>
      </c>
    </row>
    <row spans="1:3" r="15">
      <c s="4" r="A15" t="s">
        <v>670</v>
      </c>
    </row>
    <row spans="1:3" r="16">
      <c s="4" r="A16" t="s">
        <v>694</v>
      </c>
      <c s="8" r="B16" t="n">
        <v>4283</v>
      </c>
      <c s="8" r="C16" t="n">
        <v>4376</v>
      </c>
    </row>
    <row spans="1:3" r="17">
      <c s="4" r="A17" t="s">
        <v>595</v>
      </c>
      <c s="6" r="B17" t="n">
        <v>5</v>
      </c>
      <c s="6" r="C17" t="n">
        <v>4</v>
      </c>
    </row>
    <row spans="1:3" r="18">
      <c s="4" r="A18" t="s">
        <v>617</v>
      </c>
    </row>
    <row spans="1:3" r="19">
      <c s="4" r="A19" t="s">
        <v>694</v>
      </c>
      <c s="8" r="B19" t="n">
        <v>881</v>
      </c>
      <c s="8" r="C19" t="n">
        <v>906</v>
      </c>
    </row>
    <row spans="1:3" r="20">
      <c s="4" r="A20" t="s">
        <v>595</v>
      </c>
      <c s="6" r="B20" t="n">
        <v>3</v>
      </c>
      <c s="6" r="C20" t="n">
        <v>3</v>
      </c>
    </row>
    <row spans="1:3" r="21">
      <c s="4" r="A21" t="s">
        <v>610</v>
      </c>
    </row>
    <row spans="1:3" r="22">
      <c s="4" r="A22" t="s">
        <v>694</v>
      </c>
      <c s="8" r="B22" t="n">
        <v>11897</v>
      </c>
      <c s="8" r="C22" t="n">
        <v>10438</v>
      </c>
    </row>
    <row spans="1:3" r="23">
      <c s="4" r="A23" t="s">
        <v>595</v>
      </c>
      <c s="6" r="B23" t="n">
        <v>13</v>
      </c>
      <c s="6" r="C23" t="n">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8</v>
      </c>
      <c s="2" r="B1" t="s">
        <v>1</v>
      </c>
    </row>
    <row spans="1:4" r="2">
      <c s="2" r="B2" t="s">
        <v>2</v>
      </c>
      <c s="2" r="C2" t="s">
        <v>32</v>
      </c>
      <c s="2" r="D2" t="s">
        <v>79</v>
      </c>
    </row>
    <row spans="1:4" r="3">
      <c s="3" r="A3" t="s">
        <v>699</v>
      </c>
    </row>
    <row spans="1:4" r="4">
      <c s="4" r="A4" t="s">
        <v>700</v>
      </c>
      <c s="8" r="B4" t="n">
        <v>8481</v>
      </c>
      <c s="8" r="C4" t="n">
        <v>8138</v>
      </c>
      <c s="8" r="D4" t="n">
        <v>8247</v>
      </c>
    </row>
    <row spans="1:4" r="5">
      <c s="4" r="A5" t="s">
        <v>590</v>
      </c>
      <c s="6" r="B5" t="n">
        <v>-1458</v>
      </c>
      <c s="6" r="C5" t="n">
        <v>-2642</v>
      </c>
      <c s="6" r="D5" t="n">
        <v>-1162</v>
      </c>
    </row>
    <row spans="1:4" r="6">
      <c s="4" r="A6" t="s">
        <v>701</v>
      </c>
      <c s="6" r="B6" t="n">
        <v>84</v>
      </c>
      <c s="6" r="C6" t="n">
        <v>332</v>
      </c>
      <c s="6" r="D6" t="n">
        <v>113</v>
      </c>
    </row>
    <row spans="1:4" r="7">
      <c s="4" r="A7" t="s">
        <v>702</v>
      </c>
      <c s="6" r="B7" t="n">
        <v>1433</v>
      </c>
      <c s="6" r="C7" t="n">
        <v>2653</v>
      </c>
      <c s="6" r="D7" t="n">
        <v>940</v>
      </c>
    </row>
    <row spans="1:4" r="8">
      <c s="4" r="A8" t="s">
        <v>703</v>
      </c>
      <c s="6" r="B8" t="n">
        <v>8540</v>
      </c>
      <c s="6" r="C8" t="n">
        <v>8481</v>
      </c>
      <c s="6" r="D8" t="n">
        <v>8138</v>
      </c>
    </row>
    <row spans="1:4" r="9">
      <c s="4" r="A9" t="s">
        <v>704</v>
      </c>
      <c s="6" r="B9" t="n">
        <v>1608</v>
      </c>
      <c s="6" r="C9" t="n">
        <v>451</v>
      </c>
      <c s="6" r="D9" t="n">
        <v>985</v>
      </c>
    </row>
    <row spans="1:4" r="10">
      <c s="4" r="A10" t="s">
        <v>705</v>
      </c>
      <c s="6" r="B10" t="n">
        <v>6932</v>
      </c>
      <c s="6" r="C10" t="n">
        <v>8030</v>
      </c>
      <c s="6" r="D10" t="n">
        <v>7153</v>
      </c>
    </row>
    <row spans="1:4" r="11">
      <c s="3" r="A11" t="s">
        <v>706</v>
      </c>
    </row>
    <row spans="1:4" r="12">
      <c s="4" r="A12" t="s">
        <v>231</v>
      </c>
      <c s="6" r="B12" t="n">
        <v>918894</v>
      </c>
      <c s="6" r="C12" t="n">
        <v>872129</v>
      </c>
      <c s="6" r="D12" t="n">
        <v>808240</v>
      </c>
    </row>
    <row spans="1:4" r="13">
      <c s="4" r="A13" t="s">
        <v>704</v>
      </c>
      <c s="6" r="B13" t="n">
        <v>39237</v>
      </c>
      <c s="6" r="C13" t="n">
        <v>49709</v>
      </c>
      <c s="6" r="D13" t="n">
        <v>38006</v>
      </c>
    </row>
    <row spans="1:4" r="14">
      <c s="4" r="A14" t="s">
        <v>705</v>
      </c>
      <c s="6" r="B14" t="n">
        <v>879657</v>
      </c>
      <c s="6" r="C14" t="n">
        <v>822420</v>
      </c>
      <c s="6" r="D14" t="n">
        <v>770234</v>
      </c>
    </row>
    <row spans="1:4" r="15">
      <c s="4" r="A15" t="s">
        <v>616</v>
      </c>
    </row>
    <row spans="1:4" r="16">
      <c s="3" r="A16" t="s">
        <v>699</v>
      </c>
    </row>
    <row spans="1:4" r="17">
      <c s="4" r="A17" t="s">
        <v>700</v>
      </c>
      <c s="6" r="B17" t="n">
        <v>389</v>
      </c>
      <c s="6" r="C17" t="n">
        <v>453</v>
      </c>
      <c s="6" r="D17" t="n">
        <v>292</v>
      </c>
    </row>
    <row spans="1:4" r="18">
      <c s="4" r="A18" t="s">
        <v>590</v>
      </c>
      <c s="6" r="B18" t="n">
        <v>-818</v>
      </c>
      <c s="6" r="C18" t="n">
        <v>-10</v>
      </c>
      <c s="6" r="D18" t="n">
        <v>-35</v>
      </c>
    </row>
    <row spans="1:4" r="19">
      <c s="4" r="A19" t="s">
        <v>701</v>
      </c>
      <c s="6" r="B19" t="n">
        <v>23</v>
      </c>
      <c s="6" r="C19" t="n">
        <v>25</v>
      </c>
      <c s="6" r="D19" t="n">
        <v>58</v>
      </c>
    </row>
    <row spans="1:4" r="20">
      <c s="4" r="A20" t="s">
        <v>702</v>
      </c>
      <c s="6" r="B20" t="n">
        <v>1635</v>
      </c>
      <c s="6" r="C20" t="n">
        <v>-79</v>
      </c>
      <c s="6" r="D20" t="n">
        <v>138</v>
      </c>
    </row>
    <row spans="1:4" r="21">
      <c s="4" r="A21" t="s">
        <v>703</v>
      </c>
      <c s="6" r="B21" t="n">
        <v>1229</v>
      </c>
      <c s="6" r="C21" t="n">
        <v>389</v>
      </c>
      <c s="6" r="D21" t="n">
        <v>453</v>
      </c>
    </row>
    <row spans="1:4" r="22">
      <c s="4" r="A22" t="s">
        <v>704</v>
      </c>
      <c s="6" r="B22" t="n">
        <v>139</v>
      </c>
      <c s="6" r="C22" t="n">
        <v>123</v>
      </c>
      <c s="6" r="D22" t="n">
        <v>83</v>
      </c>
    </row>
    <row spans="1:4" r="23">
      <c s="4" r="A23" t="s">
        <v>705</v>
      </c>
      <c s="6" r="B23" t="n">
        <v>1090</v>
      </c>
      <c s="6" r="C23" t="n">
        <v>266</v>
      </c>
      <c s="6" r="D23" t="n">
        <v>370</v>
      </c>
    </row>
    <row spans="1:4" r="24">
      <c s="3" r="A24" t="s">
        <v>706</v>
      </c>
    </row>
    <row spans="1:4" r="25">
      <c s="4" r="A25" t="s">
        <v>231</v>
      </c>
      <c s="6" r="B25" t="n">
        <v>29931</v>
      </c>
      <c s="6" r="C25" t="n">
        <v>26152</v>
      </c>
      <c s="6" r="D25" t="n">
        <v>23738</v>
      </c>
    </row>
    <row spans="1:4" r="26">
      <c s="4" r="A26" t="s">
        <v>704</v>
      </c>
      <c s="6" r="B26" t="n">
        <v>477</v>
      </c>
      <c s="6" r="C26" t="n">
        <v>586</v>
      </c>
      <c s="6" r="D26" t="n">
        <v>317</v>
      </c>
    </row>
    <row spans="1:4" r="27">
      <c s="4" r="A27" t="s">
        <v>705</v>
      </c>
      <c s="6" r="B27" t="n">
        <v>29454</v>
      </c>
      <c s="6" r="C27" t="n">
        <v>25566</v>
      </c>
      <c s="6" r="D27" t="n">
        <v>23421</v>
      </c>
    </row>
    <row spans="1:4" r="28">
      <c s="4" r="A28" t="s">
        <v>615</v>
      </c>
    </row>
    <row spans="1:4" r="29">
      <c s="3" r="A29" t="s">
        <v>699</v>
      </c>
    </row>
    <row spans="1:4" r="30">
      <c s="4" r="A30" t="s">
        <v>700</v>
      </c>
      <c s="6" r="B30" t="n">
        <v>1677</v>
      </c>
      <c s="6" r="C30" t="n">
        <v>1916</v>
      </c>
      <c s="6" r="D30" t="n">
        <v>1948</v>
      </c>
    </row>
    <row spans="1:4" r="31">
      <c s="4" r="A31" t="s">
        <v>590</v>
      </c>
      <c s="6" r="B31" t="n">
        <v>-432</v>
      </c>
      <c s="6" r="C31" t="n">
        <v>-1134</v>
      </c>
      <c s="6" r="D31" t="n">
        <v>-480</v>
      </c>
    </row>
    <row spans="1:4" r="32">
      <c s="4" r="A32" t="s">
        <v>701</v>
      </c>
      <c s="6" r="B32" t="n">
        <v>11</v>
      </c>
      <c s="6" r="C32" t="n">
        <v>5</v>
      </c>
      <c s="6" r="D32" t="n">
        <v>23</v>
      </c>
    </row>
    <row spans="1:4" r="33">
      <c s="4" r="A33" t="s">
        <v>702</v>
      </c>
      <c s="6" r="B33" t="n">
        <v>221</v>
      </c>
      <c s="6" r="C33" t="n">
        <v>890</v>
      </c>
      <c s="6" r="D33" t="n">
        <v>425</v>
      </c>
    </row>
    <row spans="1:4" r="34">
      <c s="4" r="A34" t="s">
        <v>703</v>
      </c>
      <c s="6" r="B34" t="n">
        <v>1477</v>
      </c>
      <c s="6" r="C34" t="n">
        <v>1677</v>
      </c>
      <c s="6" r="D34" t="n">
        <v>1916</v>
      </c>
    </row>
    <row spans="1:4" r="35">
      <c s="4" r="A35" t="s">
        <v>704</v>
      </c>
      <c s="6" r="B35" t="n">
        <v>330</v>
      </c>
      <c s="6" r="C35" t="n">
        <v>155</v>
      </c>
      <c s="6" r="D35" t="n">
        <v>304</v>
      </c>
    </row>
    <row spans="1:4" r="36">
      <c s="4" r="A36" t="s">
        <v>705</v>
      </c>
      <c s="6" r="B36" t="n">
        <v>1147</v>
      </c>
      <c s="6" r="C36" t="n">
        <v>1522</v>
      </c>
      <c s="6" r="D36" t="n">
        <v>1612</v>
      </c>
    </row>
    <row spans="1:4" r="37">
      <c s="3" r="A37" t="s">
        <v>706</v>
      </c>
    </row>
    <row spans="1:4" r="38">
      <c s="4" r="A38" t="s">
        <v>231</v>
      </c>
      <c s="6" r="B38" t="n">
        <v>67246</v>
      </c>
      <c s="6" r="C38" t="n">
        <v>73625</v>
      </c>
      <c s="6" r="D38" t="n">
        <v>94176</v>
      </c>
    </row>
    <row spans="1:4" r="39">
      <c s="4" r="A39" t="s">
        <v>704</v>
      </c>
      <c s="6" r="B39" t="n">
        <v>4575</v>
      </c>
      <c s="6" r="C39" t="n">
        <v>7436</v>
      </c>
      <c s="6" r="D39" t="n">
        <v>10218</v>
      </c>
    </row>
    <row spans="1:4" r="40">
      <c s="4" r="A40" t="s">
        <v>705</v>
      </c>
      <c s="6" r="B40" t="n">
        <v>62671</v>
      </c>
      <c s="6" r="C40" t="n">
        <v>66189</v>
      </c>
      <c s="6" r="D40" t="n">
        <v>83958</v>
      </c>
    </row>
    <row spans="1:4" r="41">
      <c s="4" r="A41" t="s">
        <v>668</v>
      </c>
    </row>
    <row spans="1:4" r="42">
      <c s="3" r="A42" t="s">
        <v>699</v>
      </c>
    </row>
    <row spans="1:4" r="43">
      <c s="4" r="A43" t="s">
        <v>700</v>
      </c>
      <c s="6" r="B43" t="n">
        <v>3</v>
      </c>
      <c s="6" r="C43" t="n">
        <v>10</v>
      </c>
      <c s="6" r="D43" t="n">
        <v>19</v>
      </c>
    </row>
    <row spans="1:4" r="44">
      <c s="4" r="A44" t="s">
        <v>590</v>
      </c>
      <c s="6" r="C44" t="n">
        <v>-3</v>
      </c>
      <c s="6" r="D44" t="n">
        <v>-12</v>
      </c>
    </row>
    <row spans="1:4" r="45">
      <c s="4" r="A45" t="s">
        <v>701</v>
      </c>
      <c s="6" r="C45" t="n">
        <v>11</v>
      </c>
      <c s="6" r="D45" t="n">
        <v>3</v>
      </c>
    </row>
    <row spans="1:4" r="46">
      <c s="4" r="A46" t="s">
        <v>702</v>
      </c>
      <c s="6" r="B46" t="n">
        <v>-1</v>
      </c>
      <c s="6" r="C46" t="n">
        <v>-15</v>
      </c>
    </row>
    <row spans="1:4" r="47">
      <c s="4" r="A47" t="s">
        <v>703</v>
      </c>
      <c s="6" r="B47" t="n">
        <v>2</v>
      </c>
      <c s="6" r="C47" t="n">
        <v>3</v>
      </c>
      <c s="6" r="D47" t="n">
        <v>10</v>
      </c>
    </row>
    <row spans="1:4" r="48">
      <c s="4" r="A48" t="s">
        <v>705</v>
      </c>
      <c s="6" r="B48" t="n">
        <v>2</v>
      </c>
      <c s="6" r="C48" t="n">
        <v>3</v>
      </c>
      <c s="6" r="D48" t="n">
        <v>10</v>
      </c>
    </row>
    <row spans="1:4" r="49">
      <c s="3" r="A49" t="s">
        <v>706</v>
      </c>
    </row>
    <row spans="1:4" r="50">
      <c s="4" r="A50" t="s">
        <v>231</v>
      </c>
      <c s="6" r="B50" t="n">
        <v>366</v>
      </c>
      <c s="6" r="C50" t="n">
        <v>613</v>
      </c>
      <c s="6" r="D50" t="n">
        <v>838</v>
      </c>
    </row>
    <row spans="1:4" r="51">
      <c s="4" r="A51" t="s">
        <v>704</v>
      </c>
      <c s="6" r="D51" t="n">
        <v>24</v>
      </c>
    </row>
    <row spans="1:4" r="52">
      <c s="4" r="A52" t="s">
        <v>705</v>
      </c>
      <c s="6" r="B52" t="n">
        <v>366</v>
      </c>
      <c s="6" r="C52" t="n">
        <v>613</v>
      </c>
      <c s="6" r="D52" t="n">
        <v>814</v>
      </c>
    </row>
    <row spans="1:4" r="53">
      <c s="4" r="A53" t="s">
        <v>669</v>
      </c>
    </row>
    <row spans="1:4" r="54">
      <c s="3" r="A54" t="s">
        <v>699</v>
      </c>
    </row>
    <row spans="1:4" r="55">
      <c s="4" r="A55" t="s">
        <v>700</v>
      </c>
      <c s="6" r="B55" t="n">
        <v>173</v>
      </c>
      <c s="6" r="C55" t="n">
        <v>249</v>
      </c>
      <c s="6" r="D55" t="n">
        <v>280</v>
      </c>
    </row>
    <row spans="1:4" r="56">
      <c s="4" r="A56" t="s">
        <v>590</v>
      </c>
      <c s="6" r="B56" t="n">
        <v>-100</v>
      </c>
      <c s="6" r="C56" t="n">
        <v>-59</v>
      </c>
      <c s="6" r="D56" t="n">
        <v>-111</v>
      </c>
    </row>
    <row spans="1:4" r="57">
      <c s="4" r="A57" t="s">
        <v>701</v>
      </c>
      <c s="6" r="C57" t="n">
        <v>10</v>
      </c>
      <c s="6" r="D57" t="n">
        <v>17</v>
      </c>
    </row>
    <row spans="1:4" r="58">
      <c s="4" r="A58" t="s">
        <v>702</v>
      </c>
      <c s="6" r="B58" t="n">
        <v>69</v>
      </c>
      <c s="6" r="C58" t="n">
        <v>-27</v>
      </c>
      <c s="6" r="D58" t="n">
        <v>63</v>
      </c>
    </row>
    <row spans="1:4" r="59">
      <c s="4" r="A59" t="s">
        <v>703</v>
      </c>
      <c s="6" r="B59" t="n">
        <v>142</v>
      </c>
      <c s="6" r="C59" t="n">
        <v>173</v>
      </c>
      <c s="6" r="D59" t="n">
        <v>249</v>
      </c>
    </row>
    <row spans="1:4" r="60">
      <c s="4" r="A60" t="s">
        <v>705</v>
      </c>
      <c s="6" r="B60" t="n">
        <v>142</v>
      </c>
      <c s="6" r="C60" t="n">
        <v>173</v>
      </c>
      <c s="6" r="D60" t="n">
        <v>249</v>
      </c>
    </row>
    <row spans="1:4" r="61">
      <c s="3" r="A61" t="s">
        <v>706</v>
      </c>
    </row>
    <row spans="1:4" r="62">
      <c s="4" r="A62" t="s">
        <v>231</v>
      </c>
      <c s="6" r="B62" t="n">
        <v>21716</v>
      </c>
      <c s="6" r="C62" t="n">
        <v>21452</v>
      </c>
      <c s="6" r="D62" t="n">
        <v>21692</v>
      </c>
    </row>
    <row spans="1:4" r="63">
      <c s="4" r="A63" t="s">
        <v>704</v>
      </c>
      <c s="6" r="B63" t="n">
        <v>154</v>
      </c>
      <c s="6" r="C63" t="n">
        <v>649</v>
      </c>
      <c s="6" r="D63" t="n">
        <v>207</v>
      </c>
    </row>
    <row spans="1:4" r="64">
      <c s="4" r="A64" t="s">
        <v>705</v>
      </c>
      <c s="6" r="B64" t="n">
        <v>21562</v>
      </c>
      <c s="6" r="C64" t="n">
        <v>20803</v>
      </c>
      <c s="6" r="D64" t="n">
        <v>21485</v>
      </c>
    </row>
    <row spans="1:4" r="65">
      <c s="4" r="A65" t="s">
        <v>670</v>
      </c>
    </row>
    <row spans="1:4" r="66">
      <c s="3" r="A66" t="s">
        <v>699</v>
      </c>
    </row>
    <row spans="1:4" r="67">
      <c s="4" r="A67" t="s">
        <v>700</v>
      </c>
      <c s="6" r="B67" t="n">
        <v>1071</v>
      </c>
      <c s="6" r="C67" t="n">
        <v>584</v>
      </c>
      <c s="6" r="D67" t="n">
        <v>533</v>
      </c>
    </row>
    <row spans="1:4" r="68">
      <c s="4" r="A68" t="s">
        <v>590</v>
      </c>
      <c s="6" r="C68" t="n">
        <v>-992</v>
      </c>
      <c s="6" r="D68" t="n">
        <v>-36</v>
      </c>
    </row>
    <row spans="1:4" r="69">
      <c s="4" r="A69" t="s">
        <v>701</v>
      </c>
      <c s="6" r="B69" t="n">
        <v>32</v>
      </c>
      <c s="6" r="C69" t="n">
        <v>84</v>
      </c>
      <c s="6" r="D69" t="n">
        <v>1</v>
      </c>
    </row>
    <row spans="1:4" r="70">
      <c s="4" r="A70" t="s">
        <v>702</v>
      </c>
      <c s="6" r="C70" t="n">
        <v>1395</v>
      </c>
      <c s="6" r="D70" t="n">
        <v>86</v>
      </c>
    </row>
    <row spans="1:4" r="71">
      <c s="4" r="A71" t="s">
        <v>703</v>
      </c>
      <c s="6" r="B71" t="n">
        <v>1103</v>
      </c>
      <c s="6" r="C71" t="n">
        <v>1071</v>
      </c>
      <c s="6" r="D71" t="n">
        <v>584</v>
      </c>
    </row>
    <row spans="1:4" r="72">
      <c s="4" r="A72" t="s">
        <v>704</v>
      </c>
      <c s="6" r="B72" t="n">
        <v>471</v>
      </c>
      <c s="6" r="D72" t="n">
        <v>55</v>
      </c>
    </row>
    <row spans="1:4" r="73">
      <c s="4" r="A73" t="s">
        <v>705</v>
      </c>
      <c s="6" r="B73" t="n">
        <v>632</v>
      </c>
      <c s="6" r="C73" t="n">
        <v>1071</v>
      </c>
      <c s="6" r="D73" t="n">
        <v>529</v>
      </c>
    </row>
    <row spans="1:4" r="74">
      <c s="3" r="A74" t="s">
        <v>706</v>
      </c>
    </row>
    <row spans="1:4" r="75">
      <c s="4" r="A75" t="s">
        <v>231</v>
      </c>
      <c s="6" r="B75" t="n">
        <v>36189</v>
      </c>
      <c s="6" r="C75" t="n">
        <v>36370</v>
      </c>
      <c s="6" r="D75" t="n">
        <v>32001</v>
      </c>
    </row>
    <row spans="1:4" r="76">
      <c s="4" r="A76" t="s">
        <v>704</v>
      </c>
      <c s="6" r="B76" t="n">
        <v>4284</v>
      </c>
      <c s="6" r="C76" t="n">
        <v>6102</v>
      </c>
      <c s="6" r="D76" t="n">
        <v>5666</v>
      </c>
    </row>
    <row spans="1:4" r="77">
      <c s="4" r="A77" t="s">
        <v>705</v>
      </c>
      <c s="6" r="B77" t="n">
        <v>31905</v>
      </c>
      <c s="6" r="C77" t="n">
        <v>30268</v>
      </c>
      <c s="6" r="D77" t="n">
        <v>26335</v>
      </c>
    </row>
    <row spans="1:4" r="78">
      <c s="4" r="A78" t="s">
        <v>617</v>
      </c>
    </row>
    <row spans="1:4" r="79">
      <c s="3" r="A79" t="s">
        <v>699</v>
      </c>
    </row>
    <row spans="1:4" r="80">
      <c s="4" r="A80" t="s">
        <v>700</v>
      </c>
      <c s="6" r="B80" t="n">
        <v>1092</v>
      </c>
      <c s="6" r="C80" t="n">
        <v>1401</v>
      </c>
      <c s="6" r="D80" t="n">
        <v>1083</v>
      </c>
    </row>
    <row spans="1:4" r="81">
      <c s="4" r="A81" t="s">
        <v>590</v>
      </c>
      <c s="6" r="B81" t="n">
        <v>-30</v>
      </c>
      <c s="6" r="C81" t="n">
        <v>-94</v>
      </c>
      <c s="6" r="D81" t="n">
        <v>-348</v>
      </c>
    </row>
    <row spans="1:4" r="82">
      <c s="4" r="A82" t="s">
        <v>701</v>
      </c>
      <c s="6" r="B82" t="n">
        <v>1</v>
      </c>
      <c s="6" r="C82" t="n">
        <v>186</v>
      </c>
      <c s="6" r="D82" t="n">
        <v>11</v>
      </c>
    </row>
    <row spans="1:4" r="83">
      <c s="4" r="A83" t="s">
        <v>702</v>
      </c>
      <c s="6" r="B83" t="n">
        <v>-358</v>
      </c>
      <c s="6" r="C83" t="n">
        <v>-401</v>
      </c>
      <c s="6" r="D83" t="n">
        <v>655</v>
      </c>
    </row>
    <row spans="1:4" r="84">
      <c s="4" r="A84" t="s">
        <v>703</v>
      </c>
      <c s="6" r="B84" t="n">
        <v>705</v>
      </c>
      <c s="6" r="C84" t="n">
        <v>1092</v>
      </c>
      <c s="6" r="D84" t="n">
        <v>1401</v>
      </c>
    </row>
    <row spans="1:4" r="85">
      <c s="4" r="A85" t="s">
        <v>704</v>
      </c>
      <c s="6" r="B85" t="n">
        <v>66</v>
      </c>
      <c s="6" r="C85" t="n">
        <v>76</v>
      </c>
      <c s="6" r="D85" t="n">
        <v>171</v>
      </c>
    </row>
    <row spans="1:4" r="86">
      <c s="4" r="A86" t="s">
        <v>705</v>
      </c>
      <c s="6" r="B86" t="n">
        <v>639</v>
      </c>
      <c s="6" r="C86" t="n">
        <v>1016</v>
      </c>
      <c s="6" r="D86" t="n">
        <v>1230</v>
      </c>
    </row>
    <row spans="1:4" r="87">
      <c s="3" r="A87" t="s">
        <v>706</v>
      </c>
    </row>
    <row spans="1:4" r="88">
      <c s="4" r="A88" t="s">
        <v>231</v>
      </c>
      <c s="6" r="B88" t="n">
        <v>149967</v>
      </c>
      <c s="6" r="C88" t="n">
        <v>152837</v>
      </c>
      <c s="6" r="D88" t="n">
        <v>159147</v>
      </c>
    </row>
    <row spans="1:4" r="89">
      <c s="4" r="A89" t="s">
        <v>704</v>
      </c>
      <c s="6" r="B89" t="n">
        <v>4746</v>
      </c>
      <c s="6" r="C89" t="n">
        <v>3407</v>
      </c>
      <c s="6" r="D89" t="n">
        <v>3401</v>
      </c>
    </row>
    <row spans="1:4" r="90">
      <c s="4" r="A90" t="s">
        <v>705</v>
      </c>
      <c s="6" r="B90" t="n">
        <v>145221</v>
      </c>
      <c s="6" r="C90" t="n">
        <v>149430</v>
      </c>
      <c s="6" r="D90" t="n">
        <v>155746</v>
      </c>
    </row>
    <row spans="1:4" r="91">
      <c s="4" r="A91" t="s">
        <v>610</v>
      </c>
    </row>
    <row spans="1:4" r="92">
      <c s="3" r="A92" t="s">
        <v>699</v>
      </c>
    </row>
    <row spans="1:4" r="93">
      <c s="4" r="A93" t="s">
        <v>700</v>
      </c>
      <c s="6" r="B93" t="n">
        <v>4076</v>
      </c>
      <c s="6" r="C93" t="n">
        <v>3525</v>
      </c>
      <c s="6" r="D93" t="n">
        <v>4092</v>
      </c>
    </row>
    <row spans="1:4" r="94">
      <c s="4" r="A94" t="s">
        <v>590</v>
      </c>
      <c s="6" r="B94" t="n">
        <v>-78</v>
      </c>
      <c s="6" r="C94" t="n">
        <v>-350</v>
      </c>
      <c s="6" r="D94" t="n">
        <v>-140</v>
      </c>
    </row>
    <row spans="1:4" r="95">
      <c s="4" r="A95" t="s">
        <v>701</v>
      </c>
      <c s="6" r="B95" t="n">
        <v>17</v>
      </c>
      <c s="6" r="C95" t="n">
        <v>11</v>
      </c>
    </row>
    <row spans="1:4" r="96">
      <c s="4" r="A96" t="s">
        <v>702</v>
      </c>
      <c s="6" r="B96" t="n">
        <v>-133</v>
      </c>
      <c s="6" r="C96" t="n">
        <v>890</v>
      </c>
      <c s="6" r="D96" t="n">
        <v>-427</v>
      </c>
    </row>
    <row spans="1:4" r="97">
      <c s="4" r="A97" t="s">
        <v>703</v>
      </c>
      <c s="6" r="B97" t="n">
        <v>3882</v>
      </c>
      <c s="6" r="C97" t="n">
        <v>4076</v>
      </c>
      <c s="6" r="D97" t="n">
        <v>3525</v>
      </c>
    </row>
    <row spans="1:4" r="98">
      <c s="4" r="A98" t="s">
        <v>704</v>
      </c>
      <c s="6" r="B98" t="n">
        <v>602</v>
      </c>
      <c s="6" r="C98" t="n">
        <v>97</v>
      </c>
      <c s="6" r="D98" t="n">
        <v>372</v>
      </c>
    </row>
    <row spans="1:4" r="99">
      <c s="4" r="A99" t="s">
        <v>705</v>
      </c>
      <c s="6" r="B99" t="n">
        <v>3280</v>
      </c>
      <c s="6" r="C99" t="n">
        <v>3979</v>
      </c>
      <c s="6" r="D99" t="n">
        <v>3153</v>
      </c>
    </row>
    <row spans="1:4" r="100">
      <c s="3" r="A100" t="s">
        <v>706</v>
      </c>
    </row>
    <row spans="1:4" r="101">
      <c s="4" r="A101" t="s">
        <v>231</v>
      </c>
      <c s="6" r="B101" t="n">
        <v>613479</v>
      </c>
      <c s="6" r="C101" t="n">
        <v>561080</v>
      </c>
      <c s="6" r="D101" t="n">
        <v>476648</v>
      </c>
    </row>
    <row spans="1:4" r="102">
      <c s="4" r="A102" t="s">
        <v>704</v>
      </c>
      <c s="6" r="B102" t="n">
        <v>25001</v>
      </c>
      <c s="6" r="C102" t="n">
        <v>31529</v>
      </c>
      <c s="6" r="D102" t="n">
        <v>18173</v>
      </c>
    </row>
    <row spans="1:4" r="103">
      <c s="4" r="A103" t="s">
        <v>705</v>
      </c>
      <c s="8" r="B103" t="n">
        <v>588478</v>
      </c>
      <c s="8" r="C103" t="n">
        <v>529551</v>
      </c>
      <c s="8" r="D103" t="n">
        <v>4584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7</v>
      </c>
      <c s="2" r="B1" t="s">
        <v>2</v>
      </c>
      <c s="2" r="C1" t="s">
        <v>32</v>
      </c>
      <c s="2" r="D1" t="s">
        <v>79</v>
      </c>
    </row>
    <row spans="1:4" r="2">
      <c s="4" r="A2" t="s">
        <v>231</v>
      </c>
      <c s="8" r="B2" t="n">
        <v>918894</v>
      </c>
      <c s="8" r="C2" t="n">
        <v>872129</v>
      </c>
      <c s="8" r="D2" t="n">
        <v>808240</v>
      </c>
    </row>
    <row spans="1:4" r="3">
      <c s="4" r="A3" t="s">
        <v>657</v>
      </c>
    </row>
    <row spans="1:4" r="4">
      <c s="4" r="A4" t="s">
        <v>231</v>
      </c>
      <c s="6" r="B4" t="n">
        <v>11400</v>
      </c>
    </row>
    <row spans="1:4" r="5">
      <c s="4" r="A5" t="s">
        <v>616</v>
      </c>
    </row>
    <row spans="1:4" r="6">
      <c s="4" r="A6" t="s">
        <v>231</v>
      </c>
      <c s="6" r="B6" t="n">
        <v>29931</v>
      </c>
      <c s="6" r="C6" t="n">
        <v>26152</v>
      </c>
      <c s="6" r="D6" t="n">
        <v>23738</v>
      </c>
    </row>
    <row spans="1:4" r="7">
      <c s="4" r="A7" t="s">
        <v>708</v>
      </c>
    </row>
    <row spans="1:4" r="8">
      <c s="4" r="A8" t="s">
        <v>231</v>
      </c>
      <c s="6" r="B8" t="n">
        <v>10074</v>
      </c>
      <c s="6" r="C8" t="n">
        <v>7173</v>
      </c>
    </row>
    <row spans="1:4" r="9">
      <c s="4" r="A9" t="s">
        <v>709</v>
      </c>
    </row>
    <row spans="1:4" r="10">
      <c s="4" r="A10" t="s">
        <v>231</v>
      </c>
      <c s="8" r="B10" t="n">
        <v>19610</v>
      </c>
      <c s="8" r="C10" t="n">
        <v>18517</v>
      </c>
    </row>
    <row spans="1:4" r="11">
      <c s="4" r="A11" t="s">
        <v>710</v>
      </c>
    </row>
    <row spans="1:4" r="12">
      <c s="4" r="A12" t="s">
        <v>231</v>
      </c>
      <c s="4" r="B12" t="s">
        <v>127</v>
      </c>
      <c s="4" r="C12" t="s">
        <v>127</v>
      </c>
    </row>
    <row spans="1:4" r="13">
      <c s="4" r="A13" t="s">
        <v>711</v>
      </c>
    </row>
    <row spans="1:4" r="14">
      <c s="4" r="A14" t="s">
        <v>231</v>
      </c>
      <c s="8" r="B14" t="n">
        <v>110</v>
      </c>
      <c s="8" r="C14" t="n">
        <v>462</v>
      </c>
    </row>
    <row spans="1:4" r="15">
      <c s="4" r="A15" t="s">
        <v>712</v>
      </c>
    </row>
    <row spans="1:4" r="16">
      <c s="4" r="A16" t="s">
        <v>231</v>
      </c>
      <c s="8" r="B16" t="n">
        <v>137</v>
      </c>
      <c s="4" r="C16" t="s">
        <v>127</v>
      </c>
    </row>
    <row spans="1:4" r="17">
      <c s="4" r="A17" t="s">
        <v>713</v>
      </c>
    </row>
    <row spans="1:4" r="18">
      <c s="4" r="A18" t="s">
        <v>231</v>
      </c>
      <c s="4" r="B18" t="s">
        <v>127</v>
      </c>
      <c s="4" r="C18" t="s">
        <v>127</v>
      </c>
    </row>
    <row spans="1:4" r="19">
      <c s="4" r="A19" t="s">
        <v>615</v>
      </c>
    </row>
    <row spans="1:4" r="20">
      <c s="4" r="A20" t="s">
        <v>231</v>
      </c>
      <c s="8" r="B20" t="n">
        <v>67246</v>
      </c>
      <c s="8" r="C20" t="n">
        <v>73625</v>
      </c>
      <c s="6" r="D20" t="n">
        <v>94176</v>
      </c>
    </row>
    <row spans="1:4" r="21">
      <c s="4" r="A21" t="s">
        <v>714</v>
      </c>
    </row>
    <row spans="1:4" r="22">
      <c s="4" r="A22" t="s">
        <v>231</v>
      </c>
      <c s="6" r="B22" t="n">
        <v>11281</v>
      </c>
      <c s="6" r="C22" t="n">
        <v>12296</v>
      </c>
    </row>
    <row spans="1:4" r="23">
      <c s="4" r="A23" t="s">
        <v>715</v>
      </c>
    </row>
    <row spans="1:4" r="24">
      <c s="4" r="A24" t="s">
        <v>231</v>
      </c>
      <c s="8" r="B24" t="n">
        <v>51569</v>
      </c>
      <c s="6" r="C24" t="n">
        <v>53844</v>
      </c>
    </row>
    <row spans="1:4" r="25">
      <c s="4" r="A25" t="s">
        <v>716</v>
      </c>
    </row>
    <row spans="1:4" r="26">
      <c s="4" r="A26" t="s">
        <v>231</v>
      </c>
      <c s="4" r="B26" t="s">
        <v>127</v>
      </c>
      <c s="6" r="C26" t="n">
        <v>49</v>
      </c>
    </row>
    <row spans="1:4" r="27">
      <c s="4" r="A27" t="s">
        <v>717</v>
      </c>
    </row>
    <row spans="1:4" r="28">
      <c s="4" r="A28" t="s">
        <v>231</v>
      </c>
      <c s="8" r="B28" t="n">
        <v>4110</v>
      </c>
      <c s="8" r="C28" t="n">
        <v>7436</v>
      </c>
    </row>
    <row spans="1:4" r="29">
      <c s="4" r="A29" t="s">
        <v>718</v>
      </c>
    </row>
    <row spans="1:4" r="30">
      <c s="4" r="A30" t="s">
        <v>231</v>
      </c>
      <c s="8" r="B30" t="n">
        <v>286</v>
      </c>
      <c s="4" r="C30" t="s">
        <v>127</v>
      </c>
    </row>
    <row spans="1:4" r="31">
      <c s="4" r="A31" t="s">
        <v>719</v>
      </c>
    </row>
    <row spans="1:4" r="32">
      <c s="4" r="A32" t="s">
        <v>231</v>
      </c>
      <c s="4" r="B32" t="s">
        <v>127</v>
      </c>
      <c s="4" r="C32" t="s">
        <v>127</v>
      </c>
    </row>
    <row spans="1:4" r="33">
      <c s="4" r="A33" t="s">
        <v>668</v>
      </c>
    </row>
    <row spans="1:4" r="34">
      <c s="4" r="A34" t="s">
        <v>231</v>
      </c>
      <c s="8" r="B34" t="n">
        <v>366</v>
      </c>
      <c s="8" r="C34" t="n">
        <v>613</v>
      </c>
      <c s="6" r="D34" t="n">
        <v>838</v>
      </c>
    </row>
    <row spans="1:4" r="35">
      <c s="4" r="A35" t="s">
        <v>720</v>
      </c>
    </row>
    <row spans="1:4" r="36">
      <c s="4" r="A36" t="s">
        <v>231</v>
      </c>
      <c s="8" r="B36" t="n">
        <v>366</v>
      </c>
      <c s="8" r="C36" t="n">
        <v>613</v>
      </c>
    </row>
    <row spans="1:4" r="37">
      <c s="4" r="A37" t="s">
        <v>721</v>
      </c>
    </row>
    <row spans="1:4" r="38">
      <c s="4" r="A38" t="s">
        <v>231</v>
      </c>
      <c s="4" r="B38" t="s">
        <v>127</v>
      </c>
      <c s="4" r="C38" t="s">
        <v>127</v>
      </c>
    </row>
    <row spans="1:4" r="39">
      <c s="4" r="A39" t="s">
        <v>669</v>
      </c>
    </row>
    <row spans="1:4" r="40">
      <c s="4" r="A40" t="s">
        <v>231</v>
      </c>
      <c s="8" r="B40" t="n">
        <v>21716</v>
      </c>
      <c s="8" r="C40" t="n">
        <v>21452</v>
      </c>
      <c s="6" r="D40" t="n">
        <v>21692</v>
      </c>
    </row>
    <row spans="1:4" r="41">
      <c s="4" r="A41" t="s">
        <v>722</v>
      </c>
    </row>
    <row spans="1:4" r="42">
      <c s="4" r="A42" t="s">
        <v>231</v>
      </c>
      <c s="6" r="B42" t="n">
        <v>21668</v>
      </c>
      <c s="6" r="C42" t="n">
        <v>21053</v>
      </c>
    </row>
    <row spans="1:4" r="43">
      <c s="4" r="A43" t="s">
        <v>723</v>
      </c>
    </row>
    <row spans="1:4" r="44">
      <c s="4" r="A44" t="s">
        <v>231</v>
      </c>
      <c s="6" r="B44" t="n">
        <v>48</v>
      </c>
      <c s="6" r="C44" t="n">
        <v>399</v>
      </c>
    </row>
    <row spans="1:4" r="45">
      <c s="4" r="A45" t="s">
        <v>617</v>
      </c>
    </row>
    <row spans="1:4" r="46">
      <c s="4" r="A46" t="s">
        <v>231</v>
      </c>
      <c s="6" r="B46" t="n">
        <v>149967</v>
      </c>
      <c s="6" r="C46" t="n">
        <v>152837</v>
      </c>
      <c s="6" r="D46" t="n">
        <v>159147</v>
      </c>
    </row>
    <row spans="1:4" r="47">
      <c s="4" r="A47" t="s">
        <v>724</v>
      </c>
    </row>
    <row spans="1:4" r="48">
      <c s="4" r="A48" t="s">
        <v>231</v>
      </c>
      <c s="6" r="B48" t="n">
        <v>148019</v>
      </c>
      <c s="6" r="C48" t="n">
        <v>152304</v>
      </c>
    </row>
    <row spans="1:4" r="49">
      <c s="4" r="A49" t="s">
        <v>725</v>
      </c>
    </row>
    <row spans="1:4" r="50">
      <c s="4" r="A50" t="s">
        <v>231</v>
      </c>
      <c s="6" r="B50" t="n">
        <v>1948</v>
      </c>
      <c s="6" r="C50" t="n">
        <v>533</v>
      </c>
    </row>
    <row spans="1:4" r="51">
      <c s="4" r="A51" t="s">
        <v>670</v>
      </c>
    </row>
    <row spans="1:4" r="52">
      <c s="4" r="A52" t="s">
        <v>231</v>
      </c>
      <c s="6" r="B52" t="n">
        <v>36189</v>
      </c>
      <c s="6" r="C52" t="n">
        <v>36370</v>
      </c>
      <c s="6" r="D52" t="n">
        <v>32001</v>
      </c>
    </row>
    <row spans="1:4" r="53">
      <c s="4" r="A53" t="s">
        <v>726</v>
      </c>
    </row>
    <row spans="1:4" r="54">
      <c s="4" r="A54" t="s">
        <v>231</v>
      </c>
      <c s="6" r="B54" t="n">
        <v>4399</v>
      </c>
      <c s="6" r="C54" t="n">
        <v>3108</v>
      </c>
    </row>
    <row spans="1:4" r="55">
      <c s="4" r="A55" t="s">
        <v>727</v>
      </c>
    </row>
    <row spans="1:4" r="56">
      <c s="4" r="A56" t="s">
        <v>231</v>
      </c>
      <c s="8" r="B56" t="n">
        <v>27507</v>
      </c>
      <c s="8" r="C56" t="n">
        <v>27160</v>
      </c>
    </row>
    <row spans="1:4" r="57">
      <c s="4" r="A57" t="s">
        <v>728</v>
      </c>
    </row>
    <row spans="1:4" r="58">
      <c s="4" r="A58" t="s">
        <v>231</v>
      </c>
      <c s="4" r="B58" t="s">
        <v>127</v>
      </c>
      <c s="4" r="C58" t="s">
        <v>127</v>
      </c>
    </row>
    <row spans="1:4" r="59">
      <c s="4" r="A59" t="s">
        <v>729</v>
      </c>
    </row>
    <row spans="1:4" r="60">
      <c s="4" r="A60" t="s">
        <v>231</v>
      </c>
      <c s="8" r="B60" t="n">
        <v>3845</v>
      </c>
      <c s="8" r="C60" t="n">
        <v>6102</v>
      </c>
    </row>
    <row spans="1:4" r="61">
      <c s="4" r="A61" t="s">
        <v>730</v>
      </c>
    </row>
    <row spans="1:4" r="62">
      <c s="4" r="A62" t="s">
        <v>231</v>
      </c>
      <c s="8" r="B62" t="n">
        <v>438</v>
      </c>
      <c s="4" r="C62" t="s">
        <v>127</v>
      </c>
    </row>
    <row spans="1:4" r="63">
      <c s="4" r="A63" t="s">
        <v>731</v>
      </c>
    </row>
    <row spans="1:4" r="64">
      <c s="4" r="A64" t="s">
        <v>231</v>
      </c>
      <c s="4" r="B64" t="s">
        <v>127</v>
      </c>
      <c s="4" r="C64" t="s">
        <v>127</v>
      </c>
    </row>
    <row spans="1:4" r="65">
      <c s="4" r="A65" t="s">
        <v>610</v>
      </c>
    </row>
    <row spans="1:4" r="66">
      <c s="4" r="A66" t="s">
        <v>231</v>
      </c>
      <c s="8" r="B66" t="n">
        <v>613479</v>
      </c>
      <c s="8" r="C66" t="n">
        <v>561080</v>
      </c>
      <c s="8" r="D66" t="n">
        <v>476648</v>
      </c>
    </row>
    <row spans="1:4" r="67">
      <c s="4" r="A67" t="s">
        <v>732</v>
      </c>
    </row>
    <row spans="1:4" r="68">
      <c s="4" r="A68" t="s">
        <v>231</v>
      </c>
      <c s="6" r="B68" t="n">
        <v>70661</v>
      </c>
      <c s="6" r="C68" t="n">
        <v>74955</v>
      </c>
    </row>
    <row spans="1:4" r="69">
      <c s="4" r="A69" t="s">
        <v>733</v>
      </c>
    </row>
    <row spans="1:4" r="70">
      <c s="4" r="A70" t="s">
        <v>231</v>
      </c>
      <c s="6" r="B70" t="n">
        <v>519330</v>
      </c>
      <c s="6" r="C70" t="n">
        <v>451256</v>
      </c>
    </row>
    <row spans="1:4" r="71">
      <c s="4" r="A71" t="s">
        <v>734</v>
      </c>
    </row>
    <row spans="1:4" r="72">
      <c s="4" r="A72" t="s">
        <v>231</v>
      </c>
      <c s="6" r="B72" t="n">
        <v>1095</v>
      </c>
      <c s="6" r="C72" t="n">
        <v>4383</v>
      </c>
    </row>
    <row spans="1:4" r="73">
      <c s="4" r="A73" t="s">
        <v>735</v>
      </c>
    </row>
    <row spans="1:4" r="74">
      <c s="4" r="A74" t="s">
        <v>231</v>
      </c>
      <c s="8" r="B74" t="n">
        <v>22393</v>
      </c>
      <c s="8" r="C74" t="n">
        <v>30486</v>
      </c>
    </row>
    <row spans="1:4" r="75">
      <c s="4" r="A75" t="s">
        <v>736</v>
      </c>
    </row>
    <row spans="1:4" r="76">
      <c s="4" r="A76" t="s">
        <v>231</v>
      </c>
      <c s="4" r="B76" t="s">
        <v>127</v>
      </c>
      <c s="4" r="C76" t="s">
        <v>127</v>
      </c>
    </row>
    <row spans="1:4" r="77">
      <c s="4" r="A77" t="s">
        <v>737</v>
      </c>
    </row>
    <row spans="1:4" r="78">
      <c s="4" r="A78" t="s">
        <v>231</v>
      </c>
      <c s="4" r="B78" t="s">
        <v>127</v>
      </c>
      <c s="4" r="C78" t="s">
        <v>127</v>
      </c>
    </row>
    <row spans="1:4" r="79">
      <c s="4" r="A79" t="s">
        <v>738</v>
      </c>
    </row>
    <row spans="1:4" r="80">
      <c s="4" r="A80" t="s">
        <v>231</v>
      </c>
      <c s="8" r="B80" t="n">
        <v>32804</v>
      </c>
      <c s="8" r="C80" t="n">
        <v>46735</v>
      </c>
    </row>
    <row spans="1:4" r="81">
      <c s="4" r="A81" t="s">
        <v>739</v>
      </c>
    </row>
    <row spans="1:4" r="82">
      <c s="4" r="A82" t="s">
        <v>231</v>
      </c>
      <c s="6" r="B82" t="n">
        <v>31319</v>
      </c>
      <c s="6" r="C82" t="n">
        <v>44486</v>
      </c>
    </row>
    <row spans="1:4" r="83">
      <c s="4" r="A83" t="s">
        <v>740</v>
      </c>
    </row>
    <row spans="1:4" r="84">
      <c s="4" r="A84" t="s">
        <v>231</v>
      </c>
      <c s="8" r="B84" t="n">
        <v>1485</v>
      </c>
      <c s="8" r="C84" t="n">
        <v>22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1</v>
      </c>
      <c s="2" r="B1" t="s">
        <v>2</v>
      </c>
      <c s="2" r="C1" t="s">
        <v>32</v>
      </c>
    </row>
    <row spans="1:3" r="2">
      <c s="4" r="A2" t="s">
        <v>742</v>
      </c>
      <c s="8" r="B2" t="n">
        <v>164203</v>
      </c>
      <c s="8" r="C2" t="n">
        <v>255940</v>
      </c>
    </row>
    <row spans="1:3" r="3">
      <c s="4" r="A3" t="s">
        <v>743</v>
      </c>
      <c s="6" r="B3" t="n">
        <v>177601</v>
      </c>
      <c s="6" r="C3" t="n">
        <v>265167</v>
      </c>
    </row>
    <row spans="1:3" r="4">
      <c s="4" r="A4" t="s">
        <v>744</v>
      </c>
      <c s="6" r="B4" t="n">
        <v>577090</v>
      </c>
      <c s="6" r="C4" t="n">
        <v>351022</v>
      </c>
    </row>
    <row spans="1:3" r="5">
      <c s="4" r="A5" t="s">
        <v>616</v>
      </c>
    </row>
    <row spans="1:3" r="6">
      <c s="4" r="A6" t="s">
        <v>742</v>
      </c>
      <c s="6" r="B6" t="n">
        <v>7899</v>
      </c>
      <c s="6" r="C6" t="n">
        <v>17497</v>
      </c>
    </row>
    <row spans="1:3" r="7">
      <c s="4" r="A7" t="s">
        <v>743</v>
      </c>
      <c s="6" r="B7" t="n">
        <v>17635</v>
      </c>
      <c s="6" r="C7" t="n">
        <v>5826</v>
      </c>
    </row>
    <row spans="1:3" r="8">
      <c s="4" r="A8" t="s">
        <v>744</v>
      </c>
      <c s="6" r="B8" t="n">
        <v>4397</v>
      </c>
      <c s="6" r="C8" t="n">
        <v>2829</v>
      </c>
    </row>
    <row spans="1:3" r="9">
      <c s="4" r="A9" t="s">
        <v>668</v>
      </c>
    </row>
    <row spans="1:3" r="10">
      <c s="4" r="A10" t="s">
        <v>742</v>
      </c>
      <c s="6" r="B10" t="n">
        <v>200</v>
      </c>
      <c s="6" r="C10" t="n">
        <v>303</v>
      </c>
    </row>
    <row spans="1:3" r="11">
      <c s="4" r="A11" t="s">
        <v>743</v>
      </c>
      <c s="6" r="B11" t="n">
        <v>150</v>
      </c>
      <c s="6" r="C11" t="n">
        <v>275</v>
      </c>
    </row>
    <row spans="1:3" r="12">
      <c s="4" r="A12" t="s">
        <v>744</v>
      </c>
      <c s="6" r="B12" t="n">
        <v>16</v>
      </c>
      <c s="6" r="C12" t="n">
        <v>35</v>
      </c>
    </row>
    <row spans="1:3" r="13">
      <c s="4" r="A13" t="s">
        <v>615</v>
      </c>
    </row>
    <row spans="1:3" r="14">
      <c s="4" r="A14" t="s">
        <v>742</v>
      </c>
      <c s="6" r="B14" t="n">
        <v>67246</v>
      </c>
      <c s="6" r="C14" t="n">
        <v>73625</v>
      </c>
    </row>
    <row spans="1:3" r="15">
      <c s="4" r="A15" t="s">
        <v>669</v>
      </c>
    </row>
    <row spans="1:3" r="16">
      <c s="4" r="A16" t="s">
        <v>742</v>
      </c>
      <c s="6" r="B16" t="n">
        <v>330</v>
      </c>
      <c s="6" r="C16" t="n">
        <v>2238</v>
      </c>
    </row>
    <row spans="1:3" r="17">
      <c s="4" r="A17" t="s">
        <v>743</v>
      </c>
      <c s="6" r="B17" t="n">
        <v>1134</v>
      </c>
      <c s="6" r="C17" t="n">
        <v>6926</v>
      </c>
    </row>
    <row spans="1:3" r="18">
      <c s="4" r="A18" t="s">
        <v>744</v>
      </c>
      <c s="6" r="B18" t="n">
        <v>20252</v>
      </c>
      <c s="6" r="C18" t="n">
        <v>12288</v>
      </c>
    </row>
    <row spans="1:3" r="19">
      <c s="4" r="A19" t="s">
        <v>670</v>
      </c>
    </row>
    <row spans="1:3" r="20">
      <c s="4" r="A20" t="s">
        <v>742</v>
      </c>
      <c s="6" r="B20" t="n">
        <v>27609</v>
      </c>
      <c s="6" r="C20" t="n">
        <v>26867</v>
      </c>
    </row>
    <row spans="1:3" r="21">
      <c s="4" r="A21" t="s">
        <v>743</v>
      </c>
      <c s="6" r="B21" t="n">
        <v>5025</v>
      </c>
      <c s="6" r="C21" t="n">
        <v>9503</v>
      </c>
    </row>
    <row spans="1:3" r="22">
      <c s="4" r="A22" t="s">
        <v>744</v>
      </c>
      <c s="6" r="B22" t="n">
        <v>3555</v>
      </c>
    </row>
    <row spans="1:3" r="23">
      <c s="4" r="A23" t="s">
        <v>617</v>
      </c>
    </row>
    <row spans="1:3" r="24">
      <c s="4" r="A24" t="s">
        <v>742</v>
      </c>
      <c s="6" r="B24" t="n">
        <v>7417</v>
      </c>
      <c s="6" r="C24" t="n">
        <v>21110</v>
      </c>
    </row>
    <row spans="1:3" r="25">
      <c s="4" r="A25" t="s">
        <v>743</v>
      </c>
      <c s="6" r="B25" t="n">
        <v>31614</v>
      </c>
      <c s="6" r="C25" t="n">
        <v>58320</v>
      </c>
    </row>
    <row spans="1:3" r="26">
      <c s="4" r="A26" t="s">
        <v>744</v>
      </c>
      <c s="6" r="B26" t="n">
        <v>110936</v>
      </c>
      <c s="6" r="C26" t="n">
        <v>73407</v>
      </c>
    </row>
    <row spans="1:3" r="27">
      <c s="4" r="A27" t="s">
        <v>610</v>
      </c>
    </row>
    <row spans="1:3" r="28">
      <c s="4" r="A28" t="s">
        <v>742</v>
      </c>
      <c s="6" r="B28" t="n">
        <v>53502</v>
      </c>
      <c s="6" r="C28" t="n">
        <v>114300</v>
      </c>
    </row>
    <row spans="1:3" r="29">
      <c s="4" r="A29" t="s">
        <v>743</v>
      </c>
      <c s="6" r="B29" t="n">
        <v>122043</v>
      </c>
      <c s="6" r="C29" t="n">
        <v>184317</v>
      </c>
    </row>
    <row spans="1:3" r="30">
      <c s="4" r="A30" t="s">
        <v>744</v>
      </c>
      <c s="8" r="B30" t="n">
        <v>437934</v>
      </c>
      <c s="8" r="C30" t="n">
        <v>2624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30"/>
    <col customWidth="1" max="3" min="3" width="55"/>
    <col customWidth="1" max="4" min="4" width="27"/>
    <col customWidth="1" max="5" min="5" width="36"/>
    <col customWidth="1" max="6" min="6" width="22"/>
    <col customWidth="1" max="7" min="7" width="30"/>
    <col customWidth="1" max="8" min="8" width="10"/>
  </cols>
  <sheetData>
    <row spans="1:8" r="1">
      <c s="1" r="A1" t="s">
        <v>133</v>
      </c>
      <c s="2" r="B1" t="s">
        <v>134</v>
      </c>
      <c s="2" r="C1" t="s">
        <v>135</v>
      </c>
      <c s="2" r="D1" t="s">
        <v>136</v>
      </c>
      <c s="2" r="E1" t="s">
        <v>137</v>
      </c>
      <c s="2" r="F1" t="s">
        <v>138</v>
      </c>
      <c s="2" r="G1" t="s">
        <v>139</v>
      </c>
      <c s="2" r="H1" t="s">
        <v>140</v>
      </c>
    </row>
    <row spans="1:8" r="2">
      <c s="4" r="A2" t="s">
        <v>141</v>
      </c>
      <c s="8" r="B2" t="n">
        <v>-983</v>
      </c>
      <c s="8" r="C2" t="n">
        <v>139</v>
      </c>
      <c s="8" r="D2" t="n">
        <v>41987</v>
      </c>
      <c s="8" r="E2" t="n">
        <v>17874</v>
      </c>
      <c s="8" r="F2" t="n">
        <v>30</v>
      </c>
      <c s="8" r="G2" t="n">
        <v>20000</v>
      </c>
      <c s="8" r="H2" t="n">
        <v>79047</v>
      </c>
    </row>
    <row spans="1:8" r="3">
      <c s="3" r="A3" t="s">
        <v>142</v>
      </c>
    </row>
    <row spans="1:8" r="4">
      <c s="4" r="A4" t="s">
        <v>116</v>
      </c>
      <c s="6" r="D4" t="n">
        <v>6651</v>
      </c>
      <c s="6" r="H4" t="n">
        <v>6651</v>
      </c>
    </row>
    <row spans="1:8" r="5">
      <c s="4" r="A5" t="s">
        <v>143</v>
      </c>
      <c s="6" r="C5" t="n">
        <v>-1203</v>
      </c>
      <c s="6" r="H5" t="n">
        <v>-1203</v>
      </c>
    </row>
    <row spans="1:8" r="6">
      <c s="4" r="A6" t="s">
        <v>144</v>
      </c>
      <c s="6" r="C6" t="n">
        <v>7</v>
      </c>
      <c s="6" r="H6" t="n">
        <v>7</v>
      </c>
    </row>
    <row spans="1:8" r="7">
      <c s="4" r="A7" t="s">
        <v>128</v>
      </c>
      <c s="6" r="H7" t="n">
        <v>5455</v>
      </c>
    </row>
    <row spans="1:8" r="8">
      <c s="4" r="A8" t="s">
        <v>145</v>
      </c>
      <c s="6" r="D8" t="n">
        <v>-1379</v>
      </c>
      <c s="6" r="H8" t="n">
        <v>-1379</v>
      </c>
    </row>
    <row spans="1:8" r="9">
      <c s="4" r="A9" t="s">
        <v>117</v>
      </c>
      <c s="6" r="D9" t="n">
        <v>-200</v>
      </c>
      <c s="6" r="H9" t="n">
        <v>-200</v>
      </c>
    </row>
    <row spans="1:8" r="10">
      <c s="4" r="A10" t="s">
        <v>146</v>
      </c>
      <c s="6" r="E10" t="n">
        <v>27371</v>
      </c>
      <c s="6" r="F10" t="n">
        <v>16</v>
      </c>
      <c s="6" r="H10" t="n">
        <v>27387</v>
      </c>
    </row>
    <row spans="1:8" r="11">
      <c s="4" r="A11" t="s">
        <v>147</v>
      </c>
      <c s="6" r="E11" t="n">
        <v>317</v>
      </c>
      <c s="6" r="H11" t="n">
        <v>317</v>
      </c>
    </row>
    <row spans="1:8" r="12">
      <c s="4" r="A12" t="s">
        <v>148</v>
      </c>
      <c s="6" r="B12" t="n">
        <v>320</v>
      </c>
      <c s="6" r="H12" t="n">
        <v>320</v>
      </c>
    </row>
    <row spans="1:8" r="13">
      <c s="4" r="A13" t="s">
        <v>149</v>
      </c>
      <c s="6" r="D13" t="n">
        <v>-536</v>
      </c>
      <c s="6" r="H13" t="n">
        <v>-536</v>
      </c>
    </row>
    <row spans="1:8" r="14">
      <c s="4" r="A14" t="s">
        <v>150</v>
      </c>
      <c s="6" r="E14" t="n">
        <v>249</v>
      </c>
      <c s="6" r="H14" t="n">
        <v>249</v>
      </c>
    </row>
    <row spans="1:8" r="15">
      <c s="4" r="A15" t="s">
        <v>151</v>
      </c>
      <c s="6" r="E15" t="n">
        <v>35</v>
      </c>
      <c s="6" r="H15" t="n">
        <v>35</v>
      </c>
    </row>
    <row spans="1:8" r="16">
      <c s="4" r="A16" t="s">
        <v>152</v>
      </c>
      <c s="6" r="E16" t="n">
        <v>35</v>
      </c>
      <c s="6" r="H16" t="n">
        <v>35</v>
      </c>
    </row>
    <row spans="1:8" r="17">
      <c s="4" r="A17" t="s">
        <v>153</v>
      </c>
      <c s="6" r="B17" t="n">
        <v>-663</v>
      </c>
      <c s="6" r="C17" t="n">
        <v>-1057</v>
      </c>
      <c s="6" r="D17" t="n">
        <v>46523</v>
      </c>
      <c s="6" r="E17" t="n">
        <v>45881</v>
      </c>
      <c s="6" r="F17" t="n">
        <v>46</v>
      </c>
      <c s="6" r="G17" t="n">
        <v>20000</v>
      </c>
      <c s="6" r="H17" t="n">
        <v>110730</v>
      </c>
    </row>
    <row spans="1:8" r="18">
      <c s="3" r="A18" t="s">
        <v>142</v>
      </c>
    </row>
    <row spans="1:8" r="19">
      <c s="4" r="A19" t="s">
        <v>116</v>
      </c>
      <c s="6" r="D19" t="n">
        <v>6490</v>
      </c>
      <c s="6" r="H19" t="n">
        <v>6490</v>
      </c>
    </row>
    <row spans="1:8" r="20">
      <c s="4" r="A20" t="s">
        <v>143</v>
      </c>
      <c s="6" r="C20" t="n">
        <v>541</v>
      </c>
      <c s="6" r="H20" t="n">
        <v>541</v>
      </c>
    </row>
    <row spans="1:8" r="21">
      <c s="4" r="A21" t="s">
        <v>144</v>
      </c>
      <c s="6" r="C21" t="n">
        <v>138</v>
      </c>
      <c s="6" r="H21" t="n">
        <v>138</v>
      </c>
    </row>
    <row spans="1:8" r="22">
      <c s="4" r="A22" t="s">
        <v>128</v>
      </c>
      <c s="6" r="H22" t="n">
        <v>7169</v>
      </c>
    </row>
    <row spans="1:8" r="23">
      <c s="4" r="A23" t="s">
        <v>145</v>
      </c>
      <c s="6" r="D23" t="n">
        <v>-1855</v>
      </c>
      <c s="6" r="H23" t="n">
        <v>-1855</v>
      </c>
    </row>
    <row spans="1:8" r="24">
      <c s="4" r="A24" t="s">
        <v>117</v>
      </c>
      <c s="6" r="D24" t="n">
        <v>-200</v>
      </c>
      <c s="6" r="H24" t="n">
        <v>-200</v>
      </c>
    </row>
    <row spans="1:8" r="25">
      <c s="4" r="A25" t="s">
        <v>154</v>
      </c>
      <c s="6" r="D25" t="n">
        <v>-22</v>
      </c>
      <c s="6" r="E25" t="n">
        <v>22</v>
      </c>
    </row>
    <row spans="1:8" r="26">
      <c s="4" r="A26" t="s">
        <v>147</v>
      </c>
      <c s="6" r="E26" t="n">
        <v>225</v>
      </c>
      <c s="6" r="F26" t="n">
        <v>1</v>
      </c>
      <c s="6" r="H26" t="n">
        <v>226</v>
      </c>
    </row>
    <row spans="1:8" r="27">
      <c s="4" r="A27" t="s">
        <v>148</v>
      </c>
      <c s="6" r="B27" t="n">
        <v>201</v>
      </c>
      <c s="6" r="H27" t="n">
        <v>201</v>
      </c>
    </row>
    <row spans="1:8" r="28">
      <c s="4" r="A28" t="s">
        <v>150</v>
      </c>
      <c s="6" r="E28" t="n">
        <v>182</v>
      </c>
      <c s="6" r="H28" t="n">
        <v>182</v>
      </c>
    </row>
    <row spans="1:8" r="29">
      <c s="4" r="A29" t="s">
        <v>151</v>
      </c>
      <c s="6" r="E29" t="n">
        <v>71</v>
      </c>
      <c s="6" r="H29" t="n">
        <v>71</v>
      </c>
    </row>
    <row spans="1:8" r="30">
      <c s="4" r="A30" t="s">
        <v>152</v>
      </c>
      <c s="6" r="E30" t="n">
        <v>35</v>
      </c>
      <c s="6" r="H30" t="n">
        <v>35</v>
      </c>
    </row>
    <row spans="1:8" r="31">
      <c s="4" r="A31" t="s">
        <v>155</v>
      </c>
      <c s="6" r="B31" t="n">
        <v>-462</v>
      </c>
      <c s="6" r="C31" t="n">
        <v>-378</v>
      </c>
      <c s="6" r="D31" t="n">
        <v>50936</v>
      </c>
      <c s="6" r="E31" t="n">
        <v>46416</v>
      </c>
      <c s="6" r="F31" t="n">
        <v>47</v>
      </c>
      <c s="6" r="G31" t="n">
        <v>20000</v>
      </c>
      <c s="6" r="H31" t="n">
        <v>116559</v>
      </c>
    </row>
    <row spans="1:8" r="32">
      <c s="3" r="A32" t="s">
        <v>142</v>
      </c>
    </row>
    <row spans="1:8" r="33">
      <c s="4" r="A33" t="s">
        <v>116</v>
      </c>
      <c s="6" r="D33" t="n">
        <v>6343</v>
      </c>
      <c s="6" r="H33" t="n">
        <v>6343</v>
      </c>
    </row>
    <row spans="1:8" r="34">
      <c s="4" r="A34" t="s">
        <v>143</v>
      </c>
      <c s="6" r="C34" t="n">
        <v>127</v>
      </c>
      <c s="6" r="H34" t="n">
        <v>127</v>
      </c>
    </row>
    <row spans="1:8" r="35">
      <c s="4" r="A35" t="s">
        <v>128</v>
      </c>
      <c s="6" r="H35" t="n">
        <v>6470</v>
      </c>
    </row>
    <row spans="1:8" r="36">
      <c s="4" r="A36" t="s">
        <v>145</v>
      </c>
      <c s="6" r="D36" t="n">
        <v>-1843</v>
      </c>
      <c s="6" r="H36" t="n">
        <v>-1843</v>
      </c>
    </row>
    <row spans="1:8" r="37">
      <c s="4" r="A37" t="s">
        <v>117</v>
      </c>
      <c s="6" r="D37" t="n">
        <v>-73</v>
      </c>
      <c s="6" r="H37" t="n">
        <v>-73</v>
      </c>
    </row>
    <row spans="1:8" r="38">
      <c s="4" r="A38" t="s">
        <v>154</v>
      </c>
      <c s="6" r="D38" t="n">
        <v>-42</v>
      </c>
      <c s="6" r="E38" t="n">
        <v>42</v>
      </c>
    </row>
    <row spans="1:8" r="39">
      <c s="4" r="A39" t="s">
        <v>148</v>
      </c>
      <c s="6" r="B39" t="n">
        <v>146</v>
      </c>
      <c s="6" r="H39" t="n">
        <v>146</v>
      </c>
    </row>
    <row spans="1:8" r="40">
      <c s="4" r="A40" t="s">
        <v>149</v>
      </c>
      <c s="6" r="D40" t="n">
        <v>-1826</v>
      </c>
      <c s="6" r="F40" t="n">
        <v>-1</v>
      </c>
      <c s="6" r="H40" t="n">
        <v>-1827</v>
      </c>
    </row>
    <row spans="1:8" r="41">
      <c s="4" r="A41" t="s">
        <v>150</v>
      </c>
      <c s="6" r="E41" t="n">
        <v>319</v>
      </c>
      <c s="6" r="H41" t="n">
        <v>319</v>
      </c>
    </row>
    <row spans="1:8" r="42">
      <c s="4" r="A42" t="s">
        <v>152</v>
      </c>
      <c s="6" r="E42" t="n">
        <v>32</v>
      </c>
      <c s="6" r="H42" t="n">
        <v>32</v>
      </c>
    </row>
    <row spans="1:8" r="43">
      <c s="4" r="A43" t="s">
        <v>156</v>
      </c>
      <c s="8" r="B43" t="n">
        <v>-316</v>
      </c>
      <c s="8" r="C43" t="n">
        <v>-251</v>
      </c>
      <c s="8" r="D43" t="n">
        <v>53495</v>
      </c>
      <c s="8" r="E43" t="n">
        <v>46809</v>
      </c>
      <c s="8" r="F43" t="n">
        <v>46</v>
      </c>
      <c s="6" r="H43" t="n">
        <v>99783</v>
      </c>
    </row>
    <row spans="1:8" r="44">
      <c s="3" r="A44" t="s">
        <v>142</v>
      </c>
    </row>
    <row spans="1:8" r="45">
      <c s="4" r="A45" t="s">
        <v>157</v>
      </c>
      <c s="8" r="G45" t="n">
        <v>-20000</v>
      </c>
      <c s="8" r="H45" t="n">
        <v>-2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45</v>
      </c>
      <c s="2" r="B1" t="s">
        <v>2</v>
      </c>
      <c s="2" r="C1" t="s">
        <v>32</v>
      </c>
    </row>
    <row spans="1:3" r="2">
      <c s="4" r="A2" t="s">
        <v>746</v>
      </c>
      <c s="8" r="B2" t="n">
        <v>249283</v>
      </c>
      <c s="8" r="C2" t="n">
        <v>210605</v>
      </c>
    </row>
    <row spans="1:3" r="3">
      <c s="4" r="A3" t="s">
        <v>747</v>
      </c>
      <c s="6" r="B3" t="n">
        <v>505408</v>
      </c>
      <c s="6" r="C3" t="n">
        <v>405584</v>
      </c>
    </row>
    <row spans="1:3" r="4">
      <c s="4" r="A4" t="s">
        <v>748</v>
      </c>
      <c s="6" r="B4" t="n">
        <v>754691</v>
      </c>
      <c s="6" r="C4" t="n">
        <v>616189</v>
      </c>
    </row>
    <row spans="1:3" r="5">
      <c s="4" r="A5" t="s">
        <v>616</v>
      </c>
    </row>
    <row spans="1:3" r="6">
      <c s="4" r="A6" t="s">
        <v>746</v>
      </c>
      <c s="6" r="B6" t="n">
        <v>20145</v>
      </c>
      <c s="6" r="C6" t="n">
        <v>6625</v>
      </c>
    </row>
    <row spans="1:3" r="7">
      <c s="4" r="A7" t="s">
        <v>747</v>
      </c>
      <c s="6" r="B7" t="n">
        <v>1887</v>
      </c>
      <c s="6" r="C7" t="n">
        <v>2030</v>
      </c>
    </row>
    <row spans="1:3" r="8">
      <c s="4" r="A8" t="s">
        <v>748</v>
      </c>
      <c s="6" r="B8" t="n">
        <v>22032</v>
      </c>
      <c s="6" r="C8" t="n">
        <v>8655</v>
      </c>
    </row>
    <row spans="1:3" r="9">
      <c s="4" r="A9" t="s">
        <v>668</v>
      </c>
    </row>
    <row spans="1:3" r="10">
      <c s="4" r="A10" t="s">
        <v>746</v>
      </c>
      <c s="6" r="B10" t="n">
        <v>166</v>
      </c>
      <c s="6" r="C10" t="n">
        <v>310</v>
      </c>
    </row>
    <row spans="1:3" r="11">
      <c s="4" r="A11" t="s">
        <v>748</v>
      </c>
      <c s="6" r="B11" t="n">
        <v>166</v>
      </c>
      <c s="6" r="C11" t="n">
        <v>310</v>
      </c>
    </row>
    <row spans="1:3" r="12">
      <c s="4" r="A12" t="s">
        <v>669</v>
      </c>
    </row>
    <row spans="1:3" r="13">
      <c s="4" r="A13" t="s">
        <v>746</v>
      </c>
      <c s="6" r="B13" t="n">
        <v>1806</v>
      </c>
      <c s="6" r="C13" t="n">
        <v>2362</v>
      </c>
    </row>
    <row spans="1:3" r="14">
      <c s="4" r="A14" t="s">
        <v>747</v>
      </c>
      <c s="6" r="B14" t="n">
        <v>19580</v>
      </c>
      <c s="6" r="C14" t="n">
        <v>16852</v>
      </c>
    </row>
    <row spans="1:3" r="15">
      <c s="4" r="A15" t="s">
        <v>748</v>
      </c>
      <c s="6" r="B15" t="n">
        <v>21386</v>
      </c>
      <c s="6" r="C15" t="n">
        <v>19214</v>
      </c>
    </row>
    <row spans="1:3" r="16">
      <c s="4" r="A16" t="s">
        <v>670</v>
      </c>
    </row>
    <row spans="1:3" r="17">
      <c s="4" r="A17" t="s">
        <v>746</v>
      </c>
      <c s="6" r="B17" t="n">
        <v>3555</v>
      </c>
      <c s="6" r="C17" t="n">
        <v>3859</v>
      </c>
    </row>
    <row spans="1:3" r="18">
      <c s="4" r="A18" t="s">
        <v>747</v>
      </c>
      <c s="6" r="B18" t="n">
        <v>5025</v>
      </c>
      <c s="6" r="C18" t="n">
        <v>5644</v>
      </c>
    </row>
    <row spans="1:3" r="19">
      <c s="4" r="A19" t="s">
        <v>748</v>
      </c>
      <c s="6" r="B19" t="n">
        <v>8580</v>
      </c>
      <c s="6" r="C19" t="n">
        <v>9503</v>
      </c>
    </row>
    <row spans="1:3" r="20">
      <c s="4" r="A20" t="s">
        <v>617</v>
      </c>
    </row>
    <row spans="1:3" r="21">
      <c s="4" r="A21" t="s">
        <v>746</v>
      </c>
      <c s="6" r="B21" t="n">
        <v>109041</v>
      </c>
      <c s="6" r="C21" t="n">
        <v>105082</v>
      </c>
    </row>
    <row spans="1:3" r="22">
      <c s="4" r="A22" t="s">
        <v>747</v>
      </c>
      <c s="6" r="B22" t="n">
        <v>33509</v>
      </c>
      <c s="6" r="C22" t="n">
        <v>26645</v>
      </c>
    </row>
    <row spans="1:3" r="23">
      <c s="4" r="A23" t="s">
        <v>748</v>
      </c>
      <c s="6" r="B23" t="n">
        <v>142550</v>
      </c>
      <c s="6" r="C23" t="n">
        <v>131727</v>
      </c>
    </row>
    <row spans="1:3" r="24">
      <c s="4" r="A24" t="s">
        <v>610</v>
      </c>
    </row>
    <row spans="1:3" r="25">
      <c s="4" r="A25" t="s">
        <v>746</v>
      </c>
      <c s="6" r="B25" t="n">
        <v>114570</v>
      </c>
      <c s="6" r="C25" t="n">
        <v>92367</v>
      </c>
    </row>
    <row spans="1:3" r="26">
      <c s="4" r="A26" t="s">
        <v>747</v>
      </c>
      <c s="6" r="B26" t="n">
        <v>445407</v>
      </c>
      <c s="6" r="C26" t="n">
        <v>354413</v>
      </c>
    </row>
    <row spans="1:3" r="27">
      <c s="4" r="A27" t="s">
        <v>748</v>
      </c>
      <c s="8" r="B27" t="n">
        <v>559977</v>
      </c>
      <c s="8" r="C27" t="n">
        <v>4467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49</v>
      </c>
      <c s="2" r="B1" t="s">
        <v>1</v>
      </c>
    </row>
    <row spans="1:4" r="2">
      <c s="2" r="B2" t="s">
        <v>2</v>
      </c>
      <c s="2" r="C2" t="s">
        <v>32</v>
      </c>
      <c s="2" r="D2" t="s">
        <v>79</v>
      </c>
    </row>
    <row spans="1:4" r="3">
      <c s="3" r="A3" t="s">
        <v>232</v>
      </c>
    </row>
    <row spans="1:4" r="4">
      <c s="4" r="A4" t="s">
        <v>750</v>
      </c>
      <c s="8" r="B4" t="n">
        <v>24403</v>
      </c>
      <c s="8" r="C4" t="n">
        <v>16601</v>
      </c>
      <c s="8" r="D4" t="n">
        <v>6987</v>
      </c>
    </row>
    <row spans="1:4" r="5">
      <c s="4" r="A5" t="s">
        <v>751</v>
      </c>
      <c s="6" r="B5" t="n">
        <v>6822</v>
      </c>
      <c s="6" r="C5" t="n">
        <v>407</v>
      </c>
      <c s="6" r="D5" t="n">
        <v>536</v>
      </c>
    </row>
    <row spans="1:4" r="6">
      <c s="4" r="A6" t="s">
        <v>752</v>
      </c>
      <c s="6" r="B6" t="n">
        <v>-642</v>
      </c>
      <c s="6" r="C6" t="n">
        <v>8953</v>
      </c>
      <c s="6" r="D6" t="n">
        <v>10077</v>
      </c>
    </row>
    <row spans="1:4" r="7">
      <c s="4" r="A7" t="s">
        <v>753</v>
      </c>
      <c s="6" r="B7" t="n">
        <v>-2478</v>
      </c>
      <c s="6" r="C7" t="n">
        <v>-1558</v>
      </c>
      <c s="6" r="D7" t="n">
        <v>-999</v>
      </c>
    </row>
    <row spans="1:4" r="8">
      <c s="4" r="A8" t="s">
        <v>754</v>
      </c>
      <c s="8" r="B8" t="n">
        <v>28105</v>
      </c>
      <c s="8" r="C8" t="n">
        <v>24403</v>
      </c>
      <c s="8" r="D8" t="n">
        <v>166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55</v>
      </c>
      <c s="2" r="B1" t="s">
        <v>2</v>
      </c>
      <c s="2" r="C1" t="s">
        <v>32</v>
      </c>
    </row>
    <row spans="1:3" r="2">
      <c s="4" r="A2" t="s">
        <v>756</v>
      </c>
    </row>
    <row spans="1:3" r="3">
      <c s="3" r="A3" t="s">
        <v>575</v>
      </c>
    </row>
    <row spans="1:3" r="4">
      <c s="4" r="A4" t="s">
        <v>757</v>
      </c>
      <c s="8" r="B4" t="n">
        <v>63</v>
      </c>
      <c s="7" r="C4" t="n">
        <v>6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2</v>
      </c>
      <c s="2" r="D2" t="s">
        <v>79</v>
      </c>
    </row>
    <row spans="1:4" r="3">
      <c s="3" r="A3" t="s">
        <v>235</v>
      </c>
    </row>
    <row spans="1:4" r="4">
      <c s="4" r="A4" t="s">
        <v>759</v>
      </c>
      <c s="8" r="B4" t="n">
        <v>295</v>
      </c>
      <c s="8" r="C4" t="n">
        <v>306</v>
      </c>
      <c s="8" r="D4" t="n">
        <v>245</v>
      </c>
    </row>
    <row spans="1:4" r="5">
      <c s="4" r="A5" t="s">
        <v>760</v>
      </c>
      <c s="6" r="B5" t="n">
        <v>31</v>
      </c>
      <c s="6" r="C5" t="n">
        <v>102</v>
      </c>
      <c s="6" r="D5" t="n">
        <v>174</v>
      </c>
    </row>
    <row spans="1:4" r="6">
      <c s="4" r="A6" t="s">
        <v>761</v>
      </c>
      <c s="6" r="B6" t="n">
        <v>-107</v>
      </c>
      <c s="6" r="C6" t="n">
        <v>-113</v>
      </c>
      <c s="6" r="D6" t="n">
        <v>-113</v>
      </c>
    </row>
    <row spans="1:4" r="7">
      <c s="4" r="A7" t="s">
        <v>762</v>
      </c>
      <c s="8" r="B7" t="n">
        <v>219</v>
      </c>
      <c s="8" r="C7" t="n">
        <v>295</v>
      </c>
      <c s="8" r="D7" t="n">
        <v>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63</v>
      </c>
      <c s="2" r="B1" t="s">
        <v>1</v>
      </c>
    </row>
    <row spans="1:4" r="2">
      <c s="2" r="B2" t="s">
        <v>2</v>
      </c>
      <c s="2" r="C2" t="s">
        <v>32</v>
      </c>
      <c s="2" r="D2" t="s">
        <v>79</v>
      </c>
    </row>
    <row spans="1:4" r="3">
      <c s="3" r="A3" t="s">
        <v>472</v>
      </c>
    </row>
    <row spans="1:4" r="4">
      <c s="4" r="A4" t="s">
        <v>764</v>
      </c>
      <c s="8" r="B4" t="n">
        <v>5436000</v>
      </c>
      <c s="8" r="C4" t="n">
        <v>2742000</v>
      </c>
      <c s="8" r="D4" t="n">
        <v>1852000</v>
      </c>
    </row>
    <row spans="1:4" r="5">
      <c s="4" r="A5" t="s">
        <v>765</v>
      </c>
      <c s="6" r="B5" t="n">
        <v>-20000</v>
      </c>
      <c s="6" r="D5" t="n">
        <v>179000</v>
      </c>
    </row>
    <row spans="1:4" r="6">
      <c s="4" r="A6" t="s">
        <v>766</v>
      </c>
      <c s="6" r="D6" t="n">
        <v>225000</v>
      </c>
    </row>
    <row spans="1:4" r="7">
      <c s="4" r="A7" t="s">
        <v>767</v>
      </c>
      <c s="6" r="D7" t="n">
        <v>46000</v>
      </c>
    </row>
    <row spans="1:4" r="8">
      <c s="4" r="A8" t="s">
        <v>768</v>
      </c>
      <c s="6" r="C8" t="n">
        <v>1400000</v>
      </c>
    </row>
    <row spans="1:4" r="9">
      <c s="4" r="A9" t="s">
        <v>769</v>
      </c>
      <c s="6" r="C9" t="n">
        <v>1000000</v>
      </c>
    </row>
    <row spans="1:4" r="10">
      <c s="4" r="A10" t="s">
        <v>770</v>
      </c>
      <c s="6" r="B10" t="n">
        <v>664000</v>
      </c>
      <c s="6" r="C10" t="n">
        <v>234000</v>
      </c>
      <c s="6" r="D10" t="n">
        <v>601000</v>
      </c>
    </row>
    <row spans="1:4" r="11">
      <c s="4" r="A11" t="s">
        <v>771</v>
      </c>
      <c s="8" r="B11" t="n">
        <v>1184000</v>
      </c>
      <c s="6" r="C11" t="n">
        <v>3742000</v>
      </c>
      <c s="8" r="D11" t="n">
        <v>1300000</v>
      </c>
    </row>
    <row spans="1:4" r="12">
      <c s="4" r="A12" t="s">
        <v>772</v>
      </c>
    </row>
    <row spans="1:4" r="13">
      <c s="3" r="A13" t="s">
        <v>472</v>
      </c>
    </row>
    <row spans="1:4" r="14">
      <c s="4" r="A14" t="s">
        <v>765</v>
      </c>
      <c s="8" r="C14" t="n">
        <v>32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3</v>
      </c>
      <c s="2" r="B1" t="s">
        <v>1</v>
      </c>
    </row>
    <row spans="1:4" r="2">
      <c s="2" r="B2" t="s">
        <v>2</v>
      </c>
      <c s="2" r="C2" t="s">
        <v>32</v>
      </c>
      <c s="2" r="D2" t="s">
        <v>79</v>
      </c>
    </row>
    <row spans="1:4" r="3">
      <c s="3" r="A3" t="s">
        <v>238</v>
      </c>
    </row>
    <row spans="1:4" r="4">
      <c s="4" r="A4" t="s">
        <v>774</v>
      </c>
      <c s="8" r="B4" t="n">
        <v>5883</v>
      </c>
      <c s="8" r="C4" t="n">
        <v>6797</v>
      </c>
      <c s="8" r="D4" t="n">
        <v>6892</v>
      </c>
    </row>
    <row spans="1:4" r="5">
      <c s="4" r="A5" t="s">
        <v>764</v>
      </c>
      <c s="6" r="B5" t="n">
        <v>5436</v>
      </c>
      <c s="6" r="C5" t="n">
        <v>2742</v>
      </c>
      <c s="6" r="D5" t="n">
        <v>1852</v>
      </c>
    </row>
    <row spans="1:4" r="6">
      <c s="4" r="A6" t="s">
        <v>775</v>
      </c>
      <c s="6" r="B6" t="n">
        <v>-1206</v>
      </c>
      <c s="6" r="C6" t="n">
        <v>-2422</v>
      </c>
      <c s="6" r="D6" t="n">
        <v>-1346</v>
      </c>
    </row>
    <row spans="1:4" r="7">
      <c s="4" r="A7" t="s">
        <v>776</v>
      </c>
      <c s="6" r="C7" t="n">
        <v>-1000</v>
      </c>
    </row>
    <row spans="1:4" r="8">
      <c s="4" r="A8" t="s">
        <v>770</v>
      </c>
      <c s="6" r="B8" t="n">
        <v>-664</v>
      </c>
      <c s="6" r="C8" t="n">
        <v>-234</v>
      </c>
      <c s="6" r="D8" t="n">
        <v>-601</v>
      </c>
    </row>
    <row spans="1:4" r="9">
      <c s="4" r="A9" t="s">
        <v>777</v>
      </c>
      <c s="8" r="B9" t="n">
        <v>9449</v>
      </c>
      <c s="8" r="C9" t="n">
        <v>5883</v>
      </c>
      <c s="8" r="D9" t="n">
        <v>67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2</v>
      </c>
      <c s="2" r="D2" t="s">
        <v>79</v>
      </c>
    </row>
    <row spans="1:4" r="3">
      <c s="3" r="A3" t="s">
        <v>238</v>
      </c>
    </row>
    <row spans="1:4" r="4">
      <c s="4" r="A4" t="s">
        <v>770</v>
      </c>
      <c s="8" r="B4" t="n">
        <v>664</v>
      </c>
      <c s="8" r="C4" t="n">
        <v>234</v>
      </c>
      <c s="8" r="D4" t="n">
        <v>601</v>
      </c>
    </row>
    <row spans="1:4" r="5">
      <c s="4" r="A5" t="s">
        <v>779</v>
      </c>
      <c s="6" r="B5" t="n">
        <v>395</v>
      </c>
      <c s="6" r="C5" t="n">
        <v>152</v>
      </c>
      <c s="6" r="D5" t="n">
        <v>186</v>
      </c>
    </row>
    <row spans="1:4" r="6">
      <c s="4" r="A6" t="s">
        <v>780</v>
      </c>
      <c s="8" r="B6" t="n">
        <v>1059</v>
      </c>
      <c s="8" r="C6" t="n">
        <v>386</v>
      </c>
      <c s="8" r="D6" t="n">
        <v>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81</v>
      </c>
      <c s="2" r="B1" t="s">
        <v>456</v>
      </c>
      <c s="2" r="C1" t="s">
        <v>1</v>
      </c>
    </row>
    <row spans="1:5" r="2">
      <c s="2" r="B2" t="s">
        <v>457</v>
      </c>
      <c s="2" r="C2" t="s">
        <v>2</v>
      </c>
      <c s="2" r="D2" t="s">
        <v>32</v>
      </c>
      <c s="2" r="E2" t="s">
        <v>79</v>
      </c>
    </row>
    <row spans="1:5" r="3">
      <c s="3" r="A3" t="s">
        <v>241</v>
      </c>
    </row>
    <row spans="1:5" r="4">
      <c s="4" r="A4" t="s">
        <v>782</v>
      </c>
      <c s="8" r="B4" t="n">
        <v>426000</v>
      </c>
    </row>
    <row spans="1:5" r="5">
      <c s="4" r="A5" t="s">
        <v>783</v>
      </c>
      <c s="8" r="C5" t="n">
        <v>701000</v>
      </c>
      <c s="8" r="D5" t="n">
        <v>647000</v>
      </c>
      <c s="8" r="E5" t="n">
        <v>569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32</v>
      </c>
    </row>
    <row spans="1:3" r="2">
      <c s="3" r="A2" t="s">
        <v>241</v>
      </c>
    </row>
    <row spans="1:3" r="3">
      <c s="4" r="A3" t="s">
        <v>785</v>
      </c>
      <c s="8" r="B3" t="n">
        <v>4172</v>
      </c>
      <c s="8" r="C3" t="n">
        <v>5602</v>
      </c>
    </row>
    <row spans="1:3" r="4">
      <c s="4" r="A4" t="s">
        <v>786</v>
      </c>
      <c s="6" r="B4" t="n">
        <v>19737</v>
      </c>
      <c s="6" r="C4" t="n">
        <v>18286</v>
      </c>
    </row>
    <row spans="1:3" r="5">
      <c s="4" r="A5" t="s">
        <v>787</v>
      </c>
      <c s="6" r="B5" t="n">
        <v>8310</v>
      </c>
      <c s="6" r="C5" t="n">
        <v>7599</v>
      </c>
    </row>
    <row spans="1:3" r="6">
      <c s="4" r="A6" t="s">
        <v>788</v>
      </c>
      <c s="6" r="B6" t="n">
        <v>382</v>
      </c>
      <c s="6" r="C6" t="n">
        <v>444</v>
      </c>
    </row>
    <row spans="1:3" r="7">
      <c s="4" r="A7" t="s">
        <v>789</v>
      </c>
      <c s="6" r="B7" t="n">
        <v>32601</v>
      </c>
      <c s="6" r="C7" t="n">
        <v>31931</v>
      </c>
    </row>
    <row spans="1:3" r="8">
      <c s="4" r="A8" t="s">
        <v>790</v>
      </c>
      <c s="6" r="B8" t="n">
        <v>12445</v>
      </c>
      <c s="6" r="C8" t="n">
        <v>11345</v>
      </c>
    </row>
    <row spans="1:3" r="9">
      <c s="4" r="A9" t="s">
        <v>41</v>
      </c>
      <c s="8" r="B9" t="n">
        <v>20156</v>
      </c>
      <c s="8" r="C9" t="n">
        <v>205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91</v>
      </c>
      <c s="2" r="B1" t="s">
        <v>792</v>
      </c>
    </row>
    <row spans="1:2" r="2">
      <c s="3" r="A2" t="s">
        <v>241</v>
      </c>
    </row>
    <row spans="1:2" r="3">
      <c s="6" r="A3" t="n">
        <v>2016</v>
      </c>
      <c s="8" r="B3" t="n">
        <v>705</v>
      </c>
    </row>
    <row spans="1:2" r="4">
      <c s="6" r="A4" t="n">
        <v>2017</v>
      </c>
      <c s="6" r="B4" t="n">
        <v>720</v>
      </c>
    </row>
    <row spans="1:2" r="5">
      <c s="6" r="A5" t="n">
        <v>2018</v>
      </c>
      <c s="6" r="B5" t="n">
        <v>585</v>
      </c>
    </row>
    <row spans="1:2" r="6">
      <c s="6" r="A6" t="n">
        <v>2019</v>
      </c>
      <c s="6" r="B6" t="n">
        <v>467</v>
      </c>
    </row>
    <row spans="1:2" r="7">
      <c s="6" r="A7" t="n">
        <v>2020</v>
      </c>
      <c s="6" r="B7" t="n">
        <v>356</v>
      </c>
    </row>
    <row spans="1:2" r="8">
      <c s="4" r="A8" t="s">
        <v>793</v>
      </c>
      <c s="6" r="B8" t="n">
        <v>3430</v>
      </c>
    </row>
    <row spans="1:2" r="9">
      <c s="4" r="A9" t="s">
        <v>140</v>
      </c>
      <c s="8" r="B9" t="n">
        <v>62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2</v>
      </c>
      <c s="2" r="D2" t="s">
        <v>79</v>
      </c>
    </row>
    <row spans="1:4" r="3">
      <c s="3" r="A3" t="s">
        <v>159</v>
      </c>
    </row>
    <row spans="1:4" r="4">
      <c s="4" r="A4" t="s">
        <v>131</v>
      </c>
      <c s="8" r="B4" t="n">
        <v>83</v>
      </c>
      <c s="8" r="C4" t="n">
        <v>238</v>
      </c>
      <c s="8" r="D4" t="n">
        <v>620</v>
      </c>
    </row>
    <row spans="1:4" r="5">
      <c s="4" r="A5" t="s">
        <v>160</v>
      </c>
      <c s="8" r="C5" t="n">
        <v>61</v>
      </c>
      <c s="8" r="D5" t="n">
        <v>3</v>
      </c>
    </row>
    <row spans="1:4" r="6">
      <c s="4" r="A6" t="s">
        <v>161</v>
      </c>
      <c s="9" r="B6" t="n">
        <v>0.4</v>
      </c>
      <c s="9" r="C6" t="n">
        <v>0.4</v>
      </c>
      <c s="9" r="D6"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94</v>
      </c>
      <c s="2" r="B1" t="s">
        <v>2</v>
      </c>
      <c s="2" r="C1" t="s">
        <v>32</v>
      </c>
    </row>
    <row spans="1:3" r="2">
      <c s="3" r="A2" t="s">
        <v>243</v>
      </c>
    </row>
    <row spans="1:3" r="3">
      <c s="4" r="A3" t="s">
        <v>795</v>
      </c>
      <c s="7" r="B3" t="n">
        <v>222.3</v>
      </c>
      <c s="7" r="C3" t="n">
        <v>216.2</v>
      </c>
    </row>
    <row spans="1:3" r="4">
      <c s="4" r="A4" t="s">
        <v>796</v>
      </c>
      <c s="7" r="B4" t="n">
        <v>98.59999999999999</v>
      </c>
      <c s="7" r="C4" t="n">
        <v>83.90000000000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97</v>
      </c>
      <c s="2" r="B1" t="s">
        <v>2</v>
      </c>
      <c s="2" r="C1" t="s">
        <v>32</v>
      </c>
    </row>
    <row spans="1:3" r="2">
      <c s="3" r="A2" t="s">
        <v>243</v>
      </c>
    </row>
    <row spans="1:3" r="3">
      <c s="4" r="A3" t="s">
        <v>798</v>
      </c>
      <c s="8" r="B3" t="n">
        <v>142771</v>
      </c>
      <c s="8" r="C3" t="n">
        <v>122195</v>
      </c>
    </row>
    <row spans="1:3" r="4">
      <c s="3" r="A4" t="s">
        <v>799</v>
      </c>
    </row>
    <row spans="1:3" r="5">
      <c s="4" r="A5" t="s">
        <v>800</v>
      </c>
      <c s="6" r="B5" t="n">
        <v>120918</v>
      </c>
      <c s="6" r="C5" t="n">
        <v>108350</v>
      </c>
    </row>
    <row spans="1:3" r="6">
      <c s="4" r="A6" t="s">
        <v>801</v>
      </c>
      <c s="6" r="B6" t="n">
        <v>219956</v>
      </c>
      <c s="6" r="C6" t="n">
        <v>211929</v>
      </c>
    </row>
    <row spans="1:3" r="7">
      <c s="4" r="A7" t="s">
        <v>802</v>
      </c>
      <c s="6" r="B7" t="n">
        <v>47703</v>
      </c>
      <c s="6" r="C7" t="n">
        <v>41499</v>
      </c>
    </row>
    <row spans="1:3" r="8">
      <c s="4" r="A8" t="s">
        <v>803</v>
      </c>
      <c s="6" r="B8" t="n">
        <v>375551</v>
      </c>
      <c s="6" r="C8" t="n">
        <v>385411</v>
      </c>
    </row>
    <row spans="1:3" r="9">
      <c s="4" r="A9" t="s">
        <v>804</v>
      </c>
      <c s="6" r="B9" t="n">
        <v>764128</v>
      </c>
      <c s="6" r="C9" t="n">
        <v>747189</v>
      </c>
    </row>
    <row spans="1:3" r="10">
      <c s="4" r="A10" t="s">
        <v>51</v>
      </c>
      <c s="8" r="B10" t="n">
        <v>906899</v>
      </c>
      <c s="8" r="C10" t="n">
        <v>8693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05</v>
      </c>
      <c s="2" r="B1" t="s">
        <v>2</v>
      </c>
      <c s="2" r="C1" t="s">
        <v>32</v>
      </c>
    </row>
    <row spans="1:3" r="2">
      <c s="3" r="A2" t="s">
        <v>243</v>
      </c>
    </row>
    <row spans="1:3" r="3">
      <c s="4" r="A3" t="s">
        <v>806</v>
      </c>
      <c s="8" r="B3" t="n">
        <v>230559</v>
      </c>
      <c s="8" r="C3" t="n">
        <v>240648</v>
      </c>
    </row>
    <row spans="1:3" r="4">
      <c s="11" r="A4" t="n">
        <v>2</v>
      </c>
      <c s="6" r="B4" t="n">
        <v>96098</v>
      </c>
      <c s="6" r="C4" t="n">
        <v>87959</v>
      </c>
    </row>
    <row spans="1:3" r="5">
      <c s="11" r="A5" t="n">
        <v>3</v>
      </c>
      <c s="6" r="B5" t="n">
        <v>32975</v>
      </c>
      <c s="6" r="C5" t="n">
        <v>40675</v>
      </c>
    </row>
    <row spans="1:3" r="6">
      <c s="11" r="A6" t="n">
        <v>4</v>
      </c>
      <c s="6" r="B6" t="n">
        <v>5454</v>
      </c>
      <c s="6" r="C6" t="n">
        <v>10042</v>
      </c>
    </row>
    <row spans="1:3" r="7">
      <c s="11" r="A7" t="n">
        <v>5</v>
      </c>
      <c s="6" r="B7" t="n">
        <v>10465</v>
      </c>
      <c s="6" r="C7" t="n">
        <v>6087</v>
      </c>
    </row>
    <row spans="1:3" r="8">
      <c s="4" r="A8" t="s">
        <v>807</v>
      </c>
      <c s="8" r="B8" t="n">
        <v>375551</v>
      </c>
      <c s="8" r="C8" t="n">
        <v>3854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08</v>
      </c>
      <c s="2" r="B1" t="s">
        <v>1</v>
      </c>
    </row>
    <row spans="1:4" r="2">
      <c s="2" r="B2" t="s">
        <v>2</v>
      </c>
      <c s="2" r="C2" t="s">
        <v>32</v>
      </c>
      <c s="2" r="D2" t="s">
        <v>79</v>
      </c>
    </row>
    <row spans="1:4" r="3">
      <c s="3" r="A3" t="s">
        <v>809</v>
      </c>
    </row>
    <row spans="1:4" r="4">
      <c s="4" r="A4" t="s">
        <v>810</v>
      </c>
      <c s="4" r="B4" t="s">
        <v>811</v>
      </c>
      <c s="4" r="C4" t="s">
        <v>811</v>
      </c>
    </row>
    <row spans="1:4" r="5">
      <c s="4" r="A5" t="s">
        <v>812</v>
      </c>
      <c s="8" r="B5" t="n">
        <v>55600000</v>
      </c>
      <c s="8" r="C5" t="n">
        <v>74700000</v>
      </c>
    </row>
    <row spans="1:4" r="6">
      <c s="4" r="A6" t="s">
        <v>813</v>
      </c>
      <c s="6" r="B6" t="n">
        <v>7000000</v>
      </c>
      <c s="6" r="C6" t="n">
        <v>0</v>
      </c>
    </row>
    <row spans="1:4" r="7">
      <c s="4" r="A7" t="s">
        <v>814</v>
      </c>
      <c s="6" r="B7" t="n">
        <v>29000000</v>
      </c>
      <c s="6" r="C7" t="n">
        <v>2000000</v>
      </c>
    </row>
    <row spans="1:4" r="8">
      <c s="4" r="A8" t="s">
        <v>815</v>
      </c>
      <c s="6" r="B8" t="n">
        <v>5000000</v>
      </c>
      <c s="6" r="C8" t="n">
        <v>19000000</v>
      </c>
    </row>
    <row spans="1:4" r="9">
      <c s="4" r="A9" t="s">
        <v>816</v>
      </c>
      <c s="6" r="B9" t="n">
        <v>10000000</v>
      </c>
    </row>
    <row spans="1:4" r="10">
      <c s="4" r="A10" t="s">
        <v>817</v>
      </c>
    </row>
    <row spans="1:4" r="11">
      <c s="3" r="A11" t="s">
        <v>809</v>
      </c>
    </row>
    <row spans="1:4" r="12">
      <c s="4" r="A12" t="s">
        <v>818</v>
      </c>
      <c s="8" r="C12" t="n">
        <v>750000</v>
      </c>
    </row>
    <row spans="1:4" r="13">
      <c s="4" r="A13" t="s">
        <v>819</v>
      </c>
      <c s="4" r="C13" t="s">
        <v>434</v>
      </c>
    </row>
    <row spans="1:4" r="14">
      <c s="4" r="A14" t="s">
        <v>820</v>
      </c>
    </row>
    <row spans="1:4" r="15">
      <c s="3" r="A15" t="s">
        <v>809</v>
      </c>
    </row>
    <row spans="1:4" r="16">
      <c s="4" r="A16" t="s">
        <v>821</v>
      </c>
      <c s="6" r="D16" t="n">
        <v>2017</v>
      </c>
    </row>
    <row spans="1:4" r="17">
      <c s="4" r="A17" t="s">
        <v>822</v>
      </c>
      <c s="4" r="D17" t="s">
        <v>823</v>
      </c>
    </row>
    <row spans="1:4" r="18">
      <c s="4" r="A18" t="s">
        <v>824</v>
      </c>
      <c s="8" r="D18" t="n">
        <v>10000000</v>
      </c>
    </row>
    <row spans="1:4" r="19">
      <c s="4" r="A19" t="s">
        <v>825</v>
      </c>
    </row>
    <row spans="1:4" r="20">
      <c s="3" r="A20" t="s">
        <v>809</v>
      </c>
    </row>
    <row spans="1:4" r="21">
      <c s="4" r="A21" t="s">
        <v>821</v>
      </c>
      <c s="6" r="C21" t="n">
        <v>2016</v>
      </c>
    </row>
    <row spans="1:4" r="22">
      <c s="4" r="A22" t="s">
        <v>822</v>
      </c>
      <c s="4" r="C22" t="s">
        <v>826</v>
      </c>
    </row>
    <row spans="1:4" r="23">
      <c s="4" r="A23" t="s">
        <v>824</v>
      </c>
      <c s="8" r="C23" t="n">
        <v>5000000</v>
      </c>
    </row>
    <row spans="1:4" r="24">
      <c s="4" r="A24" t="s">
        <v>827</v>
      </c>
    </row>
    <row spans="1:4" r="25">
      <c s="3" r="A25" t="s">
        <v>809</v>
      </c>
    </row>
    <row spans="1:4" r="26">
      <c s="4" r="A26" t="s">
        <v>821</v>
      </c>
      <c s="6" r="C26" t="n">
        <v>2015</v>
      </c>
      <c s="6" r="D26" t="n">
        <v>2015</v>
      </c>
    </row>
    <row spans="1:4" r="27">
      <c s="4" r="A27" t="s">
        <v>822</v>
      </c>
      <c s="4" r="C27" t="s">
        <v>828</v>
      </c>
      <c s="4" r="D27" t="s">
        <v>829</v>
      </c>
    </row>
    <row spans="1:4" r="28">
      <c s="4" r="A28" t="s">
        <v>824</v>
      </c>
      <c s="8" r="C28" t="n">
        <v>2000000</v>
      </c>
      <c s="8" r="D28" t="n">
        <v>5000000</v>
      </c>
    </row>
    <row spans="1:4" r="29">
      <c s="4" r="A29" t="s">
        <v>830</v>
      </c>
    </row>
    <row spans="1:4" r="30">
      <c s="3" r="A30" t="s">
        <v>809</v>
      </c>
    </row>
    <row spans="1:4" r="31">
      <c s="4" r="A31" t="s">
        <v>831</v>
      </c>
      <c s="6" r="C31" t="n">
        <v>10800000</v>
      </c>
    </row>
    <row spans="1:4" r="32">
      <c s="4" r="A32" t="s">
        <v>813</v>
      </c>
      <c s="6" r="B32" t="n">
        <v>0</v>
      </c>
    </row>
    <row spans="1:4" r="33">
      <c s="4" r="A33" t="s">
        <v>832</v>
      </c>
    </row>
    <row spans="1:4" r="34">
      <c s="3" r="A34" t="s">
        <v>809</v>
      </c>
    </row>
    <row spans="1:4" r="35">
      <c s="4" r="A35" t="s">
        <v>831</v>
      </c>
      <c s="8" r="B35" t="n">
        <v>12000000</v>
      </c>
      <c s="6" r="C35" t="n">
        <v>12000000</v>
      </c>
    </row>
    <row spans="1:4" r="36">
      <c s="4" r="A36" t="s">
        <v>813</v>
      </c>
      <c s="8" r="C36" t="n">
        <v>0</v>
      </c>
    </row>
    <row spans="1:4" r="37">
      <c s="4" r="A37" t="s">
        <v>833</v>
      </c>
    </row>
    <row spans="1:4" r="38">
      <c s="3" r="A38" t="s">
        <v>809</v>
      </c>
    </row>
    <row spans="1:4" r="39">
      <c s="4" r="A39" t="s">
        <v>821</v>
      </c>
      <c s="6" r="B39" t="n">
        <v>2020</v>
      </c>
    </row>
    <row spans="1:4" r="40">
      <c s="4" r="A40" t="s">
        <v>834</v>
      </c>
      <c s="4" r="B40" t="s">
        <v>835</v>
      </c>
      <c s="4" r="C40" t="s">
        <v>835</v>
      </c>
    </row>
    <row spans="1:4" r="41">
      <c s="4" r="A41" t="s">
        <v>836</v>
      </c>
    </row>
    <row spans="1:4" r="42">
      <c s="3" r="A42" t="s">
        <v>809</v>
      </c>
    </row>
    <row spans="1:4" r="43">
      <c s="4" r="A43" t="s">
        <v>831</v>
      </c>
      <c s="8" r="B43" t="n">
        <v>185600000</v>
      </c>
      <c s="8" r="C43" t="n">
        <v>188600000</v>
      </c>
    </row>
    <row spans="1:4" r="44">
      <c s="4" r="A44" t="s">
        <v>837</v>
      </c>
      <c s="6" r="B44" t="n">
        <v>365400000</v>
      </c>
      <c s="6" r="C44" t="n">
        <v>345000000</v>
      </c>
    </row>
    <row spans="1:4" r="45">
      <c s="4" r="A45" t="s">
        <v>838</v>
      </c>
      <c s="6" r="B45" t="n">
        <v>277200000</v>
      </c>
      <c s="6" r="C45" t="n">
        <v>265300000</v>
      </c>
    </row>
    <row spans="1:4" r="46">
      <c s="4" r="A46" t="s">
        <v>839</v>
      </c>
      <c s="6" r="B46" t="n">
        <v>165800000</v>
      </c>
      <c s="6" r="C46" t="n">
        <v>188000000</v>
      </c>
    </row>
    <row spans="1:4" r="47">
      <c s="4" r="A47" t="s">
        <v>840</v>
      </c>
      <c s="6" r="B47" t="n">
        <v>74200000</v>
      </c>
      <c s="6" r="C47" t="n">
        <v>111300000</v>
      </c>
    </row>
    <row spans="1:4" r="48">
      <c s="4" r="A48" t="s">
        <v>813</v>
      </c>
      <c s="6" r="B48" t="n">
        <v>91600000</v>
      </c>
      <c s="6" r="C48" t="n">
        <v>76700000</v>
      </c>
    </row>
    <row spans="1:4" r="49">
      <c s="4" r="A49" t="s">
        <v>841</v>
      </c>
      <c s="8" r="B49" t="n">
        <v>111400000</v>
      </c>
      <c s="6" r="C49" t="n">
        <v>77300000</v>
      </c>
    </row>
    <row spans="1:4" r="50">
      <c s="4" r="A50" t="s">
        <v>842</v>
      </c>
    </row>
    <row spans="1:4" r="51">
      <c s="3" r="A51" t="s">
        <v>809</v>
      </c>
    </row>
    <row spans="1:4" r="52">
      <c s="4" r="A52" t="s">
        <v>843</v>
      </c>
      <c s="4" r="B52" t="s">
        <v>434</v>
      </c>
    </row>
    <row spans="1:4" r="53">
      <c s="4" r="A53" t="s">
        <v>844</v>
      </c>
    </row>
    <row spans="1:4" r="54">
      <c s="3" r="A54" t="s">
        <v>809</v>
      </c>
    </row>
    <row spans="1:4" r="55">
      <c s="4" r="A55" t="s">
        <v>843</v>
      </c>
      <c s="4" r="B55" t="s">
        <v>845</v>
      </c>
    </row>
    <row spans="1:4" r="56">
      <c s="4" r="A56" t="s">
        <v>846</v>
      </c>
    </row>
    <row spans="1:4" r="57">
      <c s="3" r="A57" t="s">
        <v>809</v>
      </c>
    </row>
    <row spans="1:4" r="58">
      <c s="4" r="A58" t="s">
        <v>831</v>
      </c>
      <c s="8" r="B58" t="n">
        <v>332800000</v>
      </c>
      <c s="8" r="C58" t="n">
        <v>312200000</v>
      </c>
    </row>
    <row spans="1:4" r="59">
      <c s="4" r="A59" t="s">
        <v>847</v>
      </c>
      <c s="4" r="B59" t="s">
        <v>8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9</v>
      </c>
      <c s="2" r="B1" t="s">
        <v>1</v>
      </c>
    </row>
    <row spans="1:3" r="2">
      <c s="2" r="B2" t="s">
        <v>2</v>
      </c>
      <c s="2" r="C2" t="s">
        <v>32</v>
      </c>
    </row>
    <row spans="1:3" r="3">
      <c s="4" r="A3" t="s">
        <v>850</v>
      </c>
    </row>
    <row spans="1:3" r="4">
      <c s="3" r="A4" t="s">
        <v>809</v>
      </c>
    </row>
    <row spans="1:3" r="5">
      <c s="4" r="A5" t="s">
        <v>851</v>
      </c>
      <c s="4" r="B5" t="s">
        <v>852</v>
      </c>
      <c s="4" r="C5" t="s">
        <v>853</v>
      </c>
    </row>
    <row spans="1:3" r="6">
      <c s="4" r="A6" t="s">
        <v>854</v>
      </c>
      <c s="4" r="B6" t="s">
        <v>855</v>
      </c>
      <c s="4" r="C6" t="s">
        <v>828</v>
      </c>
    </row>
    <row spans="1:3" r="7">
      <c s="4" r="A7" t="s">
        <v>856</v>
      </c>
      <c s="4" r="B7" t="s">
        <v>857</v>
      </c>
      <c s="4" r="C7" t="s">
        <v>858</v>
      </c>
    </row>
    <row spans="1:3" r="8">
      <c s="4" r="A8" t="s">
        <v>859</v>
      </c>
      <c s="6" r="B8" t="n">
        <v>2036</v>
      </c>
      <c s="6" r="C8" t="n">
        <v>2036</v>
      </c>
    </row>
    <row spans="1:3" r="9">
      <c s="4" r="A9" t="s">
        <v>860</v>
      </c>
    </row>
    <row spans="1:3" r="10">
      <c s="3" r="A10" t="s">
        <v>809</v>
      </c>
    </row>
    <row spans="1:3" r="11">
      <c s="4" r="A11" t="s">
        <v>851</v>
      </c>
      <c s="4" r="B11" t="s">
        <v>861</v>
      </c>
      <c s="4" r="C11" t="s">
        <v>861</v>
      </c>
    </row>
    <row spans="1:3" r="12">
      <c s="4" r="A12" t="s">
        <v>854</v>
      </c>
      <c s="4" r="B12" t="s">
        <v>861</v>
      </c>
      <c s="4" r="C12" t="s">
        <v>861</v>
      </c>
    </row>
    <row spans="1:3" r="13">
      <c s="4" r="A13" t="s">
        <v>856</v>
      </c>
      <c s="4" r="B13" t="s">
        <v>861</v>
      </c>
      <c s="4" r="C13" t="s">
        <v>861</v>
      </c>
    </row>
    <row spans="1:3" r="14">
      <c s="4" r="A14" t="s">
        <v>859</v>
      </c>
      <c s="6" r="B14" t="n">
        <v>2018</v>
      </c>
      <c s="6" r="C14" t="n">
        <v>2018</v>
      </c>
    </row>
    <row spans="1:3" r="15">
      <c s="4" r="A15" t="s">
        <v>862</v>
      </c>
    </row>
    <row spans="1:3" r="16">
      <c s="3" r="A16" t="s">
        <v>809</v>
      </c>
    </row>
    <row spans="1:3" r="17">
      <c s="4" r="A17" t="s">
        <v>851</v>
      </c>
      <c s="4" r="B17" t="s">
        <v>835</v>
      </c>
      <c s="4" r="C17" t="s">
        <v>835</v>
      </c>
    </row>
    <row spans="1:3" r="18">
      <c s="4" r="A18" t="s">
        <v>854</v>
      </c>
      <c s="4" r="B18" t="s">
        <v>835</v>
      </c>
      <c s="4" r="C18" t="s">
        <v>835</v>
      </c>
    </row>
    <row spans="1:3" r="19">
      <c s="4" r="A19" t="s">
        <v>856</v>
      </c>
      <c s="4" r="B19" t="s">
        <v>835</v>
      </c>
      <c s="4" r="C19" t="s">
        <v>835</v>
      </c>
    </row>
    <row spans="1:3" r="20">
      <c s="4" r="A20" t="s">
        <v>859</v>
      </c>
      <c s="6" r="B20" t="n">
        <v>2020</v>
      </c>
      <c s="6" r="C20" t="n">
        <v>20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3</v>
      </c>
      <c s="2" r="B1" t="s">
        <v>1</v>
      </c>
    </row>
    <row spans="1:4" r="2">
      <c s="2" r="B2" t="s">
        <v>2</v>
      </c>
      <c s="2" r="C2" t="s">
        <v>32</v>
      </c>
      <c s="2" r="D2" t="s">
        <v>79</v>
      </c>
    </row>
    <row spans="1:4" r="3">
      <c s="3" r="A3" t="s">
        <v>53</v>
      </c>
    </row>
    <row spans="1:4" r="4">
      <c s="4" r="A4" t="s">
        <v>864</v>
      </c>
      <c s="8" r="B4" t="n">
        <v>55617</v>
      </c>
      <c s="8" r="C4" t="n">
        <v>74672</v>
      </c>
      <c s="8" r="D4" t="n">
        <v>70476</v>
      </c>
    </row>
    <row spans="1:4" r="5">
      <c s="4" r="A5" t="s">
        <v>865</v>
      </c>
      <c s="4" r="B5" t="s">
        <v>866</v>
      </c>
      <c s="4" r="C5" t="s">
        <v>867</v>
      </c>
      <c s="4" r="D5" t="s">
        <v>868</v>
      </c>
    </row>
    <row spans="1:4" r="6">
      <c s="4" r="A6" t="s">
        <v>869</v>
      </c>
      <c s="8" r="B6" t="n">
        <v>74668</v>
      </c>
      <c s="8" r="C6" t="n">
        <v>75471</v>
      </c>
      <c s="8" r="D6" t="n">
        <v>70519</v>
      </c>
    </row>
    <row spans="1:4" r="7">
      <c s="4" r="A7" t="s">
        <v>870</v>
      </c>
      <c s="8" r="B7" t="n">
        <v>68924</v>
      </c>
      <c s="8" r="C7" t="n">
        <v>74714</v>
      </c>
      <c s="8" r="D7" t="n">
        <v>68996</v>
      </c>
    </row>
    <row spans="1:4" r="8">
      <c s="4" r="A8" t="s">
        <v>871</v>
      </c>
      <c s="4" r="B8" t="s">
        <v>872</v>
      </c>
      <c s="4" r="C8" t="s">
        <v>873</v>
      </c>
      <c s="4" r="D8" t="s">
        <v>874</v>
      </c>
    </row>
    <row spans="1:4" r="9">
      <c s="3" r="A9" t="s">
        <v>52</v>
      </c>
    </row>
    <row spans="1:4" r="10">
      <c s="4" r="A10" t="s">
        <v>875</v>
      </c>
      <c s="8" r="B10" t="n">
        <v>36000</v>
      </c>
      <c s="8" r="C10" t="n">
        <v>2000</v>
      </c>
    </row>
    <row spans="1:4" r="11">
      <c s="4" r="A11" t="s">
        <v>876</v>
      </c>
      <c s="4" r="B11" t="s">
        <v>877</v>
      </c>
      <c s="4" r="C11" t="s">
        <v>828</v>
      </c>
      <c s="4" r="D11" t="s">
        <v>878</v>
      </c>
    </row>
    <row spans="1:4" r="12">
      <c s="4" r="A12" t="s">
        <v>879</v>
      </c>
      <c s="8" r="B12" t="n">
        <v>36000</v>
      </c>
      <c s="8" r="C12" t="n">
        <v>15000</v>
      </c>
      <c s="8" r="D12" t="n">
        <v>24000</v>
      </c>
    </row>
    <row spans="1:4" r="13">
      <c s="4" r="A13" t="s">
        <v>880</v>
      </c>
      <c s="8" r="B13" t="n">
        <v>13463</v>
      </c>
      <c s="8" r="C13" t="n">
        <v>4344</v>
      </c>
      <c s="8" r="D13" t="n">
        <v>4278</v>
      </c>
    </row>
    <row spans="1:4" r="14">
      <c s="4" r="A14" t="s">
        <v>881</v>
      </c>
      <c s="4" r="B14" t="s">
        <v>882</v>
      </c>
      <c s="4" r="C14" t="s">
        <v>883</v>
      </c>
      <c s="4" r="D14" t="s">
        <v>8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5</v>
      </c>
      <c s="2" r="B1" t="s">
        <v>2</v>
      </c>
      <c s="2" r="C1" t="s">
        <v>32</v>
      </c>
      <c s="2" r="D1" t="s">
        <v>79</v>
      </c>
    </row>
    <row spans="1:4" r="2">
      <c s="3" r="A2" t="s">
        <v>809</v>
      </c>
    </row>
    <row spans="1:4" r="3">
      <c s="4" r="A3" t="s">
        <v>815</v>
      </c>
      <c s="8" r="B3" t="n">
        <v>5000</v>
      </c>
      <c s="8" r="C3" t="n">
        <v>19000</v>
      </c>
    </row>
    <row spans="1:4" r="4">
      <c s="4" r="A4" t="s">
        <v>886</v>
      </c>
      <c s="6" r="B4" t="n">
        <v>20000</v>
      </c>
      <c s="6" r="C4" t="n">
        <v>5000</v>
      </c>
    </row>
    <row spans="1:4" r="5">
      <c s="4" r="A5" t="s">
        <v>887</v>
      </c>
      <c s="6" r="B5" t="n">
        <v>10000</v>
      </c>
      <c s="6" r="C5" t="n">
        <v>20000</v>
      </c>
    </row>
    <row spans="1:4" r="6">
      <c s="4" r="A6" t="s">
        <v>888</v>
      </c>
      <c s="6" r="C6" t="n">
        <v>10000</v>
      </c>
    </row>
    <row spans="1:4" r="7">
      <c s="4" r="A7" t="s">
        <v>816</v>
      </c>
      <c s="6" r="B7" t="n">
        <v>10000</v>
      </c>
    </row>
    <row spans="1:4" r="8">
      <c s="4" r="A8" t="s">
        <v>793</v>
      </c>
      <c s="6" r="B8" t="n">
        <v>10617</v>
      </c>
      <c s="6" r="C8" t="n">
        <v>20672</v>
      </c>
    </row>
    <row spans="1:4" r="9">
      <c s="4" r="A9" t="s">
        <v>889</v>
      </c>
      <c s="6" r="B9" t="n">
        <v>55617</v>
      </c>
      <c s="6" r="C9" t="n">
        <v>74672</v>
      </c>
      <c s="8" r="D9" t="n">
        <v>70476</v>
      </c>
    </row>
    <row spans="1:4" r="10">
      <c s="4" r="A10" t="s">
        <v>850</v>
      </c>
    </row>
    <row spans="1:4" r="11">
      <c s="3" r="A11" t="s">
        <v>809</v>
      </c>
    </row>
    <row spans="1:4" r="12">
      <c s="4" r="A12" t="s">
        <v>815</v>
      </c>
      <c s="6" r="B12" t="n">
        <v>5000</v>
      </c>
      <c s="6" r="C12" t="n">
        <v>19000</v>
      </c>
    </row>
    <row spans="1:4" r="13">
      <c s="4" r="A13" t="s">
        <v>886</v>
      </c>
      <c s="6" r="B13" t="n">
        <v>20000</v>
      </c>
      <c s="6" r="C13" t="n">
        <v>5000</v>
      </c>
    </row>
    <row spans="1:4" r="14">
      <c s="4" r="A14" t="s">
        <v>887</v>
      </c>
      <c s="6" r="C14" t="n">
        <v>20000</v>
      </c>
    </row>
    <row spans="1:4" r="15">
      <c s="4" r="A15" t="s">
        <v>793</v>
      </c>
      <c s="6" r="B15" t="n">
        <v>10617</v>
      </c>
      <c s="6" r="C15" t="n">
        <v>10672</v>
      </c>
    </row>
    <row spans="1:4" r="16">
      <c s="4" r="A16" t="s">
        <v>889</v>
      </c>
      <c s="6" r="B16" t="n">
        <v>35617</v>
      </c>
      <c s="6" r="C16" t="n">
        <v>54672</v>
      </c>
    </row>
    <row spans="1:4" r="17">
      <c s="4" r="A17" t="s">
        <v>860</v>
      </c>
    </row>
    <row spans="1:4" r="18">
      <c s="3" r="A18" t="s">
        <v>809</v>
      </c>
    </row>
    <row spans="1:4" r="19">
      <c s="4" r="A19" t="s">
        <v>887</v>
      </c>
      <c s="6" r="B19" t="n">
        <v>10000</v>
      </c>
    </row>
    <row spans="1:4" r="20">
      <c s="4" r="A20" t="s">
        <v>888</v>
      </c>
      <c s="6" r="C20" t="n">
        <v>10000</v>
      </c>
    </row>
    <row spans="1:4" r="21">
      <c s="4" r="A21" t="s">
        <v>889</v>
      </c>
      <c s="6" r="B21" t="n">
        <v>10000</v>
      </c>
      <c s="6" r="C21" t="n">
        <v>10000</v>
      </c>
    </row>
    <row spans="1:4" r="22">
      <c s="4" r="A22" t="s">
        <v>862</v>
      </c>
    </row>
    <row spans="1:4" r="23">
      <c s="3" r="A23" t="s">
        <v>809</v>
      </c>
    </row>
    <row spans="1:4" r="24">
      <c s="4" r="A24" t="s">
        <v>816</v>
      </c>
      <c s="6" r="B24" t="n">
        <v>10000</v>
      </c>
    </row>
    <row spans="1:4" r="25">
      <c s="4" r="A25" t="s">
        <v>793</v>
      </c>
      <c s="6" r="C25" t="n">
        <v>10000</v>
      </c>
    </row>
    <row spans="1:4" r="26">
      <c s="4" r="A26" t="s">
        <v>889</v>
      </c>
      <c s="8" r="B26" t="n">
        <v>10000</v>
      </c>
      <c s="8" r="C26" t="n">
        <v>1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90</v>
      </c>
      <c s="2" r="B1" t="s">
        <v>2</v>
      </c>
      <c s="2" r="C1" t="s">
        <v>32</v>
      </c>
    </row>
    <row spans="1:3" r="2">
      <c s="4" r="A2" t="s">
        <v>665</v>
      </c>
      <c s="8" r="B2" t="n">
        <v>3369000</v>
      </c>
      <c s="8" r="C2" t="n">
        <v>3346000</v>
      </c>
    </row>
    <row spans="1:3" r="3">
      <c s="4" r="A3" t="s">
        <v>891</v>
      </c>
      <c s="6" r="B3" t="n">
        <v>463000</v>
      </c>
    </row>
    <row spans="1:3" r="4">
      <c s="4" r="A4" t="s">
        <v>136</v>
      </c>
    </row>
    <row spans="1:3" r="5">
      <c s="4" r="A5" t="s">
        <v>665</v>
      </c>
      <c s="8" r="B5" t="n">
        <v>1200000</v>
      </c>
      <c s="8" r="C5" t="n">
        <v>1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92</v>
      </c>
      <c s="2" r="B1" t="s">
        <v>456</v>
      </c>
      <c s="2" r="N1" t="s">
        <v>1</v>
      </c>
    </row>
    <row spans="1:16" r="2">
      <c s="2" r="B2" t="s">
        <v>2</v>
      </c>
      <c s="2" r="C2" t="s">
        <v>457</v>
      </c>
      <c s="2" r="D2" t="s">
        <v>4</v>
      </c>
      <c s="2" r="E2" t="s">
        <v>458</v>
      </c>
      <c s="2" r="F2" t="s">
        <v>32</v>
      </c>
      <c s="2" r="G2" t="s">
        <v>459</v>
      </c>
      <c s="2" r="H2" t="s">
        <v>460</v>
      </c>
      <c s="2" r="I2" t="s">
        <v>461</v>
      </c>
      <c s="2" r="J2" t="s">
        <v>79</v>
      </c>
      <c s="2" r="K2" t="s">
        <v>462</v>
      </c>
      <c s="2" r="L2" t="s">
        <v>463</v>
      </c>
      <c s="2" r="M2" t="s">
        <v>464</v>
      </c>
      <c s="2" r="N2" t="s">
        <v>2</v>
      </c>
      <c s="2" r="O2" t="s">
        <v>32</v>
      </c>
      <c s="2" r="P2" t="s">
        <v>79</v>
      </c>
    </row>
    <row spans="1:16" r="3">
      <c s="3" r="A3" t="s">
        <v>680</v>
      </c>
    </row>
    <row spans="1:16" r="4">
      <c s="4" r="A4" t="s">
        <v>893</v>
      </c>
      <c s="8" r="N4" t="n">
        <v>3255</v>
      </c>
      <c s="8" r="O4" t="n">
        <v>2005</v>
      </c>
      <c s="8" r="P4" t="n">
        <v>3043</v>
      </c>
    </row>
    <row spans="1:16" r="5">
      <c s="4" r="A5" t="s">
        <v>894</v>
      </c>
      <c s="6" r="N5" t="n">
        <v>1128</v>
      </c>
      <c s="6" r="O5" t="n">
        <v>699</v>
      </c>
      <c s="6" r="P5" t="n">
        <v>845</v>
      </c>
    </row>
    <row spans="1:16" r="6">
      <c s="4" r="A6" t="s">
        <v>895</v>
      </c>
      <c s="6" r="N6" t="n">
        <v>4383</v>
      </c>
      <c s="6" r="O6" t="n">
        <v>2704</v>
      </c>
      <c s="6" r="P6" t="n">
        <v>3888</v>
      </c>
    </row>
    <row spans="1:16" r="7">
      <c s="3" r="A7" t="s">
        <v>896</v>
      </c>
    </row>
    <row spans="1:16" r="8">
      <c s="4" r="A8" t="s">
        <v>893</v>
      </c>
      <c s="6" r="N8" t="n">
        <v>-643</v>
      </c>
      <c s="6" r="O8" t="n">
        <v>926</v>
      </c>
      <c s="6" r="P8" t="n">
        <v>-94</v>
      </c>
    </row>
    <row spans="1:16" r="9">
      <c s="4" r="A9" t="s">
        <v>894</v>
      </c>
      <c s="6" r="N9" t="n">
        <v>-107</v>
      </c>
      <c s="6" r="O9" t="n">
        <v>146</v>
      </c>
      <c s="6" r="P9" t="n">
        <v>-23</v>
      </c>
    </row>
    <row spans="1:16" r="10">
      <c s="4" r="A10" t="s">
        <v>897</v>
      </c>
      <c s="6" r="N10" t="n">
        <v>-750</v>
      </c>
      <c s="6" r="O10" t="n">
        <v>1072</v>
      </c>
      <c s="6" r="P10" t="n">
        <v>-117</v>
      </c>
    </row>
    <row spans="1:16" r="11">
      <c s="4" r="A11" t="s">
        <v>898</v>
      </c>
      <c s="8" r="B11" t="n">
        <v>811</v>
      </c>
      <c s="8" r="C11" t="n">
        <v>735</v>
      </c>
      <c s="8" r="D11" t="n">
        <v>1004</v>
      </c>
      <c s="8" r="E11" t="n">
        <v>1083</v>
      </c>
      <c s="8" r="F11" t="n">
        <v>579</v>
      </c>
      <c s="8" r="G11" t="n">
        <v>1363</v>
      </c>
      <c s="8" r="H11" t="n">
        <v>760</v>
      </c>
      <c s="8" r="I11" t="n">
        <v>1074</v>
      </c>
      <c s="8" r="J11" t="n">
        <v>885</v>
      </c>
      <c s="8" r="K11" t="n">
        <v>987</v>
      </c>
      <c s="8" r="L11" t="n">
        <v>909</v>
      </c>
      <c s="8" r="M11" t="n">
        <v>990</v>
      </c>
      <c s="8" r="N11" t="n">
        <v>3633</v>
      </c>
      <c s="8" r="O11" t="n">
        <v>3776</v>
      </c>
      <c s="8" r="P11" t="n">
        <v>3771</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99</v>
      </c>
      <c s="2" r="B1" t="s">
        <v>456</v>
      </c>
      <c s="2" r="N1" t="s">
        <v>1</v>
      </c>
    </row>
    <row spans="1:16" r="2">
      <c s="2" r="B2" t="s">
        <v>2</v>
      </c>
      <c s="2" r="C2" t="s">
        <v>457</v>
      </c>
      <c s="2" r="D2" t="s">
        <v>4</v>
      </c>
      <c s="2" r="E2" t="s">
        <v>458</v>
      </c>
      <c s="2" r="F2" t="s">
        <v>32</v>
      </c>
      <c s="2" r="G2" t="s">
        <v>459</v>
      </c>
      <c s="2" r="H2" t="s">
        <v>460</v>
      </c>
      <c s="2" r="I2" t="s">
        <v>461</v>
      </c>
      <c s="2" r="J2" t="s">
        <v>79</v>
      </c>
      <c s="2" r="K2" t="s">
        <v>462</v>
      </c>
      <c s="2" r="L2" t="s">
        <v>463</v>
      </c>
      <c s="2" r="M2" t="s">
        <v>464</v>
      </c>
      <c s="2" r="N2" t="s">
        <v>2</v>
      </c>
      <c s="2" r="O2" t="s">
        <v>32</v>
      </c>
      <c s="2" r="P2" t="s">
        <v>79</v>
      </c>
    </row>
    <row spans="1:16" r="3">
      <c s="3" r="A3" t="s">
        <v>900</v>
      </c>
    </row>
    <row spans="1:16" r="4">
      <c s="4" r="A4" t="s">
        <v>901</v>
      </c>
      <c s="8" r="N4" t="n">
        <v>3392</v>
      </c>
      <c s="8" r="O4" t="n">
        <v>3490</v>
      </c>
      <c s="8" r="P4" t="n">
        <v>3544</v>
      </c>
    </row>
    <row spans="1:16" r="5">
      <c s="4" r="A5" t="s">
        <v>902</v>
      </c>
      <c s="6" r="N5" t="n">
        <v>647</v>
      </c>
      <c s="6" r="O5" t="n">
        <v>604</v>
      </c>
      <c s="6" r="P5" t="n">
        <v>577</v>
      </c>
    </row>
    <row spans="1:16" r="6">
      <c s="4" r="A6" t="s">
        <v>903</v>
      </c>
      <c s="6" r="N6" t="n">
        <v>40</v>
      </c>
      <c s="6" r="O6" t="n">
        <v>39</v>
      </c>
      <c s="6" r="P6" t="n">
        <v>35</v>
      </c>
    </row>
    <row spans="1:16" r="7">
      <c s="4" r="A7" t="s">
        <v>904</v>
      </c>
      <c s="6" r="N7" t="n">
        <v>-398</v>
      </c>
      <c s="6" r="O7" t="n">
        <v>-345</v>
      </c>
      <c s="6" r="P7" t="n">
        <v>-340</v>
      </c>
    </row>
    <row spans="1:16" r="8">
      <c s="4" r="A8" t="s">
        <v>112</v>
      </c>
      <c s="6" r="N8" t="n">
        <v>-48</v>
      </c>
      <c s="6" r="O8" t="n">
        <v>-12</v>
      </c>
      <c s="6" r="P8" t="n">
        <v>-45</v>
      </c>
    </row>
    <row spans="1:16" r="9">
      <c s="4" r="A9" t="s">
        <v>898</v>
      </c>
      <c s="8" r="B9" t="n">
        <v>811</v>
      </c>
      <c s="8" r="C9" t="n">
        <v>735</v>
      </c>
      <c s="8" r="D9" t="n">
        <v>1004</v>
      </c>
      <c s="8" r="E9" t="n">
        <v>1083</v>
      </c>
      <c s="8" r="F9" t="n">
        <v>579</v>
      </c>
      <c s="8" r="G9" t="n">
        <v>1363</v>
      </c>
      <c s="8" r="H9" t="n">
        <v>760</v>
      </c>
      <c s="8" r="I9" t="n">
        <v>1074</v>
      </c>
      <c s="8" r="J9" t="n">
        <v>885</v>
      </c>
      <c s="8" r="K9" t="n">
        <v>987</v>
      </c>
      <c s="8" r="L9" t="n">
        <v>909</v>
      </c>
      <c s="8" r="M9" t="n">
        <v>990</v>
      </c>
      <c s="8" r="N9" t="n">
        <v>3633</v>
      </c>
      <c s="8" r="O9" t="n">
        <v>3776</v>
      </c>
      <c s="8" r="P9" t="n">
        <v>3771</v>
      </c>
    </row>
    <row spans="1:16" r="10">
      <c s="4" r="A10" t="s">
        <v>901</v>
      </c>
      <c s="4" r="N10" t="s">
        <v>905</v>
      </c>
      <c s="4" r="O10" t="s">
        <v>905</v>
      </c>
      <c s="4" r="P10" t="s">
        <v>905</v>
      </c>
    </row>
    <row spans="1:16" r="11">
      <c s="4" r="A11" t="s">
        <v>902</v>
      </c>
      <c s="4" r="N11" t="s">
        <v>906</v>
      </c>
      <c s="4" r="O11" t="s">
        <v>907</v>
      </c>
      <c s="4" r="P11" t="s">
        <v>908</v>
      </c>
    </row>
    <row spans="1:16" r="12">
      <c s="4" r="A12" t="s">
        <v>903</v>
      </c>
      <c s="4" r="N12" t="s">
        <v>909</v>
      </c>
      <c s="4" r="O12" t="s">
        <v>877</v>
      </c>
      <c s="4" r="P12" t="s">
        <v>910</v>
      </c>
    </row>
    <row spans="1:16" r="13">
      <c s="4" r="A13" t="s">
        <v>904</v>
      </c>
      <c s="4" r="N13" t="s">
        <v>911</v>
      </c>
      <c s="4" r="O13" t="s">
        <v>912</v>
      </c>
      <c s="4" r="P13" t="s">
        <v>913</v>
      </c>
    </row>
    <row spans="1:16" r="14">
      <c s="4" r="A14" t="s">
        <v>112</v>
      </c>
      <c s="4" r="N14" t="s">
        <v>914</v>
      </c>
      <c s="4" r="O14" t="s">
        <v>915</v>
      </c>
      <c s="4" r="P14" t="s">
        <v>916</v>
      </c>
    </row>
    <row spans="1:16" r="15">
      <c s="4" r="A15" t="s">
        <v>917</v>
      </c>
      <c s="4" r="N15" t="s">
        <v>918</v>
      </c>
      <c s="4" r="O15" t="s">
        <v>919</v>
      </c>
      <c s="4" r="P15" t="s">
        <v>920</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v>
      </c>
      <c s="2" r="C2" t="s">
        <v>32</v>
      </c>
      <c s="2" r="D2" t="s">
        <v>79</v>
      </c>
    </row>
    <row spans="1:4" r="3">
      <c s="3" r="A3" t="s">
        <v>163</v>
      </c>
    </row>
    <row spans="1:4" r="4">
      <c s="4" r="A4" t="s">
        <v>116</v>
      </c>
      <c s="8" r="B4" t="n">
        <v>6343</v>
      </c>
      <c s="8" r="C4" t="n">
        <v>6490</v>
      </c>
      <c s="8" r="D4" t="n">
        <v>6651</v>
      </c>
    </row>
    <row spans="1:4" r="5">
      <c s="3" r="A5" t="s">
        <v>164</v>
      </c>
    </row>
    <row spans="1:4" r="6">
      <c s="4" r="A6" t="s">
        <v>89</v>
      </c>
      <c s="6" r="B6" t="n">
        <v>1433</v>
      </c>
      <c s="6" r="C6" t="n">
        <v>2653</v>
      </c>
      <c s="6" r="D6" t="n">
        <v>940</v>
      </c>
    </row>
    <row spans="1:4" r="7">
      <c s="4" r="A7" t="s">
        <v>165</v>
      </c>
      <c s="6" r="B7" t="n">
        <v>1439</v>
      </c>
      <c s="6" r="C7" t="n">
        <v>1299</v>
      </c>
      <c s="6" r="D7" t="n">
        <v>1274</v>
      </c>
    </row>
    <row spans="1:4" r="8">
      <c s="4" r="A8" t="s">
        <v>166</v>
      </c>
      <c s="6" r="B8" t="n">
        <v>426</v>
      </c>
    </row>
    <row spans="1:4" r="9">
      <c s="4" r="A9" t="s">
        <v>167</v>
      </c>
      <c s="6" r="B9" t="n">
        <v>-4192</v>
      </c>
      <c s="6" r="C9" t="n">
        <v>-13579</v>
      </c>
      <c s="6" r="D9" t="n">
        <v>-23283</v>
      </c>
    </row>
    <row spans="1:4" r="10">
      <c s="4" r="A10" t="s">
        <v>168</v>
      </c>
      <c s="6" r="B10" t="n">
        <v>4296</v>
      </c>
      <c s="6" r="C10" t="n">
        <v>13990</v>
      </c>
      <c s="6" r="D10" t="n">
        <v>23773</v>
      </c>
    </row>
    <row spans="1:4" r="11">
      <c s="4" r="A11" t="s">
        <v>99</v>
      </c>
      <c s="6" r="B11" t="n">
        <v>-104</v>
      </c>
      <c s="6" r="C11" t="n">
        <v>-493</v>
      </c>
      <c s="6" r="D11" t="n">
        <v>-627</v>
      </c>
    </row>
    <row spans="1:4" r="12">
      <c s="4" r="A12" t="s">
        <v>169</v>
      </c>
      <c s="6" r="B12" t="n">
        <v>20</v>
      </c>
      <c s="6" r="C12" t="n">
        <v>-322</v>
      </c>
      <c s="6" r="D12" t="n">
        <v>-179</v>
      </c>
    </row>
    <row spans="1:4" r="13">
      <c s="4" r="A13" t="s">
        <v>170</v>
      </c>
      <c s="6" r="B13" t="n">
        <v>1</v>
      </c>
      <c s="6" r="C13" t="n">
        <v>-11</v>
      </c>
    </row>
    <row spans="1:4" r="14">
      <c s="4" r="A14" t="s">
        <v>171</v>
      </c>
      <c s="6" r="B14" t="n">
        <v>-5</v>
      </c>
      <c s="6" r="C14" t="n">
        <v>-8</v>
      </c>
    </row>
    <row spans="1:4" r="15">
      <c s="4" r="A15" t="s">
        <v>93</v>
      </c>
      <c s="6" r="B15" t="n">
        <v>-19</v>
      </c>
      <c s="6" r="C15" t="n">
        <v>-7</v>
      </c>
      <c s="6" r="D15" t="n">
        <v>-11</v>
      </c>
    </row>
    <row spans="1:4" r="16">
      <c s="4" r="A16" t="s">
        <v>172</v>
      </c>
      <c s="6" r="B16" t="n">
        <v>245</v>
      </c>
      <c s="6" r="C16" t="n">
        <v>344</v>
      </c>
      <c s="6" r="D16" t="n">
        <v>540</v>
      </c>
    </row>
    <row spans="1:4" r="17">
      <c s="4" r="A17" t="s">
        <v>173</v>
      </c>
      <c s="6" r="B17" t="n">
        <v>664</v>
      </c>
      <c s="6" r="C17" t="n">
        <v>234</v>
      </c>
      <c s="6" r="D17" t="n">
        <v>601</v>
      </c>
    </row>
    <row spans="1:4" r="18">
      <c s="4" r="A18" t="s">
        <v>174</v>
      </c>
      <c s="6" r="B18" t="n">
        <v>-815</v>
      </c>
      <c s="6" r="C18" t="n">
        <v>-671</v>
      </c>
      <c s="6" r="D18" t="n">
        <v>-620</v>
      </c>
    </row>
    <row spans="1:4" r="19">
      <c s="4" r="A19" t="s">
        <v>175</v>
      </c>
      <c s="6" r="B19" t="n">
        <v>-750</v>
      </c>
      <c s="6" r="C19" t="n">
        <v>1138</v>
      </c>
      <c s="6" r="D19" t="n">
        <v>-117</v>
      </c>
    </row>
    <row spans="1:4" r="20">
      <c s="4" r="A20" t="s">
        <v>176</v>
      </c>
      <c s="6" r="B20" t="n">
        <v>-182</v>
      </c>
      <c s="6" r="C20" t="n">
        <v>-62</v>
      </c>
      <c s="6" r="D20" t="n">
        <v>-70</v>
      </c>
    </row>
    <row spans="1:4" r="21">
      <c s="4" r="A21" t="s">
        <v>150</v>
      </c>
      <c s="6" r="B21" t="n">
        <v>319</v>
      </c>
      <c s="6" r="C21" t="n">
        <v>191</v>
      </c>
      <c s="6" r="D21" t="n">
        <v>216</v>
      </c>
    </row>
    <row spans="1:4" r="22">
      <c s="4" r="A22" t="s">
        <v>177</v>
      </c>
      <c s="6" r="B22" t="n">
        <v>85</v>
      </c>
      <c s="6" r="C22" t="n">
        <v>265</v>
      </c>
      <c s="6" r="D22" t="n">
        <v>307</v>
      </c>
    </row>
    <row spans="1:4" r="23">
      <c s="4" r="A23" t="s">
        <v>178</v>
      </c>
      <c s="6" r="B23" t="n">
        <v>1770</v>
      </c>
      <c s="6" r="C23" t="n">
        <v>-1060</v>
      </c>
      <c s="6" r="D23" t="n">
        <v>489</v>
      </c>
    </row>
    <row spans="1:4" r="24">
      <c s="4" r="A24" t="s">
        <v>179</v>
      </c>
      <c s="6" r="B24" t="n">
        <v>1523</v>
      </c>
      <c s="6" r="C24" t="n">
        <v>242</v>
      </c>
      <c s="6" r="D24" t="n">
        <v>-1377</v>
      </c>
    </row>
    <row spans="1:4" r="25">
      <c s="4" r="A25" t="s">
        <v>180</v>
      </c>
      <c s="6" r="B25" t="n">
        <v>12497</v>
      </c>
      <c s="6" r="C25" t="n">
        <v>10633</v>
      </c>
      <c s="6" r="D25" t="n">
        <v>8507</v>
      </c>
    </row>
    <row spans="1:4" r="26">
      <c s="3" r="A26" t="s">
        <v>181</v>
      </c>
    </row>
    <row spans="1:4" r="27">
      <c s="4" r="A27" t="s">
        <v>182</v>
      </c>
      <c s="6" r="B27" t="n">
        <v>-2084</v>
      </c>
      <c s="6" r="C27" t="n">
        <v>-3253</v>
      </c>
      <c s="6" r="D27" t="n">
        <v>-13517</v>
      </c>
    </row>
    <row spans="1:4" r="28">
      <c s="4" r="A28" t="s">
        <v>183</v>
      </c>
      <c s="6" r="B28" t="n">
        <v>8986</v>
      </c>
      <c s="6" r="C28" t="n">
        <v>8111</v>
      </c>
      <c s="6" r="D28" t="n">
        <v>10476</v>
      </c>
    </row>
    <row spans="1:4" r="29">
      <c s="4" r="A29" t="s">
        <v>184</v>
      </c>
      <c s="6" r="B29" t="n">
        <v>-42949</v>
      </c>
      <c s="6" r="C29" t="n">
        <v>-16230</v>
      </c>
      <c s="6" r="D29" t="n">
        <v>-11683</v>
      </c>
    </row>
    <row spans="1:4" r="30">
      <c s="4" r="A30" t="s">
        <v>185</v>
      </c>
      <c s="6" r="B30" t="n">
        <v>17860</v>
      </c>
      <c s="6" r="C30" t="n">
        <v>14020</v>
      </c>
      <c s="6" r="D30" t="n">
        <v>37551</v>
      </c>
    </row>
    <row spans="1:4" r="31">
      <c s="4" r="A31" t="s">
        <v>186</v>
      </c>
      <c s="6" r="B31" t="n">
        <v>-497</v>
      </c>
      <c s="6" r="C31" t="n">
        <v>-842</v>
      </c>
      <c s="6" r="D31" t="n">
        <v>-117</v>
      </c>
    </row>
    <row spans="1:4" r="32">
      <c s="4" r="A32" t="s">
        <v>187</v>
      </c>
      <c s="6" r="C32" t="n">
        <v>-7000</v>
      </c>
    </row>
    <row spans="1:4" r="33">
      <c s="4" r="A33" t="s">
        <v>188</v>
      </c>
      <c s="6" r="B33" t="n">
        <v>-258844</v>
      </c>
      <c s="6" r="C33" t="n">
        <v>-261971</v>
      </c>
      <c s="6" r="D33" t="n">
        <v>-275037</v>
      </c>
    </row>
    <row spans="1:4" r="34">
      <c s="4" r="A34" t="s">
        <v>189</v>
      </c>
      <c s="6" r="B34" t="n">
        <v>205100</v>
      </c>
      <c s="6" r="C34" t="n">
        <v>193113</v>
      </c>
      <c s="6" r="D34" t="n">
        <v>220810</v>
      </c>
    </row>
    <row spans="1:4" r="35">
      <c s="4" r="A35" t="s">
        <v>190</v>
      </c>
      <c s="6" r="B35" t="n">
        <v>-3450</v>
      </c>
      <c s="6" r="C35" t="n">
        <v>-2355</v>
      </c>
      <c s="6" r="D35" t="n">
        <v>-1035</v>
      </c>
    </row>
    <row spans="1:4" r="36">
      <c s="4" r="A36" t="s">
        <v>191</v>
      </c>
      <c s="6" r="B36" t="n">
        <v>1184</v>
      </c>
      <c s="6" r="C36" t="n">
        <v>3742</v>
      </c>
      <c s="6" r="D36" t="n">
        <v>1300</v>
      </c>
    </row>
    <row spans="1:4" r="37">
      <c s="4" r="A37" t="s">
        <v>192</v>
      </c>
      <c s="6" r="B37" t="n">
        <v>66</v>
      </c>
      <c s="6" r="C37" t="n">
        <v>4153</v>
      </c>
    </row>
    <row spans="1:4" r="38">
      <c s="4" r="A38" t="s">
        <v>193</v>
      </c>
      <c s="6" r="C38" t="n">
        <v>2056</v>
      </c>
    </row>
    <row spans="1:4" r="39">
      <c s="4" r="A39" t="s">
        <v>194</v>
      </c>
      <c s="6" r="B39" t="n">
        <v>34</v>
      </c>
      <c s="6" r="C39" t="n">
        <v>20</v>
      </c>
      <c s="6" r="D39" t="n">
        <v>11</v>
      </c>
    </row>
    <row spans="1:4" r="40">
      <c s="4" r="A40" t="s">
        <v>195</v>
      </c>
      <c s="6" r="B40" t="n">
        <v>-74594</v>
      </c>
      <c s="6" r="C40" t="n">
        <v>-66436</v>
      </c>
      <c s="6" r="D40" t="n">
        <v>-31241</v>
      </c>
    </row>
    <row spans="1:4" r="41">
      <c s="3" r="A41" t="s">
        <v>196</v>
      </c>
    </row>
    <row spans="1:4" r="42">
      <c s="4" r="A42" t="s">
        <v>197</v>
      </c>
      <c s="6" r="B42" t="n">
        <v>37515</v>
      </c>
      <c s="6" r="C42" t="n">
        <v>48089</v>
      </c>
      <c s="6" r="D42" t="n">
        <v>1064</v>
      </c>
    </row>
    <row spans="1:4" r="43">
      <c s="4" r="A43" t="s">
        <v>198</v>
      </c>
      <c s="6" r="C43" t="n">
        <v>5000</v>
      </c>
      <c s="6" r="D43" t="n">
        <v>15000</v>
      </c>
    </row>
    <row spans="1:4" r="44">
      <c s="4" r="A44" t="s">
        <v>199</v>
      </c>
      <c s="6" r="B44" t="n">
        <v>-19055</v>
      </c>
      <c s="6" r="C44" t="n">
        <v>-804</v>
      </c>
      <c s="6" r="D44" t="n">
        <v>-5051</v>
      </c>
    </row>
    <row spans="1:4" r="45">
      <c s="4" r="A45" t="s">
        <v>200</v>
      </c>
      <c s="6" r="B45" t="n">
        <v>34000</v>
      </c>
      <c s="6" r="C45" t="n">
        <v>2000</v>
      </c>
      <c s="6" r="D45" t="n">
        <v>-1000</v>
      </c>
    </row>
    <row spans="1:4" r="46">
      <c s="4" r="A46" t="s">
        <v>147</v>
      </c>
      <c s="6" r="C46" t="n">
        <v>226</v>
      </c>
      <c s="6" r="D46" t="n">
        <v>317</v>
      </c>
    </row>
    <row spans="1:4" r="47">
      <c s="4" r="A47" t="s">
        <v>146</v>
      </c>
      <c s="6" r="D47" t="n">
        <v>27387</v>
      </c>
    </row>
    <row spans="1:4" r="48">
      <c s="4" r="A48" t="s">
        <v>201</v>
      </c>
      <c s="6" r="B48" t="n">
        <v>23000</v>
      </c>
    </row>
    <row spans="1:4" r="49">
      <c s="4" r="A49" t="s">
        <v>202</v>
      </c>
      <c s="6" r="B49" t="n">
        <v>-20000</v>
      </c>
    </row>
    <row spans="1:4" r="50">
      <c s="4" r="A50" t="s">
        <v>203</v>
      </c>
      <c s="6" r="B50" t="n">
        <v>-1916</v>
      </c>
      <c s="6" r="C50" t="n">
        <v>-2055</v>
      </c>
      <c s="6" r="D50" t="n">
        <v>-1579</v>
      </c>
    </row>
    <row spans="1:4" r="51">
      <c s="4" r="A51" t="s">
        <v>148</v>
      </c>
      <c s="6" r="B51" t="n">
        <v>146</v>
      </c>
      <c s="6" r="C51" t="n">
        <v>201</v>
      </c>
      <c s="6" r="D51" t="n">
        <v>355</v>
      </c>
    </row>
    <row spans="1:4" r="52">
      <c s="4" r="A52" t="s">
        <v>149</v>
      </c>
      <c s="6" r="B52" t="n">
        <v>-1827</v>
      </c>
      <c s="6" r="D52" t="n">
        <v>-536</v>
      </c>
    </row>
    <row spans="1:4" r="53">
      <c s="4" r="A53" t="s">
        <v>204</v>
      </c>
      <c s="6" r="B53" t="n">
        <v>51863</v>
      </c>
      <c s="6" r="C53" t="n">
        <v>52657</v>
      </c>
      <c s="6" r="D53" t="n">
        <v>35957</v>
      </c>
    </row>
    <row spans="1:4" r="54">
      <c s="4" r="A54" t="s">
        <v>205</v>
      </c>
      <c s="6" r="B54" t="n">
        <v>-10234</v>
      </c>
      <c s="6" r="C54" t="n">
        <v>-3146</v>
      </c>
      <c s="6" r="D54" t="n">
        <v>13223</v>
      </c>
    </row>
    <row spans="1:4" r="55">
      <c s="4" r="A55" t="s">
        <v>206</v>
      </c>
      <c s="6" r="B55" t="n">
        <v>21373</v>
      </c>
      <c s="6" r="C55" t="n">
        <v>24519</v>
      </c>
      <c s="6" r="D55" t="n">
        <v>11296</v>
      </c>
    </row>
    <row spans="1:4" r="56">
      <c s="4" r="A56" t="s">
        <v>207</v>
      </c>
      <c s="6" r="B56" t="n">
        <v>11139</v>
      </c>
      <c s="6" r="C56" t="n">
        <v>21373</v>
      </c>
      <c s="6" r="D56" t="n">
        <v>24519</v>
      </c>
    </row>
    <row spans="1:4" r="57">
      <c s="3" r="A57" t="s">
        <v>208</v>
      </c>
    </row>
    <row spans="1:4" r="58">
      <c s="4" r="A58" t="s">
        <v>209</v>
      </c>
      <c s="6" r="B58" t="n">
        <v>6799</v>
      </c>
      <c s="6" r="C58" t="n">
        <v>6661</v>
      </c>
      <c s="6" r="D58" t="n">
        <v>7648</v>
      </c>
    </row>
    <row spans="1:4" r="59">
      <c s="4" r="A59" t="s">
        <v>210</v>
      </c>
      <c s="6" r="B59" t="n">
        <v>3604</v>
      </c>
      <c s="6" r="C59" t="n">
        <v>3732</v>
      </c>
      <c s="6" r="D59" t="n">
        <v>4069</v>
      </c>
    </row>
    <row spans="1:4" r="60">
      <c s="3" r="A60" t="s">
        <v>211</v>
      </c>
    </row>
    <row spans="1:4" r="61">
      <c s="4" r="A61" t="s">
        <v>212</v>
      </c>
      <c s="6" r="B61" t="n">
        <v>319</v>
      </c>
      <c s="6" r="C61" t="n">
        <v>182</v>
      </c>
      <c s="6" r="D61" t="n">
        <v>249</v>
      </c>
    </row>
    <row spans="1:4" r="62">
      <c s="4" r="A62" t="s">
        <v>213</v>
      </c>
      <c s="6" r="B62" t="n">
        <v>5436</v>
      </c>
      <c s="6" r="C62" t="n">
        <v>2742</v>
      </c>
      <c s="8" r="D62" t="n">
        <v>1852</v>
      </c>
    </row>
    <row spans="1:4" r="63">
      <c s="4" r="A63" t="s">
        <v>214</v>
      </c>
      <c s="8" r="B63" t="n">
        <v>2426</v>
      </c>
    </row>
    <row spans="1:4" r="64">
      <c s="4" r="A64" t="s">
        <v>215</v>
      </c>
      <c s="8" r="C64" t="n">
        <v>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1</v>
      </c>
      <c s="2" r="B1" t="s">
        <v>2</v>
      </c>
      <c s="2" r="C1" t="s">
        <v>32</v>
      </c>
    </row>
    <row spans="1:3" r="2">
      <c s="3" r="A2" t="s">
        <v>922</v>
      </c>
    </row>
    <row spans="1:3" r="3">
      <c s="4" r="A3" t="s">
        <v>923</v>
      </c>
      <c s="8" r="B3" t="n">
        <v>168</v>
      </c>
    </row>
    <row spans="1:3" r="4">
      <c s="4" r="A4" t="s">
        <v>665</v>
      </c>
      <c s="6" r="B4" t="n">
        <v>3369</v>
      </c>
      <c s="8" r="C4" t="n">
        <v>3346</v>
      </c>
    </row>
    <row spans="1:3" r="5">
      <c s="4" r="A5" t="s">
        <v>924</v>
      </c>
      <c s="6" r="B5" t="n">
        <v>2332</v>
      </c>
      <c s="6" r="C5" t="n">
        <v>2181</v>
      </c>
    </row>
    <row spans="1:3" r="6">
      <c s="4" r="A6" t="s">
        <v>111</v>
      </c>
      <c s="6" r="B6" t="n">
        <v>507</v>
      </c>
      <c s="6" r="C6" t="n">
        <v>308</v>
      </c>
    </row>
    <row spans="1:3" r="7">
      <c s="4" r="A7" t="s">
        <v>925</v>
      </c>
      <c s="6" r="B7" t="n">
        <v>163</v>
      </c>
      <c s="6" r="C7" t="n">
        <v>246</v>
      </c>
    </row>
    <row spans="1:3" r="8">
      <c s="4" r="A8" t="s">
        <v>112</v>
      </c>
      <c s="6" r="B8" t="n">
        <v>442</v>
      </c>
      <c s="6" r="C8" t="n">
        <v>228</v>
      </c>
    </row>
    <row spans="1:3" r="9">
      <c s="4" r="A9" t="s">
        <v>926</v>
      </c>
      <c s="6" r="B9" t="n">
        <v>6981</v>
      </c>
      <c s="6" r="C9" t="n">
        <v>6309</v>
      </c>
    </row>
    <row spans="1:3" r="10">
      <c s="3" r="A10" t="s">
        <v>927</v>
      </c>
    </row>
    <row spans="1:3" r="11">
      <c s="4" r="A11" t="s">
        <v>928</v>
      </c>
      <c s="6" r="B11" t="n">
        <v>156</v>
      </c>
      <c s="6" r="C11" t="n">
        <v>156</v>
      </c>
    </row>
    <row spans="1:3" r="12">
      <c s="4" r="A12" t="s">
        <v>929</v>
      </c>
      <c s="6" r="B12" t="n">
        <v>56</v>
      </c>
      <c s="6" r="C12" t="n">
        <v>51</v>
      </c>
    </row>
    <row spans="1:3" r="13">
      <c s="4" r="A13" t="s">
        <v>930</v>
      </c>
      <c s="6" r="B13" t="n">
        <v>212</v>
      </c>
      <c s="6" r="C13" t="n">
        <v>207</v>
      </c>
    </row>
    <row spans="1:3" r="14">
      <c s="4" r="A14" t="s">
        <v>931</v>
      </c>
      <c s="8" r="B14" t="n">
        <v>6769</v>
      </c>
      <c s="8" r="C14" t="n">
        <v>610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932</v>
      </c>
      <c s="2" r="B1" t="s">
        <v>1</v>
      </c>
    </row>
    <row spans="1:3" r="2">
      <c s="2" r="B2" t="s">
        <v>2</v>
      </c>
      <c s="2" r="C2" t="s">
        <v>32</v>
      </c>
    </row>
    <row spans="1:3" r="3">
      <c s="3" r="A3" t="s">
        <v>252</v>
      </c>
    </row>
    <row spans="1:3" r="4">
      <c s="4" r="A4" t="s">
        <v>933</v>
      </c>
      <c s="8" r="B4" t="n">
        <v>73500</v>
      </c>
      <c s="8" r="C4" t="n">
        <v>36300</v>
      </c>
    </row>
    <row spans="1:3" r="5">
      <c s="4" r="A5" t="s">
        <v>934</v>
      </c>
      <c s="6" r="B5" t="n">
        <v>21400</v>
      </c>
      <c s="6" r="C5" t="n">
        <v>16900</v>
      </c>
    </row>
    <row spans="1:3" r="6">
      <c s="4" r="A6" t="s">
        <v>935</v>
      </c>
      <c s="8" r="B6" t="n">
        <v>128800</v>
      </c>
      <c s="8" r="C6" t="n">
        <v>114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936</v>
      </c>
      <c s="2" r="B1" t="s">
        <v>1</v>
      </c>
    </row>
    <row spans="1:5" r="2">
      <c s="2" r="B2" t="s">
        <v>2</v>
      </c>
      <c s="2" r="C2" t="s">
        <v>32</v>
      </c>
      <c s="2" r="D2" t="s">
        <v>79</v>
      </c>
      <c s="2" r="E2" t="s">
        <v>937</v>
      </c>
    </row>
    <row spans="1:5" r="3">
      <c s="3" r="A3" t="s">
        <v>938</v>
      </c>
    </row>
    <row spans="1:5" r="4">
      <c s="4" r="A4" t="s">
        <v>150</v>
      </c>
      <c s="8" r="B4" t="n">
        <v>319000</v>
      </c>
      <c s="8" r="C4" t="n">
        <v>191000</v>
      </c>
      <c s="8" r="D4" t="n">
        <v>216000</v>
      </c>
    </row>
    <row spans="1:5" r="5">
      <c s="4" r="A5" t="s">
        <v>939</v>
      </c>
      <c s="9" r="B5" t="n">
        <v>20.96</v>
      </c>
      <c s="9" r="C5" t="n">
        <v>20.07</v>
      </c>
      <c s="9" r="E5" t="n">
        <v>18.75</v>
      </c>
    </row>
    <row spans="1:5" r="6">
      <c s="4" r="A6" t="s">
        <v>940</v>
      </c>
      <c s="4" r="B6" t="s">
        <v>428</v>
      </c>
    </row>
    <row spans="1:5" r="7">
      <c s="4" r="A7" t="s">
        <v>941</v>
      </c>
      <c s="4" r="C7" t="s">
        <v>127</v>
      </c>
    </row>
    <row spans="1:5" r="8">
      <c s="4" r="A8" t="s">
        <v>942</v>
      </c>
    </row>
    <row spans="1:5" r="9">
      <c s="3" r="A9" t="s">
        <v>938</v>
      </c>
    </row>
    <row spans="1:5" r="10">
      <c s="4" r="A10" t="s">
        <v>150</v>
      </c>
      <c s="8" r="B10" t="n">
        <v>319000</v>
      </c>
      <c s="8" r="C10" t="n">
        <v>191000</v>
      </c>
      <c s="6" r="D10" t="n">
        <v>216000</v>
      </c>
    </row>
    <row spans="1:5" r="11">
      <c s="4" r="A11" t="s">
        <v>943</v>
      </c>
    </row>
    <row spans="1:5" r="12">
      <c s="3" r="A12" t="s">
        <v>938</v>
      </c>
    </row>
    <row spans="1:5" r="13">
      <c s="4" r="A13" t="s">
        <v>150</v>
      </c>
      <c s="8" r="D13" t="n">
        <v>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s="1" r="A1" t="s">
        <v>944</v>
      </c>
      <c s="2" r="B1" t="s">
        <v>1</v>
      </c>
    </row>
    <row spans="1:3" r="2">
      <c s="2" r="B2" t="s">
        <v>2</v>
      </c>
      <c s="2" r="C2" t="s">
        <v>32</v>
      </c>
    </row>
    <row spans="1:3" r="3">
      <c s="3" r="A3" t="s">
        <v>255</v>
      </c>
    </row>
    <row spans="1:3" r="4">
      <c s="4" r="A4" t="s">
        <v>945</v>
      </c>
      <c s="6" r="B4" t="n">
        <v>87436</v>
      </c>
      <c s="6" r="C4" t="n">
        <v>159517</v>
      </c>
    </row>
    <row spans="1:3" r="5">
      <c s="4" r="A5" t="s">
        <v>946</v>
      </c>
      <c s="6" r="C5" t="n">
        <v>-45163</v>
      </c>
    </row>
    <row spans="1:3" r="6">
      <c s="4" r="A6" t="s">
        <v>947</v>
      </c>
      <c s="6" r="B6" t="n">
        <v>-66225</v>
      </c>
    </row>
    <row spans="1:3" r="7">
      <c s="4" r="A7" t="s">
        <v>948</v>
      </c>
      <c s="6" r="C7" t="n">
        <v>-26918</v>
      </c>
    </row>
    <row spans="1:3" r="8">
      <c s="4" r="A8" t="s">
        <v>949</v>
      </c>
      <c s="6" r="B8" t="n">
        <v>21211</v>
      </c>
      <c s="6" r="C8" t="n">
        <v>87436</v>
      </c>
    </row>
    <row spans="1:3" r="9">
      <c s="4" r="A9" t="s">
        <v>950</v>
      </c>
      <c s="6" r="B9" t="n">
        <v>21211</v>
      </c>
      <c s="6" r="C9" t="n">
        <v>87436</v>
      </c>
    </row>
    <row spans="1:3" r="10">
      <c s="4" r="A10" t="s">
        <v>951</v>
      </c>
      <c s="9" r="B10" t="n">
        <v>23.6</v>
      </c>
      <c s="9" r="C10" t="n">
        <v>20.12</v>
      </c>
    </row>
    <row spans="1:3" r="11">
      <c s="4" r="A11" t="s">
        <v>952</v>
      </c>
      <c s="10" r="C11" t="n">
        <v>15.89</v>
      </c>
    </row>
    <row spans="1:3" r="12">
      <c s="4" r="A12" t="s">
        <v>953</v>
      </c>
      <c s="10" r="B12" t="n">
        <v>22.29</v>
      </c>
    </row>
    <row spans="1:3" r="13">
      <c s="4" r="A13" t="s">
        <v>954</v>
      </c>
      <c s="10" r="C13" t="n">
        <v>15.89</v>
      </c>
    </row>
    <row spans="1:3" r="14">
      <c s="4" r="A14" t="s">
        <v>955</v>
      </c>
      <c s="10" r="B14" t="n">
        <v>27.7</v>
      </c>
      <c s="10" r="C14" t="n">
        <v>23.6</v>
      </c>
    </row>
    <row spans="1:3" r="15">
      <c s="4" r="A15" t="s">
        <v>956</v>
      </c>
      <c s="9" r="B15" t="n">
        <v>27.7</v>
      </c>
      <c s="9" r="C15" t="n">
        <v>23.6</v>
      </c>
    </row>
    <row spans="1:3" r="16">
      <c s="4" r="A16" t="s">
        <v>957</v>
      </c>
      <c s="4" r="B16" t="s">
        <v>127</v>
      </c>
      <c s="8" r="C16" t="n">
        <v>347000</v>
      </c>
    </row>
    <row spans="1:3" r="17">
      <c s="4" r="A17" t="s">
        <v>958</v>
      </c>
      <c s="8" r="C17" t="n">
        <v>207000</v>
      </c>
    </row>
    <row spans="1:3" r="18">
      <c s="4" r="A18" t="s">
        <v>959</v>
      </c>
      <c s="8" r="B18" t="n">
        <v>0</v>
      </c>
      <c s="4" r="C18" t="s">
        <v>127</v>
      </c>
    </row>
    <row spans="1:3" r="19">
      <c s="4" r="A19" t="s">
        <v>941</v>
      </c>
      <c s="4" r="C19" t="s">
        <v>127</v>
      </c>
    </row>
    <row spans="1:3" r="20">
      <c s="4" r="A20" t="s">
        <v>960</v>
      </c>
      <c s="4" r="B20" t="s">
        <v>961</v>
      </c>
      <c s="4" r="C20" t="s">
        <v>962</v>
      </c>
    </row>
    <row spans="1:3" r="21">
      <c s="4" r="A21" t="s">
        <v>963</v>
      </c>
      <c s="4" r="B21" t="s">
        <v>961</v>
      </c>
      <c s="4" r="C21" t="s">
        <v>9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s="1" r="A1" t="s">
        <v>964</v>
      </c>
      <c s="2" r="B1" t="s">
        <v>1</v>
      </c>
    </row>
    <row spans="1:3" r="2">
      <c s="2" r="B2" t="s">
        <v>2</v>
      </c>
      <c s="2" r="C2" t="s">
        <v>32</v>
      </c>
    </row>
    <row spans="1:3" r="3">
      <c s="3" r="A3" t="s">
        <v>938</v>
      </c>
    </row>
    <row spans="1:3" r="4">
      <c s="4" r="A4" t="s">
        <v>965</v>
      </c>
      <c s="6" r="B4" t="n">
        <v>21211</v>
      </c>
      <c s="6" r="C4" t="n">
        <v>87436</v>
      </c>
    </row>
    <row spans="1:3" r="5">
      <c s="4" r="A5" t="s">
        <v>966</v>
      </c>
      <c s="4" r="B5" t="s">
        <v>961</v>
      </c>
      <c s="4" r="C5" t="s">
        <v>962</v>
      </c>
    </row>
    <row spans="1:3" r="6">
      <c s="4" r="A6" t="s">
        <v>967</v>
      </c>
      <c s="9" r="B6" t="n">
        <v>27.7</v>
      </c>
      <c s="9" r="C6" t="n">
        <v>23.6</v>
      </c>
    </row>
    <row spans="1:3" r="7">
      <c s="4" r="A7" t="s">
        <v>968</v>
      </c>
    </row>
    <row spans="1:3" r="8">
      <c s="3" r="A8" t="s">
        <v>938</v>
      </c>
    </row>
    <row spans="1:3" r="9">
      <c s="4" r="A9" t="s">
        <v>965</v>
      </c>
      <c s="6" r="B9" t="n">
        <v>21211</v>
      </c>
    </row>
    <row spans="1:3" r="10">
      <c s="4" r="A10" t="s">
        <v>966</v>
      </c>
      <c s="4" r="B10" t="s">
        <v>961</v>
      </c>
    </row>
    <row spans="1:3" r="11">
      <c s="4" r="A11" t="s">
        <v>967</v>
      </c>
      <c s="9" r="B11" t="n">
        <v>27.7</v>
      </c>
    </row>
    <row spans="1:3" r="12">
      <c s="4" r="A12" t="s">
        <v>969</v>
      </c>
    </row>
    <row spans="1:3" r="13">
      <c s="3" r="A13" t="s">
        <v>938</v>
      </c>
    </row>
    <row spans="1:3" r="14">
      <c s="4" r="A14" t="s">
        <v>965</v>
      </c>
      <c s="6" r="B14" t="n">
        <v>21211</v>
      </c>
    </row>
    <row spans="1:3" r="15">
      <c s="4" r="A15" t="s">
        <v>967</v>
      </c>
      <c s="9" r="B15" t="n">
        <v>27.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0</v>
      </c>
      <c s="2" r="B1" t="s">
        <v>1</v>
      </c>
    </row>
    <row spans="1:3" r="2">
      <c s="2" r="B2" t="s">
        <v>2</v>
      </c>
      <c s="2" r="C2" t="s">
        <v>32</v>
      </c>
    </row>
    <row spans="1:3" r="3">
      <c s="4" r="A3" t="s">
        <v>451</v>
      </c>
    </row>
    <row spans="1:3" r="4">
      <c s="3" r="A4" t="s">
        <v>938</v>
      </c>
    </row>
    <row spans="1:3" r="5">
      <c s="4" r="A5" t="s">
        <v>971</v>
      </c>
      <c s="6" r="B5" t="n">
        <v>29472</v>
      </c>
      <c s="6" r="C5" t="n">
        <v>16832</v>
      </c>
    </row>
    <row spans="1:3" r="6">
      <c s="4" r="A6" t="s">
        <v>972</v>
      </c>
      <c s="6" r="B6" t="n">
        <v>28040</v>
      </c>
      <c s="6" r="C6" t="n">
        <v>33460</v>
      </c>
    </row>
    <row spans="1:3" r="7">
      <c s="4" r="A7" t="s">
        <v>973</v>
      </c>
      <c s="6" r="B7" t="n">
        <v>-20464</v>
      </c>
      <c s="6" r="C7" t="n">
        <v>-20820</v>
      </c>
    </row>
    <row spans="1:3" r="8">
      <c s="4" r="A8" t="s">
        <v>974</v>
      </c>
      <c s="6" r="B8" t="n">
        <v>37048</v>
      </c>
      <c s="6" r="C8" t="n">
        <v>29472</v>
      </c>
    </row>
    <row spans="1:3" r="9">
      <c s="4" r="A9" t="s">
        <v>975</v>
      </c>
      <c s="9" r="B9" t="n">
        <v>20.83</v>
      </c>
      <c s="9" r="C9" t="n">
        <v>17.86</v>
      </c>
    </row>
    <row spans="1:3" r="10">
      <c s="4" r="A10" t="s">
        <v>976</v>
      </c>
      <c s="10" r="B10" t="n">
        <v>18.63</v>
      </c>
      <c s="10" r="C10" t="n">
        <v>21.35</v>
      </c>
    </row>
    <row spans="1:3" r="11">
      <c s="4" r="A11" t="s">
        <v>977</v>
      </c>
      <c s="10" r="B11" t="n">
        <v>19.62</v>
      </c>
      <c s="10" r="C11" t="n">
        <v>19.26</v>
      </c>
    </row>
    <row spans="1:3" r="12">
      <c s="4" r="A12" t="s">
        <v>978</v>
      </c>
      <c s="9" r="B12" t="n">
        <v>19.83</v>
      </c>
      <c s="9" r="C12" t="n">
        <v>20.83</v>
      </c>
    </row>
    <row spans="1:3" r="13">
      <c s="4" r="A13" t="s">
        <v>979</v>
      </c>
    </row>
    <row spans="1:3" r="14">
      <c s="3" r="A14" t="s">
        <v>938</v>
      </c>
    </row>
    <row spans="1:3" r="15">
      <c s="4" r="A15" t="s">
        <v>971</v>
      </c>
      <c s="4" r="B15" t="s">
        <v>127</v>
      </c>
      <c s="6" r="C15" t="n">
        <v>4210</v>
      </c>
    </row>
    <row spans="1:3" r="16">
      <c s="4" r="A16" t="s">
        <v>972</v>
      </c>
      <c s="4" r="C16" t="s">
        <v>127</v>
      </c>
    </row>
    <row spans="1:3" r="17">
      <c s="4" r="A17" t="s">
        <v>973</v>
      </c>
      <c s="6" r="C17" t="n">
        <v>-4210</v>
      </c>
    </row>
    <row spans="1:3" r="18">
      <c s="4" r="A18" t="s">
        <v>974</v>
      </c>
      <c s="4" r="C18" t="s">
        <v>127</v>
      </c>
    </row>
    <row spans="1:3" r="19">
      <c s="4" r="A19" t="s">
        <v>975</v>
      </c>
      <c s="4" r="B19" t="s">
        <v>127</v>
      </c>
      <c s="9" r="C19" t="n">
        <v>20.71</v>
      </c>
    </row>
    <row spans="1:3" r="20">
      <c s="4" r="A20" t="s">
        <v>976</v>
      </c>
      <c s="4" r="C20" t="s">
        <v>127</v>
      </c>
    </row>
    <row spans="1:3" r="21">
      <c s="4" r="A21" t="s">
        <v>977</v>
      </c>
      <c s="9" r="C21" t="n">
        <v>20.28</v>
      </c>
    </row>
    <row spans="1:3" r="22">
      <c s="4" r="A22" t="s">
        <v>978</v>
      </c>
      <c s="4" r="C22" t="s">
        <v>1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80</v>
      </c>
      <c s="2" r="B1" t="s">
        <v>1</v>
      </c>
    </row>
    <row spans="1:4" r="2">
      <c s="2" r="B2" t="s">
        <v>2</v>
      </c>
      <c s="2" r="C2" t="s">
        <v>32</v>
      </c>
      <c s="2" r="D2" t="s">
        <v>79</v>
      </c>
    </row>
    <row spans="1:4" r="3">
      <c s="3" r="A3" t="s">
        <v>981</v>
      </c>
    </row>
    <row spans="1:4" r="4">
      <c s="4" r="A4" t="s">
        <v>982</v>
      </c>
      <c s="8" r="B4" t="n">
        <v>129000</v>
      </c>
      <c s="8" r="C4" t="n">
        <v>141000</v>
      </c>
      <c s="8" r="D4" t="n">
        <v>262000</v>
      </c>
    </row>
    <row spans="1:4" r="5">
      <c s="4" r="A5" t="s">
        <v>983</v>
      </c>
      <c s="6" r="B5" t="n">
        <v>214819</v>
      </c>
      <c s="6" r="C5" t="n">
        <v>205612</v>
      </c>
    </row>
    <row spans="1:4" r="6">
      <c s="4" r="A6" t="s">
        <v>984</v>
      </c>
      <c s="6" r="B6" t="n">
        <v>19044</v>
      </c>
      <c s="6" r="C6" t="n">
        <v>29362</v>
      </c>
    </row>
    <row spans="1:4" r="7">
      <c s="4" r="A7" t="s">
        <v>985</v>
      </c>
      <c s="8" r="B7" t="n">
        <v>4900000</v>
      </c>
      <c s="8" r="C7" t="n">
        <v>4700000</v>
      </c>
    </row>
    <row spans="1:4" r="8">
      <c s="4" r="A8" t="s">
        <v>986</v>
      </c>
    </row>
    <row spans="1:4" r="9">
      <c s="3" r="A9" t="s">
        <v>981</v>
      </c>
    </row>
    <row spans="1:4" r="10">
      <c s="4" r="A10" t="s">
        <v>987</v>
      </c>
      <c s="4" r="B10" t="s">
        <v>961</v>
      </c>
    </row>
    <row spans="1:4" r="11">
      <c s="4" r="A11" t="s">
        <v>988</v>
      </c>
      <c s="4" r="B11" t="s">
        <v>432</v>
      </c>
    </row>
    <row spans="1:4" r="12">
      <c s="4" r="A12" t="s">
        <v>989</v>
      </c>
      <c s="4" r="B12" t="s">
        <v>990</v>
      </c>
    </row>
    <row spans="1:4" r="13">
      <c s="4" r="A13" t="s">
        <v>991</v>
      </c>
      <c s="8" r="B13" t="n">
        <v>316000</v>
      </c>
      <c s="8" r="C13" t="n">
        <v>489000</v>
      </c>
    </row>
    <row spans="1:4" r="14">
      <c s="4" r="A14" t="s">
        <v>992</v>
      </c>
      <c s="9" r="B14" t="n">
        <v>20.96</v>
      </c>
      <c s="9" r="C14" t="n">
        <v>20.07</v>
      </c>
    </row>
    <row spans="1:4" r="15">
      <c s="4" r="A15" t="s">
        <v>993</v>
      </c>
    </row>
    <row spans="1:4" r="16">
      <c s="3" r="A16" t="s">
        <v>981</v>
      </c>
    </row>
    <row spans="1:4" r="17">
      <c s="4" r="A17" t="s">
        <v>994</v>
      </c>
      <c s="4" r="B17" t="s">
        <v>995</v>
      </c>
    </row>
    <row spans="1:4" r="18">
      <c s="4" r="A18" t="s">
        <v>996</v>
      </c>
    </row>
    <row spans="1:4" r="19">
      <c s="3" r="A19" t="s">
        <v>981</v>
      </c>
    </row>
    <row spans="1:4" r="20">
      <c s="4" r="A20" t="s">
        <v>987</v>
      </c>
      <c s="4" r="B20" t="s">
        <v>845</v>
      </c>
      <c s="4" r="C20" t="s">
        <v>845</v>
      </c>
      <c s="4" r="D20" t="s">
        <v>845</v>
      </c>
    </row>
    <row spans="1:4" r="21">
      <c s="4" r="A21" t="s">
        <v>988</v>
      </c>
      <c s="4" r="B21" t="s">
        <v>432</v>
      </c>
      <c s="4" r="C21" t="s">
        <v>432</v>
      </c>
      <c s="4" r="D21" t="s">
        <v>432</v>
      </c>
    </row>
    <row spans="1:4" r="22">
      <c s="4" r="A22" t="s">
        <v>997</v>
      </c>
      <c s="4" r="B22" t="s">
        <v>998</v>
      </c>
      <c s="4" r="C22" t="s">
        <v>998</v>
      </c>
      <c s="4" r="D22" t="s">
        <v>998</v>
      </c>
    </row>
    <row spans="1:4" r="23">
      <c s="4" r="A23" t="s">
        <v>999</v>
      </c>
      <c s="8" r="B23" t="n">
        <v>332000</v>
      </c>
      <c s="8" r="C23" t="n">
        <v>324000</v>
      </c>
      <c s="8" r="D23" t="n">
        <v>336000</v>
      </c>
    </row>
    <row spans="1:4" r="24">
      <c s="4" r="A24" t="s">
        <v>1000</v>
      </c>
    </row>
    <row spans="1:4" r="25">
      <c s="3" r="A25" t="s">
        <v>981</v>
      </c>
    </row>
    <row spans="1:4" r="26">
      <c s="4" r="A26" t="s">
        <v>999</v>
      </c>
      <c s="8" r="B26" t="n">
        <v>519000</v>
      </c>
      <c s="6" r="C26" t="n">
        <v>441000</v>
      </c>
      <c s="6" r="D26" t="n">
        <v>395000</v>
      </c>
    </row>
    <row spans="1:4" r="27">
      <c s="4" r="A27" t="s">
        <v>1001</v>
      </c>
      <c s="4" r="B27" t="s">
        <v>430</v>
      </c>
    </row>
    <row spans="1:4" r="28">
      <c s="4" r="A28" t="s">
        <v>1002</v>
      </c>
    </row>
    <row spans="1:4" r="29">
      <c s="3" r="A29" t="s">
        <v>981</v>
      </c>
    </row>
    <row spans="1:4" r="30">
      <c s="4" r="A30" t="s">
        <v>987</v>
      </c>
      <c s="4" r="B30" t="s">
        <v>430</v>
      </c>
    </row>
    <row spans="1:4" r="31">
      <c s="4" r="A31" t="s">
        <v>988</v>
      </c>
      <c s="4" r="B31" t="s">
        <v>1003</v>
      </c>
    </row>
    <row spans="1:4" r="32">
      <c s="4" r="A32" t="s">
        <v>999</v>
      </c>
      <c s="8" r="B32" t="n">
        <v>22000</v>
      </c>
      <c s="8" r="C32" t="n">
        <v>21000</v>
      </c>
      <c s="8" r="D32" t="n">
        <v>20000</v>
      </c>
    </row>
    <row spans="1:4" r="33">
      <c s="4" r="A33" t="s">
        <v>1004</v>
      </c>
      <c s="8" r="B33" t="n">
        <v>3500</v>
      </c>
    </row>
    <row spans="1:4" r="34">
      <c s="4" r="A34" t="s">
        <v>1001</v>
      </c>
      <c s="4" r="B34" t="s">
        <v>428</v>
      </c>
    </row>
    <row spans="1:4" r="35">
      <c s="4" r="A35" t="s">
        <v>1005</v>
      </c>
    </row>
    <row spans="1:4" r="36">
      <c s="3" r="A36" t="s">
        <v>981</v>
      </c>
    </row>
    <row spans="1:4" r="37">
      <c s="4" r="A37" t="s">
        <v>1006</v>
      </c>
      <c s="4" r="B37" t="s">
        <v>1007</v>
      </c>
      <c s="4" r="C37" t="s">
        <v>1007</v>
      </c>
      <c s="4" r="D37" t="s">
        <v>10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9"/>
  </cols>
  <sheetData>
    <row spans="1:6" r="1">
      <c s="1" r="A1" t="s">
        <v>1008</v>
      </c>
      <c s="2" r="B1" t="s">
        <v>1009</v>
      </c>
      <c s="2" r="C1" t="s">
        <v>1010</v>
      </c>
      <c s="2" r="D1" t="s">
        <v>1011</v>
      </c>
      <c s="2" r="E1" t="s">
        <v>1012</v>
      </c>
      <c s="2" r="F1" t="s">
        <v>2</v>
      </c>
    </row>
    <row spans="1:6" r="2">
      <c s="3" r="A2" t="s">
        <v>809</v>
      </c>
    </row>
    <row spans="1:6" r="3">
      <c s="4" r="A3" t="s">
        <v>1013</v>
      </c>
      <c s="8" r="D3" t="n">
        <v>5200000</v>
      </c>
    </row>
    <row spans="1:6" r="4">
      <c s="4" r="A4" t="s">
        <v>1014</v>
      </c>
    </row>
    <row spans="1:6" r="5">
      <c s="3" r="A5" t="s">
        <v>809</v>
      </c>
    </row>
    <row spans="1:6" r="6">
      <c s="4" r="A6" t="s">
        <v>1015</v>
      </c>
      <c s="8" r="B6" t="n">
        <v>5000000</v>
      </c>
    </row>
    <row spans="1:6" r="7">
      <c s="4" r="A7" t="s">
        <v>1016</v>
      </c>
      <c s="8" r="D7" t="n">
        <v>155000</v>
      </c>
    </row>
    <row spans="1:6" r="8">
      <c s="4" r="A8" t="s">
        <v>1017</v>
      </c>
      <c s="4" r="F8" t="s">
        <v>1018</v>
      </c>
    </row>
    <row spans="1:6" r="9">
      <c s="4" r="A9" t="s">
        <v>1019</v>
      </c>
    </row>
    <row spans="1:6" r="10">
      <c s="3" r="A10" t="s">
        <v>809</v>
      </c>
    </row>
    <row spans="1:6" r="11">
      <c s="4" r="A11" t="s">
        <v>1015</v>
      </c>
      <c s="8" r="C11" t="n">
        <v>7000000</v>
      </c>
    </row>
    <row spans="1:6" r="12">
      <c s="4" r="A12" t="s">
        <v>1016</v>
      </c>
      <c s="8" r="E12" t="n">
        <v>217000</v>
      </c>
    </row>
    <row spans="1:6" r="13">
      <c s="4" r="A13" t="s">
        <v>1013</v>
      </c>
      <c s="8" r="E13" t="n">
        <v>7200000</v>
      </c>
    </row>
    <row spans="1:6" r="14">
      <c s="4" r="A14" t="s">
        <v>1017</v>
      </c>
      <c s="4" r="F14" t="s">
        <v>1020</v>
      </c>
    </row>
    <row spans="1:6" r="15">
      <c s="4" r="A15" t="s">
        <v>1021</v>
      </c>
    </row>
    <row spans="1:6" r="16">
      <c s="3" r="A16" t="s">
        <v>809</v>
      </c>
    </row>
    <row spans="1:6" r="17">
      <c s="4" r="A17" t="s">
        <v>1022</v>
      </c>
      <c s="4" r="F17" t="s">
        <v>1023</v>
      </c>
    </row>
    <row spans="1:6" r="18">
      <c s="4" r="A18" t="s">
        <v>1024</v>
      </c>
      <c s="4" r="B18" t="s">
        <v>1025</v>
      </c>
    </row>
    <row spans="1:6" r="19">
      <c s="4" r="A19" t="s">
        <v>1026</v>
      </c>
    </row>
    <row spans="1:6" r="20">
      <c s="3" r="A20" t="s">
        <v>809</v>
      </c>
    </row>
    <row spans="1:6" r="21">
      <c s="4" r="A21" t="s">
        <v>1022</v>
      </c>
      <c s="4" r="F21" t="s">
        <v>1027</v>
      </c>
    </row>
    <row spans="1:6" r="22">
      <c s="4" r="A22" t="s">
        <v>1024</v>
      </c>
      <c s="4" r="C22" t="s">
        <v>10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6"/>
    <col customWidth="1" max="3" min="3" width="80"/>
    <col customWidth="1" max="4" min="4" width="14"/>
    <col customWidth="1" max="5" min="5" width="14"/>
    <col customWidth="1" max="6" min="6" width="14"/>
  </cols>
  <sheetData>
    <row spans="1:6" r="1">
      <c s="1" r="A1" t="s">
        <v>1029</v>
      </c>
      <c s="2" r="B1" t="s">
        <v>1030</v>
      </c>
      <c s="2" r="C1" t="s">
        <v>1</v>
      </c>
    </row>
    <row spans="1:6" r="2">
      <c s="2" r="B2" t="s">
        <v>2</v>
      </c>
      <c s="2" r="C2" t="s">
        <v>2</v>
      </c>
      <c s="2" r="D2" t="s">
        <v>32</v>
      </c>
      <c s="2" r="E2" t="s">
        <v>1031</v>
      </c>
      <c s="2" r="F2" t="s">
        <v>1032</v>
      </c>
    </row>
    <row spans="1:6" r="3">
      <c s="4" r="A3" t="s">
        <v>70</v>
      </c>
      <c s="4" r="C3" t="s">
        <v>71</v>
      </c>
      <c s="4" r="D3" t="s">
        <v>71</v>
      </c>
    </row>
    <row spans="1:6" r="4">
      <c s="4" r="A4" t="s">
        <v>1033</v>
      </c>
      <c s="8" r="B4" t="n">
        <v>23000</v>
      </c>
      <c s="8" r="C4" t="n">
        <v>23000</v>
      </c>
    </row>
    <row spans="1:6" r="5">
      <c s="4" r="A5" t="s">
        <v>1034</v>
      </c>
      <c s="4" r="C5" t="s">
        <v>1035</v>
      </c>
    </row>
    <row spans="1:6" r="6">
      <c s="4" r="A6" t="s">
        <v>1036</v>
      </c>
      <c s="8" r="D6" t="n">
        <v>20000</v>
      </c>
      <c s="8" r="E6" t="n">
        <v>20000</v>
      </c>
    </row>
    <row spans="1:6" r="7">
      <c s="4" r="A7" t="s">
        <v>1037</v>
      </c>
    </row>
    <row spans="1:6" r="8">
      <c s="4" r="A8" t="s">
        <v>1038</v>
      </c>
      <c s="4" r="C8" t="s">
        <v>1039</v>
      </c>
    </row>
    <row spans="1:6" r="9">
      <c s="4" r="A9" t="s">
        <v>70</v>
      </c>
      <c s="4" r="B9" t="s">
        <v>71</v>
      </c>
    </row>
    <row spans="1:6" r="10">
      <c s="4" r="A10" t="s">
        <v>1033</v>
      </c>
      <c s="8" r="F10" t="n">
        <v>23000</v>
      </c>
    </row>
    <row spans="1:6" r="11">
      <c s="4" r="A11" t="s">
        <v>1040</v>
      </c>
      <c s="4" r="C11" t="s">
        <v>1041</v>
      </c>
    </row>
    <row spans="1:6" r="12">
      <c s="4" r="A12" t="s">
        <v>1042</v>
      </c>
      <c s="4" r="C12" t="s">
        <v>811</v>
      </c>
    </row>
    <row spans="1:6" r="13">
      <c s="4" r="A13" t="s">
        <v>1043</v>
      </c>
    </row>
    <row spans="1:6" r="14">
      <c s="4" r="A14" t="s">
        <v>1024</v>
      </c>
      <c s="4" r="C14" t="s">
        <v>1044</v>
      </c>
    </row>
    <row spans="1:6" r="15">
      <c s="4" r="A15" t="s">
        <v>449</v>
      </c>
    </row>
    <row spans="1:6" r="16">
      <c s="4" r="A16" t="s">
        <v>1033</v>
      </c>
      <c s="8" r="B16" t="n">
        <v>23000</v>
      </c>
      <c s="8" r="C16" t="n">
        <v>23000</v>
      </c>
    </row>
    <row spans="1:6" r="17">
      <c s="4" r="A17" t="s">
        <v>1036</v>
      </c>
      <c s="8" r="D17" t="n">
        <v>2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spans="1:6" r="1">
      <c s="1" r="A1" t="s">
        <v>1045</v>
      </c>
      <c s="2" r="B1" t="s">
        <v>1046</v>
      </c>
      <c s="2" r="C1" t="s">
        <v>1</v>
      </c>
    </row>
    <row spans="1:6" r="2">
      <c s="2" r="B2" t="s">
        <v>937</v>
      </c>
      <c s="2" r="C2" t="s">
        <v>79</v>
      </c>
      <c s="2" r="D2" t="s">
        <v>2</v>
      </c>
      <c s="2" r="E2" t="s">
        <v>32</v>
      </c>
      <c s="2" r="F2" t="s">
        <v>1047</v>
      </c>
    </row>
    <row spans="1:6" r="3">
      <c s="3" r="A3" t="s">
        <v>1048</v>
      </c>
    </row>
    <row spans="1:6" r="4">
      <c s="4" r="A4" t="s">
        <v>1049</v>
      </c>
      <c s="8" r="D4" t="n">
        <v>99783</v>
      </c>
      <c s="8" r="E4" t="n">
        <v>96559</v>
      </c>
    </row>
    <row spans="1:6" r="5">
      <c s="4" r="A5" t="s">
        <v>65</v>
      </c>
      <c s="8" r="C5" t="n">
        <v>110730</v>
      </c>
      <c s="6" r="D5" t="n">
        <v>99783</v>
      </c>
      <c s="6" r="E5" t="n">
        <v>116559</v>
      </c>
      <c s="8" r="F5" t="n">
        <v>79047</v>
      </c>
    </row>
    <row spans="1:6" r="6">
      <c s="4" r="A6" t="s">
        <v>1050</v>
      </c>
      <c s="6" r="C6" t="n">
        <v>1057</v>
      </c>
      <c s="6" r="D6" t="n">
        <v>251</v>
      </c>
      <c s="6" r="E6" t="n">
        <v>378</v>
      </c>
      <c s="6" r="F6" t="n">
        <v>-139</v>
      </c>
    </row>
    <row spans="1:6" r="7">
      <c s="4" r="A7" t="s">
        <v>1051</v>
      </c>
      <c s="6" r="D7" t="n">
        <v>100034</v>
      </c>
      <c s="6" r="E7" t="n">
        <v>116937</v>
      </c>
    </row>
    <row spans="1:6" r="8">
      <c s="4" r="A8" t="s">
        <v>1052</v>
      </c>
      <c s="6" r="D8" t="n">
        <v>12000</v>
      </c>
      <c s="6" r="E8" t="n">
        <v>12000</v>
      </c>
    </row>
    <row spans="1:6" r="9">
      <c s="4" r="A9" t="s">
        <v>1053</v>
      </c>
      <c s="6" r="D9" t="n">
        <v>112034</v>
      </c>
      <c s="6" r="E9" t="n">
        <v>128937</v>
      </c>
    </row>
    <row spans="1:6" r="10">
      <c s="4" r="A10" t="s">
        <v>1054</v>
      </c>
      <c s="6" r="D10" t="n">
        <v>8540</v>
      </c>
      <c s="6" r="E10" t="n">
        <v>8537</v>
      </c>
    </row>
    <row spans="1:6" r="11">
      <c s="4" r="A11" t="s">
        <v>1033</v>
      </c>
      <c s="6" r="D11" t="n">
        <v>23000</v>
      </c>
    </row>
    <row spans="1:6" r="12">
      <c s="4" r="A12" t="s">
        <v>1055</v>
      </c>
      <c s="6" r="D12" t="n">
        <v>143574</v>
      </c>
      <c s="6" r="E12" t="n">
        <v>137474</v>
      </c>
    </row>
    <row spans="1:6" r="13">
      <c s="4" r="A13" t="s">
        <v>1056</v>
      </c>
      <c s="6" r="D13" t="n">
        <v>984614</v>
      </c>
      <c s="6" r="E13" t="n">
        <v>903931</v>
      </c>
    </row>
    <row spans="1:6" r="14">
      <c s="4" r="A14" t="s">
        <v>1057</v>
      </c>
      <c s="8" r="D14" t="n">
        <v>1118843</v>
      </c>
      <c s="8" r="E14" t="n">
        <v>1053424</v>
      </c>
    </row>
    <row spans="1:6" r="15">
      <c s="4" r="A15" t="s">
        <v>1058</v>
      </c>
      <c s="4" r="D15" t="s">
        <v>1059</v>
      </c>
    </row>
    <row spans="1:6" r="16">
      <c s="4" r="A16" t="s">
        <v>1060</v>
      </c>
      <c s="4" r="D16" t="s">
        <v>1061</v>
      </c>
    </row>
    <row spans="1:6" r="17">
      <c s="4" r="A17" t="s">
        <v>1062</v>
      </c>
      <c s="4" r="D17" t="s">
        <v>1063</v>
      </c>
    </row>
    <row spans="1:6" r="18">
      <c s="4" r="A18" t="s">
        <v>1064</v>
      </c>
      <c s="4" r="D18" t="s">
        <v>1065</v>
      </c>
    </row>
    <row spans="1:6" r="19">
      <c s="4" r="A19" t="s">
        <v>1066</v>
      </c>
      <c s="4" r="D19" t="s">
        <v>1067</v>
      </c>
      <c s="4" r="E19" t="s">
        <v>1068</v>
      </c>
    </row>
    <row spans="1:6" r="20">
      <c s="4" r="A20" t="s">
        <v>1069</v>
      </c>
      <c s="4" r="D20" t="s">
        <v>1070</v>
      </c>
      <c s="4" r="E20" t="s">
        <v>1071</v>
      </c>
    </row>
    <row spans="1:6" r="21">
      <c s="4" r="A21" t="s">
        <v>1072</v>
      </c>
      <c s="4" r="D21" t="s">
        <v>1073</v>
      </c>
      <c s="4" r="E21" t="s">
        <v>1074</v>
      </c>
    </row>
    <row spans="1:6" r="22">
      <c s="4" r="A22" t="s">
        <v>146</v>
      </c>
      <c s="8" r="B22" t="n">
        <v>27400</v>
      </c>
      <c s="6" r="C22" t="n">
        <v>27387</v>
      </c>
    </row>
    <row spans="1:6" r="23">
      <c s="4" r="A23" t="s">
        <v>138</v>
      </c>
    </row>
    <row spans="1:6" r="24">
      <c s="3" r="A24" t="s">
        <v>1048</v>
      </c>
    </row>
    <row spans="1:6" r="25">
      <c s="4" r="A25" t="s">
        <v>65</v>
      </c>
      <c s="6" r="C25" t="n">
        <v>46</v>
      </c>
      <c s="8" r="D25" t="n">
        <v>46</v>
      </c>
      <c s="8" r="E25" t="n">
        <v>47</v>
      </c>
      <c s="6" r="F25" t="n">
        <v>30</v>
      </c>
    </row>
    <row spans="1:6" r="26">
      <c s="4" r="A26" t="s">
        <v>146</v>
      </c>
      <c s="6" r="C26" t="n">
        <v>16</v>
      </c>
    </row>
    <row spans="1:6" r="27">
      <c s="4" r="A27" t="s">
        <v>139</v>
      </c>
    </row>
    <row spans="1:6" r="28">
      <c s="3" r="A28" t="s">
        <v>1048</v>
      </c>
    </row>
    <row spans="1:6" r="29">
      <c s="4" r="A29" t="s">
        <v>65</v>
      </c>
      <c s="8" r="C29" t="n">
        <v>20000</v>
      </c>
      <c s="6" r="E29" t="n">
        <v>20000</v>
      </c>
      <c s="8" r="F29" t="n">
        <v>20000</v>
      </c>
    </row>
    <row spans="1:6" r="30">
      <c s="4" r="A30" t="s">
        <v>1075</v>
      </c>
    </row>
    <row spans="1:6" r="31">
      <c s="3" r="A31" t="s">
        <v>1048</v>
      </c>
    </row>
    <row spans="1:6" r="32">
      <c s="4" r="A32" t="s">
        <v>1049</v>
      </c>
      <c s="6" r="D32" t="n">
        <v>132571</v>
      </c>
      <c s="6" r="E32" t="n">
        <v>126838</v>
      </c>
    </row>
    <row spans="1:6" r="33">
      <c s="4" r="A33" t="s">
        <v>65</v>
      </c>
      <c s="6" r="D33" t="n">
        <v>132571</v>
      </c>
      <c s="6" r="E33" t="n">
        <v>126838</v>
      </c>
    </row>
    <row spans="1:6" r="34">
      <c s="4" r="A34" t="s">
        <v>1050</v>
      </c>
      <c s="6" r="D34" t="n">
        <v>251</v>
      </c>
      <c s="6" r="E34" t="n">
        <v>378</v>
      </c>
    </row>
    <row spans="1:6" r="35">
      <c s="4" r="A35" t="s">
        <v>1051</v>
      </c>
      <c s="6" r="D35" t="n">
        <v>132822</v>
      </c>
      <c s="6" r="E35" t="n">
        <v>127216</v>
      </c>
    </row>
    <row spans="1:6" r="36">
      <c s="4" r="A36" t="s">
        <v>1053</v>
      </c>
      <c s="6" r="D36" t="n">
        <v>132822</v>
      </c>
      <c s="6" r="E36" t="n">
        <v>127216</v>
      </c>
    </row>
    <row spans="1:6" r="37">
      <c s="4" r="A37" t="s">
        <v>1054</v>
      </c>
      <c s="6" r="D37" t="n">
        <v>8540</v>
      </c>
      <c s="6" r="E37" t="n">
        <v>8537</v>
      </c>
    </row>
    <row spans="1:6" r="38">
      <c s="4" r="A38" t="s">
        <v>1055</v>
      </c>
      <c s="6" r="D38" t="n">
        <v>141362</v>
      </c>
      <c s="6" r="E38" t="n">
        <v>135753</v>
      </c>
    </row>
    <row spans="1:6" r="39">
      <c s="4" r="A39" t="s">
        <v>1056</v>
      </c>
      <c s="6" r="D39" t="n">
        <v>982347</v>
      </c>
      <c s="6" r="E39" t="n">
        <v>902136</v>
      </c>
    </row>
    <row spans="1:6" r="40">
      <c s="4" r="A40" t="s">
        <v>1057</v>
      </c>
      <c s="8" r="D40" t="n">
        <v>1116576</v>
      </c>
      <c s="8" r="E40" t="n">
        <v>1051627</v>
      </c>
    </row>
    <row spans="1:6" r="41">
      <c s="4" r="A41" t="s">
        <v>1064</v>
      </c>
      <c s="4" r="D41" t="s">
        <v>1076</v>
      </c>
    </row>
    <row spans="1:6" r="42">
      <c s="4" r="A42" t="s">
        <v>1066</v>
      </c>
      <c s="4" r="D42" t="s">
        <v>1076</v>
      </c>
      <c s="4" r="E42" t="s">
        <v>1077</v>
      </c>
    </row>
    <row spans="1:6" r="43">
      <c s="4" r="A43" t="s">
        <v>1069</v>
      </c>
      <c s="4" r="D43" t="s">
        <v>1078</v>
      </c>
      <c s="4" r="E43" t="s">
        <v>1079</v>
      </c>
    </row>
    <row spans="1:6" r="44">
      <c s="4" r="A44" t="s">
        <v>1072</v>
      </c>
      <c s="4" r="D44" t="s">
        <v>1080</v>
      </c>
      <c s="4" r="E44" t="s">
        <v>10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cumulated Other Comprehensive</vt:lpstr>
      <vt:lpstr>Earnings Per Share</vt:lpstr>
      <vt:lpstr>Restrictions on Cash and Amount</vt:lpstr>
      <vt:lpstr>Securities</vt:lpstr>
      <vt:lpstr>Loans</vt:lpstr>
      <vt:lpstr>Loan Servicing</vt:lpstr>
      <vt:lpstr>Other Real Estate Owned ("OREO"</vt:lpstr>
      <vt:lpstr>Premises and Equipment and Held</vt:lpstr>
      <vt:lpstr>Deposits</vt:lpstr>
      <vt:lpstr>Short-Term Borrowings and Long-</vt:lpstr>
      <vt:lpstr>Income Taxes</vt:lpstr>
      <vt:lpstr>Commitments and Contingencies</vt:lpstr>
      <vt:lpstr>Stock-Based Compensation</vt:lpstr>
      <vt:lpstr>Employee Benefit Plans</vt:lpstr>
      <vt:lpstr>Guaranteed Preferred Beneficial</vt:lpstr>
      <vt:lpstr>Subordinated Notes</vt:lpstr>
      <vt:lpstr>Regulatory Capital</vt:lpstr>
      <vt:lpstr>Fair Value Measurements</vt:lpstr>
      <vt:lpstr>Fair Value of Financial Instrum</vt:lpstr>
      <vt:lpstr>Condensed Financial Statements </vt:lpstr>
      <vt:lpstr>Quarterly Financial Comparison </vt:lpstr>
      <vt:lpstr>Summary of Significant Accoun32</vt:lpstr>
      <vt:lpstr>Accumulated Other Comprehensi33</vt:lpstr>
      <vt:lpstr>Earnings Per Share (Tables)</vt:lpstr>
      <vt:lpstr>Securities (Tables)</vt:lpstr>
      <vt:lpstr>Loans (Tables)</vt:lpstr>
      <vt:lpstr>Loan Servicing (Tables)</vt:lpstr>
      <vt:lpstr>Other Real Estate Owned ("ORE38</vt:lpstr>
      <vt:lpstr>Premises and Equipment and He39</vt:lpstr>
      <vt:lpstr>Deposits (Tables)</vt:lpstr>
      <vt:lpstr>Short-Term Borrowings and Lon41</vt:lpstr>
      <vt:lpstr>Income Taxes (Tables)</vt:lpstr>
      <vt:lpstr>Stock-Based Compensation (Table</vt:lpstr>
      <vt:lpstr>Regulatory Capital (Tables)</vt:lpstr>
      <vt:lpstr>Fair Value Measurements (Tables</vt:lpstr>
      <vt:lpstr>Fair Value of Financial Instr46</vt:lpstr>
      <vt:lpstr>Condensed Financial Statement47</vt:lpstr>
      <vt:lpstr>Quarterly Financial Compariso48</vt:lpstr>
      <vt:lpstr>Summary of Significant Accoun49</vt:lpstr>
      <vt:lpstr>Accumulated Other Comprehensi50</vt:lpstr>
      <vt:lpstr>Accumulated Other Comprehensi51</vt:lpstr>
      <vt:lpstr>Earnings Per Share (Narrative) </vt:lpstr>
      <vt:lpstr>Earnings Per Share (Schedule of</vt:lpstr>
      <vt:lpstr>Restrictions on Cash and Amou54</vt:lpstr>
      <vt:lpstr>Securities (Narrative) (Details</vt:lpstr>
      <vt:lpstr>Securities (Fair Value to Amort</vt:lpstr>
      <vt:lpstr>Securities (Schedule of Unreali</vt:lpstr>
      <vt:lpstr>Securities (Schedule of Unrea58</vt:lpstr>
      <vt:lpstr>Securities (Investments Classif</vt:lpstr>
      <vt:lpstr>Securities (Financing Receivabl</vt:lpstr>
      <vt:lpstr>Loans (Narrative) (Details)</vt:lpstr>
      <vt:lpstr>Loans (Schedule of Accounts, No</vt:lpstr>
      <vt:lpstr>Loans (Schedule of Financing Re</vt:lpstr>
      <vt:lpstr>Loans (Past Due Financing Recei</vt:lpstr>
      <vt:lpstr>Loans (Impaired Financing Recei</vt:lpstr>
      <vt:lpstr>Loans (Troubled Debt Restructur</vt:lpstr>
      <vt:lpstr>Loans (Allowance for Credit Los</vt:lpstr>
      <vt:lpstr>Loans (Schedule of Financing 68</vt:lpstr>
      <vt:lpstr>Loans (Loans Maturing in Portfo</vt:lpstr>
      <vt:lpstr>Loans (Loans Due After One Year</vt:lpstr>
      <vt:lpstr>Loans - (Related Party Loans) (</vt:lpstr>
      <vt:lpstr>Loan Servicing (Narrative) (Det</vt:lpstr>
      <vt:lpstr>Loan Servicing (Schedule of Par</vt:lpstr>
      <vt:lpstr>Other Real Estate Owned ("ORE74</vt:lpstr>
      <vt:lpstr>Other Real Estate Owned ("ORE75</vt:lpstr>
      <vt:lpstr>Other Real Estate Owned ("ORE76</vt:lpstr>
      <vt:lpstr>Premises and Equipment and He77</vt:lpstr>
      <vt:lpstr>Premises and Equipment and He78</vt:lpstr>
      <vt:lpstr>Premises and Equipment and He79</vt:lpstr>
      <vt:lpstr>Deposits (Narrative) (Details)</vt:lpstr>
      <vt:lpstr>Deposits (Schedule Of Deposits)</vt:lpstr>
      <vt:lpstr>Deposits (Schedule Of Deposits </vt:lpstr>
      <vt:lpstr>Short-Term Borrowings and Lon83</vt:lpstr>
      <vt:lpstr>Short-Term Borrowings and Lon84</vt:lpstr>
      <vt:lpstr>Short-Term Borrowings and Lon85</vt:lpstr>
      <vt:lpstr>Short-Term Borrowings and Lon86</vt:lpstr>
      <vt:lpstr>Income Taxes (Narrative) (Detai</vt:lpstr>
      <vt:lpstr>Income Taxes (Schedule of Alloc</vt:lpstr>
      <vt:lpstr>Income Taxes (Schedule of Effec</vt:lpstr>
      <vt:lpstr>Income Taxes (Schedule of Defer</vt:lpstr>
      <vt:lpstr>Commitments and Contingencies (</vt:lpstr>
      <vt:lpstr>Stock-Based Compensation (Narra</vt:lpstr>
      <vt:lpstr>Stock-Based Compensation (Sched</vt:lpstr>
      <vt:lpstr>Stock-Based Compensation (Sch94</vt:lpstr>
      <vt:lpstr>Stock-Based Compensation (Sch95</vt:lpstr>
      <vt:lpstr>Employee Benefit Plans (Narrati</vt:lpstr>
      <vt:lpstr>Guaranteed Preferred Benefici97</vt:lpstr>
      <vt:lpstr>Subordinated Notes (Details)</vt:lpstr>
      <vt:lpstr>Regulatory Capital (Details)</vt:lpstr>
      <vt:lpstr>Fair Value Measurements (Narrat</vt:lpstr>
      <vt:lpstr>Fair Value Measurements (Fair V</vt:lpstr>
      <vt:lpstr>Fair Value Measurements (Fai102</vt:lpstr>
      <vt:lpstr>Fair Value of Financial Inst103</vt:lpstr>
      <vt:lpstr>Fair Value of Financial Inst104</vt:lpstr>
      <vt:lpstr>Condensed Financial Statemen105</vt:lpstr>
      <vt:lpstr>Condensed Financial Statemen106</vt:lpstr>
      <vt:lpstr>Condensed Financial Statemen107</vt:lpstr>
      <vt:lpstr>Quarterly Financial Comparis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51:25Z</dcterms:created>
  <dcterms:modified xmlns:dcterms="http://purl.org/dc/terms/" xmlns:xsi="http://www.w3.org/2001/XMLSchema-instance" xsi:type="dcterms:W3CDTF">2016-03-10T16:51:25Z</dcterms:modified>
  <dc:title xmlns:dc="http://purl.org/dc/elements/1.1/">Untitled</dc:title>
  <dc:description xmlns:dc="http://purl.org/dc/elements/1.1/"/>
  <dc:subject xmlns:dc="http://purl.org/dc/elements/1.1/"/>
  <cp:keywords/>
  <cp:category/>
</cp:coreProperties>
</file>